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Acquisition" sheetId="10" state="visible" r:id="rId10"/>
    <sheet xmlns:r="http://schemas.openxmlformats.org/officeDocument/2006/relationships" name="Cash, Cash Equivalents, Restric" sheetId="11" state="visible" r:id="rId11"/>
    <sheet xmlns:r="http://schemas.openxmlformats.org/officeDocument/2006/relationships" name="Cash and Investments Segregated" sheetId="12" state="visible" r:id="rId12"/>
    <sheet xmlns:r="http://schemas.openxmlformats.org/officeDocument/2006/relationships" name="Investments Available-for-Sale" sheetId="13" state="visible" r:id="rId13"/>
    <sheet xmlns:r="http://schemas.openxmlformats.org/officeDocument/2006/relationships" name="Receivable from and Payable to " sheetId="14" state="visible" r:id="rId14"/>
    <sheet xmlns:r="http://schemas.openxmlformats.org/officeDocument/2006/relationships" name="Allowance for Doubtful Accounts" sheetId="15" state="visible" r:id="rId15"/>
    <sheet xmlns:r="http://schemas.openxmlformats.org/officeDocument/2006/relationships" name="Property and Equipment" sheetId="16" state="visible" r:id="rId16"/>
    <sheet xmlns:r="http://schemas.openxmlformats.org/officeDocument/2006/relationships" name="Goodwill and Acquired Intangibl" sheetId="17" state="visible" r:id="rId17"/>
    <sheet xmlns:r="http://schemas.openxmlformats.org/officeDocument/2006/relationships" name="Exit Liabilities" sheetId="18" state="visible" r:id="rId18"/>
    <sheet xmlns:r="http://schemas.openxmlformats.org/officeDocument/2006/relationships" name="Long-term Debt and Other Borrow" sheetId="19" state="visible" r:id="rId19"/>
    <sheet xmlns:r="http://schemas.openxmlformats.org/officeDocument/2006/relationships" name="Income Taxes" sheetId="20" state="visible" r:id="rId20"/>
    <sheet xmlns:r="http://schemas.openxmlformats.org/officeDocument/2006/relationships" name="Capital Requirements" sheetId="21" state="visible" r:id="rId21"/>
    <sheet xmlns:r="http://schemas.openxmlformats.org/officeDocument/2006/relationships" name="Stock-based Compensation"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Fair Value Disclosures" sheetId="25" state="visible" r:id="rId25"/>
    <sheet xmlns:r="http://schemas.openxmlformats.org/officeDocument/2006/relationships" name="Offsetting Assets and Liabiliti" sheetId="26" state="visible" r:id="rId26"/>
    <sheet xmlns:r="http://schemas.openxmlformats.org/officeDocument/2006/relationships" name="Accumulated Other Comprehensive" sheetId="27" state="visible" r:id="rId27"/>
    <sheet xmlns:r="http://schemas.openxmlformats.org/officeDocument/2006/relationships" name="Segment and Geographic Area Inf" sheetId="28" state="visible" r:id="rId28"/>
    <sheet xmlns:r="http://schemas.openxmlformats.org/officeDocument/2006/relationships" name="Accelerated Stock Repurchase Ag" sheetId="29" state="visible" r:id="rId29"/>
    <sheet xmlns:r="http://schemas.openxmlformats.org/officeDocument/2006/relationships" name="Revenue Recognition" sheetId="30" state="visible" r:id="rId30"/>
    <sheet xmlns:r="http://schemas.openxmlformats.org/officeDocument/2006/relationships" name="Related Party Transactions" sheetId="31" state="visible" r:id="rId31"/>
    <sheet xmlns:r="http://schemas.openxmlformats.org/officeDocument/2006/relationships" name="Condensed Financial Information" sheetId="32" state="visible" r:id="rId32"/>
    <sheet xmlns:r="http://schemas.openxmlformats.org/officeDocument/2006/relationships" name="Quarterly Data (Unaudited)" sheetId="33" state="visible" r:id="rId33"/>
    <sheet xmlns:r="http://schemas.openxmlformats.org/officeDocument/2006/relationships" name="Subsequent Event" sheetId="34" state="visible" r:id="rId34"/>
    <sheet xmlns:r="http://schemas.openxmlformats.org/officeDocument/2006/relationships" name="Nature of Operations and Summ_2" sheetId="35" state="visible" r:id="rId35"/>
    <sheet xmlns:r="http://schemas.openxmlformats.org/officeDocument/2006/relationships" name="Business Acquisition (Tables)" sheetId="36" state="visible" r:id="rId36"/>
    <sheet xmlns:r="http://schemas.openxmlformats.org/officeDocument/2006/relationships" name="Cash, Cash Equivalents, Restr_2" sheetId="37" state="visible" r:id="rId37"/>
    <sheet xmlns:r="http://schemas.openxmlformats.org/officeDocument/2006/relationships" name="Cash and Investments Segregat_2" sheetId="38" state="visible" r:id="rId38"/>
    <sheet xmlns:r="http://schemas.openxmlformats.org/officeDocument/2006/relationships" name="Investments Available-for-Sale " sheetId="39" state="visible" r:id="rId39"/>
    <sheet xmlns:r="http://schemas.openxmlformats.org/officeDocument/2006/relationships" name="Receivable from and Payable t_2" sheetId="40" state="visible" r:id="rId40"/>
    <sheet xmlns:r="http://schemas.openxmlformats.org/officeDocument/2006/relationships" name="Allowance for Doubtful Accoun_2" sheetId="41" state="visible" r:id="rId41"/>
    <sheet xmlns:r="http://schemas.openxmlformats.org/officeDocument/2006/relationships" name="Property and Equipment (Tables)" sheetId="42" state="visible" r:id="rId42"/>
    <sheet xmlns:r="http://schemas.openxmlformats.org/officeDocument/2006/relationships" name="Goodwill and Acquired Intangi_2" sheetId="43" state="visible" r:id="rId43"/>
    <sheet xmlns:r="http://schemas.openxmlformats.org/officeDocument/2006/relationships" name="Exit Liabilities (Tables)" sheetId="44" state="visible" r:id="rId44"/>
    <sheet xmlns:r="http://schemas.openxmlformats.org/officeDocument/2006/relationships" name="Long-term Debt and Other Borr_2" sheetId="45" state="visible" r:id="rId45"/>
    <sheet xmlns:r="http://schemas.openxmlformats.org/officeDocument/2006/relationships" name="Income Taxes (Tables)" sheetId="46" state="visible" r:id="rId46"/>
    <sheet xmlns:r="http://schemas.openxmlformats.org/officeDocument/2006/relationships" name="Capital Requirements (Tables)" sheetId="47" state="visible" r:id="rId47"/>
    <sheet xmlns:r="http://schemas.openxmlformats.org/officeDocument/2006/relationships" name="Stock-based Compensation (Table" sheetId="48" state="visible" r:id="rId48"/>
    <sheet xmlns:r="http://schemas.openxmlformats.org/officeDocument/2006/relationships" name="Commitments and Contingencies (" sheetId="49" state="visible" r:id="rId49"/>
    <sheet xmlns:r="http://schemas.openxmlformats.org/officeDocument/2006/relationships" name="Fair Value Disclosures (Tables)" sheetId="50" state="visible" r:id="rId50"/>
    <sheet xmlns:r="http://schemas.openxmlformats.org/officeDocument/2006/relationships" name="Offsetting Assets and Liabili_2" sheetId="51" state="visible" r:id="rId51"/>
    <sheet xmlns:r="http://schemas.openxmlformats.org/officeDocument/2006/relationships" name="Accumulated Other Comprehensi_2" sheetId="52" state="visible" r:id="rId52"/>
    <sheet xmlns:r="http://schemas.openxmlformats.org/officeDocument/2006/relationships" name="Revenue Recognition (Tables)" sheetId="53" state="visible" r:id="rId53"/>
    <sheet xmlns:r="http://schemas.openxmlformats.org/officeDocument/2006/relationships" name="Related Party Transactions (Tab" sheetId="54" state="visible" r:id="rId54"/>
    <sheet xmlns:r="http://schemas.openxmlformats.org/officeDocument/2006/relationships" name="Condensed Financial Informati_2" sheetId="55" state="visible" r:id="rId55"/>
    <sheet xmlns:r="http://schemas.openxmlformats.org/officeDocument/2006/relationships" name="Quarterly Data (Unaudited) (Tab" sheetId="56" state="visible" r:id="rId56"/>
    <sheet xmlns:r="http://schemas.openxmlformats.org/officeDocument/2006/relationships" name="Nature of Operations and Summ_3" sheetId="57" state="visible" r:id="rId57"/>
    <sheet xmlns:r="http://schemas.openxmlformats.org/officeDocument/2006/relationships" name="Business Acquisition - Addition" sheetId="58" state="visible" r:id="rId58"/>
    <sheet xmlns:r="http://schemas.openxmlformats.org/officeDocument/2006/relationships" name="Business Acquisition - Pro Form" sheetId="59" state="visible" r:id="rId59"/>
    <sheet xmlns:r="http://schemas.openxmlformats.org/officeDocument/2006/relationships" name="Cash, Cash Equivalents, Restr_3" sheetId="60" state="visible" r:id="rId60"/>
    <sheet xmlns:r="http://schemas.openxmlformats.org/officeDocument/2006/relationships" name="Cash, Cash Equivalents, Restr_4" sheetId="61" state="visible" r:id="rId61"/>
    <sheet xmlns:r="http://schemas.openxmlformats.org/officeDocument/2006/relationships" name="Cash and Investments Segregat_3" sheetId="62" state="visible" r:id="rId62"/>
    <sheet xmlns:r="http://schemas.openxmlformats.org/officeDocument/2006/relationships" name="Investments Available-for-Sal_2" sheetId="63" state="visible" r:id="rId63"/>
    <sheet xmlns:r="http://schemas.openxmlformats.org/officeDocument/2006/relationships" name="Investments Available-for-Sal_3" sheetId="64" state="visible" r:id="rId64"/>
    <sheet xmlns:r="http://schemas.openxmlformats.org/officeDocument/2006/relationships" name="Investments Available-for-Sal_4" sheetId="65" state="visible" r:id="rId65"/>
    <sheet xmlns:r="http://schemas.openxmlformats.org/officeDocument/2006/relationships" name="Receivable from and Payable t_3" sheetId="66" state="visible" r:id="rId66"/>
    <sheet xmlns:r="http://schemas.openxmlformats.org/officeDocument/2006/relationships" name="Allowance for Doubtful Accoun_3" sheetId="67" state="visible" r:id="rId67"/>
    <sheet xmlns:r="http://schemas.openxmlformats.org/officeDocument/2006/relationships" name="Property and Equipment - Schedu" sheetId="68" state="visible" r:id="rId68"/>
    <sheet xmlns:r="http://schemas.openxmlformats.org/officeDocument/2006/relationships" name="Goodwill and Acquired Intangi_3" sheetId="69" state="visible" r:id="rId69"/>
    <sheet xmlns:r="http://schemas.openxmlformats.org/officeDocument/2006/relationships" name="Goodwill and Acquired Intangi_4" sheetId="70" state="visible" r:id="rId70"/>
    <sheet xmlns:r="http://schemas.openxmlformats.org/officeDocument/2006/relationships" name="Goodwill and Acquired Intangi_5" sheetId="71" state="visible" r:id="rId71"/>
    <sheet xmlns:r="http://schemas.openxmlformats.org/officeDocument/2006/relationships" name="Goodwill and Acquired Intangi_6" sheetId="72" state="visible" r:id="rId72"/>
    <sheet xmlns:r="http://schemas.openxmlformats.org/officeDocument/2006/relationships" name="Exit Liabilities - Summary of t" sheetId="73" state="visible" r:id="rId73"/>
    <sheet xmlns:r="http://schemas.openxmlformats.org/officeDocument/2006/relationships" name="Exit Liabilities - Additional I" sheetId="74" state="visible" r:id="rId74"/>
    <sheet xmlns:r="http://schemas.openxmlformats.org/officeDocument/2006/relationships" name="Exit Liabilities - Summary of_2" sheetId="75" state="visible" r:id="rId75"/>
    <sheet xmlns:r="http://schemas.openxmlformats.org/officeDocument/2006/relationships" name="Long-term Debt and Other Borr_3" sheetId="76" state="visible" r:id="rId76"/>
    <sheet xmlns:r="http://schemas.openxmlformats.org/officeDocument/2006/relationships" name="Long-term Debt and Other Borr_4" sheetId="77" state="visible" r:id="rId77"/>
    <sheet xmlns:r="http://schemas.openxmlformats.org/officeDocument/2006/relationships" name="Long-term Debt and Other Borr_5" sheetId="78" state="visible" r:id="rId78"/>
    <sheet xmlns:r="http://schemas.openxmlformats.org/officeDocument/2006/relationships" name="Long-term Debt and Other Borr_6" sheetId="79" state="visible" r:id="rId79"/>
    <sheet xmlns:r="http://schemas.openxmlformats.org/officeDocument/2006/relationships" name="Long-term Debt and Other Borr_7" sheetId="80" state="visible" r:id="rId80"/>
    <sheet xmlns:r="http://schemas.openxmlformats.org/officeDocument/2006/relationships" name="Long-term Debt and Other Borr_8" sheetId="81" state="visible" r:id="rId81"/>
    <sheet xmlns:r="http://schemas.openxmlformats.org/officeDocument/2006/relationships" name="Long-term Debt and Other Borr_9" sheetId="82" state="visible" r:id="rId82"/>
    <sheet xmlns:r="http://schemas.openxmlformats.org/officeDocument/2006/relationships" name="Long-term Debt and Other Bor_10" sheetId="83" state="visible" r:id="rId83"/>
    <sheet xmlns:r="http://schemas.openxmlformats.org/officeDocument/2006/relationships" name="Long-term Debt and Other Bor_11" sheetId="84" state="visible" r:id="rId84"/>
    <sheet xmlns:r="http://schemas.openxmlformats.org/officeDocument/2006/relationships" name="Long-term Debt and Other Bor_12" sheetId="85" state="visible" r:id="rId85"/>
    <sheet xmlns:r="http://schemas.openxmlformats.org/officeDocument/2006/relationships" name="Income Taxes - Provision for In" sheetId="86" state="visible" r:id="rId86"/>
    <sheet xmlns:r="http://schemas.openxmlformats.org/officeDocument/2006/relationships" name="Income Taxes - Reconciliation o" sheetId="87" state="visible" r:id="rId87"/>
    <sheet xmlns:r="http://schemas.openxmlformats.org/officeDocument/2006/relationships" name="Income Taxes - Additional Infor" sheetId="88" state="visible" r:id="rId88"/>
    <sheet xmlns:r="http://schemas.openxmlformats.org/officeDocument/2006/relationships" name="Income Taxes - Deferred Tax Ass" sheetId="89" state="visible" r:id="rId89"/>
    <sheet xmlns:r="http://schemas.openxmlformats.org/officeDocument/2006/relationships" name="Income Taxes - Reconciliation_2" sheetId="90" state="visible" r:id="rId90"/>
    <sheet xmlns:r="http://schemas.openxmlformats.org/officeDocument/2006/relationships" name="Capital Requirements - Addition" sheetId="91" state="visible" r:id="rId91"/>
    <sheet xmlns:r="http://schemas.openxmlformats.org/officeDocument/2006/relationships" name="Capital Requirements - Net Capi" sheetId="92" state="visible" r:id="rId92"/>
    <sheet xmlns:r="http://schemas.openxmlformats.org/officeDocument/2006/relationships" name="Stock-based Compensation - Addi"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tock-based Compensation - Assu" sheetId="96" state="visible" r:id="rId96"/>
    <sheet xmlns:r="http://schemas.openxmlformats.org/officeDocument/2006/relationships" name="Employee Benefit Plans - Additi" sheetId="97" state="visible" r:id="rId97"/>
    <sheet xmlns:r="http://schemas.openxmlformats.org/officeDocument/2006/relationships" name="Commitments and Contingencies -" sheetId="98" state="visible" r:id="rId98"/>
    <sheet xmlns:r="http://schemas.openxmlformats.org/officeDocument/2006/relationships" name="Commitments and Contingencies_2" sheetId="99" state="visible" r:id="rId99"/>
    <sheet xmlns:r="http://schemas.openxmlformats.org/officeDocument/2006/relationships" name="Commitments and Contingencies_3" sheetId="100" state="visible" r:id="rId100"/>
    <sheet xmlns:r="http://schemas.openxmlformats.org/officeDocument/2006/relationships" name="Commitments and Contingencies_4" sheetId="101" state="visible" r:id="rId101"/>
    <sheet xmlns:r="http://schemas.openxmlformats.org/officeDocument/2006/relationships" name="Fair Value Disclosures - Fair V" sheetId="102" state="visible" r:id="rId102"/>
    <sheet xmlns:r="http://schemas.openxmlformats.org/officeDocument/2006/relationships" name="Fair Value Disclosures - Additi" sheetId="103" state="visible" r:id="rId103"/>
    <sheet xmlns:r="http://schemas.openxmlformats.org/officeDocument/2006/relationships" name="Offsetting Assets and Liabili_3" sheetId="104" state="visible" r:id="rId104"/>
    <sheet xmlns:r="http://schemas.openxmlformats.org/officeDocument/2006/relationships" name="Offsetting Assets and Liabili_4" sheetId="105" state="visible" r:id="rId105"/>
    <sheet xmlns:r="http://schemas.openxmlformats.org/officeDocument/2006/relationships" name="Accumulated Other Comprehensi_3" sheetId="106" state="visible" r:id="rId106"/>
    <sheet xmlns:r="http://schemas.openxmlformats.org/officeDocument/2006/relationships" name="Accumulated Other Comprehensi_4" sheetId="107" state="visible" r:id="rId107"/>
    <sheet xmlns:r="http://schemas.openxmlformats.org/officeDocument/2006/relationships" name="Accelerated Stock Repurchase _2" sheetId="108" state="visible" r:id="rId108"/>
    <sheet xmlns:r="http://schemas.openxmlformats.org/officeDocument/2006/relationships" name="Revenue Recognition - Impact of" sheetId="109" state="visible" r:id="rId109"/>
    <sheet xmlns:r="http://schemas.openxmlformats.org/officeDocument/2006/relationships" name="Revenue Recognition - Disaggreg" sheetId="110" state="visible" r:id="rId110"/>
    <sheet xmlns:r="http://schemas.openxmlformats.org/officeDocument/2006/relationships" name="Revenue Recognition - Schedule " sheetId="111" state="visible" r:id="rId111"/>
    <sheet xmlns:r="http://schemas.openxmlformats.org/officeDocument/2006/relationships" name="Revenue Recognition - Schedul_2" sheetId="112" state="visible" r:id="rId112"/>
    <sheet xmlns:r="http://schemas.openxmlformats.org/officeDocument/2006/relationships" name="Related Party Transactions - Ad" sheetId="113" state="visible" r:id="rId113"/>
    <sheet xmlns:r="http://schemas.openxmlformats.org/officeDocument/2006/relationships" name="Related Party Transactions - Su" sheetId="114" state="visible" r:id="rId114"/>
    <sheet xmlns:r="http://schemas.openxmlformats.org/officeDocument/2006/relationships" name="Related Party Transactions - _2" sheetId="115" state="visible" r:id="rId115"/>
    <sheet xmlns:r="http://schemas.openxmlformats.org/officeDocument/2006/relationships" name="Related Party Transactions - _3" sheetId="116" state="visible" r:id="rId116"/>
    <sheet xmlns:r="http://schemas.openxmlformats.org/officeDocument/2006/relationships" name="Condensed Financial Informati_3" sheetId="117" state="visible" r:id="rId117"/>
    <sheet xmlns:r="http://schemas.openxmlformats.org/officeDocument/2006/relationships" name="Condensed Financial Informati_4" sheetId="118" state="visible" r:id="rId118"/>
    <sheet xmlns:r="http://schemas.openxmlformats.org/officeDocument/2006/relationships" name="Condensed Financial Informati_5" sheetId="119" state="visible" r:id="rId119"/>
    <sheet xmlns:r="http://schemas.openxmlformats.org/officeDocument/2006/relationships" name="Quarterly Data - Schedule of Qu" sheetId="120" state="visible" r:id="rId120"/>
    <sheet xmlns:r="http://schemas.openxmlformats.org/officeDocument/2006/relationships" name="Subsequent Event (Details)" sheetId="121" state="visible" r:id="rId121"/>
  </sheets>
  <definedNames/>
  <calcPr calcId="124519" fullCalcOnLoad="1"/>
</workbook>
</file>

<file path=xl/sharedStrings.xml><?xml version="1.0" encoding="utf-8"?>
<sst xmlns="http://schemas.openxmlformats.org/spreadsheetml/2006/main" uniqueCount="1317">
  <si>
    <t>Cover Page - USD ($) $ in Billions</t>
  </si>
  <si>
    <t>12 Months Ended</t>
  </si>
  <si>
    <t>Sep. 30, 2019</t>
  </si>
  <si>
    <t>Nov. 01, 2019</t>
  </si>
  <si>
    <t>Mar. 29, 2019</t>
  </si>
  <si>
    <t>Cover page.</t>
  </si>
  <si>
    <t>Document Type</t>
  </si>
  <si>
    <t>10-K</t>
  </si>
  <si>
    <t>Document Annual Report</t>
  </si>
  <si>
    <t>true</t>
  </si>
  <si>
    <t>Document Period End Date</t>
  </si>
  <si>
    <t>Sep. 30,
		2019</t>
  </si>
  <si>
    <t>Document Transition Report</t>
  </si>
  <si>
    <t>false</t>
  </si>
  <si>
    <t>Entity File Number</t>
  </si>
  <si>
    <t>1-35509</t>
  </si>
  <si>
    <t>Entity Registrant Name</t>
  </si>
  <si>
    <t>TD Ameritrade Holding Corporation</t>
  </si>
  <si>
    <t>Entity Incorporation, State or Country Code</t>
  </si>
  <si>
    <t>DE</t>
  </si>
  <si>
    <t>Entity Tax Identification Number</t>
  </si>
  <si>
    <t>82-0543156</t>
  </si>
  <si>
    <t>Entity Address, Address Line One</t>
  </si>
  <si>
    <t>200 South 108th Avenue</t>
  </si>
  <si>
    <t>Entity Address, City or Town</t>
  </si>
  <si>
    <t>Omaha</t>
  </si>
  <si>
    <t>Entity Address, State or Province</t>
  </si>
  <si>
    <t>NE</t>
  </si>
  <si>
    <t>Entity Address, Postal Zip Code</t>
  </si>
  <si>
    <t>68154</t>
  </si>
  <si>
    <t>City Area Code</t>
  </si>
  <si>
    <t>800</t>
  </si>
  <si>
    <t>Local Phone Number</t>
  </si>
  <si>
    <t>669-3900</t>
  </si>
  <si>
    <t>Title of 12(b) Security</t>
  </si>
  <si>
    <t>Common Stock — $0.01 par value</t>
  </si>
  <si>
    <t>Trading Symbol</t>
  </si>
  <si>
    <t>AMTD</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Definitive Proxy Statement relating to the registrant's 2020 Annual Meeting of Stockholders to be filed hereafter (incorporated into Part III hereof). </t>
  </si>
  <si>
    <t>Amendment Flag</t>
  </si>
  <si>
    <t>Entity Central Index Key</t>
  </si>
  <si>
    <t>0001173431</t>
  </si>
  <si>
    <t>Document Fiscal Year Focus</t>
  </si>
  <si>
    <t>2019</t>
  </si>
  <si>
    <t>Document Fiscal Period Focus</t>
  </si>
  <si>
    <t>FY</t>
  </si>
  <si>
    <t>Current Fiscal Year End Date</t>
  </si>
  <si>
    <t>--09-30</t>
  </si>
  <si>
    <t>CONSOLIDATED BALANCE SHEETS - USD ($) $ in Millions</t>
  </si>
  <si>
    <t>Sep. 30, 2018</t>
  </si>
  <si>
    <t>ASSETS</t>
  </si>
  <si>
    <t>Cash and cash equivalents</t>
  </si>
  <si>
    <t>Cash and investments segregated and on deposit for regulatory purposes</t>
  </si>
  <si>
    <t>Receivable from brokers, dealers and clearing organizations</t>
  </si>
  <si>
    <t>Receivable from clients, net</t>
  </si>
  <si>
    <t>Receivable from affiliates</t>
  </si>
  <si>
    <t>Other receivables, net</t>
  </si>
  <si>
    <t>Securities owned, at fair value</t>
  </si>
  <si>
    <t>Investments available-for-sale, at fair value</t>
  </si>
  <si>
    <t>Property and equipment at cost, net</t>
  </si>
  <si>
    <t>Goodwill</t>
  </si>
  <si>
    <t>Acquired intangible assets, net</t>
  </si>
  <si>
    <t>Other assets</t>
  </si>
  <si>
    <t>Total assets</t>
  </si>
  <si>
    <t>Liabilities:</t>
  </si>
  <si>
    <t>Payable to brokers, dealers and clearing organizations</t>
  </si>
  <si>
    <t>Payable to clients</t>
  </si>
  <si>
    <t>Accounts payable and other liabilities</t>
  </si>
  <si>
    <t>Payable to affiliates</t>
  </si>
  <si>
    <t>Other borrowings</t>
  </si>
  <si>
    <t>Long-term debt</t>
  </si>
  <si>
    <t>Deferred income taxes</t>
  </si>
  <si>
    <t>Total liabilities</t>
  </si>
  <si>
    <t>Stockholders' equity:</t>
  </si>
  <si>
    <t>Preferred stock, $0.01 par value, 100 million shares authorized; none issued</t>
  </si>
  <si>
    <t>Common stock, $0.01 par value, one billion shares authorized; 670 million shares issued; 2019 — 544 million shares outstanding; 2018 — 563 million shares outstanding</t>
  </si>
  <si>
    <t>Additional paid-in capital</t>
  </si>
  <si>
    <t>Retained earnings</t>
  </si>
  <si>
    <t>Treasury stock, common, at cost: 2019 — 126 million shares; 2018 — 107 million shares</t>
  </si>
  <si>
    <t>Deferred compensation</t>
  </si>
  <si>
    <t>Accumulated other comprehensive income (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Millions, $ in Millions</t>
  </si>
  <si>
    <t>Sep. 30, 2017</t>
  </si>
  <si>
    <t>Transaction-based revenues:</t>
  </si>
  <si>
    <t>Commissions and transaction fees</t>
  </si>
  <si>
    <t>Asset-based revenues:</t>
  </si>
  <si>
    <t>Bank deposit account fees</t>
  </si>
  <si>
    <t>Net interest revenue</t>
  </si>
  <si>
    <t>Investment product fees</t>
  </si>
  <si>
    <t>Total asset-based revenues</t>
  </si>
  <si>
    <t>Other revenues</t>
  </si>
  <si>
    <t>Net revenues</t>
  </si>
  <si>
    <t>Operating expenses:</t>
  </si>
  <si>
    <t>Employee compensation and benefits</t>
  </si>
  <si>
    <t>Clearing and execution costs</t>
  </si>
  <si>
    <t>Communications</t>
  </si>
  <si>
    <t>Occupancy and equipment costs</t>
  </si>
  <si>
    <t>Depreciation and amortization</t>
  </si>
  <si>
    <t>Amortization of acquired intangible assets</t>
  </si>
  <si>
    <t>Professional services</t>
  </si>
  <si>
    <t>Advertising</t>
  </si>
  <si>
    <t>Other</t>
  </si>
  <si>
    <t>Total operating expenses</t>
  </si>
  <si>
    <t>Operating income</t>
  </si>
  <si>
    <t>Other expense (income):</t>
  </si>
  <si>
    <t>Interest on borrowings</t>
  </si>
  <si>
    <t>Gain on business-related divestiture</t>
  </si>
  <si>
    <t>Loss on sale of investments</t>
  </si>
  <si>
    <t>Other, net</t>
  </si>
  <si>
    <t>Total other expense (income)</t>
  </si>
  <si>
    <t>Pre-tax income</t>
  </si>
  <si>
    <t>Provision for income taxes</t>
  </si>
  <si>
    <t>Net income</t>
  </si>
  <si>
    <t>Earnings per share - basic (in usd per share)</t>
  </si>
  <si>
    <t>Earnings per share - diluted (in usd per share)</t>
  </si>
  <si>
    <t>Weighted average shares outstanding - basic (in shares)</t>
  </si>
  <si>
    <t>Weighted average shares outstanding - diluted (in shares)</t>
  </si>
  <si>
    <t>CONSOLIDATED STATEMENTS OF COMPREHENSIVE INCOME - USD ($) $ in Millions</t>
  </si>
  <si>
    <t>Statement of Comprehensive Income [Abstract]</t>
  </si>
  <si>
    <t>Investments available-for-sale:</t>
  </si>
  <si>
    <t>Unrealized gain (loss)</t>
  </si>
  <si>
    <t>Reclassification adjustment for realized loss included in net income</t>
  </si>
  <si>
    <t>Net change in investments available-for-sale</t>
  </si>
  <si>
    <t>Cash flow hedging instruments:</t>
  </si>
  <si>
    <t>Reclassification adjustment for portion of realized loss amortized to net income</t>
  </si>
  <si>
    <t>Total other comprehensive income (loss), before tax</t>
  </si>
  <si>
    <t>Income tax effect</t>
  </si>
  <si>
    <t>Total other comprehensive income (loss), net of tax</t>
  </si>
  <si>
    <t>Comprehensive income</t>
  </si>
  <si>
    <t>CONSOLIDATED STATEMENTS OF STOCKHOLDERS' EQUITY - USD ($) shares in Millions, $ in Millions</t>
  </si>
  <si>
    <t>Total</t>
  </si>
  <si>
    <t>Common Stock [Member]</t>
  </si>
  <si>
    <t>Additional Paid-In Capital [Member]</t>
  </si>
  <si>
    <t>Retained Earnings [Member]</t>
  </si>
  <si>
    <t>Treasury Stock [Member]</t>
  </si>
  <si>
    <t>Deferred Compensation [Member]</t>
  </si>
  <si>
    <t>Accumulated Other Comprehensive Income (Loss) [Member]</t>
  </si>
  <si>
    <t>Beginning balance (in shares) at Sep. 30, 2016</t>
  </si>
  <si>
    <t>Beginning balance, value at Sep. 30, 2016</t>
  </si>
  <si>
    <t>Increase (Decrease) in Stockholders' Equity [Roll Forward]</t>
  </si>
  <si>
    <t>Other comprehensive loss, net of tax</t>
  </si>
  <si>
    <t>Common stock dividends</t>
  </si>
  <si>
    <t>Issuance of common stock (in shares)</t>
  </si>
  <si>
    <t>Issuance of common stock</t>
  </si>
  <si>
    <t>Acquisition of Scottrade Financial Services, Inc., (in shares)</t>
  </si>
  <si>
    <t>Acquisition of Scottrade Financial Services, Inc.</t>
  </si>
  <si>
    <t>Repurchase of common stock for income tax withholding on stock-based compensation (in shares)</t>
  </si>
  <si>
    <t>Repurchases of common stock for income tax withholding on stock-based compensation</t>
  </si>
  <si>
    <t>Common stock issued for stock-based compensation, including tax effects (in shares)</t>
  </si>
  <si>
    <t>Common stock issued for stock-based compensation, including tax effects</t>
  </si>
  <si>
    <t>Stock-based compensation</t>
  </si>
  <si>
    <t>Ending balance (in shares) at Sep. 30, 2017</t>
  </si>
  <si>
    <t>Ending balance, value at Sep. 30, 2017</t>
  </si>
  <si>
    <t>Adoption of Accounting Standards Update</t>
  </si>
  <si>
    <t>Repurchases of common stock (in shares)</t>
  </si>
  <si>
    <t>Repurchases of common stock</t>
  </si>
  <si>
    <t>Future treasury stock purchases under accelerated stock repurchase agreement</t>
  </si>
  <si>
    <t>Ending balance (in shares) at Sep. 30, 2018</t>
  </si>
  <si>
    <t>Ending balance, value at Sep. 30, 2018</t>
  </si>
  <si>
    <t>Ending balance (in shares) at Sep. 30, 2019</t>
  </si>
  <si>
    <t>Ending balance, value at Sep. 30, 2019</t>
  </si>
  <si>
    <t>CONSOLIDATED STATEMENTS OF STOCKHOLDERS' EQUITY (Parenthetical) - $ / shares</t>
  </si>
  <si>
    <t>Statement of Stockholders' Equity [Abstract]</t>
  </si>
  <si>
    <t>Common stock dividends (in dollars per share)</t>
  </si>
  <si>
    <t>CONSOLIDATED STATEMENTS OF CASH FLOWS - USD ($) $ in Millions</t>
  </si>
  <si>
    <t>Cash flows from operating activities:</t>
  </si>
  <si>
    <t>Adjustments to reconcile net income to net cash provided by (used in) operating activities:</t>
  </si>
  <si>
    <t>Provision for doubtful accounts on client and other receivables</t>
  </si>
  <si>
    <t>Changes in operating assets and liabilities:</t>
  </si>
  <si>
    <t>Investments segregated and on deposit for regulatory purposes</t>
  </si>
  <si>
    <t>Receivable from/payable to affiliates, net</t>
  </si>
  <si>
    <t>Net cash provided by (used in) operating activities</t>
  </si>
  <si>
    <t>Cash flows from investing activities:</t>
  </si>
  <si>
    <t>Purchase of property and equipment</t>
  </si>
  <si>
    <t>Proceeds from sale of property and equipment</t>
  </si>
  <si>
    <t>Cash received from business-related divestiture</t>
  </si>
  <si>
    <t>Cash paid in business acquisition, net of cash and cash equivalents acquired</t>
  </si>
  <si>
    <t>Restricted cash and restricted cash equivalents acquired in business acquisition</t>
  </si>
  <si>
    <t>Purchase of short-term investments</t>
  </si>
  <si>
    <t>Proceeds from sale and maturity of short-term investments</t>
  </si>
  <si>
    <t>Purchase of investments available-for-sale, at fair value</t>
  </si>
  <si>
    <t>Proceeds from sale of investments available-for-sale, at fair value</t>
  </si>
  <si>
    <t>Net cash provided by (used in) investing activities</t>
  </si>
  <si>
    <t>Cash flows from financing activities:</t>
  </si>
  <si>
    <t>Proceeds from issuance of long-term debt</t>
  </si>
  <si>
    <t>Payment of debt issuance costs</t>
  </si>
  <si>
    <t>Principal payments on long-term debt</t>
  </si>
  <si>
    <t>Reimbursement (payment) of prepayment premium on long-term debt</t>
  </si>
  <si>
    <t>Proceeds from senior revolving credit facilities</t>
  </si>
  <si>
    <t>Principal payments on senior revolving credit facilities</t>
  </si>
  <si>
    <t>Net proceeds from (payments on) securities sold under agreements to repurchase</t>
  </si>
  <si>
    <t>Payment of cash dividends</t>
  </si>
  <si>
    <t>Proceeds from issuance of common stock</t>
  </si>
  <si>
    <t>Proceeds from exercise of stock options</t>
  </si>
  <si>
    <t>Purchase of treasury stock</t>
  </si>
  <si>
    <t>Purchase of treasury stock for income tax withholding on stock-based compensation</t>
  </si>
  <si>
    <t>Payment for future treasury stock purchases under accelerated stock repurchase agreement</t>
  </si>
  <si>
    <t>Net cash provided by (used in) financing activities</t>
  </si>
  <si>
    <t>Net increase (decrease) in cash, cash equivalents, restricted cash and restricted cash equivalents</t>
  </si>
  <si>
    <t>Cash, cash equivalents, restricted cash and restricted cash equivalents at beginning of year</t>
  </si>
  <si>
    <t>Cash, cash equivalents, restricted cash and restricted cash equivalents at end of year</t>
  </si>
  <si>
    <t>Supplemental cash flow information:</t>
  </si>
  <si>
    <t>Interest paid</t>
  </si>
  <si>
    <t>Income taxes paid</t>
  </si>
  <si>
    <t>Noncash investing activities:</t>
  </si>
  <si>
    <t>Issuance of common stock in acquisition</t>
  </si>
  <si>
    <t>Nature of Operations and Summary of Significant Accounting Policies</t>
  </si>
  <si>
    <t>Organization, Consolidation and Presentation of Financial Statements [Abstract]</t>
  </si>
  <si>
    <t>Nature of Operations and Summary of Significant Accounting Policies Basis of Presentation — The consolidated financial statements include the accounts of TD Ameritrade Holding Corporation (the "Parent"), a Delaware corporation, and its wholly-owned subsidiaries (collectively, the "Company"). Intercompany balances and transactions have been eliminated. Nature of Operations — The Company provides securities brokerage services, including trade execution, clearing services and margin lending, through its broker-dealer subsidiaries; futures and foreign exchange trade execution services through its futures commission merchant ("FCM") and forex dealer member ("FDM") subsidiary; and bundled retirement plan solutions to plan sponsors and their advisors through its state-chartered trust company subsidiary. The Company also provides cash sweep and deposit account products through third-party relationships, including relationships with affiliates. On June 28, 2019, pursuant to an Asset Purchase Agreement, TD Ameritrade Trust Company ("TDATC"), an indirect wholly-owned subsidiary of the Company, sold its retirement plan custody and trust assets. The sale of the retirement plan custody and trust assets resulted in a $60 million gain, which is included in gain on business-related divestiture on the Consolidated Statements of Income. The Company's broker-dealer subsidiaries are subject to regulation by the Securities and Exchange Commission ("SEC"), the Financial Industry Regulatory Authority ("FINRA") and the various exchanges in which they maintain membership. The Company's FCM/FDM subsidiary is subject to regulation by the Commodity Futures Trading Commission ("CFTC") and the National Futures Association ("NFA"). Dividends from the Company's broker-dealer, FCM/FDM and trust company subsidiaries are a source of liquidity for the Parent. Requirements of the SEC, FINRA and CFTC relating to liquidity, net capital standards and the use of client funds and securities may limit funds available for the payment of dividends from the broker-dealer and FCM/FDM subsidiaries to the holding company. State regulatory requirements may limit funds available for the payment of dividends from the trust company subsidiary to the holding company. Use of Estimates — The preparation of consolidated financial statements in conformity with U.S. generally accepted accounting principle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 The Company considers temporary, highly-liquid investments with an original maturity of three months or less to be cash equivalents. Cash and Investments Segregated and on Deposit for Regulatory Purposes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U.S. government agency mortgage-backed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government debt securities and generally have a maturity of seven days . Cash and investments segregated and on deposit for regulatory purposes also includes amounts that have been segregated or secured for the benefit of futures clients according to the regulations of the CFTC governing futures commission merchants. Securities Borrowed and Securities Loaned — Securities borrowed and securities loaned transactions are recorded at the amount of cash collateral provid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rded as net interest revenue on the Consolidated Statements of Income. The related interest receivable from and the brokerage interest payable to broker-dealers are included in other receivables and in accounts payable and other liabilities, respectively, on the Consolidated Balance Sheets. Receivable from/Payable to Clients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 Securities Owned — Securities owned by our broker-dealer subsidiaries are recorded on a trade-date basis and carried at fair value, and the related changes in fair value are generally included in other revenues on the Consolidated Statements of Income. Investments Available-for-sale — Investments available-for-sale are carried at fair value and unrealized gains and losses, net of deferred income taxes, are reflected as a component of accumulated other comprehensive income (loss) on the Consolidated Balance Sheets. Realized gains and losses on investments available-for-sale are determined on the specific identification method and are reflected on the Consolidated Statements of Income. Property and Equipment — Property and equipment is recorded at cost, net of accumulated depreciation and amortization, except for land, which is recorded at cost. Depreciation is provided using the straight-line method over the estimated useful service lives of the assets, which range from seven to 40 years for buildings and building components and three to seven years for all other depreciable property and equipment. Leasehold improvements are amortized over the lesser of the economic useful life of the improvement or the term of the lease. Software Development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 Goodwill — The Company has recorded goodwill for purchase business combinations to the extent the purchase price of each completed acquisition exceeded the fair value of the net identifiable assets of the acquired company. The Company tests goodwill for impairment on at least an annual basis and more frequently as events occur or changes in circumstances indicate that the carrying amount of such assets may not be recoverable. In performing the impairment tests, the Company utilizes quoted market prices of the Company's common stock to estimate the fair value of the Company as a whole. The estimated fair value is then allocated to the Company's reporting unit and is compared with the carrying value of the reporting unit. No impairment charges have resulted from the impairment tests. Amortization of Acquired Intangible Assets — Acquired intangible assets with finite lives are amortized on a straight-line basis over their estimated useful lives, ranging from 11 to 23 years. The acquired intangible asset associated with a trademark license agreement is not subject to amortization because the term of the agreement is considered to be indefinite. Long-Lived Assets and Acquired Intangible Assets — The Company reviews its long-lived assets and finite-lived acquired intangible assets for impairment whenever events or changes in circumstances indicate that the carrying amount of such assets may not be recoverable. If based on that review, changes in circumstances indicate that the carrying amount of such assets may not be recoverable, the Company evaluates recoverability by comparing the undiscounted cash flows associated with the asset to the asset's carrying amount. The Company also evaluates the remaining useful lives of intangible assets to determine if events or trends warrant a revision to the remaining period of amortization. Long-lived assets classified as "held for sale" are reported at the lesser of carrying amount or fair value less cost to sell. As of September 30, 2019 and 2018, the Company had $7 million and $36 million of assets classified as held for sale, respectively, which are included in other assets on the Consolidated Balance Sheets. The Company tests its indefinite-lived acquired intangible asset for impairment on at least an annual basis and more frequently as events occur or changes in circumstances indicate that the carrying amount of such assets may not be recoverable. To determine if the indefinite-lived intangible asset is impaired, the Company first assesses certain qualitative factors. Based on this assessment, if it is determined that more likely than not the fair value of the indefinite-lived intangible asset is less than its carrying amount, the Company performs a quantitative impairment test. No impairment charges have resulted from the impairment tests. Securities Sold Under Agreements to Repurchase — Transactions involving sales of securities under agreements to repurchase (repurchase agreements) are treated as collateralized financing transactions. Under repurchase agreements, the Company receives cash from counterparties and provides U.S. Treasury securities as collateral. These agreements are carried at amounts at which the securities will subsequently be repurchased, plus accrued interest, and the interest expense incurred by the Company is recorded as interest on borrowings on the Consolidated Statements of Income. See " General Contingencies " in Note 16 , Commitments and Contingencies, for a discussion of the potential risks associated with repurchase agreements and how the Company mitigates those risks. Income Taxes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 Capital Stock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 Stock-Based Compensation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 Deferred Compensation — During fiscal year 2018, the Company's common stock held in a rabbi trust pursuant to a Company deferred compensation plan was recorded at the fair value of the stock at the time it was transferred to the rabbi trust and was classified as treasury stock. The corresponding deferred compensation liability was recorded as a component of stockholders' equity on the Consolidated Balance Sheet. During the fourth quarter of fiscal year 2019, the Company amended the deferred compensation plan to allow participants to diversify their investments within the plan; as such, the corresponding deferred compensation obligation is recorded in accounts payable and other liabilities on the Consolidated Balance Sheet. To reflect changes in the fair value of the amount owed to the participants, the deferred compensation obligation is adjusted with a corresponding charge (or credit) to employee compensation and benefits expense on the Consolidated Statement of Income. Transaction-based Revenues — Client trades are recorded on a settlement-date basis with such trades generally settling within one to two business days after the trade date. Revenues and expenses related to client trades, including order routing revenue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 Bank Deposit Account Fees — Revenues generated from a sweep program that is offered to eligible clients of the Company whereby clients' uninvested cash is swept to FDIC-insured (up to specified limits) money market accounts at affiliated and non-affiliated third-party financial institutions participating in the program. Bank deposit account fees includes revenues from the Insured Deposit Account ("IDA") agreement with TD Bank USA, N.A. ("TD Bank USA"), TD Bank, N.A. and The Toronto-Dominion Bank ("TD"). The IDA agreement is described further in Note 23 , Related Party Transactions. Net Interest Revenue —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 Investment product fee revenue consists of revenues earned on client assets invested in money market mutual funds, other mutual funds and certain investment programs. Investment product fees also includes fees earned on client assets managed by independent registered investment advisors utilizing the Company's trading and investing platforms. Advertising — The Company expenses advertising costs the first time the advertising takes place. Client cash offers are also characterized as advertising expense, rather than as a reduction of revenue, because there is generally little or no cumulative revenue associated with an individual client earning a cash offer at the time the consideration is recognized in the Consolidated Statement of Income. Derivatives and Hedging Activities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 For additional information on the Company's fair value and cash flow hedging instruments, see Note 11 , Long-term Debt and Other Borrowings. Earnings Per Share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 The difference between the numerator and denominator used in the Company's computation of basic and diluted earnings per share consists of common stock equivalent shares related to stock-based compensation. There were no material antidilutive awards for fiscal years 2019 , 2018 and 2017 . Recently Adopted Accounting Pronouncements ASU 2019-07 – In July 2019, the Financial Accounting Standards Board ("FASB") issued Accounting Standards Update ("ASU") 2019-07, Codification Updates to SEC Sections - Amendments to SEC Paragraphs Pursuant to SEC Final Rule Releases No. 33-10532, Disclosure Update and Simplification, and Nos. 33-10231 and 33-10442, Investment Company Reporting Modernization, and Miscellaneous Updates . The purpose of this ASU is to align guidance in various SEC sections of the FASB Accounting Standards Codification ("ASC") with the requirements of certain already effective SEC final rules. The ASU was effective during the Company's fourth quarter of fiscal year 2019. The adoption of this standard did not have a material impact on the Company's consolidated financial statements. ASU 2017-12 – In September 2019, the Company early adopted ASU 2017-12, Targeted Improvements to Accounting for Hedging Activities , and standards which were issued subsequently to ASU 2017-12, for the purpose of providing codification improvements. These standards amend the guidance in ASC Topic 815, Derivatives and Hedging. The objectives of these ASUs are to improve the financial reporting of hedging relationships to better portray the economic results of an entity's risk management activities in its financial statements through changes to both the designation and measurement guidance for qualifying hedging relationships and to the presentation of hedge results. In addition, the amendments in these ASUs make certain targeted improvements that are intended to simplify the application of the hedge accounting guidance in current GAAP. All transition requirements and elections under these ASUs were applied to hedging relationships existing on the date of adoption. The adoption of these standards did not have a material impact on the Company's consolidated financial statements. ASU 2016-18 – On October 1, 2018, the Company adopted ASU 2016-18, Restricted Cash , using a retrospective transition method to each period presented. This ASU amends the guidance in ASC Topic 230, Statement of Cash Flows , and is intended to reduce the diversity in the classification and presentation of changes in restricted cash on the statement of cash flows. The amendments within this ASU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is required to reconcile the amounts presented on the statement of cash flows to the amounts on the balance sheet. An entity is also required to disclose information regarding the nature of the restrictions. Under the retrospective transition method, the Company recorded a decrease of $6.4 billion and $0.3 billion in cash flows from operating activities for the fiscal years ended September 30, 2018 and 2017, respectively, and an increase of $2.4 billion in cash flows from investing activities for the fiscal year ended September 30, 2017, to reflect the reclassification of changes in restricted cash and restricted cash equivalents amounts from the operating and investing sections to the beginning-of-period and end-of-period cash, cash equivalents, restricted cash and restricted cash equivalents amounts within the Consolidated Statements of Cash Flows. See Note 3 for additional information regarding restricted cash and restricted cash equivalents. ASU 2016-16 – On October 1, 2018, the Company adopted ASU 2016-16, Intra-Entity Transfers of Assets Other Than Inventory. This ASU amends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The adoption of ASU 2016-16 did not have an impact on the Company's consolidated financial statements. ASU 2014-09 – On October 1, 2018, the Company adopted ASU 2014-09, Revenue from Contracts with Customers , using a modified retrospective approach, which requires the standard be applied only to the most current period presented, with the cumulative effect of initially applying the standard recognized at the date of initial application. The new revenue recognition standard is intended to clarify the principles of recognizing revenue from contracts with customers and to improve financial reporting by creating common revenue recognition guidance for U.S. GAAP and International Financial Reporting Standards. This ASU supersedes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The adoption of this standard did not have a material impact on the Company's financial condition, results of operations or cash flows, as the satisfaction of performance obligations under the new guidance is materially consistent with the Company's previous revenue recognition policies. However, the adoption of this standard did impact the Company by: (1) requiring the capitalization of sales commissions paid to employees for obtaining new contracts with clients and (2) accounting for revenues from certain contracts on a gross basis when the Company is acting as a principal, as compared to the prior guidance, which allowed for these contracts to be accounted for on a net basis. For additional information on the Company's adoption of the amended guidance, see Note 22, Revenue Recognition. The new guidance does not apply to revenue associated with financial instruments, such as interest revenue, which is accounted for under other GAAP. Accordingly, net interest revenue was not impacted. Recently Issued Accounting Pronouncements ASU 2018-13 – In August 2018, the FASB issued ASU 2018-13, Disclosure Framework–Changes to the Disclosure Requirements for Fair Value Measurement. The amendments in this standard will remove, modify and add certain disclosures under ASC Topic 820, Fair Value Measurement , with the objective of improving disclosure effectiveness. ASU 2018-13 will be effective for the Company's fiscal year beginning October 1, 2020, with early adoption permitted. The transition requirements are dependent upon each amendment within this update and will be applied either prospectively or retrospectively. Since this update is intended to modify disclosures, the adoption of ASU 2018-13 is not expected to have a material impact on the Company's consolidated financial stat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will be effective for the Company's fiscal year beginning October 1, 2020, with early adoption permitted. The Company does not expect this ASU to have a material impact on its consolidated financial statements. ASU 2016-13 –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has issued additional standards for the purpose of clarifying certain aspects of ASU 2016-13, as well as providing codification improvements and targeted transition relief under the standard. The subsequently issued ASUs have the same effective date and transition requirements as ASU 2016-13. ASU 2016-13 will be effective for the Company's fiscal year beginning October 1, 2020, using a modified retrospective approach. Early adoption is permitted. The Company is currently assessing the impact this ASU will have on its consolidated financial statements. ASU 2016-02 – In February 2016, the FASB issued ASU 2016-02, Leases . This ASU supersedes the guidance in ASC Topic 840, Leases . Under ASU 2016-02, for lease arrangements exceeding a 12-month term, a lessee is required to recognize in the balance sheet a liability to make lease payments (the lease liability) and a right-of-use asset representing its right to use the underlying asset for the lease term. ASU 2016-02 retains a distinction between finance and operating leases; however, the principal difference between the previous guidance and the new guidance is that lease assets and liabilities arising from operating leases are recognized on the balance sheet under the new guidance. On October 1, 2019, the Company adopted the new lease accounting guidance by applying the standard at the adoption date, recognizing a cumulative-effect adjustment to the opening balance of retained earnings. As a result, restated financial information and the additional disclosures required under the new standard will not be provided for the comparative periods presented. The Company elected a package of practical expedients available under the new guidance, which allows an entity to not reassess prior conclusions related to existing contracts containing leases, lease classification and initial direct costs. Upon the adoption of the lease standard, the Company recognized a right-of-use asset and a lease liability on the Consolidated Balance Sheet related to non-cancelable operating leases for certain facilities, including corporate offices, retail branches and data centers. At the date of adoption, the Company recognized a cumulative-effect adjustment to the opening balance of retained earnings of $1 million and the initial recognition and measurement of the right-of-use asset and lease liability was $347 million and $379 million , respectively, which were based on the present value of the Company's remaining operating lease payments. The present value was calculated utilizing secured incremental borrowing rates as of October 1, 2019. The secured incremental borrowing rates were based on the terms of the leases and the interest rate environment at the date of adoption. The adoption of this standard did not have a material impact on the Company's results of operations or cash flows.</t>
  </si>
  <si>
    <t>Business Acquisition</t>
  </si>
  <si>
    <t>Business Combinations [Abstract]</t>
  </si>
  <si>
    <t>Business Acquisition On September 18, 2017 , the Company completed its acquisition of Scottrade Financial Services, Inc. ("Scottrade"), pursuant to an Agreement and Plan of Merger (the "Acquisition"), among the Company, Rodger O. Riney, as Voting Trustee of the Rodger O. Riney Family Voting Trust U/A/D 12/31/2012 (the "Riney Stockholder"), and Alto Acquisition Corp., a wholly-owned subsidiary of the Company. Immediately prior to the closing of the Acquisition, pursuant to the terms and conditions set forth in a separate Agreement and Plan of Merger, TD Bank, N.A., a wholly-owned subsidiary of The Toronto-Dominion Bank ("TD"), acquired Scottrade Bank, which was a wholly-owned subsidiary of Scottrade, from Scottrade (the "Bank Merger") for approximately $1.37 billion in cash (the "Bank Merger Consideration"). Immediately prior to the closing of the Acquisition, the Company also issued 11,074,197 shares of the Company's common stock to TD at a price of $36.12 per share, or approximately $400 million , pursuant to a subscription agreement dated October 24, 2016 between the Company and TD. Immediately following the Bank Merger, the Acquisition was completed. The aggregate consideration paid by the Company for all of the outstanding capital stock of Scottrade consisted of 27,685,493 shares of the Company's common stock and $3.07 billion in cash (the "Cash Consideration"). The Cash Consideration was funded with the Bank Merger Consideration paid by TD Bank, N.A. to Scottrade, the proceeds received from the Company's issuance of the 3.300% Senior Notes on April 27, 2017 , cash on hand and cash proceeds from the sale of the Company's common stock to TD, as described above. The results of operations for Scottrade are included in the Company's consolidated financial statements from the date of Acquisition. The following unaudited pro forma financial information sets forth the results of operations of the Company as if the Acquisition had occurred on October 1, 2015, the beginning of the comparable fiscal year prior to the year of Acquisition. The unaudited pro forma results include certain adjustments for acquisition-related costs, depreciation, amortization of intangible assets, interest expense on acquisition financing, and related income tax effects, and do not reflect potential revenue enhancements, cost savings or operating synergies that the Company expects to realize after the Acquisition. The unaudited pro forma financial information is based on currently available information, is presented for informational purposes only, and is not indicative of future operations or results had the Acquisition been completed as of October 1, 2015 or any other date. The following table summarizes the unaudited pro forma financial information for the fiscal year indicated (dollars in millions): 2017 (unaudited) Pro forma net revenues $ 4,586 Pro forma net income $ 921 Pro forma basic earnings per share $ 1.62 Pro forma diluted earnings per share $ 1.62</t>
  </si>
  <si>
    <t>Cash, Cash Equivalents, Restricted Cash and Restricted Cash Equivalents</t>
  </si>
  <si>
    <t>Cash and Cash Equivalents [Abstract]</t>
  </si>
  <si>
    <t>Cash, Cash Equivalents, Restricted Cash and Restricted Cash Equivalents The Company's cash and cash equivalents is summarized in the following table (dollars in millions): September 30, 2019 2018 Broker-dealer subsidiaries $ 2,260 $ 2,094 Corporate 366 342 Trust company subsidiary 124 124 Futures commission merchant and forex dealer member subsidiary 94 89 Investment advisory subsidiaries 8 41 Total $ 2,852 $ 2,690 Capital requirements may limit the amount of cash available for dividend from the broker-dealer, trust company and FCM/FDM subsidiaries to the Parent. The following table provides a reconciliation of cash, cash equivalents, restricted cash and restricted cash equivalents reported within the Consolidated Balance Sheets to the total of the same amounts shown in the Consolidated Statements of Cash Flows (dollars in millions): September 30, 2019 2018 Cash and cash equivalents $ 2,852 $ 2,690 Restricted cash and restricted cash equivalents included in cash and investments segregated and on deposit for regulatory purposes 7,341 1,858 Total cash, cash equivalents, restricted cash and restricted cash equivalents shown in the Consolidated Statements of Cash Flows $ 10,193 $ 4,548 Amounts included in restricted cash and restricted cash equivalents consist primarily of qualified deposits in special reserve bank accounts for the exclusive benefit of clients under Rule 15c3-3 of the Exchange Act and other regulations. Restricted cash equivalents consists of highly-liquid investments with an original maturity of three months or less.</t>
  </si>
  <si>
    <t>Cash and Investments Segregated and on Deposit for Regulatory Purposes</t>
  </si>
  <si>
    <t>Restricted Cash and Investments [Abstract]</t>
  </si>
  <si>
    <t>Cash and Investments Segregated and on Deposit for Regulatory Purposes Cash and investments segregated and on deposit for regulatory purposes consists of the following (dollars in millions): September 30, 2019 2018 U.S. government debt securities $ 4,369 $ 200 Cash in demand deposit accounts 2,304 956 U.S. government agency mortgage-backed securities 1,318 1,302 Reverse repurchase agreements (collateralized by U.S. government debt securities) 500 500 Cash on deposit with futures commission merchants 168 202 U.S. government debt securities on deposit with futures commission merchant 25 25 Total $ 8,684 $ 3,185</t>
  </si>
  <si>
    <t>Investments Available-for-Sale</t>
  </si>
  <si>
    <t>Investments, Debt and Equity Securities [Abstract]</t>
  </si>
  <si>
    <t>Investments Available-for-Sale The following tables present the amortized cost and fair value of available-for-sale securities (dollars in millions): September 30, 2019 Amortized Cost Gross Unrealized Gains Gross Unrealized Losses Fair Value Available-for-sale securities: U.S. Treasury securities $ 1,591 $ 77 $ — $ 1,668 September 30, 2018 Amortized Cost Gross Unrealized Gains Gross Unrealized Losses Fair Value Available-for-sale securities: U.S. Treasury securities $ 493 $ — $ (9 ) $ 484 As of September 30, 2018, the Company had pledged $98 million of available-for-sale securities as collateral for repurchase agreements. The following table presents the contractual maturities of available-for-sale securities as of September 30, 2019 (dollars in millions): Amortized Cost Fair Value Available-for-sale U.S. Treasury securities: Due within one to five years $ 581 $ 615 Due within five to ten years 619 639 Due after ten years 391 414 Total available-for-sale U.S. Treasury securities $ 1,591 $ 1,668</t>
  </si>
  <si>
    <t>Receivable from and Payable to Brokers, Dealers and Clearing Organizations</t>
  </si>
  <si>
    <t>Brokers and Dealers [Abstract]</t>
  </si>
  <si>
    <t>Receivable from and Payable to Brokers, Dealers and Clearing Organizations Amounts receivable from and payable to brokers, dealers and clearing organizations consist of the following (dollars in millions): September 30, 2019 2018 Receivable: Deposits paid for securities borrowed $ 1,864 $ 803 Clearing organizations 545 545 Broker-dealers 16 14 Securities failed to deliver 14 12 Total $ 2,439 $ 1,374 Payable: Deposits received for securities loaned $ 3,189 $ 2,914 Clearing organizations 89 29 Securities failed to receive 29 34 Broker-dealers 1 3 Total $ 3,308 $ 2,980</t>
  </si>
  <si>
    <t>Allowance for Doubtful Accounts on Receivables</t>
  </si>
  <si>
    <t>Receivables [Abstract]</t>
  </si>
  <si>
    <t>Allowance for Doubtful Accounts on Receivables The following table summarizes activity in the Company's allowance for doubtful accounts on client and other receivables for the fiscal years indicated (dollars in millions): 2019 2018 2017 Beginning balance $ 54 $ 11 $ 9 Provision for doubtful accounts, net 4 56 2 Acquired in business acquisition — — 2 Write-off of doubtful accounts (19 ) (13 ) (2 ) Ending balance $ 39 $ 54 $ 11</t>
  </si>
  <si>
    <t>Property and Equipment</t>
  </si>
  <si>
    <t>Property, Plant and Equipment [Abstract]</t>
  </si>
  <si>
    <t>Property and Equipment Property and equipment consists of the following (dollars in millions): September 30, 2019 2018 Buildings and building components $ 478 $ 462 Computer equipment 313 326 Software 253 178 Leasehold improvements 182 176 Land 59 61 Other property and equipment 100 92 1,385 1,295 Less: Accumulated depreciation and amortization (548 ) (503 ) Property and equipment at cost, net $ 837 $ 792</t>
  </si>
  <si>
    <t>Goodwill and Acquired Intangible Assets</t>
  </si>
  <si>
    <t>Goodwill and Intangible Assets Disclosure [Abstract]</t>
  </si>
  <si>
    <t>Goodwill and Acquired Intangible Assets The Company has recorded goodwill for business acquisitions to the extent the purchase price of each completed acquisition exceeded the fair value of the net identifiable tangible and intangible assets of each acquired company. The following table summarizes changes in the carrying amount of goodwill (dollars in millions): Balance as of September 30, 2017 $ 4,213 Purchase accounting adjustments (1) 14 Balance as of September 30, 2018 4,227 Changes during period — Balance as of September 30, 2019 $ 4,227 (1) The purchasing accounting adjustments are primarily attributable to post-closing adjustments related to the Bank Merger Consideration, property acquired and liabilities assumed in the acquisition of Scottrade. The purchase price allocation was finalized during September 2018, one-year from the anniversary of the Acquisition. Acquired intangible assets consist of the following (dollars in millions): September 30, 2019 2018 Gross Carrying Amount Accumulated Amortization Net Carrying Amount Gross Carrying Amount Accumulated Amortization Net Carrying Amount Client relationships $ 2,069 $ (1,011 ) $ 1,058 $ 2,183 $ (1,003 ) $ 1,180 Technology and content 9 (9 ) — 108 (108 ) — Trade names 10 (10 ) — 10 (7 ) 3 Trademark license 146 — 146 146 — 146 $ 2,234 $ (1,030 ) $ 1,204 $ 2,447 $ (1,118 ) $ 1,329 Amortization expense on acquired intangible assets was $125 million , $141 million and $79 million for fiscal years 2019 , 2018 and 2017 , respectively. Estimated future amortization expense for acquired finite-lived intangible assets outstanding as of September 30, 2019 is as follows (dollars in millions): Fiscal Year Estimated Amortization Expense 2020 $ 115 2021 105 2022 105 2023 77 2024 65 Thereafter (to 2035) 591 Total $ 1,058</t>
  </si>
  <si>
    <t>Exit Liabilities</t>
  </si>
  <si>
    <t>Restructuring and Related Activities [Abstract]</t>
  </si>
  <si>
    <t>Exit Liabilities As of September 18, 2017, the date of Acquisition, the Company began to incur costs in connection with actions taken to attain synergies from combining the operations of the Company and Scottrade. These costs, collectively referred to as "acquisition-related exit costs," include severance and other costs associated with consolidating facilities and administrative functions. As of September 30, 2018, substantially all of the acquisition-related exit costs had been incurred. The following table summarizes activity in the Company's exit liabilities for the fiscal years ended September 30, 2019 and 2018, which are included in accounts payable and other liabilities on the Consolidated Balance Sheets (dollars in millions): Severance Pay and Other Employment Benefits Contract Termination and Other Costs Total Balance, September 30, 2017 $ 138 $ — $ 138 Exit liabilities assumed - post closing adjustments — 9 9 Costs incurred and charged to expense 235 (1) 213 (2) 448 Costs paid or otherwise settled (352 ) (174 ) (526 ) Balance, September 30, 2018 21 48 69 Adjustments (1 ) (1) (2 ) (2) (3 ) Costs paid or otherwise settled (20 ) (45 ) (65 ) Balance, September 30, 2019 $ — $ 1 $ 1 (1) Costs incurred and adjustments made for severance pay and other employment benefits are included in employee compensation and benefits on the Consolidated Statements of Income. (2) Costs incurred and adjustments made for contract termination and other costs are primarily included in other operating expense and professional services on the Consolidated Statements of Income. There were no material exit costs incurred which were not associated with the Scottrade acquisition during fiscal years 2019, 2018 and 2017. The following table summarizes the cumulative amount of acquisition related exit costs incurred by the Company related to the Scottrade acquisition as of September 30, 2019 (dollars in millions): Severance Pay and Other Employment Benefits Contract Termination and Other Costs Total Exit liabilities assumed in business acquisition $ 100 $ 9 $ 109 Employee compensation and benefits 267 — 267 Clearing and execution costs — 1 1 Communications — 1 1 Occupancy and equipment costs — 7 7 Professional services — 30 30 Other operating expense — 171 171 Other non-operating expense — 2 2 Total $ 367 $ 221 $ 588</t>
  </si>
  <si>
    <t>Long-term Debt and Other Borrowings</t>
  </si>
  <si>
    <t>Debt Disclosure [Abstract]</t>
  </si>
  <si>
    <t>Long-term Debt and Other Borrowings Long-term debt and other borrowings consist of the following (dollars in millions): September 30, 2019 Face Value Unamortized Discounts and Debt Issuance Costs Fair Value Adjustment (1) Net Carrying Value Senior Notes: Variable-rate Notes due 2021 $ 600 $ (2 ) $ — $ 598 2.950% Notes due 2022 750 (3 ) 6 753 3.750% Notes due 2024 400 (3 ) — 397 3.625% Notes due 2025 500 (3 ) 25 522 3.300% Notes due 2027 800 (8 ) 40 832 2.750% Notes due 2029 500 (5 ) (3 ) 492 Total long-term debt $ 3,550 $ (24 ) $ 68 $ 3,594 September 30, 2018 Face Value Unamortized Discounts and Debt Issuance Costs Fair Value Adjustment (1) Net Carrying Value Other borrowings: Securities sold under agreements to repurchase $ 96 $ — $ — $ 96 Long-term debt: Senior Notes: 5.600% Notes due 2019 500 (1 ) 2 501 2.950% Notes due 2022 750 (4 ) (27 ) 719 3.625% Notes due 2025 500 (3 ) (17 ) 480 3.300% Notes due 2027 800 (9 ) (52 ) 739 Subtotal - Long-term debt 2,550 (17 ) (94 ) 2,439 Total long-term debt and other borrowings $ 2,646 $ (17 ) $ (94 ) $ 2,535 (1) Fair value adjustments relate to changes in the fair value of the debt while in a fair value hedging relationship. See " Fair Value Hedging " below. Fiscal year maturities on long-term debt outstanding at September 30, 2019 are as follows (dollars in millions): 2020 $ — 2021 — 2022 1,350 2023 — 2024 400 Thereafter 1,800 Total $ 3,550 Senior Notes — As of September 30, 2019 and 2018 , the Company had $3.55 billion and $2.55 billion aggregate principal amount of unsecured Senior Notes (together, the "Senior Notes"), respectively. The Company's Senior Notes were each sold through a public offering. The fixed rate and variable rate Senior Notes pay interest semi-annually and quarterly, respectively, in arrears. Key information about the Senior Notes outstanding as of September 30, 2019 is summarized in the following table (dollars in millions): Description Date Issued Maturity Date Aggregate Principal Interest Rate 2021 Notes October 30, 2018 November 1, 2021 $600 Variable 2022 Notes March 4, 2015 April 1, 2022 $750 2.950% 2024 Notes October 30, 2018 April 1, 2024 $400 3.750% 2025 Notes October 17, 2014 April 1, 2025 $500 3.625% 2027 Notes April 27, 2017 April 1, 2027 $800 3.300% 2029 Notes August 13, 2019 October 1, 2029 $500 2.750% During September of fiscal year 2019, the Company used the net proceeds from the issuance of the 2029 Notes, together with cash on hand, to repay the $500 million aggregate outstanding principal amount and a prepayment premium under its 2019 Notes, which were scheduled to mature on December 1, 2019. The Company is using the net proceeds from the issuance of the 2021 Notes and 2024 Notes for general corporate purposes and to augment liquidity. The Company used the proceeds from the issuance of the 2027 Notes during fiscal year 2017 to finance a portion of the cash consideration paid by the Company in its acquisition of Scottrade. Under the terms of the Senior Notes, the Company may redeem the notes prior to maturity, in whole or in part, at any time prior to specified dates, at redemption prices equal to the greater of (1) 100% of the principal amount of the notes being redeemed, and (2) the sum of the present values of the remaining scheduled payments of principal and interest on the notes being redeemed, discounted to the date of redemption on a semi-annual basis at the comparable U.S. Treasury rate, plus set basis points and in each case, accrued and unpaid interest to the date of redemption. The Company may redeem the Senior Notes, in whole or in part, at any time on or after the specified dates, at a redemption price equal to 100% of the principal amount of the notes being redeemed and in each case, accrued and unpaid interest to the date of redemption. The Senior Notes are not required to be guaranteed by any of the Company's subsidiaries. Lines of Credit — TD Ameritrade Clearing, Inc. ("TDAC"), a clearing broker-dealer subsidiary of the Company, utilizes secured uncommitted lines of credit for short-term liquidity. Under these secured uncommitted lines, TDAC borrows on either a demand or short-term basis from two unaffiliated banks and pledges client margin securities as collateral. Advances under the secured uncommitted lines are dependent on TDAC having acceptable collateral as determined by each secured uncommitted credit agreement. At September 30, 2019, the terms of the secured uncommitted credit agreements do not specify borrowing limits. The availability of TDAC's secured uncommitted lines is subject to approval by the individual banks each time an advance is requested and may be denied. There were no borrowings outstanding under the secured uncommitted lines of credit as of September 30, 2019 and 2018. Securities Sold Under Agreements to Repurchase (repurchase agreements) — Under repurchase agreements, the Company receives cash from the counterparty and provides U.S. government debt securities as collateral. The Company's repurchase agreements generally mature between 30 and 90 days following the transaction date and are accounted for as secured borrowings. There were no borrowings outstanding under repurchase agreements as of September 30, 2019. The remaining contractual maturities of the repurchase agreements with outstanding balances as of September 30, 2018 were less than 30 days. The weighted average interest rate on the balances outstanding as of September 30, 2018 was 2.35% . See "General Contingencies" in Note 16 for a discussion of the potential risks associated with repurchase agreements and how the Company mitigates those risks. Fair Value Hedging — The Company is exposed to changes in the fair value of its fixed-rate Senior Notes resulting from interest rate fluctuations. To hedge a vast majority of this exposure, the Company has entered into fixed-for- variable interest rate swaps on each of the 2022 Notes, 2025 Notes, 2027 Notes and 2029 Notes (together, the "Hedged Senior Notes"). Each fixed-for-variable interest rate swap has a notional amount and a maturity date matching the aggregate principal amount and maturity date, respectively, for each of the respective Hedged Senior Notes. During September 2019, the Company paid in full the outstanding principal under the 2019 Notes and the interest rate swap on the 2019 Notes was terminated. The interest rate swaps effectively change the fixed-rate interest on the Hedged Senior Notes to variable-rate interest. Under the terms of the interest rate swap agreements, the Company receives semi-annual fixed-rate interest payments based on the same rates applicable to the Hedged Senior Notes, and makes quarterly variable-rate interest payments based on three-month LIBOR plus (1) 0.9486% for the swap on the 2022 Notes, (2) 1.1022% for the swap on the 2025 Notes, (3) 1.0340% for the swap on the 2027 Notes and (4) 1.2000% for the swap on the 2029 Notes. As of September 30, 2019 , the weighted average effective interest rate on the aggregate principal balance of the Senior Notes was 3.27% . The interest rate swaps are accounted for as fair value hedges and qualify for the shortcut method of accounting. Changes in the payment of interest resulting from the interest rate swaps are recorded in interest on borrowings on the Consolidated Statements of Income. Changes in fair value of the interest rate swaps are completely offset by changes in fair value of the related notes, resulting in no effect on net income. The following table summarizes gains and losses resulting from changes in the fair value of interest rate swaps designated as fair value hedges and the hedged fixed-rate debt for the fiscal years indicated (dollars in millions): 2019 2018 2017 Gain (loss) on fair value of interest rate swaps $ 162 $ (117 ) $ (56 ) Gain (loss) on fair value of hedged fixed-rate debt (162 ) 117 56 Net gain (loss) recorded in interest on borrowings $ — $ — $ — Cash Flow Hedging – On January 17, 2014 , the Company entered into forward-starting interest rate swap contracts with an aggregate notional amount of $500 million , to hedge against changes in the benchmark interest rate component of future interest payments resulting from an anticipated debt refinancing. The Company designated the contracts as a cash flow hedge of the future interest payments. Under cash flow hedge accounting, the swap contracts are carried at fair value until settlement and to the extent they are an effective hedge, any unrealized gains or losses are recorded in other comprehensive income (loss). Any ineffective portion of the unrealized gains or losses is immediately recorded into earnings. Upon settlement, any realized gain or loss that has been recorded in other comprehensive income (loss) is amortized into earnings over the term of the newly-issued fixed-rate debt. On October 17, 2014, the Company sold $500 million of 2025 Notes as described under "Senior Notes" above, and paid approximately $45 million to settle the forward-starting interest rate swap contracts. As of September 30, 2019 , the Company expects to amortize $4 million of pre-tax losses, that were reported in accumulated other comprehensive loss, into interest on borrowings on the Consolidated Statements of Income within the next 12 months. Balance Sheet Impact of Hedging Instruments — The following table summarizes the classification and the fair value of outstanding derivatives designated as hedging instruments on the Consolidated Balance Sheets (dollars in millions): September 30, 2019 2018 Pay-variable interest rate swaps designated as fair value hedges: Other assets $ 71 $ 2 Accounts payable and other liabilities $ (3 ) $ (96 ) The interest rate swaps are subject to counterparty credit risk. Credit risk is managed by limiting activity to approved counterparties that meet a minimum credit rating threshold, by entering into credit support agreements, or by utilizing approved central clearing counterparties registered with the CFTC. The interest rate swaps require daily collateral coverage, in the form of cash or U.S. Treasury securities, for the aggregate fair value of the interest rate swaps (including accrued interest). As of September 30, 2019 and 2018 , the pay-variable interest rate swap counterparties had pledged $86 million and $10 million of collateral, respectively, to the Company in the form of cash. A liability for collateral pledged to the Company in the form of cash is recorded in accounts payable and other liabilities on the Consolidated Balance Sheets. As of September 30, 2019 and 2018 , the Company had pledged $3 million and $82 million of collateral, respectively, to the pay-variable interest rate swap counterparties in the form of cash. An asset for collateral pledged to the swap counterparties in the form of cash is recorded in other receivables on the Consolidated Balance Sheets. TD Ameritrade Holding Corporation Senior Revolving Credit Facility — On April 21, 2017 , the Parent entered into a credit agreement consisting of a senior unsecured committed revolving credit facility in the aggregate principal amount of $300 million (the "Parent Revolving Facility"). The maturity date of the Parent Revolving Facility is April 21, 2022 . The obligations under the Parent Revolving Facility are not guaranteed by any subsidiary of Parent. The applicable interest rate under the Parent Revolving Facility is calculated as a per annum rate equal to, at the option of the Parent, (1) LIBOR plus an interest rate margin ("Parent Eurodollar loans") or (2) (i) the highest of (x) the prime rate, (y) the federal funds effective rate (or, if the federal funds effective rate is unavailable, the overnight bank funding rate) plus 0.50% or (z) the eurodollar rate assuming a one-month interest period plus 1.00% , plus (ii) an interest rate margin ("ABR loans"). The interest rate margin ranges from 0.875% to 1.50% for Parent Eurodollar loans and from 0% to 0.50% for ABR loans, determined by reference to the Company's public debt ratings. The Parent is obligated to pay a commitment fee ranging from 0.08% to 0.20% on any unused amount of the Parent Revolving Facility, determined by reference to the Company's public debt ratings. There were no borrowings outstanding under the Parent Revolving Facility as of September 30, 2019 and 2018 . As of September 30, 2019 , the interest rate margin would have been 1.125% for Parent Eurodollar loans and 0.125% for ABR loans, and the commitment fee was 0.125% , each determined by reference to the Company's public debt ratings. The Parent Revolving Facility contains negative covenants that limit or restrict, subject to certain exceptions, the incurrence of liens, indebtedness of subsidiaries, mergers, consolidations, transactions with affiliates, change in nature of business and the sale of all or substantially all of the assets of the Company. The Parent is also required to maintain compliance with a maximum consolidated leverage ratio covenant and a minimum consolidated interest coverage ratio covenant, and the Company's broker-dealer and FCM/FDM subsidiaries are required to maintain compliance with a minimum regulatory net capital covenant. The Company was in compliance with all covenants under the Parent Revolving Facility as of September 30, 2019 . TD Ameritrade Clearing, Inc. Senior Revolving Credit Facilities — TDAC has access to two senior unsecured committed revolving credit facilities with an aggregate principal amount of $1.45 billion , consisting of a $600 million (the " $600 Million Revolving Facility") and an $850 million (the " $850 Million Revolving Facility") senior revolving facility (together, the "TDAC Revolving Facilities"). TDAC entered into the $850 Million Revolving Facility on May 16, 2019, replacing its prior $850 million senior unsecured committed revolving credit facility, which matured on the same date. The maturity dates of the $600 Million Revolving Facility and the $850 Million Revolving Facility are April 21, 2022 and May 14, 2020, respectively. The applicable interest rate under each of the TDAC Revolving Facilities is calculated as a per annum rate equal to, at the option of TDAC, (1) LIBOR plus an interest rate margin ("TDAC Eurodollar loans") or (2) the federal funds effective rate plus an interest rate margin ("Federal Funds Rate loans"). The interest rate margin ranges from 0.75% to 1.25% for both TDAC Eurodollar loans and Federal Funds Rate loans, determined by reference to the Company's public debt ratings. TDAC is obligated to pay commitment fees ranging from 0.07% to 0.175% and from 0.06% to 0.125% on any unused amounts of the $600 Million Revolving Facility and the $850 Million Revolving Facility, respectively, each determined by reference to the Company's public debt ratings. There were no borrowings outstanding under the TDAC Revolving Facilities as of September 30, 2019 and 2018 . As of September 30, 2019 , the interest rate margin under the TDAC Revolving Facilities would have been 1.00% for both TDAC Eurodollar loans and Federal Funds Rate loans, determined by reference to the Company's public debt ratings. As of September 30, 2019 , the commitment fees under the $600 Million Revolving Facility and the $850 Million Revolving Facility were 0.10% and 0.08% , respectively, each determined by reference to the Company's public debt ratings. The TDAC Revolving Facilities contain negative covenants that limit or restrict, subject to certain exceptions, the incurrence of liens, indebtedness of TDAC, change in nature of business, mergers, consolidations, and the sale of all or substantially all of the assets of TDAC. TDAC is also required to maintain minimum consolidated tangible net worth and is required to maintain compliance with minimum regulatory net capital requirements. TDAC was in compliance with all covenants under the TDAC Revolving Facilities as of September 30, 2019 . Intercompany Credit Agreements — The Parent has entered into credit agreements with each of its primary broker-dealer and FCM/FDM subsidiaries, under which the Parent may make loans of cash or securities under committed and/or uncommitted lines of credit. Key information about the committed and/or uncommitted lines of credit is summarized in the following table (dollars in millions): Borrower Subsidiary Committed Facility Uncommitted Facility (1) Termination Date TD Ameritrade Clearing, Inc. $1,200 $300 March 1, 2022 TD Ameritrade, Inc. N/A $300 March 1, 2022 TD Ameritrade Futures &amp; Forex LLC $45 N/A August 11, 2021 (1) The Parent is permitted, but under no obligation, to make loans under uncommitted facilities. Loans under both the committed and uncommitted facilities bear interest at the same rate as borrowings under the TDAC Revolving Facilities and must be repaid with interest on or before the termination date. There were no borrowings outstanding under any of the intercompany credit agreements as of September 30, 2019 and 2018 .</t>
  </si>
  <si>
    <t>Income Taxes</t>
  </si>
  <si>
    <t>Income Tax Disclosure [Abstract]</t>
  </si>
  <si>
    <t>Income Taxes The Tax Cuts and Jobs Act (the "Act") was enacted on December 22, 2017, reducing the U.S. federal corporate income tax rate from 35% to 21%. The U.S. federal statutory income tax rate for companies with a fiscal year end of September 30, 2018, was a blended rate of 24.5% for fiscal year 2018. Provision for income taxes is comprised of the following for the fiscal years indicated (dollars in millions): 2019 2018 2017 Current expense: Federal $ 579 $ 380 $ 484 State 116 58 49 695 438 533 Deferred expense (benefit): Federal 20 (32 ) (11 ) State 6 8 — 26 (24 ) (11 ) Provision for income taxes $ 721 $ 414 $ 522 A reconciliation of the U.S. federal statutory income tax rate to the effective tax rate applicable to pre-tax income follows for the fiscal years indicated: 2019 2018 2017 Federal statutory income tax rate 21.0 % 24.5 % 35.0 % Statutory versus actual blended federal income tax rate — (1.3 ) — State taxes, net of federal tax effect 3.7 2.6 2.8 Federal incentives — 0.4 (0.3 ) Interest recorded on unrecognized tax benefits, net 0.2 0.2 0.2 Remeasurement of U.S. deferred income taxes — (3.8 ) — Reversal of accruals for unrecognized tax benefits (0.3 ) (0.4 ) (0.4 ) Share-based payment compensation (0.1 ) (0.3 ) — Disallowed executive compensation 0.2 — — Other (0.1 ) — 0.1 24.6 % 21.9 % 37.4 % The Company's effective income tax rate for fiscal year 2019 was 24.6% , compared to 21.9% and 37.4% for fiscal years 2018 and 2017 , respectively. The provision for income taxes for the fiscal year 2019 included $16 million of favorable adjustments related to state income tax matters and a $4 million income tax benefit resulting from the vesting of equity-based compensation. These items had a favorable impact on the Company's earnings for fiscal year 2019 of approximately $0.04 per share. The provision for income taxes for fiscal year 2018 included a net favorable adjustment of $71 million related to the remeasurement of the Company's deferred income tax balances as it pertains to the Act, a $5 million income tax benefit resulting from the change in accounting for income taxes related to equity-based compensation under ASU 2016-09, $12 million of favorable resolutions of state income tax matters and a $30 million favorable benefit resulting from accelerating certain deductions, including acquisition-related exit costs, to leverage higher 2017 pre-enactment tax rates. The effective income tax rate was also impacted by a $9 million unfavorable remeasurement of uncertain tax positions related to certain federal incentives. These items had a net favorable impact on the Company's earnings for fiscal year 2018 of approximately $0.19 per share. The provision for income taxes for fiscal year 2017 included $8 million of net favorable resolutions of state income tax matters and $4 million of favorable tax benefits for certain federal incentives. These items had a net favorable impact on the Company's earnings for fiscal year 2017 of approximately $0.02 per share. Deferred tax assets (liabilities) are comprised of the following (dollars in millions): September 30, 2019 2018 Deferred tax assets: Accrued and other liabilities $ 82 $ 78 Stock-based compensation 20 19 Allowance for doubtful accounts 10 14 Operating loss carryforwards 5 2 Intangible assets, state tax benefit 1 3 Unrecognized loss on cash flow hedging instruments — 9 Other deferred tax assets 6 — Gross deferred tax assets 124 125 Less: Valuation allowance (4 ) (2 ) Net deferred tax assets 120 123 Deferred tax liabilities: Acquired intangible assets (261 ) (236 ) Property and equipment (54 ) (46 ) Unrecognized gain on cash flow hedging instruments (13 ) — Prepaid expenses (11 ) (13 ) Capitalized contract acquisition costs (7 ) — Unrealized gain on investments (2 ) (2 ) Other deferred tax liabilities — (3 ) Total deferred tax liabilities (348 ) (300 ) Net deferred tax liabilities $ (228 ) $ (177 ) At September 30, 2019 , subsidiaries of the Company have approximately $79 million of separate state operating loss carryforwards. These carryforwards expire between fiscal years 2021 and 2038 . Because the realization of the tax benefit from state loss carryforwards is dependent on certain subsidiaries generating sufficient state taxable income in future periods, as well as annual limitations on future utilization, the Company has provided a valuation allowance against the computed benefit in order to reflect the tax benefit expected to be realized. A reconciliation of the activity related to unrecognized tax benefits follows for the fiscal years indicated (dollars in millions): 2019 2018 2017 Beginning balance $ 181 $ 152 $ 142 Additions based on tax positions related to the current year 34 35 28 Additions for tax positions of prior years 3 8 — Reductions due to lapsed statute of limitations (11 ) (9 ) (7 ) Reductions due to settlements with taxing authorities (10 ) (3 ) (1 ) Reductions for tax positions of prior years (4 ) (2 ) (10 ) Ending balance $ 193 $ 181 $ 152 The balance of unrecognized tax benefits as of September 30, 2019 was $193 million ( $160 million net of the federal benefit on state matters), all of which, if recognized, would favorably affect the effective income tax rate in any future periods. The balance of unrecognized tax benefits as of September 30, 2018 was $181 million ( $151 million net of the federal benefit on state matters), all of which, if recognized, would favorably affect the effective income tax rate in any future periods. The Company's income tax returns are subject to review and examination by federal, state and local taxing authorities. The Company's federal claims for refund for tax years 2012 through 2014 and the federal returns for 2015 and 2016 are being examined by the Internal Revenue Service. The federal returns for 2015 through 2018 remain open to examination under the statute of limitations. The years open to examination by state and local government authorities vary by jurisdiction, but the statute of limitations is generally three to four years from the date the tax return is filed. It is reasonably possible that the gross unrecognized tax benefits as of September 30, 2019 could decrease by up to $73 million ( $64 million net of the federal benefit on state matters) within the next 12 months as a result of settlements of certain examinations or expiration of the statute of limitations with respect to other tax filings. The Company recognized $5 million , $4 million and $2 million of interest and penalties expense (net of the federal benefit) on the Consolidated Statements of Income for fiscal years 2019, 2018 and 2017, respectively, primarily due to accruals for unrecognized tax benefits. As of September 30, 2019 and 2018 , accrued interest and penalties related to unrecognized tax benefits was $36 million and $30 million , respectively.</t>
  </si>
  <si>
    <t>Capital Requirements</t>
  </si>
  <si>
    <t>Broker-Dealer, Net Capital Requirement, SEC Regulation [Abstract]</t>
  </si>
  <si>
    <t>Capital Requirements The Company's broker-dealer subsidiaries are subject to the SEC Uniform Net Capital Rule (Rule 15c3-1 under the Exchange Act), administered by the SEC and FINRA, which requires the maintenance of minimum net capital, as defined. Net capital and the related net capital requirements may fluctuate on a daily basis. TDAC, the Company's clearing broker-dealer subsidiary, and TD Ameritrade, Inc., an introducing broker-dealer subsidiary of the Company, compute net capital under the alternative method as permitted by SEC Rule 15c3-1. TDAC is required to maintain minimum net capital of the greater of $1.5 million , which is based on the type of business conducted by the broker-dealer, or 2% of aggregate debit balances arising from client transactions. TD Ameritrade, Inc.is required to maintain minimum net capital of the greater of $250,000 or 2% of aggregate debit balances arising from client transactions. In addition, under the alternative method, a broker-dealer may not repay any subordinated borrowings, pay cash dividends or make any unsecured advances or loans to its parent company or employees if such payment would result in net capital of less than (1) 5% of aggregate debit balances or (2) 120% of its minimum dollar requirement. TD Ameritrade Futures &amp; Forex LLC ("TDAFF"), the Company's FCM and FDM subsidiary registered with the CFTC, is subject to CFTC Regulations 1.17 and 5.7 under the Commodity Exchange Act, administered by the CFTC and the NFA. As an FCM, TDAFF is required to maintain minimum adjusted net capital under CFTC Regulation 1.17 of the greater of (1) $1.0 million or (2) its futures risk-based capital requirement, equal to 8% of the total risk margin requirement for all futures positions carried by the FCM in client and nonclient accounts. As an FDM, TDAFF is also subject to the net capital requirements under CFTC Regulation 5.7, which requires TDAFF to maintain minimum adjusted net capital of the greater of (1) any amount required under CFTC Regulation 1.17 as described above or (2) $20.0 million plus 5% of all foreign exchange liabilities owed to forex clients in excess of $10.0 million . In addition, an FCM and FDM must provide notice to the CFTC if its adjusted net capital amounts to less than (1) 110% of its risk-based capital requirement under CFTC Regulation 1.17, (2) 150% of its $1.0 million minimum dollar requirement, or (3) 110% of $20.0 million plus 5% of all foreign exchange liabilities owed to forex clients in excess of $10.0 million . 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September 30, 2019 $ 3,188 $ 493 $ 2,695 12.93 % September 30, 2018 $ 2,831 $ 525 $ 2,306 10.79 % TD Ameritrade, Inc. Date Net Capital Required Net Capital (Minimum Dollar Requirement) Net Capital in Excess of Required Net Capital September 30, 2019 $ 289 $ 0.25 $ 289 September 30, 2018 $ 181 $ 0.25 $ 181 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September 30, 2019 $ 140 $ 23 $ 117 September 30, 2018 $ 129 $ 23 $ 106 The Company's non-depository trust company subsidiary, TDATC, is subject to capital requirements established by the State of Maine, which require TDATC to maintain minimum Tier 1 capital. TDATC's Tier 1 capital was $43 million and $39 million as of September 30, 2019 and 2018 , respectively, which exceeded the required Tier 1 capital by $22 million and $18 million , respectively.</t>
  </si>
  <si>
    <t>Stock-based Compensation</t>
  </si>
  <si>
    <t>Share-based Payment Arrangement [Abstract]</t>
  </si>
  <si>
    <t>Stock-based Compensation The Company has two stock incentive plans under which Company stock-based awards may be granted: the TD Ameritrade Holding Corporation Long-Term Incentive Plan (the "LTIP") and the 2006 Directors Incentive Plan (the "Directors Plan"). The LTIP authorizes the award of options to purchase common stock, common stock appreciation rights, restricted stock, restricted stock units, performance shares and performance units. Under the LTIP, 42,104,174 shares of the Company's common stock are reserved for issuance to eligible employees, consultants and non-employee directors. The Directors Plan authorizes the award of options to purchase common stock, common stock appreciation rights, restricted stock units and restricted stock. Under the Directors Plan, 1,830,793 shares of the Company's common stock are reserved for issuance to non-employee directors. Stock options, except for replacement options granted in connection with business combinations, are granted by the Company with an exercise price not less than the fair market value of the Company's common stock on the grant date. Stock options generally vest over a one - to four -year period and expire 10 years after the grant date. Restricted stock units ("RSUs") are awards that entitle the holder to receive shares of Company common stock following a vesting period. RSUs granted to employees generally vest after the completion of a three -year period or ratably over a three -year period. RSUs granted to non-employee directors generally vest over a one -year period. Performance-based restricted stock units ("PRSUs") are a form of RSUs in which the number of shares ultimately received depends on how the Company's total shareholder return compares to the total shareholder returns of companies in a selected performance peer group. PRSUs are subject to a three -year cliff vesting period. At the end of the performance period, the number of shares of common stock issued can range from 80% to 120% of target, depending on the Company's ranking in the performance peer group. Shares of common stock are issued following the end of the performance period. Stock-based compensation expense was $47 million , $60 million and $36 million for fiscal years 2019 , 2018 and 2017 , respectively. The related income tax benefits were $12 million , $17 million and $14 million for fiscal years 2019 , 2018 and 2017 , respectively. The following is a summary of option activity in the Company's stock incentive plans for the fiscal year ended September 30, 2019 : Number of Options (in thousands) Weighted Average Exercise Price Weighted Average Remaining Contractual Term (Years) Aggregate Intrinsic Value (in millions) Outstanding at beginning of year 503 $ 27.97 Outstanding at end of year 503 $ 27.97 6.3 $ 9 Exercisable at end of year 377 $ 27.97 6.3 $ 7 The Company measures the fair value of stock options using a Black-Scholes-Merton valuation model as of the date of the grant. No options were granted during fiscal years 2019 , 2018 and 2017. The total intrinsic value of options exercised during fiscal year 2017 was $26 million . No options were exercised during fiscal years 2019 and 2018. As of September 30, 2019 , the total unrecognized compensation cost related to nonvested stock options awards was $0.2 million and was expected to be recognized over a weighted-average period of 0.3 years. The Company measures the fair value of RSUs based upon the volume-weighted average market price of the underlying common stock as of the date of grant. The grant date fair value of PRSUs was determined based upon a Monte Carlo simulation model whereby the stock prices of the Company and the selected peer group companies were simulated using correlated Geometric Brownian motion paths in order to estimate the Company's total expected shareholder return rank within the peer group index and the corresponding percent of PRSUs that are estimated to be earned per the PRSU award agreement. RSUs and PRSUs are amortized over their applicable vesting period using the straight-line method, reduced by expected forfeitures. The following is a summary of RSU activity in the Company's stock incentive plans for the fiscal year ended September 30, 2019 : Number of Units (in thousands) Weighted Average Grant Date Fair Value Nonvested at beginning of year 2,129 $ 39.99 Granted 845 $ 48.43 Vested (833 ) $ 32.43 Forfeited (157 ) $ 47.08 Nonvested at end of year 1,984 $ 46.20 The weighted-average grant-date fair value of RSUs granted during fiscal years 2019 , 2018 and 2017 was $48.43 , $50.61 and $40.66 , respectively. As of September 30, 2019 , there was $34 million of estimated unrecognized compensation cost related to nonvested RSUs, which was expected to be recognized over a weighted average period of 1.8 years. The total fair value of RSUs that vested during fiscal years 2019 , 2018 and 2017 was $43 million , $42 million and $70 million , respectively. The following is a summary of PRSU activity in the Company's stock incentive plans for the fiscal year ended September 30, 2019 : Number of Units (in thousands) Weighted Average Grant Date Fair Value Nonvested at beginning of year 500 $ 44.19 Granted 317 $ 49.59 Nonvested at end of year 817 $ 46.29 The weighted-average grant-date fair value of the PRSUs granted during the fiscal years 2019, 2018 and 2017 was $49.59 , $49.50 and $39.48 , respectively. As of September 30, 2019 , there was $8 million of estimated unrecognized compensation cost related to nonvested PRSUs, which was expected to be recognized over a weighted average period of 1.5 years. The fair value of PRSUs granted was estimated using a Monte Carlo simulation model with the following inputs for the fiscal years indicated: 2019 2018 2017 Risk-free interest rate 2.77 % 1.84 % 1.34 % Expected dividend yield 0 % 0 % 0 % Expected volatility 28 % 28 % 27 % Expected term (years) 2.8 2.8 2.9 The risk-free interest rate input was based on U.S. Treasury note yields with remaining terms comparable to the expected term input used in the valuation model. The expected dividend yield was selected to be zero as the vesting condition is based on total shareholder return, which includes changes in price, plus reinvestment of dividends paid. The expected volatility was based on historical daily price changes for a period of time that corresponds with the expected term input used in the valuation model. The expected term input was based on the contractual remaining period of time until the award vests in accordance with the PRSU award agreement. Although the Company does not have a formal policy regarding issuance of shares for stock-based compensation, such shares are generally issued from treasury stock. The stockholders agreement entered into in connection with the acquisition of TD Waterhouse Group, Inc. requires the Company to repurchase its common stock from time to time to offset dilution resulting from stock option exercises and other stock awards subsequent to the acquisition. As of September 30, 2019 , the Company was not obligated to repurchase additional shares pursuant to the stockholders agreement. The Company cannot estimate the amount and timing of repurchases that may be required as a result of future stock issuances.</t>
  </si>
  <si>
    <t>Employee Benefit Plans</t>
  </si>
  <si>
    <t>Retirement Benefits [Abstract]</t>
  </si>
  <si>
    <t xml:space="preserve">Employee Benefit Plans The Company has a 401(k) and profit-sharing plan under which annual profit-sharing contributions are determined at the discretion of the board of directors. The Company also makes matching contributions pursuant to the plan document. Profit-sharing and matching contributions expense was $60 million , $53 million and $38 million for fiscal years 2019 , 2018 and 2017 , respectively. </t>
  </si>
  <si>
    <t>Commitments and Contingencies</t>
  </si>
  <si>
    <t>Commitments and Contingencies Disclosure [Abstract]</t>
  </si>
  <si>
    <t>Commitments and Contingencies Lease Commitments — The Company has various non-cancelable operating leases on facilities requiring annual payments as follows (dollars in millions): Fiscal Year Minimum Lease Payments Sublease Income Net Lease Commitments 2020 $ 72 $ (2 ) $ 70 2021 64 (1 ) 63 2022 55 — 55 2023 49 — 49 2024 45 — 45 Thereafter (to 2033) 191 — 191 Total $ 476 $ (3 ) $ 473 A majority of the leases for the Company's branch offices contain provisions for renewal at the Company's option. Rental expense, net of sublease income, was approximately $76 million , $83 million and $54 million for fiscal years 2019 , 2018 and 2017 , respectively. Legal and Regulatory Matters Order Routing Matters — In 2014, five putative class action complaints were filed regarding TD Ameritrade, Inc.'s routing of client orders and one putative class action was filed regarding Scottrade, Inc.'s routing of client orders. Five of the six cases were dismissed and the United States Court of Appeals, 8 th Circuit, affirmed the dismissals in those cases that were appealed. The one remaining case is Roderick Ford (replacing Gerald Klein) v. TD Ameritrade Holding Corporation, et al. , Case No. 8:14CV396 (U.S. District Court, District of Nebraska). In the remaining case, plaintiff alleges that, when routing client orders to various market centers, defendants did not seek best execution, and instead routed clients' orders to market venues that paid TD Ameritrade, Inc. the most money for order flow. Plaintiff alleges that defendants made misrepresentations and omissions regarding the Company's order routing practices. The complaint asserts claims of violation s of Section 10(b) and 20 of the Exchange Act and SEC Rule 10b-5. The complaint seeks damages, injunctive relief, and other relief. Plaintiff filed a motion for class certification, which defendants opposed. On July 12, 2018, the Magistrate Judge issued findings and a recommendation that plaintiff's motion for class certification be denied. Plaintiff filed objections to the Magistrate Judge's findings and recommendation, which defendants opposed. On September 14, 2018, the District Judge sustained plaintiff's objections, rejected the Magistrate Judge's recommendation and granted plaintiff's motion for class certification. On September 28, 2018, defendants filed a petition requesting that the U.S. Court of Appeals, 8th Circuit, grant an immediate appeal of the District Court's class certification decision. The U.S. Court of Appeals, 8th Circuit, granted defendants' petition on December 18, 2018. Briefing on the appeal is complete. The Securities Industry and Financial Markets Association and the U.S. Chamber of Commerce have filed amicus curiae briefs in support of the Company's appeal. The Company intends to vigorously defend against this lawsuit and is unable to predict the outcome or the timing of the ultimate resolution of the lawsuit, or the potential loss, if any, that may result. Aequitas Securities Litigation — An amended putative class action complaint was filed in the U.S. District Court for the District of Oregon in Lawrence Ciuffitelli et al. v. Deloitte &amp; Touche LLP, EisnerAmper LLP, Sidley Austin LLP, Tonkon Torp LLP, TD Ameritrade, Inc., and Integrity Bank &amp; Trust, Case No. 3:16CV580, on May 19, 2016. A second amended putative class action complaint was filed on September 8, 2017, in which Duff &amp; Phelps was added as a defendant. The putative class includes all persons who purchased securities of Aequitas Commercial Finance, LLC and its affiliates on or after June 9, 2010. Other groups of plaintiffs have filed non-class action lawsuits in Oregon Circuit Court, Multnomah County, against these and other defendants. FINRA arbitrations have also been filed against TD Ameritrade, Inc. The claims in these actions include allegations that the sales of Aequitas securities were unlawful, the defendants participated and materially aided in such sales in violation of the Oregon securities laws, and material misstatements and omissions were made. While the factual allegations differ in various respects among the cases, plaintiffs' allegations include assertions that: TD Ameritrade, Inc. customers purchased more than $140 million of Aequitas securities; TD Ameritrade, Inc. served as custodian for Aequitas securities; recommended and referred investors to financial advisors as part of its advisor referral program for the purpose of purchasing Aequitas securities; participated in marketing the securities; recommended the securities; provided assurances to investors about the safety of the securities; and developed a market for the securities. In the Ciuffitelli putative class action, plaintiffs allege that more than 1,500 investors were owed more than $600 million on the Aequitas securities they purchased. On August 1, 2018, the Magistrate Judge in that case issued findings and a recommendation that defendants' motions to dismiss the pending complaint be denied with limited exceptions not applicable to the Company. TD Ameritrade, Inc. and other defendants filed objections to the Magistrate Judge's findings and recommendation, which plaintiffs opposed. On September 24, 2018, the District Judge issued an opinion and order adopting the Magistrate Judge's findings and recommendation. In May 2019, TD Ameritrade, Inc. settled all of the non-class action claims then pending for an immaterial amount paid by its insurers. Plaintiffs and defendants Tonkon Torp and Integrity Bank entered into agreements to settle the claims in the Ciuffitelli case on a class basis for an aggregate amount of $14.6 million subject to Court approval. Following a mediation, on July 9, 2019, plaintiffs and the remaining defendants in the Ciuffitelli case reached an agreement to settle the claims on a class basis for $220 million subject to Court approval. If the Court approves the settlement, TD Ameritrade, Inc. will contribute $20 million and its insurers $12 million of the aggregate settlement amount. On July 15, 2019, the Magistrate Judge issued findings and a recommendation that the District Judge preliminarily approve the class settlements. On August 7, 2019, the District Judge issued an order adopting the Magistrate Judge's findings and recommendation on preliminary approval. A settlement hearing is scheduled for November 26, 2019. Except as described above, the Company is unable to predict the outcome or the timing of the ultimate resolution of this litigation, or the potential losses, if any, that may result. Other Legal and Regulatory Matters — The Company is subject to a number of other lawsuits, arbitrations, claims and other legal proceedings in connection with its business. Some of these legal actions include claims for substantial or unspecified compensatory and/or punitive damages. In addition, in the normal course of business, the Company discusses matters with its regulators raised during regulatory examinations or otherwise subject to their inquiry. These matters could result in censures, fines, penalties or other sanctions. ASC 450, Loss Contingencies , governs the recognition and disclosure of loss contingencies, including potential losses from legal and regulatory matters. ASC 450 categorizes loss contingencies using three terms based on the likelihood of occurrence of events that result in a loss: "probable" means that "the future event or events are likely to occur;" "remote" means that "the chance of the future event or events occurring is slight;" and "reasonably possible" means that "the chance of the future event or events occurring is more than remote but less than likely." Under ASC 450, the Company accrues for losses that are considered both probable and reasonably estimable. The Company may incur losses in addition to the amounts accrued where the losses are greater than estimated by management, or for matters for which an unfavorable outcome is considered reasonably possible, but not probable. The Company estimates that the aggregate range of reasonably possible losses in excess of amounts accrued is from $0 to $80 million as of September 30, 2019 . This estimated aggregate range of reasonably possible losses is based upon currently available information for those legal and regulatory matters in which the Company is involved, taking into account the Company's best estimate of reasonably possible losses for those matters as to which an estimate can be made. For certain matters, the Company does not believe an estimate can currently be made, as some matters are in preliminary stages and some matters have no specific amounts claimed. The Company's estimate involves significant judgment, given the varying stages of the proceedings and the inherent uncertainty of predicting outcomes. The estimated range will change from time to time as the underlying matters, stages of proceedings and available information change. Actual losses may vary significantly from the current estimated range. The Company believes, based on its current knowledge and after consultation with counsel, that the ultimate disposition of these legal and regulatory matters, individually or in the aggregate, is not likely to have a material adverse effect on the financial condition or cash flows of the Company. However, in light of the uncertainties involved in such matters, the Company is unable to predict the outcome or the timing of the ultimate resolution of these matters, or the potential losses, fines, penalties or equitable relief, if any, that may result, and it is possible that the ultimate resolution of one or more of these matters may be material to the Company's results of operations for a particular reporting period. Income Taxes The Company's federal and state income tax returns are subject to examination by taxing authorities. Because the application of tax laws and regulations to many types of transactions is subject to varying interpretations, amounts reported in the consolidated financial statements could be significantly changed at a later date upon final determinations by taxing authorities. General Contingencies In the ordinary course of business, there are various contingencies that are not reflected in the consolidated financial statements. These include the Company's broker-dealer and FCM/FDM subsidiaries' client activities involving the execution, settlement and financing of various client securities, options, futures and foreign exchange transactions. These activities may expose the Company to credit risk and losses in the event the clients are unable to fulfill their contractual obligations. The Company extends margin credit and leverage to its clients. In margin transactions, the Company extends credit to the client, subject to various regulatory and internal margin requirements, collateralized by cash and securities in the client's account. In connection with these activities, the Company also routes client orders for execution and clears client transactions involving the sale of securities not yet purchased ("short sales"). Such margin-related transactions may expose the Company to credit risk in the event a client's assets are not sufficient to fully cover losses that the client may incur. Leverage involves securing a large potential future obligation with a lesser amount of collateral. The risks associated with margin credit and leverage increase during periods of rapid market movements, or in cases where leverage or collateral is concentrated and market movements occur. In the event the client fails to satisfy its obligations, the Company has the authority to liquidate certain positions in the client's account(s) at prevailing market prices in order to fulfill the client's obligations. However, during periods of rapid market movements, clients who utilize margin credit or leverage and who have collateralized their obligations with securities may find that the securities have a rapidly depreciating value (or increasing value with respect to short positions) and may not be sufficient to cover their obligations in the event of liquidation. The Company seeks to mitigate the risks associated with its client margin and leverage activities by requiring clients to maintain margin collateral in compliance with various regulatory and internal guidelines. The Company monitors required margin levels throughout each trading day and, pursuant to such guidelines, requires clients to deposit additional collateral, or to reduce positions, when necessary. The Company contracts with unaffiliated FCM, FDM and broker-dealer entities to clear and execute futures, options on futures and foreign exchange transactions for its clients. This can result in concentrations of credit risk with one or more of these counterparties. This risk is partially mitigated by the counterparties' obligation to comply with rules and regulations governing FCMs, FDMs and broker-dealers in the United States. These rules generally require maintenance of net capital and segregation of client funds and securities. In addition, the Company manages this risk by requiring credit approvals for counterparties and by utilizing account funding and sweep arrangement agreements that generally specify that all client cash in excess of futures funding requirements be transferred back to the clients' securities brokerage accounts at the Company on a daily basis. The Company loans securities temporarily to other broker-dealers in connection with its broker-dealer business. The Company receives cash as collateral for the securities loaned. Increases in securities prices may cause the market value of the securities loaned to exceed the amount of cash received as collateral. In the event the counterparty to these transactions does not return the loaned securities, the Company may be exposed to the risk of acquiring the securities at higher prevailing market prices in order to satisfy its client obligations. The Company mitigates this risk by requiring credit approvals for counterparties, by monitoring the market value of securities loaned on a daily basis and requiring additional cash as collateral when necessary, and by participating in a risk-sharing program offered through the Options Clearing Corporation ("OCC"). The Company borrows securities temporarily from other broker-dealers in connection with its broker-dealer business. The Company deposits cash as collateral for the securities borrowed. Decreases in securities prices may cause the market value of the securities borrowed to fall below the amount of cash deposited as collateral. In the event the counterparty to these transactions does not return the cash deposited, the Company may be exposed to the risk of selling the securities at prevailing market prices. The Company mitigates this risk by requiring credit approvals for counterparties, by monitoring the collateral values on a daily basis and requiring collateral to be returned by the counterparties when necessary, and by participating in a risk-sharing program offered through the OCC. The Company transacts in reverse repurchase agreements (securities purchased under agreements to resell) in connection with its broker-dealer business. The Company's policy is to take possession or control of securities with a market value in excess of the principal amount loaned, plus accrued interest, in order to collateralize resale agreements. The Company monitors the market value of the underlying securities that collateralize the related receivable on resale agreements on a daily basis and may require additional collateral when deemed appropriate. The Company utilizes securities sold under agreements to repurchase (repurchase agreements) to finance its short-term liquidity and capital needs. Under these agreements, the Company receives cash from the counterparties and provides U.S. Treasury securities as collateral, allowing the counterparties the right to sell or repledge the collateral. These agreements expose the Company to credit losses in the event the counterparties cannot meet their obligations. The Company mitigates this risk by requiring credit approvals for counterparties, by monitoring the market value of pledged securities owned on a daily basis and requiring the counterparties to return cash or excess collateral pledged when necessary. The Company has accepted collateral in connection with client margin loans and securities borrowed. Under applicable agreements, the Company is generally permitted to repledge securities held as collateral and use them to enter into securities lending arrangements. 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September 30, 2019 2018 Client margin securities $ 28.6 $ 31.4 Stock borrowings 1.9 0.8 Total collateral available $ 30.5 $ 32.2 Collateral loaned $ 3.2 $ 2.9 Collateral repledged 4.6 6.3 Total collateral loaned or repledged $ 7.8 $ 9.2 The Company is subject to cash deposit and collateral requirements with clearinghouses based on its clients' trading activity. The following table summarizes cash deposited with and securities pledged to clearinghouses by the Company (dollars in millions): September 30, Assets Balance Sheet Classification 2019 2018 Cash Receivable from brokers, dealers and clearing organizations $ 545 $ 545 U.S. government debt securities Securities owned, at fair value 168 50 Total $ 713 $ 595 The Company manages its sweep program through off-balance sheet arrangements with The Toronto Dominion Bank ("TD") and unaffiliated third-party depository financial institutions (together, the "Sweep Program Counterparties"). The sweep program is offered to eligible clients whereby the client's uninvested cash is swept into FDIC-insured (up to specified limits) money market deposit accounts at the Sweep Program Counterparties. The Company earns revenue on client cash at the Sweep Program Counterparties based on the return of floating-rate and fixed-rate notional investments. The Company designates amounts and maturity dates for the fixed-rate notional investments within the sweep program portfolios, subject to certain limitations. In the event the Company instructs the Sweep Program Counterparties to withdraw a fixed-rate notional investment prior to its maturity, the Company may be required to reimburse the Sweep Program Counterparties for any losses incurred as a result of the early withdrawal. In order to mitigate the risk of potential loss due to an early withdrawal of fixed-rate notional investments, the Company maintains a certain level of short-term floating-rate investments within the sweep program portfolios to meet client cash demands. See " Insured Deposit Account Agreement " in Note 23 for a description of the sweep arrangement between the Company and TD. Guarantees The Company is a member of and provides guarantees to securities clearinghouses and exchanges in connection with client trading activities. Under related agreements, the Company is generally required to guarantee the performance of other members. Under these agreements, if a member becomes unable to satisfy its obligations to the clearinghouse, other members would be required to meet shortfalls. The Company's liability under these arrangements is not quantifiable and could exceed the cash and securities it has posted to the clearinghouse as collateral. However, the likelihood that the Company would be required to make payments under these agreements is considered remote. Accordingly, no contingent liability is carried on the Consolidated Balance Sheets for these guarantees. The Company clears its clients' futures and options on futures transactions on an omnibus account basis through unaffiliated FCMs. The Company also contracts with an external provider to facilitate foreign exchange trading for its clients. The Company has agreed to indemnify these unaffiliated FCMs and the external provider for any loss that they may incur from the client transactions introduced to them by the Company. See " Insured Deposit Account Agreement " in Note 23 for a description of the guarantees included in that agreement.</t>
  </si>
  <si>
    <t>Fair Value Disclosures</t>
  </si>
  <si>
    <t>Fair Value Disclosures [Abstract]</t>
  </si>
  <si>
    <t>Fair Value Disclosures Fair Value Measurement — Definition and Hierarchy 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and are developed based on market data obtained from sources independent of the Company. Unobservable inputs reflect the Company's own assumptions about the assumptions other market participants would use in pricing the asset or liability, and are developed based on the best information available in the circumstances. The fair value hierarchy prioritizes the inputs to valuation techniques used to measure fair value into three broad levels, as follows: • Level 1 — Quoted prices (unadjusted) in active markets for identical assets or liabilities that the Company has the ability to access. This category includes active exchange-traded funds, money market mutual funds, mutual funds and equity securities. • Level 2 — Inputs other than quoted prices included in Level 1 that are observable for the asset or liability, either directly or indirectly. Such inputs include quoted prices in markets that are not active, quoted prices for similar assets and liabilities in active and inactive markets, inputs other than quoted prices that are observable for the asset or liability and inputs that are derived principally from or corroborated by observable market data by correlation or other means. This category includes most debt securities, U.S. government agency mortgage-backed securities, which consist of Ginnie Mae Conventional Residential Mortgages and Ginnie Mae Home Equity Conversion Mortgages, and other interest-sensitive financial instruments. • Level 3 — Unobservable inputs for the asset or liability, where there is little, if any, observable market activity or data for the asset or liability. The following tables present the Company's fair value hierarchy for assets and liabilities measured at fair value on a recurring basis as of September 30, 2019 and 2018 (dollars in millions): September 30, 2019 Level 1 Level 2 Level 3 Fair Value Assets: Cash equivalents: Money market mutual funds $ 2,486 $ — $ — $ 2,486 Investments segregated and on deposit for regulatory purposes: U.S. government debt securities — 4,394 — 4,394 U.S. government agency mortgage-backed securities — 1,318 — 1,318 Subtotal - Investments segregated and on deposit for regulatory purposes — 5,712 — 5,712 Securities owned: U.S. government debt securities — 524 — 524 Other 2 6 — 8 Subtotal - Securities owned 2 530 — 532 Investments available-for-sale: U.S. government debt securities — 1,668 — 1,668 Other assets: Pay-variable interest rate swaps (1) — 71 — 71 U.S. government debt securities — 1 — 1 Subtotal - Other assets — 72 — 72 Total assets at fair value $ 2,488 $ 7,982 $ — $ 10,470 Liabilities: Accounts payable and other liabilities: Pay-variable interest rate swaps (1) $ — $ 3 $ — $ 3 (1) See " Fair Value Hedging " in Note 11 for details. September 30, 2018 Level 1 Level 2 Level 3 Fair Value Assets: Cash equivalents: Money market mutual funds $ 2,373 $ — $ — $ 2,373 Investments segregated and on deposit for regulatory purposes: U.S. government debt securities — 225 — 225 U.S. government agency mortgage-backed securities — 1,302 — 1,302 Subtotal - Investments segregated and on deposit for regulatory purposes — 1,527 — 1,527 Securities owned: U.S. government debt securities — 149 — 149 Other 1 6 — 7 Subtotal - Securities owned 1 155 — 156 Investments available-for-sale: U.S. government debt securities — 484 — 484 Other assets: Pay-variable interest rate swaps (1) — 2 — 2 U.S. government debt securities — 1 — 1 Auction rate securities — — 1 1 Subtotal - Other assets — 3 1 4 Total assets at fair value $ 2,374 $ 2,169 $ 1 $ 4,544 Liabilities: Accounts payable and other liabilities: Pay-variable interest rate swaps (1) $ — $ 96 $ — $ 96 (1) See " Fair Value Hedging " in Note 11 for details. There were no transfers between any levels of the fair value hierarchy during the periods covered by this report. Valuation Techniques In general, and where applicable, the Company uses quoted prices in active markets for identical assets or liabilities to determine fair value. This pricing methodology applies to the Company's Level 1 assets and liabilities. 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assets and liabilities. Level 2 Measurements: Debt securities — Fair values for debt securities are based on prices obtained from an independent pricing vendor. The primary inputs to the valuation include quoted prices for similar assets in active markets, quoted prices for identical or similar assets in markets that are not active, contractual cash flows, benchmark yields and credit spreads. The Company validates the vendor pricing by periodically comparing it to pricing from another independent pricing service. The Company has not adjusted prices obtained from the independent pricing vendor for any periods presented in the consolidated financial statements because no significant pricing differences have been observed. U.S. government agency mortgage-backed securities — Fair values for mortgage-backed securities are based on prices obtained from an independent pricing vendor. The primary inputs to the valuation include quoted prices for similar assets in active markets and in markets that are not active, a market-derived prepayment curve, weighted average yields on the underlying collateral and spreads to benchmark indices. The Company validates the vendor pricing by periodically comparing it to pricing from two other independent sources. The Company has not adjusted prices obtained from the independent pricing vendor for any periods presented in the consolidated financial statements because no significant pricing differences have been observed. Interest rate swaps — These derivatives are valued by the Company using a valuation model provided by a third-party service that incorporates interest rate yield curves, which are observable for substantially the full term of the contract. The valuation model is widely accepted in the financial services industry and does not involve significant judgment because most of the inputs are observable in the marketplace. Credit risk is not an input to the valuation because in each case the Company or counterparty has possession of collateral, in the form of cash or U.S. Treasury securities, in amounts equal to or exceeding the fair value of the interest rate swaps. The Company validates the third-party service valuations by comparing them to valuation models provided by the swap counterparties. Level 3 Measurements: The Company has no material assets or liabilities classified as Level 3 of the fair value hierarchy. Fair Value of Financial Instruments Not Recorded at Fair Value Receivable from/payable to brokers, dealers and clearing organizations, receivable from/payable to clients, receivable from/payable to affiliates, other receivables, accounts payable and other liabilities and certain other borrowings are short-term in nature and accordingly are carried at amounts that approximate fair value. These financial instruments are recorded at or near their respective transaction prices and historically have been settled or converted to cash at approximately that value (categorized as Level 2 of the fair value hierarchy). Cash and investments segregated and on deposit for regulatory purposes includes reverse repurchase agreements (securities purchased under agreements to resell). Reverse repurchase agreements are treated as collateralized financing transactions and are carried at amounts at which the securities will subsequently be resold, plus accrued interest. The Company's reverse repurchase agreements generally have a maturity of seven days and are collateralized by securities in amounts exceeding the carrying value of the resale agreements. Accordingly, the carrying value of reverse repurchase agreements approximates fair value (categorized as Level 2 of the fair value hierarchy). Cash and investments segregated and on deposit for regulatory purposes also includes cash held in demand deposit accounts and on deposit with futures commission merchants, for which the carrying values approximate the fair value (categorized as Level 1 of the fair value hierarchy). See Note 4 for a summary of cash and investments segregated and on deposit for regulatory purposes. Securities sold under agreements to repurchase (repurchase agreements) included within other borrowings — Under repurchase agreements the Company receives cash from the counterparties and provides U.S. Treasury securities as collateral. The obligations to repurchase securities sold are reflected as a liability on the Consolidated Balance Sheets. Repurchase agreements are treated as collateralized financing transactions and are carried at amounts at which the securities will subsequently be repurchased, plus accrued interest. The Company's repurchase agreements are short-term in nature and accordingly the carrying value is a reasonable estimate of fair value (categorized as Level 2 of the fair value hierarchy). Long-term debt — As of September 30, 2019 , the Company's Senior Notes had an aggregate estimated fair value, based on quoted market prices (categorized as Level 1 of the fair value hierarchy), of approximately $3.67 billion , compared to the aggregate carrying value of the Senior Notes on the Consolidated Balance Sheet of $3.59 billion . As of September 30, 2018 , the Company's Senior Notes had an aggregate estimated fair value, based on quoted market prices, of approximately $2.51 billion , compared to the aggregate carrying value of the Senior Notes on the Consolidated Balance Sheet of $2.44 billion .</t>
  </si>
  <si>
    <t>Offsetting Assets and Liabilities</t>
  </si>
  <si>
    <t>Offsetting [Abstract]</t>
  </si>
  <si>
    <t>Offsetting Assets and Liabilities Substantially all of the Company's securities sold under agreements to repurchase (repurchase agreements), reverse repurchase agreements, securities borrowing and securities lending activity and derivative financial instruments are transacted under master agreements that may allow for net settlement in the ordinary course of business, as well as offsetting of all contracts with a given counterparty in the event of default by one of the parties. However, for financial statement purposes, the Company does not net balances related to these financial instruments. The following tables present information about the potential effect of rights of setoff associated with the Company's recognized assets and liabilities as of September 30, 2019 and 2018 (dollars in millions): September 30, 2019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and on deposit for regulatory purposes: Reverse repurchase agreements $ 500 $ — $ 500 $ — $ (500 ) $ — Receivable from brokers, dealers and clearing organizations: Deposits paid for securities borrowed (1) 1,864 — 1,864 (38 ) (1,795 ) 31 Other assets: Pay-variable interest rate swaps 71 — 71 (71 ) — — Total $ 2,435 $ — $ 2,435 $ (109 ) $ (2,295 ) $ 31 Liabilities: Payable to brokers, dealers and clearing organizations: Deposits received for securities loaned (2)(3) $ 3,189 $ — $ 3,189 $ (38 ) $ (2,821 ) $ 330 Accounts payable and other liabilities: Pay-variable interest rate swaps 3 — 3 (3 ) — — Total $ 3,192 $ — $ 3,192 $ (41 ) $ (2,821 ) $ 330 September 30, 2018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and on deposit for regulatory purposes: Reverse repurchase agreements $ 500 $ — $ 500 $ — $ (500 ) $ — Receivable from brokers, dealers and clearing organizations: Deposits paid for securities borrowed (1) 803 — 803 (41 ) (744 ) 18 Other assets: Pay-variable interest rate swaps 2 — 2 (2 ) — — Total $ 1,305 $ — $ 1,305 $ (43 ) $ (1,244 ) $ 18 Liabilities: Payable to brokers, dealers and clearing organizations: Deposits received for securities loaned (2)(3) $ 2,914 $ — $ 2,914 $ (43 ) $ (2,544 ) $ 327 Securities sold under agreements to repurchase (4) 96 — 96 (96 ) — — Accounts payable and other liabilities: Pay-variable interest rate swaps 96 — 96 (82 ) — 14 Total $ 3,106 $ — $ 3,106 $ (221 ) $ (2,544 ) $ 341 (1) Included in the gross amounts of deposits paid for securities borrowed is $723 million and $462 million as of September 30, 2019 and 2018 , respectively, transacted through a risk-sharing program with the OCC, which guarantees the return of cash to the Company. See " General Contingencies " in Note 16 for a discussion of the potential risks associated with securities borrowing transactions and how the Company mitigates those risks. (2) Included in the gross amounts of deposits received for securities loaned is $2.48 billion and $2.01 billion as of September 30, 2019 and 2018 , respectively, transacted through a risk-sharing program with the OCC, which guarantees the return of securities to the Company. See " General Contingencies " in Note 16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September 30, 2019 2018 Deposits received for securities loaned: Equity securities $ 2,629 $ 2,583 Exchange-traded funds 285 223 Real estate investment trusts 181 19 Closed-end funds 86 74 Other 8 15 Total $ 3,189 $ 2,914 (4) The collateral pledged includes available-for-sale U.S. government debt securities at fair value. All of the Company's repurchase agreements have a remaining contractual maturity of less than 90 days and, upon default by either party, may be terminated at the option of the non-defaulting party. See " General Contingencies " in Note 16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September 30, 2019 and 2018 , the Company had received total collateral with a fair value of $2.43 billion and $1.30 billion , respectively, and pledged total collateral with a fair value of $2.86 billion and $2.76 billion , respectively. (7) Represents the amount for which, in the case of net recognized assets, the Company had not received collateral, and in the case of net recognized liabilities, the Company had not pledged collateral.</t>
  </si>
  <si>
    <t>Accumulated Other Comprehensive Income (Loss)</t>
  </si>
  <si>
    <t>Accumulated Other Comprehensive Income (Loss), Net of Tax [Abstract]</t>
  </si>
  <si>
    <t>Accumulated Other Comprehensive Income (Loss) The following table presents the net change in fair value recorded for each component of other comprehensive income (loss) before and after income tax for the fiscal years indicated (dollars in millions): 2019 2018 2017 Before Tax Tax Effect Net of Tax Before Tax Tax Effect Net of Tax Before Tax Tax Effect Net of Tax Investments available-for-sale: Unrealized gain (loss) $ 86 $ (21 ) $ 65 $ (12 ) $ 3 $ (9 ) $ (9 ) $ 4 $ (5 ) Reclassification adjustment for realized loss included in net income (1) — — — 11 (4 ) 7 — — — Net change in investments available-for-sale 86 (21 ) 65 (1 ) (1 ) (2 ) (9 ) 4 (5 ) Cash flow hedging instruments: Reclassification adjustment for portion of realized loss amortized to net income (2) 4 (1 ) 3 5 (1 ) 4 4 (2 ) 2 Net change in cash flow hedging instruments 4 (1 ) 3 5 (1 ) 4 4 (2 ) 2 Other comprehensive income (loss) $ 90 $ (22 ) $ 68 $ 4 $ (2 ) $ 2 $ (5 ) $ 2 $ (3 ) (1) The before tax reclassification amount and related tax effect are included in loss on sale of investments and provision for income taxes, respectively, on the Consolidated Statements of Income. (2) The before tax reclassification amounts and the related tax effects are included in interest on borrowings and provision for income taxes, respectively, on the Consolidated Statements of Income. The following table presents after-tax changes in each component of accumulated other comprehensive income (loss) for the fiscal years indicated (dollars in millions): 2019 2018 2017 Investments available-for-sale: Beginning balance $ (7 ) $ (5 ) $ — Other comprehensive income (loss) before reclassification 65 (9 ) (5 ) Amount reclassified from accumulated other comprehensive income (loss) — 7 — Current period change 65 (2 ) (5 ) Ending balance $ 58 $ (7 ) $ (5 ) Cash flow hedging instruments: Beginning balance $ (20 ) $ (20 ) $ (22 ) Amount reclassified from accumulated other comprehensive income (loss) 3 4 2 Adoption of Accounting Standards Update 2018-02 — (4 ) — Current period change 3 — 2 Ending balance $ (17 ) $ (20 ) $ (20 ) Total accumulated other comprehensive income (loss): Beginning balance $ (27 ) $ (25 ) $ (22 ) Current period change 68 (2 ) (3 ) Ending balance $ 41 $ (27 ) $ (25 )</t>
  </si>
  <si>
    <t>Segment and Geographic Area Information</t>
  </si>
  <si>
    <t>Segment Reporting [Abstract]</t>
  </si>
  <si>
    <t>Segment and Geographic Area Information The Company primarily operates in the securities brokerage industry and has no other reportable segments. Substantially all of the Company's revenues from external clients for the fiscal years ended September 30, 2019 , 2018 and 2017 were derived from its operations in the United States.</t>
  </si>
  <si>
    <t>Accelerated Stock Repurchase Agreements</t>
  </si>
  <si>
    <t>Accelerated Stock Repurchase [Abstract]</t>
  </si>
  <si>
    <t xml:space="preserve">Accelerated Stock Repurchase Agreements On March 26, 2019, the Company entered into an agreement with an investment bank counterparty to purchase $350 million of its common stock under an accelerated stock repurchase transaction (the "March 2019 ASR Agreement"). Pursuant to the terms of the March 2019 ASR Agreement, the Company received an initial delivery of 5.6 million shares of its common stock on March 28, 2019 and received an additional 1.3 million shares upon settlement of the transaction on August 7, 2019. The Company ultimately repurchased a total of approximately 6.9 million shares under the March 2019 ASR Agreement at a net weighted average price of $50.84 per share. On November 27, 2018, the Company entered into an agreement with an investment bank counterparty to purchase $60 million of its common stock under an accelerated stock repurchase transaction (the "November 2018 ASR Agreement"). Pursuant to the terms of the November 2018 ASR Agreement, the Company received an initial delivery of 0.9 million shares of its common stock on November 30, 2018 and received an additional 0.3 million shares upon settlement of the transaction on March 5, 2019. The Company ultimately repurchased a total of approximately 1.2 million shares under the November 2018 ASR Agreement at a net weighted average price of $52.12 per share. On September 12, 2018, the Company entered into an agreement with an investment bank counterparty to purchase $150 million of its common stock under an accelerated stock repurchase transaction (the "September 2018 ASR Agreement"). Pursuant to the terms of the September 2018 ASR Agreement, the Company received an initial delivery of 2.2 million shares of its common stock on September 13, 2018 and received an additional 0.6 million shares upon settlement of the transaction on October 16, 2018. The Company ultimately repurchased a total of approximately 2.8 million shares under the September 2018 ASR Agreement at a net weighted average price of $53.13 per share. </t>
  </si>
  <si>
    <t>Revenue Recognition</t>
  </si>
  <si>
    <t>Revenue from Contract with Customer [Abstract]</t>
  </si>
  <si>
    <t>Revenue Recognition On October 1, 2018, the Company adopted ASU 2014-09, Revenue from Contracts with Customers (ASC Topic 606), and related ASUs using a modified retrospective approach for all contracts that were not completed as of October 1, 2018. The cumulative effect of the changes made to the Company's Consolidated Balance Sheet as of October 1, 2018 for the adoption of ASU 2014-09 were as follows (dollars in millions): Balance at September 30, 2018 Adjustments from Adoption of ASU 2014-09 Balance at October 1, 2018 Assets: Other assets $ 212 $ 37 $ 249 Liabilities: Deferred income taxes 177 9 186 Stockholders' equity: Retained earnings 7,011 28 7,039 The modified retrospective transition method does not require the Company to recast the prior year financial statements; although, ASU 2014-09 requires the Company to provide additional disclosures for the amount by which each financial statement line item is affected by the adoption of the standard. The financial statement line items affected by the adoption of ASU 2014-09 are as follows (dollars in millions, except per share amounts): As of September 30, 2019 Consolidated Balance Sheet As Reported Balances Without Adoption of ASU 2014-09 Effect of Change Higher/(Lower) Assets: Other assets $ 308 $ 281 $ 27 Liabilities: Deferred income taxes 228 221 7 Stockholders' equity: Retained earnings 8,580 8,560 20 For the Fiscal Year Ended September 30, 2019 Consolidated Statement of Income As Reported Balances Without Adoption of ASU 2014-09 Effect of Change Higher/(Lower) Revenues: Other revenues $ 178 $ 129 $ 49 Operating expenses: Employee compensation and benefits 1,322 1,312 10 Clearing and execution costs 209 188 21 Other 197 169 28 Provision for income taxes 721 723 (2 ) Net income 2,208 2,216 (8 ) Earnings per share — diluted $ 3.96 $ 3.98 $ (0.02 ) The following table sets forth the disaggregation of the Company's revenue by major source (dollars in millions): Fiscal Year '19 vs. '18 % Change '18 vs. '17 % Change 2019 2018 2017 Revenues: Transaction-based revenues: Commissions $ 1,343 $ 1,372 $ 952 (2 )% 44 % Order routing revenue 492 458 320 7 % 43 % Other 167 139 112 20 % 24 % Total transaction-based revenues 2,002 1,969 1,384 Asset-based revenues: Bank deposit account fees 1,717 1,541 1,107 11 % 39 % Net interest revenue 1,533 1,272 690 21 % 84 % Investment product fees 586 557 423 5 % 32 % Total asset-based revenues 3,836 3,370 2,220 Other revenues 178 113 72 58 % 57 % Net revenues $ 6,016 $ 5,452 $ 3,676 The amount of revenue recognized by the Company is measured based on the consideration specified in contracts with its clients. The Company recognizes revenue when a performance obligation is satisfied over time as the services are performed or at a point in time depending on the nature of the services provided as further discussed below. Transaction-Based Revenues Transaction-based revenues primarily consists of trading commissions earned on trade execution, net of promotional allowances, and order routing revenue. The primary factors driving the Company's transaction-based revenues are total trades and average commissions per trade. Commission rates are based on rates established by the Company, which vary by type of trade. The Company reduced certain commission rates effective October 3, 2019, see Note 26, Subsequent Event, for additional details. Transaction-based revenues are earned and recognized at a point in time, on a trade-date basis, as clients execute trades. These trades are generally settled and trading commissions are collected from the Company's clients within one to two business days after the trade date. Order routing revenues are generated from arrangements with market centers to receive cash payments and/or rebates in exchange for routing orders to these firms for execution and are generally collected from the market centers on a monthly basis. Securities owned by clients, including those that collateralize margin or similar transactions, are not reflected in the accompanying consolidated financial statements. Asset-Based Revenues Asset-based revenues consists of bank deposit account fees, net interest revenue and investment product fees. The primary factors driving the Company's asset-based revenues are average balances and average rates. Average balances consist primarily of average client bank deposit account balances, average client margin balances, average segregated cash balances, average client credit balances, average fee-based investment balances and average securities borrowing and lending balances. Average rates consist of the average interest rates and fees earned and paid on such balances. Bank deposit account fees Bank deposit account fees consists of revenues earned and recognized over time resulting from a sweep program that is offered to eligible clients of the Company whereby clients' uninvested cash is swept off-balance sheet to FDIC-insured (up to specified limits) accounts with Sweep Program Counterparties participating in the program. These revenues are based on the return of floating-rate and fixed-rate notional investments, less the actual interest paid to clients and other applicable fees. Bank deposit account fees are collected from the Sweep Program Counterparties on a monthly basis. See " Insured Deposit Account Agreement " in Note 23 for a description of the sweep arrangement between the Company and TD. Net interest revenue Net interest revenue, which is generated from financial instruments covered by various other areas of GAAP, is not within the scope of ASC 606 and is included in the table above to reconcile to net revenues disclosed within the Consolidated Statements of Income.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Investment product fee revenue consists of revenues earned and recorded over time on client assets invested in money market mutual funds, other mutual funds and certain investment programs. Investment product fees also includes fees earned on client assets managed by independent registered investment advisors ("RIAs") utilizing the Company's trading and investing platforms. Investment product fees are collected from clients and RIAs on a monthly or quarterly basis. Primary revenue sources within investment product fees are described below. The following table presents the significant components of investment product fees (dollars in millions): Fiscal Year '19 vs. '18 % Change '18 vs. '17 % Change 2019 2018 2017 Investment product fees: Mutual fund service fees $ 284 $ 254 $ 199 12 % 28 % Investment program fees 271 270 209 0 % 29 % Other 31 33 15 (6 )% 120 % Total investment product fees $ 586 $ 557 $ 423 Mutual fund service fees includes shareholder services fees and SEC Rule 12b-1 service and distribution fees. Shareholder services fees are earned on the Company's client assets invested in money market mutual funds and other mutual funds for record-keeping and administrative services provided to these funds. The Company earns SEC Rule 12b-1 service and distribution fees for marketing and distribution services provided to these funds. The fees earned are based on contractual rates applied to the average daily net asset value of eligible shares of a respective fund held by the Company's clients. Shareholder services fees are earned over time and collected from the funds on a monthly or quarterly basis. SEC Rule 12b-1 fees are also earned over time and collected from the funds on a monthly or quarterly basis, as the variable consideration of a transaction price is no longer constrained and the value of consideration can be determined as discussed previously. Investment program fees are earned through fees charged to clients enrolled in product offerings which are actively managed by TD Ameritrade Investment Management, LLC, a wholly-owned subsidiary of the Company. These fees are earned over time and are based on contractual rates applied to asset balances held by the Company's clients in these product offerings. Certain program fees are based on quarter-end balances and are collected from clients in advance, at the beginning of each calendar quarter. Revenues collected on a quarterly basis, less refunds for clients ceasing participation in the program, are recognized during the quarter as performance obligations are satisfied. Other program fees are based on average daily asset balances and collected from clients on a monthly basis. The Company also earns investment program fees through referral and asset-based program fees on its client assets managed by independent RIAs utilizing the Company's platform. These fees are earned based on contractual rates applied to the client's average daily asset balances under management. Referral fees are earned over time and collected from the independent RIAs on a monthly or quarterly basis, as the variable consideration of a transaction price is no longer constrained and the value of consideration can be determined as discussed previously. Asset-based program fees are also earned over time and collected from the independent RIAs on a monthly or quarterly basis. Other Revenues Other revenues primarily include proxy income, solicit and tender fees and other fees charged for ancillary services provided by the Company to its clients. In addition, other revenues include fair market value adjustments and gains/losses associated with investments held by the Company's broker-dealer subsidiaries. Other revenues generated from investments is covered by various other areas of GAAP, is not within the scope of ASC 606 and is included in the table above to reconcile to net revenues disclosed within the Consolidated Statements of Income. Proxy fee income is earned and collected at a point in time when the Company distributes proxy statements to its clients on behalf of a registrant and the revenue is based on the volume of proxies distributed and the rate per unit charged to each registrant. Solicit and tender fees are earned and collected from clients at a point in time when the Company has satisfied its obligation to maintain its client accounts holding securities affected by corporate actions. Contract Balances The following table presents the opening and closing balances of the Company's receivables from contracts with clients that are within the scope of ASC 606 on the Consolidated Balance Sheets (dollars in millions): Contract Balances Receivable from Clients Receivable from Affiliates Other Receivables Total Receivables from Contracts with Clients Opening balance, October 1, 2018 $ 16 $ 7 $ 115 $ 138 Closing balance, September 30, 2019 25 7 125 157 Increase $ 9 $ — $ 10 $ 19 The difference between the opening and closing balances of the Company's receivables from contracts with clients primarily results from the timing difference between the Company's performance and the client's payment. No other significant contract assets or liabilities exist as of September 30, 2019 and October 1, 2018. Unsatisfied Performance Obligations The Company does not have any unsatisfied performance obligations subject to a practical expedient election under ASC 606.</t>
  </si>
  <si>
    <t>Related Party Transactions</t>
  </si>
  <si>
    <t>Related Party Transactions [Abstract]</t>
  </si>
  <si>
    <t>Related Party Transactions Transactions with TD and its Affiliates As a result of the Company's acquisition of TD Waterhouse Group, Inc. during fiscal year 2006, TD became an affiliate of the Company. TD owned approximately 43% of the Company's common stock as of September 30, 2019 . Pursuant to the stockholders agreement between TD and the Company, TD has the right to designate five of the twelve members of the Company's board of directors. The Company transacts business and has extensive relationships with TD and certain of its affiliates. Transactions with TD and its affiliates are discussed and summarized below. Insured Deposit Account Agreement Under the IDA agreement, TD Bank USA and TD Bank, N.A. (together, the "TD Depository Institutions") make available to clients of the Company FDIC-insured (up to specified limits) money market deposit accounts as either designated sweep vehicles or as non-sweep deposit accounts. The Company provides marketing, recordkeeping and support services for the TD Depository Institutions with respect to the money market deposit accounts. In exchange for providing these services, the TD Depository Institutions pay the Company an aggregate marketing fee based on the weighted average yield earned on the client IDA assets, less the actual interest paid to clients, a servicing fee to the TD Depository Institutions and the cost of FDIC insurance premiums. The current IDA agreement became effective as of January 1, 2013 and had an initial term expiring July 1, 2018 . It is automatically renewable for successive five -year terms, provided that it may be terminated by either the Company or the TD Depository Institutions by providing written notice of non-renewal at least two years prior to the initial expiration date or the expiration date of any subsequent renewal period. As of July 1, 2016, notice of non-renewal was not provided by either party; therefore, the IDA agreement was automatically renewed for an additional five-year term on July 1, 2018 . The fee earned on the IDA agreement is calculated based on two primary components: (1) the yield on fixed-rate notional investments, based on prevailing fixed rates for identical balances and maturities in the interest rate swap market (generally LIBOR-based) at the time such investments were added to the IDA portfolio (including any adjustments required to adjust the variable rate leg of such swaps to a one -month reset frequency and the overall swap payment frequency to monthly) and (2) the yield on floating-rate investments. As of September 30, 2019 , the IDA portfolio was comprised of approximately 80% fixed-rate notional investments and 20% floating-rate investments. The IDA agreement provides that the Company may designate amounts and maturity dates for the fixed-rate notional investments in the IDA portfolio, subject to certain limitations. For example, if the Company designates that $100 million of deposits be invested in 5 -year fixed-rate investments, and on the day such investment is confirmed by the TD Depository Institutions the prevailing fixed yield for the applicable 5 -year U.S. dollar LIBOR-based swaps is 1.45% , then the Company will earn a gross fixed yield of 1.45% on that portion of the portfolio (before any deductions for interest paid to clients, the servicing fee to the TD Depository Institutions and the cost of FDIC insurance premiums). In the event that (1) the federal funds effective rate is established at 0.75% or greater and (2) the rate on 5 -year U.S. dollar interest rate swaps is equal to or greater than 1.50% for 20 consecutive business days, then the rate earned by the Company on new fixed-rate notional investments will be reduced by 20% of the excess of the 5 -year U.S. dollar swap rate over 1.50% , up to a maximum of 0.10% . The yield on floating-rate investments is calculated daily based on the greater of the following rates published by the Federal Reserve: (1) the interest rate paid by Federal Reserve Banks on balances held in excess of required reserve balances and contractual clearing balances under Regulation D and (2) the daily effective federal funds rate. The interest rates paid to clients are set by the TD Depository Institutions and are not linked to any index. The servicing fee to the TD Depository Institutions under the IDA agreement is equal to 25 basis points on the aggregate average daily balance in the IDA accounts, subject to adjustment as it relates to deposits of less than or equal to $20 billion kept in floating-rate investments or in fixed-rate notional investments with a maturity of up to 24 months ("short-term fixed-rate investments"). For such floating-rate and short-term fixed-rate investments, the servicing fee is equal to the difference of the interest rate earned on the investments less the FDIC premiums paid (in basis points), divided by two. The servicing fee has a floor of 3 basis points (subject to adjustment from time to time to reflect material changes to the TD Depository Institutions' leverage costs) and a maximum of 25 basis points. In the event the marketing fee computation results in a negative amount, the Company must pay the TD Depository Institutions the negative amount. This effectively results in the Company guaranteeing the TD Depository Institutions revenue equal to the servicing fee on the IDA agreement, plus the reimbursement of FDIC insurance premiums. The marketing fee computation under the IDA agreement is affected by many variables, including the type, duration, principal balance and yield of the fixed-rate and floating-rate investments, the prevailing interest rate environment, the amount of client deposits and the yield paid on client deposits. Because a negative marketing fee computation would arise only if there were extraordinary movements in many of these variables, the maximum potential amount of future payments the Company could be required to make under this arrangement cannot be reasonably estimated. Management believes the likelihood that the marketing fee calculation would result in a negative amount is remote. Accordingly, no contingent liability is carried on the Consolidated Balance Sheets for the IDA agreement. In the event the Company withdraws a notional investment prior to its maturity, the Company is required to reimburse the TD Depository Institutions an amount equal to the economic replacement value of the investment, as defined in the IDA agreement. See "General Contingencies" in Note 16 for a discussion of how the Company mitigates the risk of losses due to the early withdrawal of fixed-rate notional investments. In addition, the Company has various other services agreements and transactions with TD and its affiliates. The following tables summarize revenues and expenses resulting from transactions with TD and its affiliates for the fiscal years indicated (dollars in millions): Description Statement of Income Classification Revenues from TD and its Affiliates 2019 2018 2017 Insured Deposit Account Agreement Bank deposit account fees $ 1,602 $ 1,426 $ 1,101 Order Routing Agreement (1) Other revenues 23 4 3 Other Various 20 26 22 Total revenues $ 1,645 $ 1,456 $ 1,126 Description Statement of Income Classification Expenses to TD and its Affiliates 2019 2018 2017 Order Routing Agreement (1) Other expense $ 18 $ — $ — Canadian Call Center Services Agreement (2) Various — — 11 Other Various 8 7 6 Total expenses $ 26 $ 7 $ 17 (1) Prior to fiscal year 2019, the Company accounted for revenues associated with the Order Routing Agreement between the Company and an affiliate of TD on a net basis through other revenues. Following the adoption of the new revenue recognition standard (ASU 2014-09) on October 1, 2018, the Company began accounting for Order Routing Agreement revenues on a gross basis. The Company adopted the new guidance using the modified retrospective approach, which requires the standard to be applied only to the most current period presented; therefore, the prior periods have not been adjusted to reflect the current period presentation. See "Recently Adopted Accounting Pronouncements" in Note 1 for additional details regarding the amended guidance. (2) The Company notified TD of its intent to not extend or renew the Canadian Call Center Services Agreement and services under this agreement ended by September 30, 2017. The following table summarizes the classification and amount of receivables from and payables to TD and its affiliates on the Consolidated Balance Sheets resulting from related party transactions (dollars in millions): September 30, 2019 2018 Assets: Receivable from affiliates $ 112 $ 151 Liabilities: Payable to brokers, dealers and clearing organizations $ 44 $ 47 Payable to affiliates 5 7 Accounts payable and other liabilities 2 — Payables to brokers, dealers and clearing organizations primarily relate to securities lending activity and are settled in accordance with customary contractual terms. Receivables from and payables to TD affiliates resulting from client cash sweep activity are generally settled in cash the next business day. Other receivables from and payables to affiliates of TD are generally settled in cash on a monthly basis. As of September 30, 2018, payable to affiliates on the Consolidated Balance Sheet included $38 million of liabilities assumed in connection with the acquisition of Scottrade. These liabilities were settled during the first quarter of fiscal year 2019. TD, along with other financial institutions, is participating as a lender under the Parent Revolving Facility and the TDAC Revolving Facilities. For additional information regarding the Company's revolving facilities, see Note 11 , Long-term Debt and Other Borrowings. As of September 30, 2019 and 2018, the total lending commitment received from TD under these credit facilities was $221 million and $257 million , respectively. During the fiscal year ended September 30, 2019, the Company paid approximately $1 million of debt issuance costs to an affiliate of TD in connection with the issuance of the 2021 Notes, 2024 Notes and 2029 Notes, which is being amortized into interest expense over the terms of the respective notes.</t>
  </si>
  <si>
    <t>Condensed Financial Information (Parent Company Only)</t>
  </si>
  <si>
    <t>Condensed Financial Information Disclosure [Abstract]</t>
  </si>
  <si>
    <t>Condensed Financial Information (Parent Company Only) The following tables present the Parent company's condensed balance sheets, statements of income and statements of cash flows. Because all other comprehensive income (loss) activity occurred on the Parent company for all periods presented, the Parent company's condensed statements of comprehensive income are not presented. PARENT COMPANY ONLY CONDENSED BALANCE SHEETS As of September 30, 2019 and 2018 2019 2018 (In millions) ASSETS Cash and cash equivalents $ 206 $ 151 Receivable from subsidiaries 15 8 Investments available-for-sale, at fair value 1,668 484 Investments in subsidiaries 10,464 9,976 Other, net 126 162 Total assets $ 12,479 $ 10,781 LIABILITIES AND STOCKHOLDERS' EQUITY Liabilities: Accounts payable and other liabilities $ 185 $ 240 Payable to subsidiaries and affiliates — 3 Securities sold under agreements to repurchase — 96 Long-term debt 3,594 2,439 Total liabilities 3,779 2,778 Stockholders' equity 8,700 8,003 Total liabilities and stockholders' equity $ 12,479 $ 10,781 PARENT COMPANY ONLY CONDENSED STATEMENTS OF INCOME For the Years Ended September 30, 2019 , 2018 and 2017 2019 2018 2017 (In millions) Net revenues $ 69 $ 52 $ 31 Operating expenses 34 21 34 Operating income (loss) 35 31 (3 ) Other expense, net 129 106 71 Loss before income taxes and equity in income of subsidiaries (94 ) (75 ) (74 ) Provision for (benefit from) income taxes (20 ) 15 (22 ) Loss before equity in income of subsidiaries (74 ) (90 ) (52 ) Equity in income of subsidiaries 2,282 1,563 924 Net income $ 2,208 $ 1,473 $ 872 PARENT COMPANY ONLY CONDENSED STATEMENTS OF CASH FLOWS For the Years Ended September 30, 2019 , 2018 and 2017 2019 2018 2017 (In millions) Cash flows from operating activities: Net income $ 2,208 $ 1,473 $ 872 Adjustments to reconcile net income to net cash flows provided by operating activities: Equity in income of subsidiaries (2,282 ) (1,563 ) (924 ) Deferred income taxes (5 ) 13 (12 ) Dividends from subsidiaries 1,928 1,030 1,230 Loss on sale of investments — 11 — Stock-based compensation 47 60 36 Other, net 7 9 9 Changes in operating assets and liabilities: Receivable from subsidiaries (7 ) (2 ) 2 Other assets 88 (92 ) — Accounts payable and other liabilities 42 42 (67 ) Payable to subsidiaries and affiliates (3 ) (24 ) (4 ) Net cash provided by operating activities 2,023 957 1,142 Cash flows from investing activities: Investment in subsidiaries (110 ) (425 ) (15 ) Loans made under intercompany credit agreements (300 ) (175 ) — Collections on intercompany credit agreements 300 175 — Cash paid in business acquisition — (4 ) (1,698 ) Proceeds from sale of investments available-for-sale, at fair value 299 643 — Purchase of investments available-for-sale, at fair value (1,394 ) (392 ) — Net cash used in investing activities (1,205 ) (178 ) (1,713 ) Cash flows from financing activities: Proceeds from issuance of long-term debt 1,498 — 798 Payment of debt issuance costs (12 ) (3 ) (8 ) Principal payments on long-term debt (500 ) — (385 ) Reimbursement (payment) of prepayment premium on long-term debt (3 ) 2 (54 ) Net proceeds from (payments on) securities sold under agreements to repurchase (96 ) (1 ) 97 Proceeds from Parent Senior Revolving Facility — 200 — Principal payments on Parent Senior Revolving Facility — (200 ) — Payment of cash dividends (667 ) (477 ) (379 ) Proceeds from issuance of common stock — — 400 Purchase of treasury stock (969 ) (255 ) — Purchase of treasury stock for income tax withholding on stock-based compensation (14 ) (17 ) (27 ) Payment for future treasury stock under accelerated stock repurchase agreement — (31 ) — Other, net — — 35 Net cash provided by (used in) financing activities (763 ) (782 ) 477 Net increase (decrease) in cash and cash equivalents 55 (3 ) (94 ) Cash and cash equivalents at beginning of year 151 154 248 Cash and cash equivalents at end of year $ 206 $ 151 $ 154 Supplemental cash flow information: Interest paid $ 120 $ 94 $ 50 Income taxes paid $ 611 $ 309 $ 452 Noncash investing activities: Issuance of common stock in acquisition $ — $ — $ 1,261 Assets transferred to a subsidiary, net $ — $ — $ 15</t>
  </si>
  <si>
    <t>Quarterly Data (Unaudited)</t>
  </si>
  <si>
    <t>Quarterly Financial Information Disclosure [Abstract]</t>
  </si>
  <si>
    <t>Quarterly Data (Unaudited) (Dollars in millions, except per share amounts) For the Fiscal Year Ended September 30, 2019 First Quarter Second Quarter Third Fourth Net revenues $ 1,516 $ 1,451 $ 1,491 $ 1,558 Operating income $ 796 $ 705 $ 720 $ 780 Net income $ 604 $ 499 $ 555 $ 551 Basic earnings per share $ 1.07 $ 0.89 $ 1.01 $ 1.01 Diluted earnings per share $ 1.07 $ 0.89 $ 1.00 $ 1.00 For the Fiscal Year Ended September 30, 2018 First Quarter Second Quarter Third Quarter Fourth Net revenues $ 1,257 $ 1,415 $ 1,382 $ 1,398 Operating income $ 336 $ 396 $ 631 $ 635 Net income $ 297 $ 271 $ 451 $ 454 Basic earnings per share $ 0.52 $ 0.48 $ 0.79 $ 0.80 Diluted earnings per share $ 0.52 $ 0.48 $ 0.79 $ 0.80 Quarterly amounts may not sum to fiscal year totals due to rounding.</t>
  </si>
  <si>
    <t>Subsequent Event</t>
  </si>
  <si>
    <t>Subsequent Events [Abstract]</t>
  </si>
  <si>
    <t>Subsequent Event Effective October 3, 2019, the Company reduced its online exchange-listed stock, exchange traded funds (ETF) (domestic and Canadian) and option trade commissions from $6.95 to $0 per trade (plus $0.65 per contract and no exercise or assignment fees on option trades). The Company expects these changes to reduce net revenues by approximately $880 million to $960 million</t>
  </si>
  <si>
    <t>Nature of Operations and Summary of Significant Accounting Policies (Policies)</t>
  </si>
  <si>
    <t>Basis of Presentation</t>
  </si>
  <si>
    <t>Basis of Presentation — The consolidated financial statements include the accounts of TD Ameritrade Holding Corporation (the "Parent"), a Delaware corporation, and its wholly-owned subsidiaries (collectively, the "Company"). Intercompany balances and transactions have been eliminated.</t>
  </si>
  <si>
    <t>Nature of Operations</t>
  </si>
  <si>
    <t>Nature of Operations — The Company provides securities brokerage services, including trade execution, clearing services and margin lending, through its broker-dealer subsidiaries; futures and foreign exchange trade execution services through its futures commission merchant ("FCM") and forex dealer member ("FDM") subsidiary; and bundled retirement plan solutions to plan sponsors and their advisors through its state-chartered trust company subsidiary. The Company also provides cash sweep and deposit account products through third-party relationships, including relationships with affiliates. On June 28, 2019, pursuant to an Asset Purchase Agreement, TD Ameritrade Trust Company ("TDATC"), an indirect wholly-owned subsidiary of the Company, sold its retirement plan custody and trust assets. The sale of the retirement plan custody and trust assets resulted in a $60 million gain, which is included in gain on business-related divestiture on the Consolidated Statements of Income. The Company's broker-dealer subsidiaries are subject to regulation by the Securities and Exchange Commission ("SEC"), the Financial Industry Regulatory Authority ("FINRA") and the various exchanges in which they maintain membership. The Company's FCM/FDM subsidiary is subject to regulation by the Commodity Futures Trading Commission ("CFTC") and the National Futures Association ("NFA"). Dividends from the Company's broker-dealer, FCM/FDM and trust company subsidiaries are a source of liquidity for the Parent. Requirements of the SEC, FINRA and CFTC relating to liquidity, net capital standards and the use of client funds and securities may limit funds available for the payment of dividends from the broker-dealer and FCM/FDM subsidiaries to the holding company. State regulatory requirements may limit funds available for the payment of dividends from the trust company subsidiary to the holding company.</t>
  </si>
  <si>
    <t>Use of Estimates</t>
  </si>
  <si>
    <t>Use of Estimates — The preparation of consolidated financial statements in conformity with U.S. generally accepted accounting principle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 The Company considers temporary, highly-liquid investments with an original maturity of three months or less to be cash equivalents.</t>
  </si>
  <si>
    <t>Cash and Investments Segregated and on Deposit for Regulatory Purposes — Cash and investments segregated and on deposit for regulatory purposes consists primarily of qualified deposits in special reserve bank accounts for the exclusive benefit of clients under Rule 15c3-3 of the Securities Exchange Act of 1934 (the "Exchange Act") and other regulations. Funds can be held in cash, reverse repurchase agreements, U.S. Treasury securities, U.S. government agency mortgage-backed securities and other qualified securities. Reverse repurchase agreements (securities purchased under agreements to resell) are treated as collateralized financing transactions and are carried at amounts at which the securities will subsequently be resold, plus accrued interest. The Company's reverse repurchase agreements are collateralized by U.S. government debt securities and generally have a maturity of seven days . Cash and investments segregated and on deposit for regulatory purposes also includes amounts that have been segregated or secured for the benefit of futures clients according to the regulations of the CFTC governing futures commission merchants.</t>
  </si>
  <si>
    <t>Securities Borrowed and Securities Loaned</t>
  </si>
  <si>
    <t>Securities Borrowed and Securities Loaned — Securities borrowed and securities loaned transactions are recorded at the amount of cash collateral provided or received. Securities borrowed transactions require the Company to provide the counterparty with collateral in the form of cash. The Company receives collateral in the form of cash for securities loaned transactions. For these transactions, the fees earned or incurred by the Company are recorded as net interest revenue on the Consolidated Statements of Income. The related interest receivable from and the brokerage interest payable to broker-dealers are included in other receivables and in accounts payable and other liabilities, respectively, on the Consolidated Balance Sheets.</t>
  </si>
  <si>
    <t>Receivable from/Payable to Clients</t>
  </si>
  <si>
    <t>Receivable from/Payable to Clients — Receivable from clients primarily consists of margin loans to securities brokerage clients, which are collateralized by client securities, and is carried at the amount receivable, net of an allowance for doubtful accounts that is primarily based on the amount of unsecured margin balances. Payable to clients primarily consists of client cash held in brokerage accounts and is carried at the amount of client cash on deposit. The Company earns interest revenue and pays interest expense on its receivable from client and payable to client balances, respectively. The interest revenue and expense are included in net interest revenue on the Consolidated Statements of Income.</t>
  </si>
  <si>
    <t>Securities Owned</t>
  </si>
  <si>
    <t>Securities Owned — Securities owned by our broker-dealer subsidiaries are recorded on a trade-date basis and carried at fair value, and the related changes in fair value are generally included in other revenues on the Consolidated Statements of Income.</t>
  </si>
  <si>
    <t>Investments Available-for-sale</t>
  </si>
  <si>
    <t xml:space="preserve">Investments Available-for-sale — Investments available-for-sale are carried at fair value and unrealized gains and losses, net of deferred income taxes, are reflected as a component of accumulated other comprehensive income (loss) on the Consolidated Balance Sheets. Realized gains and losses on investments available-for-sale are determined on the specific identification method and are reflected on the Consolidated Statements of Income. </t>
  </si>
  <si>
    <t>Property and Equipment — Property and equipment is recorded at cost, net of accumulated depreciation and amortization, except for land, which is recorded at cost. Depreciation is provided using the straight-line method over the estimated useful service lives of the assets, which range from seven to 40 years for buildings and building components and three to seven years for all other depreciable property and equipment. Leasehold improvements are amortized over the lesser of the economic useful life of the improvement or the term of the lease.</t>
  </si>
  <si>
    <t>Software Development</t>
  </si>
  <si>
    <t>Software Development — From the date technological feasibility has been established until beta testing is complete, software development costs are capitalized and included in property and equipment. Once the product is fully functional, such costs are amortized in accordance with the Company's normal accounting policies. Software development costs that do not meet capitalization criteria are expensed as incurred.</t>
  </si>
  <si>
    <t>Goodwill — The Company has recorded goodwill for purchase business combinations to the extent the purchase price of each completed acquisition exceeded the fair value of the net identifiable assets of the acquired company. The Company tests goodwill for impairment on at least an annual basis and more frequently as events occur or changes in circumstances indicate that the carrying amount of such assets may not be recoverable. In performing the impairment tests, the Company utilizes quoted market prices of the Company's common stock to estimate the fair value of the Company as a whole. The estimated fair value is then allocated to the Company's reporting unit and is compared with the carrying value of the reporting unit. No impairment charges have resulted from the impairment tests.</t>
  </si>
  <si>
    <t>Amortization of Acquired Intangible Assets</t>
  </si>
  <si>
    <t>Amortization of Acquired Intangible Assets — Acquired intangible assets with finite lives are amortized on a straight-line basis over their estimated useful lives, ranging from 11 to 23 years. The acquired intangible asset associated with a trademark license agreement is not subject to amortization because the term of the agreement is considered to be indefinite.</t>
  </si>
  <si>
    <t>Long-Lived Assets and Acquired Intangible Assets</t>
  </si>
  <si>
    <t>Long-Lived Assets and Acquired Intangible Assets — The Company reviews its long-lived assets and finite-lived acquired intangible assets for impairment whenever events or changes in circumstances indicate that the carrying amount of such assets may not be recoverable. If based on that review, changes in circumstances indicate that the carrying amount of such assets may not be recoverable, the Company evaluates recoverability by comparing the undiscounted cash flows associated with the asset to the asset's carrying amount. The Company also evaluates the remaining useful lives of intangible assets to determine if events or trends warrant a revision to the remaining period of amortization. Long-lived assets classified as "held for sale" are reported at the lesser of carrying amount or fair value less cost to sell. As of September 30, 2019 and 2018, the Company had $7 million and $36 million of assets classified as held for sale, respectively, which are included in other assets on the Consolidated Balance Sheets. The Company tests its indefinite-lived acquired intangible asset for impairment on at least an annual basis and more frequently as events occur or changes in circumstances indicate that the carrying amount of such assets may not be recoverable. To determine if the indefinite-lived intangible asset is impaired, the Company first assesses certain qualitative factors. Based on this assessment, if it is determined that more likely than not the fair value of the indefinite-lived intangible asset is less than its carrying amount, the Company performs a quantitative impairment test. No impairment charges have resulted from the impairment tests.</t>
  </si>
  <si>
    <t>Securities Sold Under Agreements to Repurchase</t>
  </si>
  <si>
    <t>Securities Sold Under Agreements to Repurchase — Transactions involving sales of securities under agreements to repurchase (repurchase agreements) are treated as collateralized financing transactions. Under repurchase agreements, the Company receives cash from counterparties and provides U.S. Treasury securities as collateral. These agreements are carried at amounts at which the securities will subsequently be repurchased, plus accrued interest, and the interest expense incurred by the Company is recorded as interest on borrowings on the Consolidated Statements of Income. See " General Contingencies " in Note 16</t>
  </si>
  <si>
    <t>Income Taxes — The Company files a consolidated U.S. income tax return with its subsidiaries on a calendar year basis, combined returns for state tax purposes where required and certain of its subsidiaries file separate state income tax returns where required. Deferred tax assets and liabilities are determined based on the differences between the financial statement carrying amounts and tax bases of assets and liabilities using enacted tax rates expected to apply to taxable income in the periods in which the deferred tax asset or liability is expected to be settled or realized. Uncertain tax positions are recognized if they are more likely than not to be sustained upon examination, based on the technical merits of the position. The amount of tax benefit recognized is the largest amount of benefit that is greater than 50% likely of being realized upon settlement. The Company recognizes interest and penalties, if any, related to income tax matters as part of the provision for income taxes on the Consolidated Statements of Income.</t>
  </si>
  <si>
    <t>Capital Stock</t>
  </si>
  <si>
    <t>Capital Stock — The authorized capital stock of the Company consists of a single class of common stock and one or more series of preferred stock as may be authorized for issuance by the Company's board of directors. Voting, dividend, conversion and liquidation rights of the preferred stock would be established by the board of directors upon issuance of such preferred stock.</t>
  </si>
  <si>
    <t>Stock-Based Compensation</t>
  </si>
  <si>
    <t>Stock-Based Compensation — The Company measures and recognizes compensation expense based on estimated grant date fair values for all stock-based payment arrangements. Stock-based compensation expense is based on awards expected to vest and therefore is reduced for estimated forfeitures. Forfeitures are estimated at the time of grant based on the Company's historical forfeiture experience and revised in subsequent periods if actual forfeitures differ from those estimates.</t>
  </si>
  <si>
    <t>Deferred Compensation</t>
  </si>
  <si>
    <t>Deferred Compensation — During fiscal year 2018, the Company's common stock held in a rabbi trust pursuant to a Company deferred compensation plan was recorded at the fair value of the stock at the time it was transferred to the rabbi trust and was classified as treasury stock. The corresponding deferred compensation liability was recorded as a component of stockholders' equity on the Consolidated Balance Sheet. During the fourth quarter of fiscal year 2019, the Company amended the deferred compensation plan to allow participants to diversify their investments within the plan; as such, the corresponding deferred compensation obligation is recorded in accounts payable and other liabilities on the Consolidated Balance Sheet. To reflect changes in the fair value of the amount owed to the participants, the deferred compensation obligation is adjusted with a corresponding charge (or credit) to employee compensation and benefits expense on the Consolidated Statement of Income.</t>
  </si>
  <si>
    <t>Transaction-based Revenues — Client trades are recorded on a settlement-date basis with such trades generally settling within one to two business days after the trade date. Revenues and expenses related to client trades, including order routing revenue and revenues from markups on riskless principal trades in fixed-income securities, are recorded on a trade-date basis. Revenues related to client trades are recorded net of promotional allowances. Securities owned by clients, including those that collateralize margin or similar transactions, are not reflected in the accompanying consolidated financial statements. Bank Deposit Account Fees — Revenues generated from a sweep program that is offered to eligible clients of the Company whereby clients' uninvested cash is swept to FDIC-insured (up to specified limits) money market accounts at affiliated and non-affiliated third-party financial institutions participating in the program. Bank deposit account fees includes revenues from the Insured Deposit Account ("IDA") agreement with TD Bank USA, N.A. ("TD Bank USA"), TD Bank, N.A. and The Toronto-Dominion Bank ("TD"). The IDA agreement is described further in Note 23 , Related Party Transactions. Net Interest Revenue — Net interest revenue primarily consists of income generated by interest charged to clients on margin balances, net interest revenue from securities borrowed and securities loaned transactions and interest earned on client cash, net of interest paid to clients on their credit balances. Investment Product Fees — Investment product fee revenue consists of revenues earned on client assets invested in money market mutual funds, other mutual funds and certain investment programs. Investment product fees also includes fees earned on client assets managed by independent registered investment advisors utilizing the Company's trading and investing platforms. Mutual fund service fees includes shareholder services fees and SEC Rule 12b-1 service and distribution fees. Shareholder services fees are earned on the Company's client assets invested in money market mutual funds and other mutual funds for record-keeping and administrative services provided to these funds. The Company earns SEC Rule 12b-1 service and distribution fees for marketing and distribution services provided to these funds. The fees earned are based on contractual rates applied to the average daily net asset value of eligible shares of a respective fund held by the Company's clients. Shareholder services fees are earned over time and collected from the funds on a monthly or quarterly basis. SEC Rule 12b-1 fees are also earned over time and collected from the funds on a monthly or quarterly basis, as the variable consideration of a transaction price is no longer constrained and the value of consideration can be determined as discussed previously. Investment program fees are earned through fees charged to clients enrolled in product offerings which are actively managed by TD Ameritrade Investment Management, LLC, a wholly-owned subsidiary of the Company. These fees are earned over time and are based on contractual rates applied to asset balances held by the Company's clients in these product offerings. Certain program fees are based on quarter-end balances and are collected from clients in advance, at the beginning of each calendar quarter. Revenues collected on a quarterly basis, less refunds for clients ceasing participation in the program, are recognized during the quarter as performance obligations are satisfied. Other program fees are based on average daily asset balances and collected from clients on a monthly basis. The Company also earns investment program fees through referral and asset-based program fees on its client assets managed by independent RIAs utilizing the Company's platform. These fees are earned based on contractual rates applied to the client's average daily asset balances under management. Referral fees are earned over time and collected from the independent RIAs on a monthly or quarterly basis, as the variable consideration of a transaction price is no longer constrained and the value of consideration can be determined as discussed previously. Asset-based program fees are also earned over time and collected from the independent RIAs on a monthly or quarterly basis. Other Revenues Other revenues primarily include proxy income, solicit and tender fees and other fees charged for ancillary services provided by the Company to its clients. In addition, other revenues include fair market value adjustments and gains/losses associated with investments held by the Company's broker-dealer subsidiaries. Other revenues generated from investments is covered by various other areas of GAAP, is not within the scope of ASC 606 and is included in the table above to reconcile to net revenues disclosed within the Consolidated Statements of Income. Proxy fee income is earned and collected at a point in time when the Company distributes proxy statements to its clients on behalf of a registrant and the revenue is based on the volume of proxies distributed and the rate per unit charged to each registrant. Solicit and tender fees are earned and collected from clients at a point in time when the Company has satisfied its obligation to maintain its client accounts holding securities affected by corporate actions.</t>
  </si>
  <si>
    <t>Advertising — The Company expenses advertising costs the first time the advertising takes place. Client cash offers are also characterized as advertising expense, rather than as a reduction of revenue, because there is generally little or no cumulative revenue associated with an individual client earning a cash offer at the time the consideration is recognized in the Consolidated Statement of Income.</t>
  </si>
  <si>
    <t>Derivatives and Hedging Activities</t>
  </si>
  <si>
    <t xml:space="preserve">Derivatives and Hedging Activities — The Company occasionally utilizes derivative instruments to manage risks, which may include market price, interest rate and foreign currency risks. The Company does not use derivative instruments for speculative or trading purposes. Derivatives are recorded on the Consolidated Balance Sheets as assets or liabilities at fair value. Derivative instruments properly designated to hedge exposure to changes in the fair value of assets or liabilities are accounted for as fair value hedges. Derivative instruments properly designated to hedge exposure to the variability of expected future cash flows or other forecasted transactions are accounted for as cash flow hedges. The Company formally documents the risk management objective and strategy for each hedge transaction. Derivative instruments that do not qualify for hedge accounting are carried at fair value on the Consolidated Balance Sheets with unrealized gains and losses recorded currently on the Consolidated Statements of Income. Cash flows from derivative instruments accounted for as fair value hedges or cash flow hedges are classified in the same category on the Consolidated Statements of Cash Flows as the cash flows from the items being hedged. For additional information on the Company's fair value and cash flow hedging instruments, see Note 11 , Long-term Debt and Other Borrowings. </t>
  </si>
  <si>
    <t>Earnings Per Share</t>
  </si>
  <si>
    <t>Earnings Per Share — Basic earnings per share ("EPS") is computed by dividing net income by the weighted average common shares outstanding for the period. Diluted EPS reflects the potential dilution that could occur if securities or other contracts to issue common stock were exercised or converted into common stock, except when such assumed exercise or conversion would have an antidilutive effect on EPS. The difference between the numerator and denominator used in the Company's computation of basic and diluted earnings per share consists of common stock equivalent shares related to stock-based compensation. There were no material antidilutive awards for fiscal years 2019 , 2018 and 2017 .</t>
  </si>
  <si>
    <t>Recently Adopted Accounting Pronouncements</t>
  </si>
  <si>
    <t>Recently Adopted Accounting Pronouncements ASU 2019-07 – In July 2019, the Financial Accounting Standards Board ("FASB") issued Accounting Standards Update ("ASU") 2019-07, Codification Updates to SEC Sections - Amendments to SEC Paragraphs Pursuant to SEC Final Rule Releases No. 33-10532, Disclosure Update and Simplification, and Nos. 33-10231 and 33-10442, Investment Company Reporting Modernization, and Miscellaneous Updates . The purpose of this ASU is to align guidance in various SEC sections of the FASB Accounting Standards Codification ("ASC") with the requirements of certain already effective SEC final rules. The ASU was effective during the Company's fourth quarter of fiscal year 2019. The adoption of this standard did not have a material impact on the Company's consolidated financial statements. ASU 2017-12 – In September 2019, the Company early adopted ASU 2017-12, Targeted Improvements to Accounting for Hedging Activities , and standards which were issued subsequently to ASU 2017-12, for the purpose of providing codification improvements. These standards amend the guidance in ASC Topic 815, Derivatives and Hedging. The objectives of these ASUs are to improve the financial reporting of hedging relationships to better portray the economic results of an entity's risk management activities in its financial statements through changes to both the designation and measurement guidance for qualifying hedging relationships and to the presentation of hedge results. In addition, the amendments in these ASUs make certain targeted improvements that are intended to simplify the application of the hedge accounting guidance in current GAAP. All transition requirements and elections under these ASUs were applied to hedging relationships existing on the date of adoption. The adoption of these standards did not have a material impact on the Company's consolidated financial statements. ASU 2016-18 – On October 1, 2018, the Company adopted ASU 2016-18, Restricted Cash , using a retrospective transition method to each period presented. This ASU amends the guidance in ASC Topic 230, Statement of Cash Flows , and is intended to reduce the diversity in the classification and presentation of changes in restricted cash on the statement of cash flows. The amendments within this ASU require that the reconciliation of the beginning-of-period and end-of-period cash and cash equivalents amounts shown on the statement of cash flows include restricted cash and restricted cash equivalents. If restricted cash and restricted cash equivalents are presented separately from cash and cash equivalents on the balance sheet, an entity is required to reconcile the amounts presented on the statement of cash flows to the amounts on the balance sheet. An entity is also required to disclose information regarding the nature of the restrictions. Under the retrospective transition method, the Company recorded a decrease of $6.4 billion and $0.3 billion in cash flows from operating activities for the fiscal years ended September 30, 2018 and 2017, respectively, and an increase of $2.4 billion in cash flows from investing activities for the fiscal year ended September 30, 2017, to reflect the reclassification of changes in restricted cash and restricted cash equivalents amounts from the operating and investing sections to the beginning-of-period and end-of-period cash, cash equivalents, restricted cash and restricted cash equivalents amounts within the Consolidated Statements of Cash Flows. See Note 3 for additional information regarding restricted cash and restricted cash equivalents. ASU 2016-16 – On October 1, 2018, the Company adopted ASU 2016-16, Intra-Entity Transfers of Assets Other Than Inventory. This ASU amends the guidance in ASC Topic 740, Income Taxes . The amendments in this ASU are intended to improve the accounting for the income tax consequences of intra-entity transfers of assets other than inventory by requiring an entity to recognize the income tax consequences when a transfer occurs, instead of when the asset is sold to a third party. The adoption of ASU 2016-16 did not have an impact on the Company's consolidated financial statements. ASU 2014-09 – On October 1, 2018, the Company adopted ASU 2014-09, Revenue from Contracts with Customers , using a modified retrospective approach, which requires the standard be applied only to the most current period presented, with the cumulative effect of initially applying the standard recognized at the date of initial application. The new revenue recognition standard is intended to clarify the principles of recognizing revenue from contracts with customers and to improve financial reporting by creating common revenue recognition guidance for U.S. GAAP and International Financial Reporting Standards. This ASU supersedes the revenue recognition requirements in ASC Topic 605, Revenue Recognition, and most industry-specific guidance. Entities are required to apply the following steps when recognizing revenue under ASU 2014-09: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ASU also requires additional disclosures related to the nature, amount, timing and uncertainty of revenue and cash flows arising from customer contracts. The adoption of this standard did not have a material impact on the Company's financial condition, results of operations or cash flows, as the satisfaction of performance obligations under the new guidance is materially consistent with the Company's previous revenue recognition policies. However, the adoption of this standard did impact the Company by: (1) requiring the capitalization of sales commissions paid to employees for obtaining new contracts with clients and (2) accounting for revenues from certain contracts on a gross basis when the Company is acting as a principal, as compared to the prior guidance, which allowed for these contracts to be accounted for on a net basis. For additional information on the Company's adoption of the amended guidance, see Note 22, Revenue Recognition. The new guidance does not apply to revenue associated with financial instruments, such as interest revenue, which is accounted for under other GAAP. Accordingly, net interest revenue was not impacted.</t>
  </si>
  <si>
    <t>Recently Issued Accounting Pronouncements</t>
  </si>
  <si>
    <t>Recently Issued Accounting Pronouncements ASU 2018-13 – In August 2018, the FASB issued ASU 2018-13, Disclosure Framework–Changes to the Disclosure Requirements for Fair Value Measurement. The amendments in this standard will remove, modify and add certain disclosures under ASC Topic 820, Fair Value Measurement , with the objective of improving disclosure effectiveness. ASU 2018-13 will be effective for the Company's fiscal year beginning October 1, 2020, with early adoption permitted. The transition requirements are dependent upon each amendment within this update and will be applied either prospectively or retrospectively. Since this update is intended to modify disclosures, the adoption of ASU 2018-13 is not expected to have a material impact on the Company's consolidated financial statements. ASU 2017-04 – In January 2017, the FASB issued ASU 2017-04, Simplifying the Test for Goodwill Impairment, which is intended to simplify the test for goodwill impairment by eliminating Step 2 from the goodwill impairment test, which measures a goodwill impairment loss by comparing the implied fair value of a reporting unit's goodwill with the carrying amount of that goodwill. Under the amendments in this ASU, an entity should perform its annual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When measuring the goodwill impairment loss, income tax effects from any tax deductible goodwill on the carrying amount of the reporting unit should be considered, if applicable. An entity will still have the option to perform the qualitative assessment for a reporting unit to determine if the quantitative test is necessary. ASU 2017-04 should be applied prospectively and will be effective for the Company's fiscal year beginning October 1, 2020, with early adoption permitted. The Company does not expect this ASU to have a material impact on its consolidated financial statements. ASU 2016-13 – In June 2016, the FASB issued ASU 2016-13, Measurement of Credit Losses on Financial Instruments . The main objective of ASU 2016-13 is to provide financial statement users with more decision-useful information about an entity's expected credit losses on financial instruments and other commitments to extend credit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velop credit loss estimates. Subsequent to issuing ASU 2016-13, the FASB has issued additional standards for the purpose of clarifying certain aspects of ASU 2016-13, as well as providing codification improvements and targeted transition relief under the standard. The subsequently issued ASUs have the same effective date and transition requirements as ASU 2016-13. ASU 2016-13 will be effective for the Company's fiscal year beginning October 1, 2020, using a modified retrospective approach. Early adoption is permitted. The Company is currently assessing the impact this ASU will have on its consolidated financial statements. ASU 2016-02 – In February 2016, the FASB issued ASU 2016-02, Leases . This ASU supersedes the guidance in ASC Topic 840, Leases . Under ASU 2016-02, for lease arrangements exceeding a 12-month term, a lessee is required to recognize in the balance sheet a liability to make lease payments (the lease liability) and a right-of-use asset representing its right to use the underlying asset for the lease term. ASU 2016-02 retains a distinction between finance and operating leases; however, the principal difference between the previous guidance and the new guidance is that lease assets and liabilities arising from operating leases are recognized on the balance sheet under the new guidance. On October 1, 2019, the Company adopted the new lease accounting guidance by applying the standard at the adoption date, recognizing a cumulative-effect adjustment to the opening balance of retained earnings. As a result, restated financial information and the additional disclosures required under the new standard will not be provided for the comparative periods presented. The Company elected a package of practical expedients available under the new guidance, which allows an entity to not reassess prior conclusions related to existing contracts containing leases, lease classification and initial direct costs. Upon the adoption of the lease standard, the Company recognized a right-of-use asset and a lease liability on the Consolidated Balance Sheet related to non-cancelable operating leases for certain facilities, including corporate offices, retail branches and data centers. At the date of adoption, the Company recognized a cumulative-effect adjustment to the opening balance of retained earnings of $1 million and the initial recognition and measurement of the right-of-use asset and lease liability was $347 million and $379 million , respectively, which were based on the present value of the Company's remaining operating lease payments. The present value was calculated utilizing secured incremental borrowing rates as of October 1, 2019. The secured incremental borrowing rates were based on the terms of the leases and the interest rate environment at the date of adoption. The adoption of this standard did not have a material impact on the Company's results of operations or cash flows.</t>
  </si>
  <si>
    <t>Loss Contingencies (ASC) 450</t>
  </si>
  <si>
    <t>ASC 450, Loss Contingencies</t>
  </si>
  <si>
    <t>Fair Value Measurement (ASC) 820-10</t>
  </si>
  <si>
    <t>ASC 820-10, Fair Value Measurement , defines fair value as the price that would be received to sell an asset or paid to transfer a liability (an exit price) in an orderly transaction between market participants at the measurement date. ASC 820-10 establishes a hierarchy for inputs used in measuring fair value that maximizes the use of observable inputs and minimizes the use of unobservable inputs by requiring that the most observable inputs be used when available. Observable inputs reflect the assumptions market participants would use in pricing the asset or liability, and are developed based on market data obtained from sources independent of the Company. Unobservable inputs reflect the Company's own assumptions about the assumptions other market participants would use in pricing the asset or liability, and are developed based on the best information available in the circumstances.</t>
  </si>
  <si>
    <t>Business Acquisition (Tables)</t>
  </si>
  <si>
    <t>Schedule of Pro Forma Financial Information (Unaudited)</t>
  </si>
  <si>
    <t>The following table summarizes the unaudited pro forma financial information for the fiscal year indicated (dollars in millions): 2017 (unaudited) Pro forma net revenues $ 4,586 Pro forma net income $ 921 Pro forma basic earnings per share $ 1.62 Pro forma diluted earnings per share $ 1.62</t>
  </si>
  <si>
    <t>Cash, Cash Equivalents, Restricted Cash and Restricted Cash Equivalents (Tables)</t>
  </si>
  <si>
    <t>Summary of Cash and Cash Equivalents</t>
  </si>
  <si>
    <t>The Company's cash and cash equivalents is summarized in the following table (dollars in millions): September 30, 2019 2018 Broker-dealer subsidiaries $ 2,260 $ 2,094 Corporate 366 342 Trust company subsidiary 124 124 Futures commission merchant and forex dealer member subsidiary 94 89 Investment advisory subsidiaries 8 41 Total $ 2,852 $ 2,690</t>
  </si>
  <si>
    <t>Reconciliation of Cash, Cash Equivalents, Restricted Cash and Restricted Cash Equivalents</t>
  </si>
  <si>
    <t>The following table provides a reconciliation of cash, cash equivalents, restricted cash and restricted cash equivalents reported within the Consolidated Balance Sheets to the total of the same amounts shown in the Consolidated Statements of Cash Flows (dollars in millions): September 30, 2019 2018 Cash and cash equivalents $ 2,852 $ 2,690 Restricted cash and restricted cash equivalents included in cash and investments segregated and on deposit for regulatory purposes 7,341 1,858 Total cash, cash equivalents, restricted cash and restricted cash equivalents shown in the Consolidated Statements of Cash Flows $ 10,193 $ 4,548 Cash and investments segregated and on deposit for regulatory purposes consists of the following (dollars in millions): September 30, 2019 2018 U.S. government debt securities $ 4,369 $ 200 Cash in demand deposit accounts 2,304 956 U.S. government agency mortgage-backed securities 1,318 1,302 Reverse repurchase agreements (collateralized by U.S. government debt securities) 500 500 Cash on deposit with futures commission merchants 168 202 U.S. government debt securities on deposit with futures commission merchant 25 25 Total $ 8,684 $ 3,185</t>
  </si>
  <si>
    <t>Cash and Investments Segregated and on Deposit for Regulatory Purposes (Tables)</t>
  </si>
  <si>
    <t>Investments Available-for-Sale (Tables)</t>
  </si>
  <si>
    <t>Schedule of Amortized Cost and Fair Value of Available-for-Sale Securities</t>
  </si>
  <si>
    <t>The following tables present the amortized cost and fair value of available-for-sale securities (dollars in millions): September 30, 2019 Amortized Cost Gross Unrealized Gains Gross Unrealized Losses Fair Value Available-for-sale securities: U.S. Treasury securities $ 1,591 $ 77 $ — $ 1,668 September 30, 2018 Amortized Cost Gross Unrealized Gains Gross Unrealized Losses Fair Value Available-for-sale securities: U.S. Treasury securities $ 493 $ — $ (9 ) $ 484</t>
  </si>
  <si>
    <t>Schedule of Contractual Maturities of Available-for-Sale Securities</t>
  </si>
  <si>
    <t>The following table presents the contractual maturities of available-for-sale securities as of September 30, 2019 (dollars in millions): Amortized Cost Fair Value Available-for-sale U.S. Treasury securities: Due within one to five years $ 581 $ 615 Due within five to ten years 619 639 Due after ten years 391 414 Total available-for-sale U.S. Treasury securities $ 1,591 $ 1,668</t>
  </si>
  <si>
    <t>Receivable from and Payable to Brokers, Dealers and Clearing Organizations (Tables)</t>
  </si>
  <si>
    <t>Amounts Receivable from and Payable to Brokers, Dealers and Clearing Organizations</t>
  </si>
  <si>
    <t>Amounts receivable from and payable to brokers, dealers and clearing organizations consist of the following (dollars in millions): September 30, 2019 2018 Receivable: Deposits paid for securities borrowed $ 1,864 $ 803 Clearing organizations 545 545 Broker-dealers 16 14 Securities failed to deliver 14 12 Total $ 2,439 $ 1,374 Payable: Deposits received for securities loaned $ 3,189 $ 2,914 Clearing organizations 89 29 Securities failed to receive 29 34 Broker-dealers 1 3 Total $ 3,308 $ 2,980</t>
  </si>
  <si>
    <t>Allowance for Doubtful Accounts on Receivables (Tables)</t>
  </si>
  <si>
    <t>Allowance for Credit Losses on Financing Receivables</t>
  </si>
  <si>
    <t>The following table summarizes activity in the Company's allowance for doubtful accounts on client and other receivables for the fiscal years indicated (dollars in millions): 2019 2018 2017 Beginning balance $ 54 $ 11 $ 9 Provision for doubtful accounts, net 4 56 2 Acquired in business acquisition — — 2 Write-off of doubtful accounts (19 ) (13 ) (2 ) Ending balance $ 39 $ 54 $ 11</t>
  </si>
  <si>
    <t>Property and Equipment (Tables)</t>
  </si>
  <si>
    <t>Schedule of Property and Equipment</t>
  </si>
  <si>
    <t>Property and equipment consists of the following (dollars in millions): September 30, 2019 2018 Buildings and building components $ 478 $ 462 Computer equipment 313 326 Software 253 178 Leasehold improvements 182 176 Land 59 61 Other property and equipment 100 92 1,385 1,295 Less: Accumulated depreciation and amortization (548 ) (503 ) Property and equipment at cost, net $ 837 $ 792</t>
  </si>
  <si>
    <t>Goodwill and Acquired Intangible Assets (Tables)</t>
  </si>
  <si>
    <t>Schedule of Changes in the Carrying Amount of Goodwill</t>
  </si>
  <si>
    <t>The following table summarizes changes in the carrying amount of goodwill (dollars in millions): Balance as of September 30, 2017 $ 4,213 Purchase accounting adjustments (1) 14 Balance as of September 30, 2018 4,227 Changes during period — Balance as of September 30, 2019 $ 4,227 (1) The purchasing accounting adjustments are primarily attributable to post-closing adjustments related to the Bank Merger Consideration, property acquired and liabilities assumed in the acquisition of Scottrade. The purchase price allocation was finalized during September 2018, one-year from the anniversary of the Acquisition.</t>
  </si>
  <si>
    <t>Acquired Intangible Assets</t>
  </si>
  <si>
    <t>Acquired intangible assets consist of the following (dollars in millions): September 30, 2019 2018 Gross Carrying Amount Accumulated Amortization Net Carrying Amount Gross Carrying Amount Accumulated Amortization Net Carrying Amount Client relationships $ 2,069 $ (1,011 ) $ 1,058 $ 2,183 $ (1,003 ) $ 1,180 Technology and content 9 (9 ) — 108 (108 ) — Trade names 10 (10 ) — 10 (7 ) 3 Trademark license 146 — 146 146 — 146 $ 2,234 $ (1,030 ) $ 1,204 $ 2,447 $ (1,118 ) $ 1,329</t>
  </si>
  <si>
    <t>Estimated Future Amortization Expense for Acquired Intangible Assets</t>
  </si>
  <si>
    <t>Estimated future amortization expense for acquired finite-lived intangible assets outstanding as of September 30, 2019 is as follows (dollars in millions): Fiscal Year Estimated Amortization Expense 2020 $ 115 2021 105 2022 105 2023 77 2024 65 Thereafter (to 2035) 591 Total $ 1,058</t>
  </si>
  <si>
    <t>Exit Liabilities (Tables)</t>
  </si>
  <si>
    <t>Summary of the Activity in Exit Liabilities</t>
  </si>
  <si>
    <t>The following table summarizes activity in the Company's exit liabilities for the fiscal years ended September 30, 2019 and 2018, which are included in accounts payable and other liabilities on the Consolidated Balance Sheets (dollars in millions): Severance Pay and Other Employment Benefits Contract Termination and Other Costs Total Balance, September 30, 2017 $ 138 $ — $ 138 Exit liabilities assumed - post closing adjustments — 9 9 Costs incurred and charged to expense 235 (1) 213 (2) 448 Costs paid or otherwise settled (352 ) (174 ) (526 ) Balance, September 30, 2018 21 48 69 Adjustments (1 ) (1) (2 ) (2) (3 ) Costs paid or otherwise settled (20 ) (45 ) (65 ) Balance, September 30, 2019 $ — $ 1 $ 1 (1) Costs incurred and adjustments made for severance pay and other employment benefits are included in employee compensation and benefits on the Consolidated Statements of Income. (2) Costs incurred and adjustments made for contract termination and other costs are primarily included in other operating expense and professional services on the Consolidated Statements of Income.</t>
  </si>
  <si>
    <t>Summary of the Cumulative Amount of Acquisition-Related Exit Costs</t>
  </si>
  <si>
    <t>The following table summarizes the cumulative amount of acquisition related exit costs incurred by the Company related to the Scottrade acquisition as of September 30, 2019 (dollars in millions): Severance Pay and Other Employment Benefits Contract Termination and Other Costs Total Exit liabilities assumed in business acquisition $ 100 $ 9 $ 109 Employee compensation and benefits 267 — 267 Clearing and execution costs — 1 1 Communications — 1 1 Occupancy and equipment costs — 7 7 Professional services — 30 30 Other operating expense — 171 171 Other non-operating expense — 2 2 Total $ 367 $ 221 $ 588</t>
  </si>
  <si>
    <t>Long-term Debt and Other Borrowings (Tables)</t>
  </si>
  <si>
    <t>Schedule of Long-term Debt and Other Borrowings</t>
  </si>
  <si>
    <t>Long-term debt and other borrowings consist of the following (dollars in millions): September 30, 2019 Face Value Unamortized Discounts and Debt Issuance Costs Fair Value Adjustment (1) Net Carrying Value Senior Notes: Variable-rate Notes due 2021 $ 600 $ (2 ) $ — $ 598 2.950% Notes due 2022 750 (3 ) 6 753 3.750% Notes due 2024 400 (3 ) — 397 3.625% Notes due 2025 500 (3 ) 25 522 3.300% Notes due 2027 800 (8 ) 40 832 2.750% Notes due 2029 500 (5 ) (3 ) 492 Total long-term debt $ 3,550 $ (24 ) $ 68 $ 3,594 September 30, 2018 Face Value Unamortized Discounts and Debt Issuance Costs Fair Value Adjustment (1) Net Carrying Value Other borrowings: Securities sold under agreements to repurchase $ 96 $ — $ — $ 96 Long-term debt: Senior Notes: 5.600% Notes due 2019 500 (1 ) 2 501 2.950% Notes due 2022 750 (4 ) (27 ) 719 3.625% Notes due 2025 500 (3 ) (17 ) 480 3.300% Notes due 2027 800 (9 ) (52 ) 739 Subtotal - Long-term debt 2,550 (17 ) (94 ) 2,439 Total long-term debt and other borrowings $ 2,646 $ (17 ) $ (94 ) $ 2,535 (1) Fair value adjustments relate to changes in the fair value of the debt while in a fair value hedging relationship. See " Fair Value Hedging " below.</t>
  </si>
  <si>
    <t>Fiscal Year Maturities on Long-term Debt Outstanding</t>
  </si>
  <si>
    <t>Fiscal year maturities on long-term debt outstanding at September 30, 2019 are as follows (dollars in millions): 2020 $ — 2021 — 2022 1,350 2023 — 2024 400 Thereafter 1,800 Total $ 3,550</t>
  </si>
  <si>
    <t>Summary of Key Information About Senior Notes</t>
  </si>
  <si>
    <t>Key information about the Senior Notes outstanding as of September 30, 2019 is summarized in the following table (dollars in millions): Description Date Issued Maturity Date Aggregate Principal Interest Rate 2021 Notes October 30, 2018 November 1, 2021 $600 Variable 2022 Notes March 4, 2015 April 1, 2022 $750 2.950% 2024 Notes October 30, 2018 April 1, 2024 $400 3.750% 2025 Notes October 17, 2014 April 1, 2025 $500 3.625% 2027 Notes April 27, 2017 April 1, 2027 $800 3.300% 2029 Notes August 13, 2019 October 1, 2029 $500 2.750%</t>
  </si>
  <si>
    <t>Gains and Losses Resulting from Changes in Fair Value of Interest Rate Swaps and Hedged Fixed Rate Debt</t>
  </si>
  <si>
    <t>The following table summarizes gains and losses resulting from changes in the fair value of interest rate swaps designated as fair value hedges and the hedged fixed-rate debt for the fiscal years indicated (dollars in millions): 2019 2018 2017 Gain (loss) on fair value of interest rate swaps $ 162 $ (117 ) $ (56 ) Gain (loss) on fair value of hedged fixed-rate debt (162 ) 117 56 Net gain (loss) recorded in interest on borrowings $ — $ — $ —</t>
  </si>
  <si>
    <t>Schedule of the Fair Value of Outstanding Derivatives Designated as Hedging Instruments on the Consolidated Balance Sheets</t>
  </si>
  <si>
    <t>The following table summarizes the classification and the fair value of outstanding derivatives designated as hedging instruments on the Consolidated Balance Sheets (dollars in millions): September 30, 2019 2018 Pay-variable interest rate swaps designated as fair value hedges: Other assets $ 71 $ 2 Accounts payable and other liabilities $ (3 ) $ (96 )</t>
  </si>
  <si>
    <t>Summary of Key Information About Intercompany Credit Agreements</t>
  </si>
  <si>
    <t>Key information about the committed and/or uncommitted lines of credit is summarized in the following table (dollars in millions): Borrower Subsidiary Committed Facility Uncommitted Facility (1) Termination Date TD Ameritrade Clearing, Inc. $1,200 $300 March 1, 2022 TD Ameritrade, Inc. N/A $300 March 1, 2022 TD Ameritrade Futures &amp; Forex LLC $45 N/A August 11, 2021 (1) The Parent is permitted, but under no obligation, to make loans under uncommitted facilities.</t>
  </si>
  <si>
    <t>Income Taxes (Tables)</t>
  </si>
  <si>
    <t>Provision for Income Taxes</t>
  </si>
  <si>
    <t>Provision for income taxes is comprised of the following for the fiscal years indicated (dollars in millions): 2019 2018 2017 Current expense: Federal $ 579 $ 380 $ 484 State 116 58 49 695 438 533 Deferred expense (benefit): Federal 20 (32 ) (11 ) State 6 8 — 26 (24 ) (11 ) Provision for income taxes $ 721 $ 414 $ 522</t>
  </si>
  <si>
    <t>Reconciliation of Federal Statutory Tax Rate to Effective Tax Rate</t>
  </si>
  <si>
    <t>A reconciliation of the U.S. federal statutory income tax rate to the effective tax rate applicable to pre-tax income follows for the fiscal years indicated: 2019 2018 2017 Federal statutory income tax rate 21.0 % 24.5 % 35.0 % Statutory versus actual blended federal income tax rate — (1.3 ) — State taxes, net of federal tax effect 3.7 2.6 2.8 Federal incentives — 0.4 (0.3 ) Interest recorded on unrecognized tax benefits, net 0.2 0.2 0.2 Remeasurement of U.S. deferred income taxes — (3.8 ) — Reversal of accruals for unrecognized tax benefits (0.3 ) (0.4 ) (0.4 ) Share-based payment compensation (0.1 ) (0.3 ) — Disallowed executive compensation 0.2 — — Other (0.1 ) — 0.1 24.6 % 21.9 % 37.4 %</t>
  </si>
  <si>
    <t>Deferred Tax Assets (Liabilities)</t>
  </si>
  <si>
    <t>Deferred tax assets (liabilities) are comprised of the following (dollars in millions): September 30, 2019 2018 Deferred tax assets: Accrued and other liabilities $ 82 $ 78 Stock-based compensation 20 19 Allowance for doubtful accounts 10 14 Operating loss carryforwards 5 2 Intangible assets, state tax benefit 1 3 Unrecognized loss on cash flow hedging instruments — 9 Other deferred tax assets 6 — Gross deferred tax assets 124 125 Less: Valuation allowance (4 ) (2 ) Net deferred tax assets 120 123 Deferred tax liabilities: Acquired intangible assets (261 ) (236 ) Property and equipment (54 ) (46 ) Unrecognized gain on cash flow hedging instruments (13 ) — Prepaid expenses (11 ) (13 ) Capitalized contract acquisition costs (7 ) — Unrealized gain on investments (2 ) (2 ) Other deferred tax liabilities — (3 ) Total deferred tax liabilities (348 ) (300 ) Net deferred tax liabilities $ (228 ) $ (177 )</t>
  </si>
  <si>
    <t>Reconciliation of Activity Related to Unrecognized Tax Benefits</t>
  </si>
  <si>
    <t>A reconciliation of the activity related to unrecognized tax benefits follows for the fiscal years indicated (dollars in millions): 2019 2018 2017 Beginning balance $ 181 $ 152 $ 142 Additions based on tax positions related to the current year 34 35 28 Additions for tax positions of prior years 3 8 — Reductions due to lapsed statute of limitations (11 ) (9 ) (7 ) Reductions due to settlements with taxing authorities (10 ) (3 ) (1 ) Reductions for tax positions of prior years (4 ) (2 ) (10 ) Ending balance $ 193 $ 181 $ 152</t>
  </si>
  <si>
    <t>Capital Requirements (Tables)</t>
  </si>
  <si>
    <t>Net Capital and Net Capital Requirements for Company's Broker-dealer Subsidiaries</t>
  </si>
  <si>
    <t>Net capital and net capital requirements for the Company's broker-dealer subsidiaries are summarized in the following tables (dollars in millions): TD Ameritrade Clearing, Inc. Date Net Capital Required Net Capital (2% of Aggregate Debit Balances) Net Capital in Excess of Required Net Capital Ratio of Net Capital to Aggregate Debit Balances September 30, 2019 $ 3,188 $ 493 $ 2,695 12.93 % September 30, 2018 $ 2,831 $ 525 $ 2,306 10.79 % TD Ameritrade, Inc. Date Net Capital Required Net Capital (Minimum Dollar Requirement) Net Capital in Excess of Required Net Capital September 30, 2019 $ 289 $ 0.25 $ 289 September 30, 2018 $ 181 $ 0.25 $ 181</t>
  </si>
  <si>
    <t>Adjusted Net Capital and Adjusted Net Capital Requirements for Company's FCM and FDM Subsidiary</t>
  </si>
  <si>
    <t>Adjusted net capital and adjusted net capital requirements for the Company's FCM and FDM subsidiary are summarized in the following table (dollars in millions): TD Ameritrade Futures &amp; Forex LLC Date Adjusted Net Capital Required Adjusted Net Capital ($20 Million Plus 5% of All Foreign Exchange Liabilities Owed to Forex Clients in Excess of $10 Million) Adjusted Net Capital in Excess of Required Adjusted Net Capital September 30, 2019 $ 140 $ 23 $ 117 September 30, 2018 $ 129 $ 23 $ 106</t>
  </si>
  <si>
    <t>Stock-based Compensation (Tables)</t>
  </si>
  <si>
    <t>Summary of Option Activity in Stock Incentive Plans</t>
  </si>
  <si>
    <t>The following is a summary of option activity in the Company's stock incentive plans for the fiscal year ended September 30, 2019 : Number of Options (in thousands) Weighted Average Exercise Price Weighted Average Remaining Contractual Term (Years) Aggregate Intrinsic Value (in millions) Outstanding at beginning of year 503 $ 27.97 Outstanding at end of year 503 $ 27.97 6.3 $ 9 Exercisable at end of year 377 $ 27.97 6.3 $ 7</t>
  </si>
  <si>
    <t>Summary of Restricted Stock Unit Activity in Stock Incentive Plans</t>
  </si>
  <si>
    <t>The following is a summary of RSU activity in the Company's stock incentive plans for the fiscal year ended September 30, 2019 : Number of Units (in thousands) Weighted Average Grant Date Fair Value Nonvested at beginning of year 2,129 $ 39.99 Granted 845 $ 48.43 Vested (833 ) $ 32.43 Forfeited (157 ) $ 47.08 Nonvested at end of year 1,984 $ 46.20</t>
  </si>
  <si>
    <t>Summary of Performance Restricted Stock Unit Activity in Stock Incentive Plans</t>
  </si>
  <si>
    <t>The following is a summary of PRSU activity in the Company's stock incentive plans for the fiscal year ended September 30, 2019 : Number of Units (in thousands) Weighted Average Grant Date Fair Value Nonvested at beginning of year 500 $ 44.19 Granted 317 $ 49.59 Nonvested at end of year 817 $ 46.29</t>
  </si>
  <si>
    <t>Summary of Assumptions used for Estimation of Fair Value of PRSUs Granted</t>
  </si>
  <si>
    <t>The fair value of PRSUs granted was estimated using a Monte Carlo simulation model with the following inputs for the fiscal years indicated: 2019 2018 2017 Risk-free interest rate 2.77 % 1.84 % 1.34 % Expected dividend yield 0 % 0 % 0 % Expected volatility 28 % 28 % 27 % Expected term (years) 2.8 2.8 2.9</t>
  </si>
  <si>
    <t>Commitments and Contingencies (Tables)</t>
  </si>
  <si>
    <t>Summary of Future Minimum Rental Commitments Under Non-Cancelable Operating Leases</t>
  </si>
  <si>
    <t>The Company has various non-cancelable operating leases on facilities requiring annual payments as follows (dollars in millions): Fiscal Year Minimum Lease Payments Sublease Income Net Lease Commitments 2020 $ 72 $ (2 ) $ 70 2021 64 (1 ) 63 2022 55 — 55 2023 49 — 49 2024 45 — 45 Thereafter (to 2033) 191 — 191 Total $ 476 $ (3 ) $ 473</t>
  </si>
  <si>
    <t>Summary of Collateral Available, Loaned or Repledged</t>
  </si>
  <si>
    <t>The following table summarizes the fair values of client margin securities and stock borrowings that were available to the Company to utilize as collateral on various borrowings or for other purposes, and the amount of that collateral loaned or repledged by the Company (dollars in billions): September 30, 2019 2018 Client margin securities $ 28.6 $ 31.4 Stock borrowings 1.9 0.8 Total collateral available $ 30.5 $ 32.2 Collateral loaned $ 3.2 $ 2.9 Collateral repledged 4.6 6.3 Total collateral loaned or repledged $ 7.8 $ 9.2</t>
  </si>
  <si>
    <t>Summary of Cash Deposited with and Securities Pledged to Clearinghouses</t>
  </si>
  <si>
    <t>The following table summarizes cash deposited with and securities pledged to clearinghouses by the Company (dollars in millions): September 30, Assets Balance Sheet Classification 2019 2018 Cash Receivable from brokers, dealers and clearing organizations $ 545 $ 545 U.S. government debt securities Securities owned, at fair value 168 50 Total $ 713 $ 595</t>
  </si>
  <si>
    <t>Fair Value Disclosures (Tables)</t>
  </si>
  <si>
    <t>Fair Value Hierarchy for Assets and Liabilities Measured on Recurring Basis</t>
  </si>
  <si>
    <t>The following tables present the Company's fair value hierarchy for assets and liabilities measured at fair value on a recurring basis as of September 30, 2019 and 2018 (dollars in millions): September 30, 2019 Level 1 Level 2 Level 3 Fair Value Assets: Cash equivalents: Money market mutual funds $ 2,486 $ — $ — $ 2,486 Investments segregated and on deposit for regulatory purposes: U.S. government debt securities — 4,394 — 4,394 U.S. government agency mortgage-backed securities — 1,318 — 1,318 Subtotal - Investments segregated and on deposit for regulatory purposes — 5,712 — 5,712 Securities owned: U.S. government debt securities — 524 — 524 Other 2 6 — 8 Subtotal - Securities owned 2 530 — 532 Investments available-for-sale: U.S. government debt securities — 1,668 — 1,668 Other assets: Pay-variable interest rate swaps (1) — 71 — 71 U.S. government debt securities — 1 — 1 Subtotal - Other assets — 72 — 72 Total assets at fair value $ 2,488 $ 7,982 $ — $ 10,470 Liabilities: Accounts payable and other liabilities: Pay-variable interest rate swaps (1) $ — $ 3 $ — $ 3 (1) See " Fair Value Hedging " in Note 11 for details. September 30, 2018 Level 1 Level 2 Level 3 Fair Value Assets: Cash equivalents: Money market mutual funds $ 2,373 $ — $ — $ 2,373 Investments segregated and on deposit for regulatory purposes: U.S. government debt securities — 225 — 225 U.S. government agency mortgage-backed securities — 1,302 — 1,302 Subtotal - Investments segregated and on deposit for regulatory purposes — 1,527 — 1,527 Securities owned: U.S. government debt securities — 149 — 149 Other 1 6 — 7 Subtotal - Securities owned 1 155 — 156 Investments available-for-sale: U.S. government debt securities — 484 — 484 Other assets: Pay-variable interest rate swaps (1) — 2 — 2 U.S. government debt securities — 1 — 1 Auction rate securities — — 1 1 Subtotal - Other assets — 3 1 4 Total assets at fair value $ 2,374 $ 2,169 $ 1 $ 4,544 Liabilities: Accounts payable and other liabilities: Pay-variable interest rate swaps (1) $ — $ 96 $ — $ 96 (1) See " Fair Value Hedging " in Note 11 for details.</t>
  </si>
  <si>
    <t>Offsetting Assets and Liabilities (Tables)</t>
  </si>
  <si>
    <t>Effect of Rights of Setoff Associated with Company's Recognized Assets and Liabilities</t>
  </si>
  <si>
    <t>The following tables present information about the potential effect of rights of setoff associated with the Company's recognized assets and liabilities as of September 30, 2019 and 2018 (dollars in millions): September 30, 2019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and on deposit for regulatory purposes: Reverse repurchase agreements $ 500 $ — $ 500 $ — $ (500 ) $ — Receivable from brokers, dealers and clearing organizations: Deposits paid for securities borrowed (1) 1,864 — 1,864 (38 ) (1,795 ) 31 Other assets: Pay-variable interest rate swaps 71 — 71 (71 ) — — Total $ 2,435 $ — $ 2,435 $ (109 ) $ (2,295 ) $ 31 Liabilities: Payable to brokers, dealers and clearing organizations: Deposits received for securities loaned (2)(3) $ 3,189 $ — $ 3,189 $ (38 ) $ (2,821 ) $ 330 Accounts payable and other liabilities: Pay-variable interest rate swaps 3 — 3 (3 ) — — Total $ 3,192 $ — $ 3,192 $ (41 ) $ (2,821 ) $ 330 September 30, 2018 Gross Amounts Not Offset in the Consolidated Balance Sheet Gross Amounts of Recognized Assets and Liabilities Gross Amounts Offset in the Consolidated Balance Sheet Net Amounts Presented in the Consolidated Balance Sheet Financial Instruments (5) Collateral Received or Pledged (Including Cash) (6) Net Amount (7) Assets: Investments segregated and on deposit for regulatory purposes: Reverse repurchase agreements $ 500 $ — $ 500 $ — $ (500 ) $ — Receivable from brokers, dealers and clearing organizations: Deposits paid for securities borrowed (1) 803 — 803 (41 ) (744 ) 18 Other assets: Pay-variable interest rate swaps 2 — 2 (2 ) — — Total $ 1,305 $ — $ 1,305 $ (43 ) $ (1,244 ) $ 18 Liabilities: Payable to brokers, dealers and clearing organizations: Deposits received for securities loaned (2)(3) $ 2,914 $ — $ 2,914 $ (43 ) $ (2,544 ) $ 327 Securities sold under agreements to repurchase (4) 96 — 96 (96 ) — — Accounts payable and other liabilities: Pay-variable interest rate swaps 96 — 96 (82 ) — 14 Total $ 3,106 $ — $ 3,106 $ (221 ) $ (2,544 ) $ 341 (1) Included in the gross amounts of deposits paid for securities borrowed is $723 million and $462 million as of September 30, 2019 and 2018 , respectively, transacted through a risk-sharing program with the OCC, which guarantees the return of cash to the Company. See " General Contingencies " in Note 16 for a discussion of the potential risks associated with securities borrowing transactions and how the Company mitigates those risks. (2) Included in the gross amounts of deposits received for securities loaned is $2.48 billion and $2.01 billion as of September 30, 2019 and 2018 , respectively, transacted through a risk-sharing program with the OCC, which guarantees the return of securities to the Company. See " General Contingencies " in Note 16 for a discussion of the potential risks associated with securities lending transactions and how the Company mitigates those risks. (3) Substantially all of the Company's securities lending transactions have a continuous contractual term and, upon notice by either party, may be terminated within two business days. The following table summarizes the Company's gross liability for securities lending transactions by the class of securities loaned (dollars in millions): September 30, 2019 2018 Deposits received for securities loaned: Equity securities $ 2,629 $ 2,583 Exchange-traded funds 285 223 Real estate investment trusts 181 19 Closed-end funds 86 74 Other 8 15 Total $ 3,189 $ 2,914 (4) The collateral pledged includes available-for-sale U.S. government debt securities at fair value. All of the Company's repurchase agreements have a remaining contractual maturity of less than 90 days and, upon default by either party, may be terminated at the option of the non-defaulting party. See " General Contingencies " in Note 16 for a discussion of the potential risks associated with repurchase agreements and how the Company mitigates those risks. (5) Amounts represent recognized assets and liabilities that are subject to enforceable master agreements with rights of setoff. (6) Represents the fair value of collateral the Company had received or pledged under enforceable master agreements, limited for table presentation purposes to the net amount of the recognized assets due from or liabilities due to each counterparty. At September 30, 2019 and 2018 , the Company had received total collateral with a fair value of $2.43 billion and $1.30 billion , respectively, and pledged total collateral with a fair value of $2.86 billion and $2.76 billion , respectively. (7) Represents the amount for which, in the case of net recognized assets, the Company had not received collateral, and in the case of net recognized liabilities, the Company had not pledged collateral.</t>
  </si>
  <si>
    <t>Disaggregation of Gross Secured Lending Transactions</t>
  </si>
  <si>
    <t>The following table summarizes the Company's gross liability for securities lending transactions by the class of securities loaned (dollars in millions): September 30, 2019 2018 Deposits received for securities loaned: Equity securities $ 2,629 $ 2,583 Exchange-traded funds 285 223 Real estate investment trusts 181 19 Closed-end funds 86 74 Other 8 15 Total $ 3,189 $ 2,914</t>
  </si>
  <si>
    <t>Accumulated Other Comprehensive Income (Loss) (Tables)</t>
  </si>
  <si>
    <t>Schedule of Comprehensive Income (Loss)</t>
  </si>
  <si>
    <t>The following table presents the net change in fair value recorded for each component of other comprehensive income (loss) before and after income tax for the fiscal years indicated (dollars in millions): 2019 2018 2017 Before Tax Tax Effect Net of Tax Before Tax Tax Effect Net of Tax Before Tax Tax Effect Net of Tax Investments available-for-sale: Unrealized gain (loss) $ 86 $ (21 ) $ 65 $ (12 ) $ 3 $ (9 ) $ (9 ) $ 4 $ (5 ) Reclassification adjustment for realized loss included in net income (1) — — — 11 (4 ) 7 — — — Net change in investments available-for-sale 86 (21 ) 65 (1 ) (1 ) (2 ) (9 ) 4 (5 ) Cash flow hedging instruments: Reclassification adjustment for portion of realized loss amortized to net income (2) 4 (1 ) 3 5 (1 ) 4 4 (2 ) 2 Net change in cash flow hedging instruments 4 (1 ) 3 5 (1 ) 4 4 (2 ) 2 Other comprehensive income (loss) $ 90 $ (22 ) $ 68 $ 4 $ (2 ) $ 2 $ (5 ) $ 2 $ (3 ) (1) The before tax reclassification amount and related tax effect are included in loss on sale of investments and provision for income taxes, respectively, on the Consolidated Statements of Income. (2) The before tax reclassification amounts and the related tax effects are included in interest on borrowings and provision for income taxes, respectively, on the Consolidated Statements of Income.</t>
  </si>
  <si>
    <t>Schedule of Accumulated Other Comprehensive Income (Loss)</t>
  </si>
  <si>
    <t>The following table presents after-tax changes in each component of accumulated other comprehensive income (loss) for the fiscal years indicated (dollars in millions): 2019 2018 2017 Investments available-for-sale: Beginning balance $ (7 ) $ (5 ) $ — Other comprehensive income (loss) before reclassification 65 (9 ) (5 ) Amount reclassified from accumulated other comprehensive income (loss) — 7 — Current period change 65 (2 ) (5 ) Ending balance $ 58 $ (7 ) $ (5 ) Cash flow hedging instruments: Beginning balance $ (20 ) $ (20 ) $ (22 ) Amount reclassified from accumulated other comprehensive income (loss) 3 4 2 Adoption of Accounting Standards Update 2018-02 — (4 ) — Current period change 3 — 2 Ending balance $ (17 ) $ (20 ) $ (20 ) Total accumulated other comprehensive income (loss): Beginning balance $ (27 ) $ (25 ) $ (22 ) Current period change 68 (2 ) (3 ) Ending balance $ 41 $ (27 ) $ (25 )</t>
  </si>
  <si>
    <t>Revenue Recognition (Tables)</t>
  </si>
  <si>
    <t>Schedule of New Accounting Pronouncements and Changes in Accounting Principles</t>
  </si>
  <si>
    <t>The cumulative effect of the changes made to the Company's Consolidated Balance Sheet as of October 1, 2018 for the adoption of ASU 2014-09 were as follows (dollars in millions): Balance at September 30, 2018 Adjustments from Adoption of ASU 2014-09 Balance at October 1, 2018 Assets: Other assets $ 212 $ 37 $ 249 Liabilities: Deferred income taxes 177 9 186 Stockholders' equity: Retained earnings 7,011 28 7,039 As of September 30, 2019 Consolidated Balance Sheet As Reported Balances Without Adoption of ASU 2014-09 Effect of Change Higher/(Lower) Assets: Other assets $ 308 $ 281 $ 27 Liabilities: Deferred income taxes 228 221 7 Stockholders' equity: Retained earnings 8,580 8,560 20 For the Fiscal Year Ended September 30, 2019 Consolidated Statement of Income As Reported Balances Without Adoption of ASU 2014-09 Effect of Change Higher/(Lower) Revenues: Other revenues $ 178 $ 129 $ 49 Operating expenses: Employee compensation and benefits 1,322 1,312 10 Clearing and execution costs 209 188 21 Other 197 169 28 Provision for income taxes 721 723 (2 ) Net income 2,208 2,216 (8 ) Earnings per share — diluted $ 3.96 $ 3.98 $ (0.02 )</t>
  </si>
  <si>
    <t>Disaggregation of Revenue</t>
  </si>
  <si>
    <t xml:space="preserve">The following table presents the significant components of investment product fees (dollars in millions): Fiscal Year '19 vs. '18 % Change '18 vs. '17 % Change 2019 2018 2017 Investment product fees: Mutual fund service fees $ 284 $ 254 $ 199 12 % 28 % Investment program fees 271 270 209 0 % 29 % Other 31 33 15 (6 )% 120 % Total investment product fees $ 586 $ 557 $ 423 The following table sets forth the disaggregation of the Company's revenue by major source (dollars in millions): Fiscal Year '19 vs. '18 % Change '18 vs. '17 % Change 2019 2018 2017 Revenues: Transaction-based revenues: Commissions $ 1,343 $ 1,372 $ 952 (2 )% 44 % Order routing revenue 492 458 320 7 % 43 % Other 167 139 112 20 % 24 % Total transaction-based revenues 2,002 1,969 1,384 Asset-based revenues: Bank deposit account fees 1,717 1,541 1,107 11 % 39 % Net interest revenue 1,533 1,272 690 21 % 84 % Investment product fees 586 557 423 5 % 32 % Total asset-based revenues 3,836 3,370 2,220 Other revenues 178 113 72 58 % 57 % Net revenues $ 6,016 $ 5,452 $ 3,676 </t>
  </si>
  <si>
    <t>Contract with Customer, Asset and Liability</t>
  </si>
  <si>
    <t>The following table presents the opening and closing balances of the Company's receivables from contracts with clients that are within the scope of ASC 606 on the Consolidated Balance Sheets (dollars in millions): Contract Balances Receivable from Clients Receivable from Affiliates Other Receivables Total Receivables from Contracts with Clients Opening balance, October 1, 2018 $ 16 $ 7 $ 115 $ 138 Closing balance, September 30, 2019 25 7 125 157 Increase $ 9 $ — $ 10 $ 19</t>
  </si>
  <si>
    <t>Related Party Transactions (Tables)</t>
  </si>
  <si>
    <t>Schedule of Related Party Transactions</t>
  </si>
  <si>
    <t>The following tables summarize revenues and expenses resulting from transactions with TD and its affiliates for the fiscal years indicated (dollars in millions): Description Statement of Income Classification Revenues from TD and its Affiliates 2019 2018 2017 Insured Deposit Account Agreement Bank deposit account fees $ 1,602 $ 1,426 $ 1,101 Order Routing Agreement (1) Other revenues 23 4 3 Other Various 20 26 22 Total revenues $ 1,645 $ 1,456 $ 1,126 Description Statement of Income Classification Expenses to TD and its Affiliates 2019 2018 2017 Order Routing Agreement (1) Other expense $ 18 $ — $ — Canadian Call Center Services Agreement (2) Various — — 11 Other Various 8 7 6 Total expenses $ 26 $ 7 $ 17 (1) Prior to fiscal year 2019, the Company accounted for revenues associated with the Order Routing Agreement between the Company and an affiliate of TD on a net basis through other revenues. Following the adoption of the new revenue recognition standard (ASU 2014-09) on October 1, 2018, the Company began accounting for Order Routing Agreement revenues on a gross basis. The Company adopted the new guidance using the modified retrospective approach, which requires the standard to be applied only to the most current period presented; therefore, the prior periods have not been adjusted to reflect the current period presentation. See "Recently Adopted Accounting Pronouncements" in Note 1 for additional details regarding the amended guidance. (2) The Company notified TD of its intent to not extend or renew the Canadian Call Center Services Agreement and services under this agreement ended by September 30, 2017. The following table summarizes the classification and amount of receivables from and payables to TD and its affiliates on the Consolidated Balance Sheets resulting from related party transactions (dollars in millions): September 30, 2019 2018 Assets: Receivable from affiliates $ 112 $ 151 Liabilities: Payable to brokers, dealers and clearing organizations $ 44 $ 47 Payable to affiliates 5 7 Accounts payable and other liabilities 2 —</t>
  </si>
  <si>
    <t>Condensed Financial Information (Parent Company Only) (Tables)</t>
  </si>
  <si>
    <t>Schedule of Condensed Balance Sheets (Parent Company Only)</t>
  </si>
  <si>
    <t>PARENT COMPANY ONLY CONDENSED BALANCE SHEETS As of September 30, 2019 and 2018 2019 2018 (In millions) ASSETS Cash and cash equivalents $ 206 $ 151 Receivable from subsidiaries 15 8 Investments available-for-sale, at fair value 1,668 484 Investments in subsidiaries 10,464 9,976 Other, net 126 162 Total assets $ 12,479 $ 10,781 LIABILITIES AND STOCKHOLDERS' EQUITY Liabilities: Accounts payable and other liabilities $ 185 $ 240 Payable to subsidiaries and affiliates — 3 Securities sold under agreements to repurchase — 96 Long-term debt 3,594 2,439 Total liabilities 3,779 2,778 Stockholders' equity 8,700 8,003 Total liabilities and stockholders' equity $ 12,479 $ 10,781</t>
  </si>
  <si>
    <t>Schedule of Condensed Statements of Income (Parent Company Only)</t>
  </si>
  <si>
    <t>PARENT COMPANY ONLY CONDENSED STATEMENTS OF INCOME For the Years Ended September 30, 2019 , 2018 and 2017 2019 2018 2017 (In millions) Net revenues $ 69 $ 52 $ 31 Operating expenses 34 21 34 Operating income (loss) 35 31 (3 ) Other expense, net 129 106 71 Loss before income taxes and equity in income of subsidiaries (94 ) (75 ) (74 ) Provision for (benefit from) income taxes (20 ) 15 (22 ) Loss before equity in income of subsidiaries (74 ) (90 ) (52 ) Equity in income of subsidiaries 2,282 1,563 924 Net income $ 2,208 $ 1,473 $ 872</t>
  </si>
  <si>
    <t>Schedule of Condensed Statements of Cash Flows (Parent Company Only)</t>
  </si>
  <si>
    <t>PARENT COMPANY ONLY CONDENSED STATEMENTS OF CASH FLOWS For the Years Ended September 30, 2019 , 2018 and 2017 2019 2018 2017 (In millions) Cash flows from operating activities: Net income $ 2,208 $ 1,473 $ 872 Adjustments to reconcile net income to net cash flows provided by operating activities: Equity in income of subsidiaries (2,282 ) (1,563 ) (924 ) Deferred income taxes (5 ) 13 (12 ) Dividends from subsidiaries 1,928 1,030 1,230 Loss on sale of investments — 11 — Stock-based compensation 47 60 36 Other, net 7 9 9 Changes in operating assets and liabilities: Receivable from subsidiaries (7 ) (2 ) 2 Other assets 88 (92 ) — Accounts payable and other liabilities 42 42 (67 ) Payable to subsidiaries and affiliates (3 ) (24 ) (4 ) Net cash provided by operating activities 2,023 957 1,142 Cash flows from investing activities: Investment in subsidiaries (110 ) (425 ) (15 ) Loans made under intercompany credit agreements (300 ) (175 ) — Collections on intercompany credit agreements 300 175 — Cash paid in business acquisition — (4 ) (1,698 ) Proceeds from sale of investments available-for-sale, at fair value 299 643 — Purchase of investments available-for-sale, at fair value (1,394 ) (392 ) — Net cash used in investing activities (1,205 ) (178 ) (1,713 ) Cash flows from financing activities: Proceeds from issuance of long-term debt 1,498 — 798 Payment of debt issuance costs (12 ) (3 ) (8 ) Principal payments on long-term debt (500 ) — (385 ) Reimbursement (payment) of prepayment premium on long-term debt (3 ) 2 (54 ) Net proceeds from (payments on) securities sold under agreements to repurchase (96 ) (1 ) 97 Proceeds from Parent Senior Revolving Facility — 200 — Principal payments on Parent Senior Revolving Facility — (200 ) — Payment of cash dividends (667 ) (477 ) (379 ) Proceeds from issuance of common stock — — 400 Purchase of treasury stock (969 ) (255 ) — Purchase of treasury stock for income tax withholding on stock-based compensation (14 ) (17 ) (27 ) Payment for future treasury stock under accelerated stock repurchase agreement — (31 ) — Other, net — — 35 Net cash provided by (used in) financing activities (763 ) (782 ) 477 Net increase (decrease) in cash and cash equivalents 55 (3 ) (94 ) Cash and cash equivalents at beginning of year 151 154 248 Cash and cash equivalents at end of year $ 206 $ 151 $ 154 Supplemental cash flow information: Interest paid $ 120 $ 94 $ 50 Income taxes paid $ 611 $ 309 $ 452 Noncash investing activities: Issuance of common stock in acquisition $ — $ — $ 1,261 Assets transferred to a subsidiary, net $ — $ — $ 15</t>
  </si>
  <si>
    <t>Quarterly Data (Unaudited) (Tables)</t>
  </si>
  <si>
    <t>Schedule of Quarterly Financial Data</t>
  </si>
  <si>
    <t>(Dollars in millions, except per share amounts) For the Fiscal Year Ended September 30, 2019 First Quarter Second Quarter Third Fourth Net revenues $ 1,516 $ 1,451 $ 1,491 $ 1,558 Operating income $ 796 $ 705 $ 720 $ 780 Net income $ 604 $ 499 $ 555 $ 551 Basic earnings per share $ 1.07 $ 0.89 $ 1.01 $ 1.01 Diluted earnings per share $ 1.07 $ 0.89 $ 1.00 $ 1.00 For the Fiscal Year Ended September 30, 2018 First Quarter Second Quarter Third Quarter Fourth Net revenues $ 1,257 $ 1,415 $ 1,382 $ 1,398 Operating income $ 336 $ 396 $ 631 $ 635 Net income $ 297 $ 271 $ 451 $ 454 Basic earnings per share $ 0.52 $ 0.48 $ 0.79 $ 0.80 Diluted earnings per share $ 0.52 $ 0.48 $ 0.79 $ 0.80 Quarterly amounts may not sum to fiscal year totals due to rounding.</t>
  </si>
  <si>
    <t>Nature of Operations and Summary of Significant Accounting Policies - Additional Information (Details) - USD ($) shares in Millions</t>
  </si>
  <si>
    <t>Jun. 28, 2019</t>
  </si>
  <si>
    <t>Oct. 01, 2019</t>
  </si>
  <si>
    <t>Organization Consolidation and Presentation of Financial Statements Disclosure [Line Items]</t>
  </si>
  <si>
    <t>General maturity of reverse repurchase agreements, collateralized by U.S. Treasury securities</t>
  </si>
  <si>
    <t>7 days</t>
  </si>
  <si>
    <t>Goodwill and Amortization of Acquired Intangible Assets</t>
  </si>
  <si>
    <t>Amount of impairment charges resulting from the annual goodwill impairment tests</t>
  </si>
  <si>
    <t>Property and equipment, net</t>
  </si>
  <si>
    <t>Amount of impairment charges resulting from the annual intangible assets impairment tests</t>
  </si>
  <si>
    <t>Antidilutive awards excluded from calculation of diluted earnings per share (in shares)</t>
  </si>
  <si>
    <t>New Accounting Pronouncements and Changes in Accounting Principles [Abstract]</t>
  </si>
  <si>
    <t>Decrease in cash flows from operating activities</t>
  </si>
  <si>
    <t>Increase in cash flows from investing activities</t>
  </si>
  <si>
    <t>Cumulative-effect adjustment</t>
  </si>
  <si>
    <t>Minimum [Member]</t>
  </si>
  <si>
    <t>Estimated useful life, intangible assets</t>
  </si>
  <si>
    <t>11 years</t>
  </si>
  <si>
    <t>Transaction-based Revenues</t>
  </si>
  <si>
    <t>Client securities transactions, trade settlement, number of business days</t>
  </si>
  <si>
    <t>1 day</t>
  </si>
  <si>
    <t>Maximum [Member]</t>
  </si>
  <si>
    <t>23 years</t>
  </si>
  <si>
    <t>2 days</t>
  </si>
  <si>
    <t>Long Lived Assets Held-for-sale [Member]</t>
  </si>
  <si>
    <t>Building and Building Components [Member] | Minimum [Member]</t>
  </si>
  <si>
    <t>Estimated useful life, property and equipment</t>
  </si>
  <si>
    <t>7 years</t>
  </si>
  <si>
    <t>Building and Building Components [Member] | Maximum [Member]</t>
  </si>
  <si>
    <t>40 years</t>
  </si>
  <si>
    <t>Other Depreciable Property and Equipment [Member] | Minimum [Member]</t>
  </si>
  <si>
    <t>3 years</t>
  </si>
  <si>
    <t>Other Depreciable Property and Equipment [Member] | Maximum [Member]</t>
  </si>
  <si>
    <t>Accounting Standards Update 2016-18 [Member]</t>
  </si>
  <si>
    <t>Forecast [Member] | Subsequent Event [Member] | Accounting Standards Update 2016-02 [Member]</t>
  </si>
  <si>
    <t>Right-of-use asset</t>
  </si>
  <si>
    <t>Lease liability</t>
  </si>
  <si>
    <t>Business Acquisition - Additional Information (Details) - USD ($) $ / shares in Units, $ in Millions</t>
  </si>
  <si>
    <t>Sep. 18, 2017</t>
  </si>
  <si>
    <t>Apr. 27, 2017</t>
  </si>
  <si>
    <t>Business Acquisition [Line Items]</t>
  </si>
  <si>
    <t>Stock issued, value of shares</t>
  </si>
  <si>
    <t>Senior Notes [Member] | 3.300% Notes due 2027 [Member]</t>
  </si>
  <si>
    <t>Interest rate, stated percentage</t>
  </si>
  <si>
    <t>3.30%</t>
  </si>
  <si>
    <t>Scottrade [Member]</t>
  </si>
  <si>
    <t>Bank merger consideration amount paid by TD Bank, NA to Scottrade</t>
  </si>
  <si>
    <t>Cash paid at acquisition closing, subject to closing adjustments</t>
  </si>
  <si>
    <t>Scottrade [Member] | TD [Member] | Common Stock [Member]</t>
  </si>
  <si>
    <t>Stock issued, number of shares (in shares)</t>
  </si>
  <si>
    <t>Stock issued, price per share (in dollars per share)</t>
  </si>
  <si>
    <t>Scottrade [Member] | Riney Stockholder [Member] | Common Stock [Member]</t>
  </si>
  <si>
    <t>Equity interests issued in connection with the acquisition, number of shares, total</t>
  </si>
  <si>
    <t>Business Acquisition - Pro Forma Financial Information (Unaudited) (Details) - Scottrade [Member] $ / shares in Units, $ in Millions</t>
  </si>
  <si>
    <t>Sep. 30, 2017USD ($)$ / shares</t>
  </si>
  <si>
    <t>Pro Forma Financial Information (Unaudited):</t>
  </si>
  <si>
    <t>Pro forma net revenues | $</t>
  </si>
  <si>
    <t>Pro forma net income | $</t>
  </si>
  <si>
    <t>Pro forma basic earnings per share | $ / shares</t>
  </si>
  <si>
    <t>Pro forma diluted earnings per share | $ / shares</t>
  </si>
  <si>
    <t>Cash, Cash Equivalents, Restricted Cash and Restricted Cash Equivalents - Summary of Cash and Cash Equivalents (Details) - USD ($) $ in Millions</t>
  </si>
  <si>
    <t>Cash and Cash Equivalents [Line Items]</t>
  </si>
  <si>
    <t>Broker-dealer subsidiaries [Member]</t>
  </si>
  <si>
    <t>Corporate [Member]</t>
  </si>
  <si>
    <t>Trust company subsidiary [Member]</t>
  </si>
  <si>
    <t>Futures commission merchant and forex dealer member subsidiary [Member]</t>
  </si>
  <si>
    <t>Investment advisory subsidiaries [Member]</t>
  </si>
  <si>
    <t>Cash, Cash Equivalents, Restricted Cash and Restricted Cash Equivalents - Reconciliation of Cash, Cash Equivalents, Restricted Cash and Restricted Cash Equivalents (Detail) - USD ($) $ in Millions</t>
  </si>
  <si>
    <t>Sep. 30, 2016</t>
  </si>
  <si>
    <t>Restricted cash and restricted cash equivalents included in cash and investments segregated and on deposit for regulatory purposes</t>
  </si>
  <si>
    <t>Total cash, cash equivalents, restricted cash and restricted cash equivalents shown in the Consolidated Statements of Cash Flows</t>
  </si>
  <si>
    <t>Cash and Investments Segregated and on Deposit for Regulatory Purposes (Detail) - USD ($) $ in Millions</t>
  </si>
  <si>
    <t>Restricted Cash and Cash Equivalents Items [Line Items]</t>
  </si>
  <si>
    <t>U.S. Government Debt Securities [Member]</t>
  </si>
  <si>
    <t>Cash in Demand Deposit Accounts [Member]</t>
  </si>
  <si>
    <t>U.S. Government Agency Mortgage-Backed Securities [Member]</t>
  </si>
  <si>
    <t>Reverse Repurchase Agreements (collateralized by U.S. government debt securities) [Member]</t>
  </si>
  <si>
    <t>Cash on Deposit with Futures Commission Merchants [Member]</t>
  </si>
  <si>
    <t>U.S. Government Debt Securities on Deposit with Futures Commission Merchant [Member]</t>
  </si>
  <si>
    <t>Investments Available-for-Sale - Schedule of Amortized Cost and Fair Value of Available-for-Sale Securities (Details) - USD ($) $ in Millions</t>
  </si>
  <si>
    <t>Debt Securities, Available-for-sale [Line Items]</t>
  </si>
  <si>
    <t>Fair Value</t>
  </si>
  <si>
    <t>US Treasury Securities [Member]</t>
  </si>
  <si>
    <t>Amortized Cost</t>
  </si>
  <si>
    <t>Gross Unrealized Gains</t>
  </si>
  <si>
    <t>Gross Unrealized Losses</t>
  </si>
  <si>
    <t>Investments Available-for-Sale - Narrative (Details) $ in Millions</t>
  </si>
  <si>
    <t>Sep. 30, 2018USD ($)</t>
  </si>
  <si>
    <t>Securities pledged as collateral for repurchase agreements</t>
  </si>
  <si>
    <t>Investments Available-for-Sale - Schedule of Contractual Maturities of Available-for-Sale Securities (Details) - USD ($) $ in Millions</t>
  </si>
  <si>
    <t>Due within one to five years</t>
  </si>
  <si>
    <t>Due within five to ten years</t>
  </si>
  <si>
    <t>Due after ten years</t>
  </si>
  <si>
    <t>Receivable from and Payable to Brokers, Dealers and Clearing Organizations - Amounts Receivable from and Payable to Brokers, Dealers and Clearing Organizations (Details) - USD ($) $ in Millions</t>
  </si>
  <si>
    <t>Receivable:</t>
  </si>
  <si>
    <t>Deposits paid for securities borrowed</t>
  </si>
  <si>
    <t>Clearing organizations</t>
  </si>
  <si>
    <t>Broker-dealers</t>
  </si>
  <si>
    <t>Securities failed to deliver</t>
  </si>
  <si>
    <t>Payable:</t>
  </si>
  <si>
    <t>Deposits received for securities loaned</t>
  </si>
  <si>
    <t>Securities failed to receive</t>
  </si>
  <si>
    <t>Allowance for Doubtful Accounts on Client and Other Receivables (Details) - USD ($) $ in Millions</t>
  </si>
  <si>
    <t>Accounts Receivable, Allowance for Credit Loss [Roll Forward]</t>
  </si>
  <si>
    <t>Beginning balance</t>
  </si>
  <si>
    <t>Provision for doubtful accounts, net</t>
  </si>
  <si>
    <t>Acquired in business acquisition</t>
  </si>
  <si>
    <t>Write-off of doubtful accounts</t>
  </si>
  <si>
    <t>Ending balance</t>
  </si>
  <si>
    <t>Property and Equipment - Schedule of Property and Equipment (Details) - USD ($) $ in Millions</t>
  </si>
  <si>
    <t>Property, Plant and Equipment [Line Items]</t>
  </si>
  <si>
    <t>Property and equipment, gross</t>
  </si>
  <si>
    <t>Less: Accumulated depreciation and amortization</t>
  </si>
  <si>
    <t>Building and Building Components [Member]</t>
  </si>
  <si>
    <t>Computer equipment [Member]</t>
  </si>
  <si>
    <t>Software [Member]</t>
  </si>
  <si>
    <t>Leasehold improvements [Member]</t>
  </si>
  <si>
    <t>Land [Member]</t>
  </si>
  <si>
    <t>Other Depreciable Property and Equipment [Member]</t>
  </si>
  <si>
    <t>Goodwill and Acquired Intangible Assets - Changes in Carrying Amount of Goodwill (Details) - USD ($) $ in Millions</t>
  </si>
  <si>
    <t>Goodwill [Roll Forward]</t>
  </si>
  <si>
    <t>Goodwill, beginning balance</t>
  </si>
  <si>
    <t>Purchase accounting adjustments</t>
  </si>
  <si>
    <t>Changes during period</t>
  </si>
  <si>
    <t>Goodwill, ending balance</t>
  </si>
  <si>
    <t>Goodwill and Acquired Intangible Assets - Acquired Intangible Assets (Details) - USD ($) $ in Millions</t>
  </si>
  <si>
    <t>Acquired Intangible Assets [Line Items]</t>
  </si>
  <si>
    <t>Gross Carrying Amount</t>
  </si>
  <si>
    <t>Accumulated Amortization</t>
  </si>
  <si>
    <t>Net Carrying Amount</t>
  </si>
  <si>
    <t>Trade names</t>
  </si>
  <si>
    <t>Trademark license</t>
  </si>
  <si>
    <t>Client relationships</t>
  </si>
  <si>
    <t>Technology and content</t>
  </si>
  <si>
    <t>Goodwill and Acquired Intangible Assets - Additional Information (Details) - USD ($) $ in Millions</t>
  </si>
  <si>
    <t>Amortization expense on acquired intangible assets</t>
  </si>
  <si>
    <t>Goodwill and Acquired Intangible Assets - Estimated Future Amortization Expense for Acquired Intangible Assets (Details) $ in Millions</t>
  </si>
  <si>
    <t>Sep. 30, 2019USD ($)</t>
  </si>
  <si>
    <t>2020</t>
  </si>
  <si>
    <t>2021</t>
  </si>
  <si>
    <t>2022</t>
  </si>
  <si>
    <t>2023</t>
  </si>
  <si>
    <t>2024</t>
  </si>
  <si>
    <t>Thereafter (to 2035)</t>
  </si>
  <si>
    <t>Exit Liabilities - Summary of the Activity in Exit Liabilities (Details) - Scottrade [Member] - USD ($) $ in Millions</t>
  </si>
  <si>
    <t>Restructuring Reserve [Roll Forward]</t>
  </si>
  <si>
    <t>Exit liabilities assumed - post closing adjustments</t>
  </si>
  <si>
    <t>Costs incurred and charged to expense</t>
  </si>
  <si>
    <t>Adjustments</t>
  </si>
  <si>
    <t>Costs paid or otherwise settled</t>
  </si>
  <si>
    <t>Severance Pay and Other Employment Benefits [Member]</t>
  </si>
  <si>
    <t>Contract Termination and Other Costs [Member]</t>
  </si>
  <si>
    <t>Exit Liabilities - Additional Information (Details) - USD ($)</t>
  </si>
  <si>
    <t>Series of Individually Immaterial Business Acquisitions [Member]</t>
  </si>
  <si>
    <t>Restructuring Cost and Reserve [Line Items]</t>
  </si>
  <si>
    <t>Exit liabilities recorded during the period</t>
  </si>
  <si>
    <t>Exit Liabilities - Summary of the Cumulative Acquisition-Related Exit Costs (Details) - Scottrade [Member] $ in Millions</t>
  </si>
  <si>
    <t>24 Months Ended</t>
  </si>
  <si>
    <t>Exit liabilities assumed in business acquisition</t>
  </si>
  <si>
    <t>Total cumulative exit liabilities assumed and acquisition-related exit costs incurred</t>
  </si>
  <si>
    <t>Employee Compensation and Benefits [Member]</t>
  </si>
  <si>
    <t>Cumulative acquisition-related exit costs incurred since the date of acquisition</t>
  </si>
  <si>
    <t>Employee Compensation and Benefits [Member] | Severance Pay and Other Employment Benefits [Member]</t>
  </si>
  <si>
    <t>Employee Compensation and Benefits [Member] | Contract Termination and Other Costs [Member]</t>
  </si>
  <si>
    <t>Clearing and execution costs [Member]</t>
  </si>
  <si>
    <t>Clearing and execution costs [Member] | Severance Pay and Other Employment Benefits [Member]</t>
  </si>
  <si>
    <t>Clearing and execution costs [Member] | Contract Termination and Other Costs [Member]</t>
  </si>
  <si>
    <t>Communications [Member]</t>
  </si>
  <si>
    <t>Communications [Member] | Severance Pay and Other Employment Benefits [Member]</t>
  </si>
  <si>
    <t>Communications [Member] | Contract Termination and Other Costs [Member]</t>
  </si>
  <si>
    <t>Occupancy and equipment costs [Member]</t>
  </si>
  <si>
    <t>Occupancy and equipment costs [Member] | Severance Pay and Other Employment Benefits [Member]</t>
  </si>
  <si>
    <t>Occupancy and equipment costs [Member] | Contract Termination and Other Costs [Member]</t>
  </si>
  <si>
    <t>Professional services [Member]</t>
  </si>
  <si>
    <t>Professional services [Member] | Severance Pay and Other Employment Benefits [Member]</t>
  </si>
  <si>
    <t>Professional services [Member] | Contract Termination and Other Costs [Member]</t>
  </si>
  <si>
    <t>Other operating expense [Member]</t>
  </si>
  <si>
    <t>Other operating expense [Member] | Severance Pay and Other Employment Benefits [Member]</t>
  </si>
  <si>
    <t>Other operating expense [Member] | Contract Termination and Other Costs [Member]</t>
  </si>
  <si>
    <t>Other non-operating expense [Member]</t>
  </si>
  <si>
    <t>Other non-operating expense [Member] | Severance Pay and Other Employment Benefits [Member]</t>
  </si>
  <si>
    <t>Other non-operating expense [Member] | Contract Termination and Other Costs [Member]</t>
  </si>
  <si>
    <t>Long-term Debt and Other Borrowings - Schedule of Long-term Debt and Other Borrowings (Details) - USD ($)</t>
  </si>
  <si>
    <t>Oct. 17, 2014</t>
  </si>
  <si>
    <t>Debt Instrument [Line Items]</t>
  </si>
  <si>
    <t>Face Value</t>
  </si>
  <si>
    <t>Unamortized Discounts and Debt Issuance Costs</t>
  </si>
  <si>
    <t>Fair Value Adjustment</t>
  </si>
  <si>
    <t>Net Carrying Value</t>
  </si>
  <si>
    <t>Senior Notes [Member]</t>
  </si>
  <si>
    <t>Senior Notes [Member] | Variable-rate Notes due 2021 [Member]</t>
  </si>
  <si>
    <t>Senior Notes [Member] | 5.600% Notes due 2019 [Member]</t>
  </si>
  <si>
    <t>5.60%</t>
  </si>
  <si>
    <t>Senior Notes [Member] | 2.950% Notes due 2022 [Member]</t>
  </si>
  <si>
    <t>2.95%</t>
  </si>
  <si>
    <t>Senior Notes [Member] | 3.750% Notes due 2024 [Member]</t>
  </si>
  <si>
    <t>3.75%</t>
  </si>
  <si>
    <t>Senior Notes [Member] | 3.625% Notes due 2025 [Member]</t>
  </si>
  <si>
    <t>3.625%</t>
  </si>
  <si>
    <t>Senior Notes [Member] | 2.750% Notes due 2029 [Member]</t>
  </si>
  <si>
    <t>2.75%</t>
  </si>
  <si>
    <t>Securities Sold Under Agreements to Repurchase [Member]</t>
  </si>
  <si>
    <t>Long-term Debt and Other Borrowings - Fiscal Year Maturities on Long-term Debt Outstanding (Details) $ in Millions</t>
  </si>
  <si>
    <t>Thereafter</t>
  </si>
  <si>
    <t>Long-term Debt and Other Borrowings - Key Information Of Senior Notes and Lines of Credit (Details) - USD ($)</t>
  </si>
  <si>
    <t>Aggregate Principal</t>
  </si>
  <si>
    <t>Senior Notes [Member] | 2022 Notes [Member]</t>
  </si>
  <si>
    <t>Senior Notes [Member] | 2024 Notes [Member]</t>
  </si>
  <si>
    <t>Senior Notes [Member] | 2025 Notes [Member]</t>
  </si>
  <si>
    <t>Senior Notes [Member] | 2027 Notes [Member]</t>
  </si>
  <si>
    <t>Senior Notes [Member] | 2029 Notes [Member]</t>
  </si>
  <si>
    <t>TD Ameritrade Clearing, Inc [Member] | Committed Intercompany Credit Facility [Member]</t>
  </si>
  <si>
    <t>Credit facility, maximum borrowing capacity</t>
  </si>
  <si>
    <t>TD Ameritrade Clearing, Inc [Member] | Uncommitted Intercompany Credit Facility [Member]</t>
  </si>
  <si>
    <t>TD Ameritrade, Inc [Member] | Uncommitted Intercompany Credit Facility [Member]</t>
  </si>
  <si>
    <t>TD Ameritrade Futures &amp; Forex LLC [Member] | Committed Intercompany Credit Facility [Member]</t>
  </si>
  <si>
    <t>Long-term Debt and Other Borrowings - Senior Notes, Lines of Credit and Securities Sold Under Agreements to Repurchase - Additional Information (Details)</t>
  </si>
  <si>
    <t>1 Months Ended</t>
  </si>
  <si>
    <t>Sep. 30, 2019USD ($)bank</t>
  </si>
  <si>
    <t>Debt instrument, face value</t>
  </si>
  <si>
    <t>Borrowings outstanding</t>
  </si>
  <si>
    <t>Debt instrument, effective interest rate</t>
  </si>
  <si>
    <t>2.35%</t>
  </si>
  <si>
    <t>Senior Notes [Member] | Time period prior to specified redemption date [Member]</t>
  </si>
  <si>
    <t>Debt instrument, redemption price, percentage</t>
  </si>
  <si>
    <t>100.00%</t>
  </si>
  <si>
    <t>Senior Notes [Member] | Time period on or after specified redemption date [Member]</t>
  </si>
  <si>
    <t>Repayments of debt</t>
  </si>
  <si>
    <t>TD Ameritrade Clearing, Inc [Member] | Line of Credit [Member]</t>
  </si>
  <si>
    <t>Number of unaffiliated banks | bank</t>
  </si>
  <si>
    <t>Long-term Debt and Other Borrowings - Fair Value Hedging - Additional Information (Details) - Senior Notes [Member]</t>
  </si>
  <si>
    <t>Weighted-average effective interest rate</t>
  </si>
  <si>
    <t>3.27%</t>
  </si>
  <si>
    <t>Hedged Senior Notes [Member] | LIBOR [Member] | Pay Variable Interest Rate Swap [Member]</t>
  </si>
  <si>
    <t>Debt instrument, description of basis spread on variable rate</t>
  </si>
  <si>
    <t>three-month LIBOR</t>
  </si>
  <si>
    <t>2.950% Notes due 2022 [Member] | LIBOR [Member] | Pay Variable Interest Rate Swap [Member]</t>
  </si>
  <si>
    <t>Derivative, basis spread on variable rate, percentage</t>
  </si>
  <si>
    <t>0.9486%</t>
  </si>
  <si>
    <t>3.625% Notes due 2025 [Member] | LIBOR [Member] | Pay Variable Interest Rate Swap [Member]</t>
  </si>
  <si>
    <t>1.1022%</t>
  </si>
  <si>
    <t>3.300% Notes due 2027 [Member] | LIBOR [Member] | Pay Variable Interest Rate Swap [Member]</t>
  </si>
  <si>
    <t>1.034%</t>
  </si>
  <si>
    <t>2.750% Notes due 2029 [Member] | LIBOR [Member] | Pay Variable Interest Rate Swap [Member]</t>
  </si>
  <si>
    <t>1.20%</t>
  </si>
  <si>
    <t>Long-term Debt and Other Borrowings - Gains and Losses Resulting from Changes in Fair Value of Interest Rate Swaps and Hedged Fixed Rate Debt (Details) - USD ($) $ in Millions</t>
  </si>
  <si>
    <t>Gain (loss) on fair value of interest rate swaps</t>
  </si>
  <si>
    <t>Gain (loss) on fair value of hedged fixed-rate debt</t>
  </si>
  <si>
    <t>Net gain (loss) recorded in interest on borrowings</t>
  </si>
  <si>
    <t>Long-term Debt and Other Borrowings - Cash Flow Hedging - Additional Information (Details) - USD ($)</t>
  </si>
  <si>
    <t>Jan. 17, 2014</t>
  </si>
  <si>
    <t>Forward Starting Interest Rate Swap [Member]</t>
  </si>
  <si>
    <t>Derivative, notional amount</t>
  </si>
  <si>
    <t>Derivative, amount paid to settle contract</t>
  </si>
  <si>
    <t>Amount of interest rate cash flow hedge loss to be reclassified during next 12 months, net</t>
  </si>
  <si>
    <t>Long-term Debt and Other Borrowings - Fair Value of Outstanding Derivatives Designated as Hedging Instruments (Details) - Pay Variable Interest Rate Swap [Member] - USD ($) $ in Millions</t>
  </si>
  <si>
    <t>Other assets [Member]</t>
  </si>
  <si>
    <t>Derivatives, Fair Value [Line Items]</t>
  </si>
  <si>
    <t>Fair value of outstanding derivative assets designated as hedging instruments in the Consolidated Balance Sheets</t>
  </si>
  <si>
    <t>Accounts payable and other liabilities [Member]</t>
  </si>
  <si>
    <t>Fair value of outstanding derivative liabilities designated as hedging instruments in the Consolidated Balance Sheets</t>
  </si>
  <si>
    <t>Long-term Debt and Other Borrowings - Balance Sheet Impact of Hedging Instruments - Additional Information (Details) - Pay Variable Interest Rate Swap [Member] - Cash [Member] - USD ($) $ in Millions</t>
  </si>
  <si>
    <t>Pledged collateral from interest rate swap counterparty, aggregate fair value</t>
  </si>
  <si>
    <t>Pledged collateral to interest rate swap counterparty, aggregate fair value</t>
  </si>
  <si>
    <t>Long-term Debt and Other Borrowings - Credit Agreements - Additional Information (Details)</t>
  </si>
  <si>
    <t>Sep. 30, 2019USD ($)facility</t>
  </si>
  <si>
    <t>Apr. 21, 2017USD ($)</t>
  </si>
  <si>
    <t>Intercompany Credit Agreements [Member]</t>
  </si>
  <si>
    <t>Notes payable, borrowings outstanding</t>
  </si>
  <si>
    <t>TD Ameritrade Holding Corporation [Member] | Senior Unsecured Revolving Credit Facility [Member]</t>
  </si>
  <si>
    <t>Credit facility, commitment fee percentage</t>
  </si>
  <si>
    <t>0.125%</t>
  </si>
  <si>
    <t>TD Ameritrade Holding Corporation [Member] | Senior Unsecured Revolving Credit Facility [Member] | Minimum [Member]</t>
  </si>
  <si>
    <t>0.08%</t>
  </si>
  <si>
    <t>TD Ameritrade Holding Corporation [Member] | Senior Unsecured Revolving Credit Facility [Member] | Maximum [Member]</t>
  </si>
  <si>
    <t>0.20%</t>
  </si>
  <si>
    <t>TD Ameritrade Holding Corporation [Member] | Senior Unsecured Revolving Credit Facility [Member] | ABR Loans [Member]</t>
  </si>
  <si>
    <t>Debt instrument, basis spread on variable rate</t>
  </si>
  <si>
    <t>TD Ameritrade Holding Corporation [Member] | Senior Unsecured Revolving Credit Facility [Member] | ABR Loans [Member] | Minimum [Member]</t>
  </si>
  <si>
    <t>0.00%</t>
  </si>
  <si>
    <t>TD Ameritrade Holding Corporation [Member] | Senior Unsecured Revolving Credit Facility [Member] | ABR Loans [Member] | Maximum [Member]</t>
  </si>
  <si>
    <t>0.50%</t>
  </si>
  <si>
    <t>TD Ameritrade Holding Corporation [Member] | Senior Unsecured Revolving Credit Facility [Member] | ABR Loans [Member] | Federal Funds Effective Rate [Member]</t>
  </si>
  <si>
    <t>TD Ameritrade Holding Corporation [Member] | Senior Unsecured Revolving Credit Facility [Member] | ABR Loans [Member] | Eurodollar [Member]</t>
  </si>
  <si>
    <t>1.00%</t>
  </si>
  <si>
    <t>TD Ameritrade Holding Corporation [Member] | Senior Unsecured Revolving Credit Facility [Member] | Eurodollar Loans [Member]</t>
  </si>
  <si>
    <t>1.125%</t>
  </si>
  <si>
    <t>TD Ameritrade Holding Corporation [Member] | Senior Unsecured Revolving Credit Facility [Member] | Eurodollar Loans [Member] | Minimum [Member]</t>
  </si>
  <si>
    <t>0.875%</t>
  </si>
  <si>
    <t>TD Ameritrade Holding Corporation [Member] | Senior Unsecured Revolving Credit Facility [Member] | Eurodollar Loans [Member] | Maximum [Member]</t>
  </si>
  <si>
    <t>1.50%</t>
  </si>
  <si>
    <t>TD Ameritrade Clearing, Inc [Member] | Senior Unsecured Revolving Credit Facility [Member] | Minimum [Member]</t>
  </si>
  <si>
    <t>0.07%</t>
  </si>
  <si>
    <t>TD Ameritrade Clearing, Inc [Member] | Senior Unsecured Revolving Credit Facility [Member] | Maximum [Member]</t>
  </si>
  <si>
    <t>0.175%</t>
  </si>
  <si>
    <t>TD Ameritrade Clearing, Inc [Member] | Senior Unsecured Revolving Credit Facility [Member] | Eurodollar Loans [Member] | Minimum [Member]</t>
  </si>
  <si>
    <t>0.75%</t>
  </si>
  <si>
    <t>TD Ameritrade Clearing, Inc [Member] | Senior Unsecured Revolving Credit Facility [Member] | Eurodollar Loans [Member] | Maximum [Member]</t>
  </si>
  <si>
    <t>1.25%</t>
  </si>
  <si>
    <t>TD Ameritrade Clearing, Inc [Member] | Senior Unsecured Revolving Credit Facility [Member] | Revolving Facility, 600 Million Dollars [Member]</t>
  </si>
  <si>
    <t>0.10%</t>
  </si>
  <si>
    <t>TD Ameritrade Clearing, Inc [Member] | Senior Unsecured Revolving Credit Facility [Member] | Revolving Facility, 850 Million Dollars [Member]</t>
  </si>
  <si>
    <t>TD Ameritrade Clearing, Inc [Member] | Senior Unsecured Revolving Credit Facility [Member] | Revolving Facility, 850 Million Dollars [Member] | Minimum [Member]</t>
  </si>
  <si>
    <t>0.06%</t>
  </si>
  <si>
    <t>TD Ameritrade Clearing, Inc [Member] | Senior Unsecured Revolving Credit Facility [Member] | Revolving Facility, 850 Million Dollars [Member] | Maximum [Member]</t>
  </si>
  <si>
    <t>TD Ameritrade Clearing, Inc [Member] | Senior Unsecured Revolving Credit Facility [Member] | Prior Revolving Facility 850 Million Dollar [Member]</t>
  </si>
  <si>
    <t>TD Ameritrade Clearing, Inc [Member] | Senior Unsecured Revolving Credit Facility [Member] | TDAC Eurodollar Loans [Member] | LIBOR [Member]</t>
  </si>
  <si>
    <t>TD Ameritrade Clearing, Inc [Member] | Total Senior Unsecured Revolving Credit Facilities [Member]</t>
  </si>
  <si>
    <t>Number of credit facilities | facility</t>
  </si>
  <si>
    <t>Income Taxes - Provision for Income Taxes (Details) - USD ($) $ in Millions</t>
  </si>
  <si>
    <t>Current expense:</t>
  </si>
  <si>
    <t>Federal</t>
  </si>
  <si>
    <t>State</t>
  </si>
  <si>
    <t>Deferred expense (benefit):</t>
  </si>
  <si>
    <t>Income Taxes - Reconciliation of Federal Statutory Tax Rate to Effective Tax Rate (Details)</t>
  </si>
  <si>
    <t>Federal statutory income tax rate</t>
  </si>
  <si>
    <t>21.00%</t>
  </si>
  <si>
    <t>24.50%</t>
  </si>
  <si>
    <t>35.00%</t>
  </si>
  <si>
    <t>Statutory versus actual blended federal income tax rate</t>
  </si>
  <si>
    <t>(1.30%)</t>
  </si>
  <si>
    <t>State taxes, net of federal tax effect</t>
  </si>
  <si>
    <t>3.70%</t>
  </si>
  <si>
    <t>2.60%</t>
  </si>
  <si>
    <t>2.80%</t>
  </si>
  <si>
    <t>Federal incentives</t>
  </si>
  <si>
    <t>0.40%</t>
  </si>
  <si>
    <t>(0.30%)</t>
  </si>
  <si>
    <t>Interest recorded on unrecognized tax benefits, net</t>
  </si>
  <si>
    <t>Remeasurement of U.S. deferred income taxes</t>
  </si>
  <si>
    <t>(3.80%)</t>
  </si>
  <si>
    <t>Reversal of accruals for unrecognized tax benefits</t>
  </si>
  <si>
    <t>(0.40%)</t>
  </si>
  <si>
    <t>Share-based payment compensation</t>
  </si>
  <si>
    <t>(0.10%)</t>
  </si>
  <si>
    <t>Disallowed executive compensation</t>
  </si>
  <si>
    <t>Effective income tax rate</t>
  </si>
  <si>
    <t>24.60%</t>
  </si>
  <si>
    <t>21.90%</t>
  </si>
  <si>
    <t>37.40%</t>
  </si>
  <si>
    <t>Income Taxes - Additional Information (Details) - USD ($) $ / shares in Units, $ in Millions</t>
  </si>
  <si>
    <t>Net favorable resolutions of state income tax matters</t>
  </si>
  <si>
    <t>Net favorable deferred income tax adjustments</t>
  </si>
  <si>
    <t>Net favorable per share impact on earnings</t>
  </si>
  <si>
    <t>Net favorable remeasurement of deferred income tax balances from tax reform</t>
  </si>
  <si>
    <t>Net favorable change from equity-based compensation ASU 2016-09</t>
  </si>
  <si>
    <t>Favorable deduction from acquisition-related exit costs</t>
  </si>
  <si>
    <t>Net (favorable) unfavorable impact from federal incentives</t>
  </si>
  <si>
    <t>Subsidiaries state operating loss carryforwards</t>
  </si>
  <si>
    <t>Unrecognized tax benefits</t>
  </si>
  <si>
    <t>Unrecognized tax benefits net of federal benefit on state matters that would Impact effective tax rate</t>
  </si>
  <si>
    <t>Statute of limitations from the date the tax return is filed, minimum</t>
  </si>
  <si>
    <t>Statute of limitations from the date the tax return is filed, maximum</t>
  </si>
  <si>
    <t>4 years</t>
  </si>
  <si>
    <t>Reasonably possible reduction in unrecognized tax benefits</t>
  </si>
  <si>
    <t>Reasonably possible reduction in unrecognized tax benefits net of federal benefit on state matters</t>
  </si>
  <si>
    <t>Interest and penalties expense (benefit) recognized</t>
  </si>
  <si>
    <t>Accrued interest and penalties related to unrecognized tax benefits</t>
  </si>
  <si>
    <t>Income Taxes - Deferred Tax Assets (Liabilities) (Details) - USD ($) $ in Millions</t>
  </si>
  <si>
    <t>Deferred tax assets:</t>
  </si>
  <si>
    <t>Accrued and other liabilities</t>
  </si>
  <si>
    <t>Allowance for doubtful accounts</t>
  </si>
  <si>
    <t>Operating loss carryforwards</t>
  </si>
  <si>
    <t>Intangible assets, state tax benefit</t>
  </si>
  <si>
    <t>Unrecognized loss on cash flow hedging instruments</t>
  </si>
  <si>
    <t>Other deferred tax assets</t>
  </si>
  <si>
    <t>Gross deferred tax assets</t>
  </si>
  <si>
    <t>Less: Valuation allowance</t>
  </si>
  <si>
    <t>Net deferred tax assets</t>
  </si>
  <si>
    <t>Deferred tax liabilities:</t>
  </si>
  <si>
    <t>Acquired intangible assets</t>
  </si>
  <si>
    <t>Property and equipment</t>
  </si>
  <si>
    <t>Unrecognized gain on cash flow hedging instruments</t>
  </si>
  <si>
    <t>Prepaid expenses</t>
  </si>
  <si>
    <t>Capitalized contract acquisition costs</t>
  </si>
  <si>
    <t>Unrealized gain on investments</t>
  </si>
  <si>
    <t>Other deferred tax liabilities</t>
  </si>
  <si>
    <t>Total deferred tax liabilities</t>
  </si>
  <si>
    <t>Net deferred tax liabilities</t>
  </si>
  <si>
    <t>Income Taxes - Reconciliation of Activity Related to Unrecognized Tax Benefit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due to lapsed statute of limitations</t>
  </si>
  <si>
    <t>Reductions due to settlements with taxing authorities</t>
  </si>
  <si>
    <t>Reductions for tax positions of prior years</t>
  </si>
  <si>
    <t>Capital Requirements - Additional Information (Details) - USD ($)</t>
  </si>
  <si>
    <t>Net Capital and Net Capital Requirements For Company's Subsidiaries [Line Items]</t>
  </si>
  <si>
    <t>Alternative net capital requirement, percentage of net capital to aggregate debit balances required for a broker-dealer to repay subordinated borrowings, pay cash dividends, or make any unsecured advances or loans to its parent company or employees</t>
  </si>
  <si>
    <t>5.00%</t>
  </si>
  <si>
    <t>Alternative net capital requirement, percentage of net capital to the minimum dollar requirement required for a broker-dealer to repay subordinated borrowings, pay cash dividends, or make any unsecured advances or loans to its parent company or employees</t>
  </si>
  <si>
    <t>120.00%</t>
  </si>
  <si>
    <t>TD Ameritrade Clearing, Inc [Member]</t>
  </si>
  <si>
    <t>Alternative net capital requirement, dollar amount threshold</t>
  </si>
  <si>
    <t>Alternative net capital requirement, percentage of aggregate debit balances</t>
  </si>
  <si>
    <t>2.00%</t>
  </si>
  <si>
    <t>TD Ameritrade, Inc [Member]</t>
  </si>
  <si>
    <t>Scottrade, Inc. [Member]</t>
  </si>
  <si>
    <t>TD Ameritrade Futures &amp; Forex LLC [Member]</t>
  </si>
  <si>
    <t>FCM required net capital under the Commodity Exchange Act, dollar amount threshold</t>
  </si>
  <si>
    <t>FCM required net capital under the Commodity Exchange Act, percentage of total risk margin requirement for all positions carried in client accounts</t>
  </si>
  <si>
    <t>8.00%</t>
  </si>
  <si>
    <t>FCM required net capital under the Commodity Exchange Act, percentage of total risk margin requirements for all positions carried in non-client accounts</t>
  </si>
  <si>
    <t>FDM required net capital under the Commodity Exchange Act, dollar amount threshold</t>
  </si>
  <si>
    <t>FDM required net capital under the Commodity Exchange Act, percentage of forex liabilities in excess of $10 million added to the dollar amount threshold</t>
  </si>
  <si>
    <t>FDM required net capital under the Commodity Exchange Act, minimum forex client liability dollar amount threshold</t>
  </si>
  <si>
    <t>FCM and FDM required net capital under the Commodity Exchange Act, required notice to CFTC, minimum percentage of adjusted net capital to the risk-based capital requirement</t>
  </si>
  <si>
    <t>110.00%</t>
  </si>
  <si>
    <t>FCM and FDM required net capital under the Commodity Exchange Act, required notice to CFTC, minimum percentage of adjusted net capital to the FCM's $1 million threshold</t>
  </si>
  <si>
    <t>150.00%</t>
  </si>
  <si>
    <t>FCM and FDM required net capital under the Commodity Exchange Act, required notice to CFTC, minimum percentage of adjusted net capital to the FDM's $20 million plus 5% of foreign exchange liabilities owed to forex clients in excess of $10 million threshold</t>
  </si>
  <si>
    <t>TD Ameritrade Trust Company [Member]</t>
  </si>
  <si>
    <t>Tier 1 capital, balance at period end</t>
  </si>
  <si>
    <t>Amount in excess of required Tier 1 capital</t>
  </si>
  <si>
    <t>Capital Requirements - Net Capital and Net Capital Requirements for Company's Subsidiaries (Details) - USD ($) $ in Thousands</t>
  </si>
  <si>
    <t>Broker-Dealer, Net Capital</t>
  </si>
  <si>
    <t>Required Net Capital (2% of Aggregate Debit Balances)</t>
  </si>
  <si>
    <t>Net Capital in Excess of Required Net Capital</t>
  </si>
  <si>
    <t>Ratio of Net Capital to Aggregate Debit Balances</t>
  </si>
  <si>
    <t>12.93%</t>
  </si>
  <si>
    <t>10.79%</t>
  </si>
  <si>
    <t>Required Net Capital (Minimum Dollar Requirement)</t>
  </si>
  <si>
    <t>Adjusted Net Capital under Commodity Exchange Act</t>
  </si>
  <si>
    <t>Required Adjusted Net Capital under Commodity Exchange Act</t>
  </si>
  <si>
    <t>Adjusted Net Capital in Excess of Required Adjusted Net Capital</t>
  </si>
  <si>
    <t>Stock-based Compensation - Additional Information (Details) $ / shares in Units, $ in Millions</t>
  </si>
  <si>
    <t>Sep. 30, 2019USD ($)stock_incentive_plan$ / sharesshares</t>
  </si>
  <si>
    <t>Sep. 30, 2018USD ($)$ / sharesshares</t>
  </si>
  <si>
    <t>Sep. 30, 2017USD ($)$ / sharesshares</t>
  </si>
  <si>
    <t>Share-based Compensation Arrangement by Share-based Payment Award [Line Items]</t>
  </si>
  <si>
    <t>Number of stock incentive plans | stock_incentive_plan</t>
  </si>
  <si>
    <t>Stock-based compensation expense</t>
  </si>
  <si>
    <t>Stock-based compensation expense, income tax benefits</t>
  </si>
  <si>
    <t>Number of options granted during period (in shares) | shares</t>
  </si>
  <si>
    <t>Total intrinsic value of options exercised during period</t>
  </si>
  <si>
    <t>Options exercised (in shares) | shares</t>
  </si>
  <si>
    <t>Unrecognized compensation costs related to nonvested awards, options</t>
  </si>
  <si>
    <t>Stock Options [Member]</t>
  </si>
  <si>
    <t>Expiration period from grant date</t>
  </si>
  <si>
    <t>10 years</t>
  </si>
  <si>
    <t>Weighted average period of recognition for unrecognized compensation costs related to nonvested awards</t>
  </si>
  <si>
    <t>3 months 18 days</t>
  </si>
  <si>
    <t>Stock Options [Member] | Minimum [Member]</t>
  </si>
  <si>
    <t>Vesting period</t>
  </si>
  <si>
    <t>1 year</t>
  </si>
  <si>
    <t>Stock Options [Member] | Maximum [Member]</t>
  </si>
  <si>
    <t>RSUs [Member]</t>
  </si>
  <si>
    <t>1 year 9 months 18 days</t>
  </si>
  <si>
    <t>Weighted-average grant-date fair value of awards other than options granted during the period (in dollars per share) | $ / shares</t>
  </si>
  <si>
    <t>Unrecognized compensation costs related to nonvested awards, awards other than options</t>
  </si>
  <si>
    <t>Fair value of awards other than options vested during period</t>
  </si>
  <si>
    <t>RSUs [Member] | Employees [Member]</t>
  </si>
  <si>
    <t>RSUs [Member] | Non-employee Directors [Member]</t>
  </si>
  <si>
    <t>PRSUs [Member]</t>
  </si>
  <si>
    <t>1 year 6 months</t>
  </si>
  <si>
    <t>Expected dividend yield</t>
  </si>
  <si>
    <t>PRSUs [Member] | Minimum [Member]</t>
  </si>
  <si>
    <t>Target percentage range related to number of shares of common stock issued</t>
  </si>
  <si>
    <t>80.00%</t>
  </si>
  <si>
    <t>PRSUs [Member] | Maximum [Member]</t>
  </si>
  <si>
    <t>Long-Term Incentive Plan [Member]</t>
  </si>
  <si>
    <t>Number of shares reserved for issuance to eligible employees, consultants and non-employee directors (in shares) | shares</t>
  </si>
  <si>
    <t>2006 Directors Incentive Plan [Member]</t>
  </si>
  <si>
    <t>Stock-based Compensation - Summary of Option Activity in Stock Incentive Plans (Details) $ / shares in Units, shares in Thousands, $ in Millions</t>
  </si>
  <si>
    <t>Sep. 30, 2019USD ($)$ / sharesshares</t>
  </si>
  <si>
    <t>Number of Options [Roll Forward]</t>
  </si>
  <si>
    <t>Number of Options, Outstanding at beginning of year (in shares) | shares</t>
  </si>
  <si>
    <t>Number of Options, Outstanding at end of year (in shares) | shares</t>
  </si>
  <si>
    <t>Number of Options, Exercisable at end of year (in shares) | shares</t>
  </si>
  <si>
    <t>Weighted Average Exercise Price [Abstract]</t>
  </si>
  <si>
    <t>Weighted Average Exercise Price, Outstanding at beginning of year (in dollars per share) | $ / shares</t>
  </si>
  <si>
    <t>Weighted Average Exercise Price, Outstanding at end of year (in dollars per share) | $ / shares</t>
  </si>
  <si>
    <t>Weighted Average Exercise Price, Exercisable at end of year (in dollars per share) | $ / shares</t>
  </si>
  <si>
    <t>Weighted Average Remaining Contractual Term, Outstanding at beginning and end of year</t>
  </si>
  <si>
    <t>6 years 3 months 18 days</t>
  </si>
  <si>
    <t>Weighted Average Remaining Contractual Term, Exercisable at end of year</t>
  </si>
  <si>
    <t>Aggregate Intrinsic Value, Outstanding at end of year | $</t>
  </si>
  <si>
    <t>Aggregate Intrinsic Value, Exercisable at end of year | $</t>
  </si>
  <si>
    <t>Stock-based Compensation - Summary of Restricted Stock Unit and Performance Restricted Stock Unit Activity in Stock Incentive Plans (Details) - $ / shares shares in Thousands</t>
  </si>
  <si>
    <t>Number of Units [Roll Forward]</t>
  </si>
  <si>
    <t>Number of Units, Nonvested at beginning of year (in shares)</t>
  </si>
  <si>
    <t>Number of Units, Granted (in shares)</t>
  </si>
  <si>
    <t>Number of Units, Vested (in shares)</t>
  </si>
  <si>
    <t>Number of Units, Forfeited (in shares)</t>
  </si>
  <si>
    <t>Number of Units, Nonvested at end of year (in shares)</t>
  </si>
  <si>
    <t>Weighted Average Grant Date Fair Value [Abstract]</t>
  </si>
  <si>
    <t>Weighted Average Grant Date Fair Value, Nonvested at beginning of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at end of year (in dollars per share)</t>
  </si>
  <si>
    <t>Stock-based Compensation - Assumptions for Estimation of Fair Value of Awards Granted (Details) - PRSUs [Member]</t>
  </si>
  <si>
    <t>Risk-free interest rate</t>
  </si>
  <si>
    <t>2.77%</t>
  </si>
  <si>
    <t>1.84%</t>
  </si>
  <si>
    <t>1.34%</t>
  </si>
  <si>
    <t>Expected volatility</t>
  </si>
  <si>
    <t>28.00%</t>
  </si>
  <si>
    <t>27.00%</t>
  </si>
  <si>
    <t>Expected term (years)</t>
  </si>
  <si>
    <t>2 years 9 months 18 days</t>
  </si>
  <si>
    <t>2 years 10 months 24 days</t>
  </si>
  <si>
    <t>Employee Benefit Plans - Additional Information (Details) - USD ($) $ in Millions</t>
  </si>
  <si>
    <t>Profit-sharing and matching contributions expense</t>
  </si>
  <si>
    <t>Commitments and Contingencies - Future Minimum Rental Commitments Under Non-Cancelable Operating Leases (Details) $ in Millions</t>
  </si>
  <si>
    <t>Minimum Lease Payments 2020</t>
  </si>
  <si>
    <t>Minimum Lease Payments 2021</t>
  </si>
  <si>
    <t>Minimum Lease Payments 2022</t>
  </si>
  <si>
    <t>Minimum Lease Payments 2023</t>
  </si>
  <si>
    <t>Minimum Lease Payments 2024</t>
  </si>
  <si>
    <t>Minimum Lease Payments Thereafter (to 2033)</t>
  </si>
  <si>
    <t>Total Minimum Lease Payments</t>
  </si>
  <si>
    <t>Sublease Income 2020</t>
  </si>
  <si>
    <t>Sublease Income 2021</t>
  </si>
  <si>
    <t>Sublease Income 2022</t>
  </si>
  <si>
    <t>Sublease Income 2023</t>
  </si>
  <si>
    <t>Sublease Income 2024</t>
  </si>
  <si>
    <t>Sublease Income Thereafter (to 2033)</t>
  </si>
  <si>
    <t>Total Sublease Income</t>
  </si>
  <si>
    <t>Net Lease Commitments 2020</t>
  </si>
  <si>
    <t>Net Lease Commitments 2021</t>
  </si>
  <si>
    <t>Net Lease Commitments 2022</t>
  </si>
  <si>
    <t>Net Lease Commitments 2023</t>
  </si>
  <si>
    <t>Net Lease Commitments 2024</t>
  </si>
  <si>
    <t>Net Lease Commitments Thereafter (to 2033)</t>
  </si>
  <si>
    <t>Total Net Lease Commitments</t>
  </si>
  <si>
    <t>Commitments and Contingencies - Additional Information (Details)</t>
  </si>
  <si>
    <t>Jul. 09, 2019USD ($)</t>
  </si>
  <si>
    <t>Sep. 30, 2019USD ($)litigation_caseinvestor</t>
  </si>
  <si>
    <t>Sep. 30, 2017USD ($)</t>
  </si>
  <si>
    <t>May 31, 2019USD ($)</t>
  </si>
  <si>
    <t>Contingencies and Commitments [Line Items]</t>
  </si>
  <si>
    <t>Rental expense, net of sublease income</t>
  </si>
  <si>
    <t>Contingent liability for guarantees to securities clearinghouses and exchanges</t>
  </si>
  <si>
    <t>Aggregate range of reasonably possible losses in excess of amounts accrued</t>
  </si>
  <si>
    <t>Order Routing Matters [Member]</t>
  </si>
  <si>
    <t>Claims previously filed | litigation_case</t>
  </si>
  <si>
    <t>Claims dismissed | litigation_case</t>
  </si>
  <si>
    <t>Pending claims | litigation_case</t>
  </si>
  <si>
    <t>Aequitas Securities Litigation [Member]</t>
  </si>
  <si>
    <t>Alleged amount of securities purchased (more than $140 million)</t>
  </si>
  <si>
    <t>TD Ameritrade, Inc [Member] | Order Routing Matters [Member]</t>
  </si>
  <si>
    <t>Scottrade, Inc. [Member] | Order Routing Matters [Member]</t>
  </si>
  <si>
    <t>Ciuffitelli Class Action [Member]</t>
  </si>
  <si>
    <t>Preliminary Settlement Between Plaintiffs And Defendants</t>
  </si>
  <si>
    <t>Litigation Settlement, Amount To Be Contributed Upon Approval</t>
  </si>
  <si>
    <t>Litigation Settlement, Amount To Be Contributed From Insurers Upon Approval</t>
  </si>
  <si>
    <t>Ciuffitelli Class Action [Member] | Aequitas Securities Litigation [Member]</t>
  </si>
  <si>
    <t>Alleged number of investors involved in the claim (more than 1,500) | investor</t>
  </si>
  <si>
    <t>Alleged amount of securities owed to investors (more than $600 million)</t>
  </si>
  <si>
    <t>Commitments and Contingencies - Collateral Available, Loaned or Repledged (Details) - USD ($) $ in Billions</t>
  </si>
  <si>
    <t>Customer Securities for which Entity has Right to Sell or Repledge (Including Securities Sold or Repledged) [Line Items]</t>
  </si>
  <si>
    <t>Total collateral available</t>
  </si>
  <si>
    <t>Total collateral loaned or repledged, collateral loaned</t>
  </si>
  <si>
    <t>Total collateral loaned or repledged, collateral repledged</t>
  </si>
  <si>
    <t>Total collateral loaned or repledged</t>
  </si>
  <si>
    <t>Client Margin Securities [Member]</t>
  </si>
  <si>
    <t>Stock Borrowings [Member]</t>
  </si>
  <si>
    <t>Commitments and Contingencies - Summary of Cash Deposited with and Securities Pledged to Clearinghouses (Details) - USD ($) $ in Millions</t>
  </si>
  <si>
    <t>Cash Deposited with and Securities Pledged to Clearinghouses [Line Items]</t>
  </si>
  <si>
    <t>Cash deposited and securities pledged</t>
  </si>
  <si>
    <t>Cash [Member] | Receivable from brokers, dealers and clearing organizations [Member]</t>
  </si>
  <si>
    <t>U.S. government debt securities [Member] | Securities owned, at fair value [Member]</t>
  </si>
  <si>
    <t>Fair Value Disclosures - Fair Value Hierarchy for Assets and Liabilities Measured on Recurring Basis (Details) - USD ($) $ in Millions</t>
  </si>
  <si>
    <t>Assets:</t>
  </si>
  <si>
    <t>Securities owned:</t>
  </si>
  <si>
    <t>Recurring [Member]</t>
  </si>
  <si>
    <t>Investments segregated and on deposit for regulatory purposes:</t>
  </si>
  <si>
    <t>Other assets:</t>
  </si>
  <si>
    <t>Total assets at fair value</t>
  </si>
  <si>
    <t>Recurring [Member] | U.S. Government Debt Securities [Member]</t>
  </si>
  <si>
    <t>Recurring [Member] | U.S. Government Agency Mortgage-Backed Securities [Member]</t>
  </si>
  <si>
    <t>Recurring [Member] | Other Securities [Member]</t>
  </si>
  <si>
    <t>Recurring [Member] | Pay Variable Interest Rate Swap [Member]</t>
  </si>
  <si>
    <t>Accounts payable and other liabilities:</t>
  </si>
  <si>
    <t>Recurring [Member] | Auction Rate Securities [Member]</t>
  </si>
  <si>
    <t>Recurring [Member] | Money Market Funds [Member]</t>
  </si>
  <si>
    <t>Cash equivalents:</t>
  </si>
  <si>
    <t>Level 1 [Member] | Recurring [Member]</t>
  </si>
  <si>
    <t>Level 1 [Member] | Recurring [Member] | Other Securities [Member]</t>
  </si>
  <si>
    <t>Level 1 [Member] | Recurring [Member] | Money Market Funds [Member]</t>
  </si>
  <si>
    <t>Level 2 [Member] | Recurring [Member]</t>
  </si>
  <si>
    <t>Level 2 [Member] | Recurring [Member] | U.S. Government Debt Securities [Member]</t>
  </si>
  <si>
    <t>Level 2 [Member] | Recurring [Member] | U.S. Government Agency Mortgage-Backed Securities [Member]</t>
  </si>
  <si>
    <t>Level 2 [Member] | Recurring [Member] | Other Securities [Member]</t>
  </si>
  <si>
    <t>Level 2 [Member] | Recurring [Member] | Pay Variable Interest Rate Swap [Member]</t>
  </si>
  <si>
    <t>Level 3 [Member] | Recurring [Member]</t>
  </si>
  <si>
    <t>Level 3 [Member] | Recurring [Member] | Auction Rate Securities [Member]</t>
  </si>
  <si>
    <t>Fair Value Disclosures - Additional Information (Details) - USD ($) $ in Millions</t>
  </si>
  <si>
    <t>Reverse repurchase agreements, general maturity</t>
  </si>
  <si>
    <t>Long-term debt, aggregate carrying value</t>
  </si>
  <si>
    <t>Long-term debt, aggregate estimated fair value</t>
  </si>
  <si>
    <t>Offsetting Assets and Liabilities - Effect of Rights of Setoff Associated with Company's Recognized Assets and Liabilities (Details) - USD ($) $ in Millions</t>
  </si>
  <si>
    <t>Offsetting Derivative Asset, Securities Purchased under Agreements to Resell, Securities Borrowed [Abstract]</t>
  </si>
  <si>
    <t>Total recognized assets, gross</t>
  </si>
  <si>
    <t>Total recognized assets, gross amounts offset in the balance sheet</t>
  </si>
  <si>
    <t>Total recognized assets, net amounts presented in the balance sheet</t>
  </si>
  <si>
    <t>Derivative Asset, Securities Purchased Under Agreements to Resell, Securities Borrowed, Collateral, Obligation to Return Cash</t>
  </si>
  <si>
    <t>Derivative Asset, Securities Purchased Under Agreements to Resell, Securities Borrowed, Collateral, Obligation to Return Securities</t>
  </si>
  <si>
    <t>Total recognized assets, net amount</t>
  </si>
  <si>
    <t>Offsetting Securities Loaned [Abstract]</t>
  </si>
  <si>
    <t>Deposits received for securities loaned, gross</t>
  </si>
  <si>
    <t>Securities Sold under Agreements to Repurchase [Abstract]</t>
  </si>
  <si>
    <t>Offsetting Derivative Liability, Securities Sold under Agreements to Repurchase, Securities Loaned [Abstract]</t>
  </si>
  <si>
    <t>Total recognized liabilities, gross</t>
  </si>
  <si>
    <t>Total recognized liabilities, gross amounts offset in the balance sheet</t>
  </si>
  <si>
    <t>Total recognized liabilities, net amounts presented in the balance sheet</t>
  </si>
  <si>
    <t>Derivative Liability, Securities Sold Under Agreements to Repurchase, Securities Loaned, Collateral, Right to Reclaim Cash</t>
  </si>
  <si>
    <t>Derivative Liability, Securities Sold Under Agreements to Repurchase, Securities Loaned, Collateral, Right to Reclaim Securities</t>
  </si>
  <si>
    <t>Total recognized liabilities, net amount</t>
  </si>
  <si>
    <t>Gross amounts of deposits paid for securities borrowed</t>
  </si>
  <si>
    <t>Gross amounts of deposits received for securities loaned</t>
  </si>
  <si>
    <t>Fair value of collateral the Company has received under enforceable master agreements</t>
  </si>
  <si>
    <t>Fair value of collateral the Company has pledged under enforceable master agreements</t>
  </si>
  <si>
    <t>Investments segregated for regulatory purposes [Member]</t>
  </si>
  <si>
    <t>Offsetting Securities Purchased under Agreements to Resell [Abstract]</t>
  </si>
  <si>
    <t>Reverse repurchase agreements, gross</t>
  </si>
  <si>
    <t>Reverse repurchase agreements, gross amounts offset in the balance sheet</t>
  </si>
  <si>
    <t>Reverse repurchase agreements, net amounts presented in the balance sheet</t>
  </si>
  <si>
    <t>Securities Purchased under Agreements to Resell, Collateral, Obligation to Return Cash</t>
  </si>
  <si>
    <t>Securities Purchased under Agreements to Resell, Collateral, Obligation to Return Securities</t>
  </si>
  <si>
    <t>Reverse repurchase agreements, net amount</t>
  </si>
  <si>
    <t>Receivable from brokers, dealers and clearing organizations [Member]</t>
  </si>
  <si>
    <t>Offsetting Securities Borrowed [Abstract]</t>
  </si>
  <si>
    <t>Deposits paid for securities borrowed, gross</t>
  </si>
  <si>
    <t>Deposits paid for securities borrowed, gross amounts offset in the balance sheet</t>
  </si>
  <si>
    <t>Deposits paid for securities borrowed, net amounts presented in the balance sheet</t>
  </si>
  <si>
    <t>Securities Borrowed, Collateral, Obligation to Return Cash</t>
  </si>
  <si>
    <t>Securities Borrowed, Collateral Obligation to Return Securities</t>
  </si>
  <si>
    <t>Deposits paid for securities borrowed, net amount</t>
  </si>
  <si>
    <t>Offsetting Derivative Assets [Abstract]</t>
  </si>
  <si>
    <t>Pay-variable interest rate swaps, gross</t>
  </si>
  <si>
    <t>Pay-variable interest rate swaps, gross amounts offset in the balance sheet</t>
  </si>
  <si>
    <t>Pay-variable interest rate swaps, net amounts presented in the balance sheet</t>
  </si>
  <si>
    <t>Derivative Collateral Obligation to Return Cash</t>
  </si>
  <si>
    <t>Derivative Collateral Obligation to Return Securities</t>
  </si>
  <si>
    <t>Pay-variable interest rate swaps, net amount</t>
  </si>
  <si>
    <t>Payable to brokers, dealers and clearing organizations [Member]</t>
  </si>
  <si>
    <t>Deposits received for securities loaned, gross amounts offset in the balance sheet</t>
  </si>
  <si>
    <t>Deposits received for securities loaned, net amounts presented in the balance sheet</t>
  </si>
  <si>
    <t>Securities Loaned Collateral Right to Reclaim Cash</t>
  </si>
  <si>
    <t>Securities Loaned Collateral Right To Reclaim Securities</t>
  </si>
  <si>
    <t>Deposits received for securities loaned, net amount</t>
  </si>
  <si>
    <t>Securities sold under agreements to repurchase [Member]</t>
  </si>
  <si>
    <t>Securities sold under agreements to repurchase, gross</t>
  </si>
  <si>
    <t>Securities sold under agreements to repurchase, gross amount offset in the balance sheet</t>
  </si>
  <si>
    <t>Securities sold under agreements to repurchase, net amounts presented in the balance sheet</t>
  </si>
  <si>
    <t>Securities Sold Under Agreements to Repurchase, Collateral, Right to Reclaim Securities1</t>
  </si>
  <si>
    <t>Securities sold under agreements to repurchase, net amount</t>
  </si>
  <si>
    <t>Offsetting Derivative Liabilities [Abstract]</t>
  </si>
  <si>
    <t>Pay-variable rate interest rate swaps, gross</t>
  </si>
  <si>
    <t>Pay-variable rate interest rate swaps, gross amounts offset in the balance sheet</t>
  </si>
  <si>
    <t>Pay-variable rate interest rate swaps, net amounts presented in the balance sheet</t>
  </si>
  <si>
    <t>Derivative, Collateral, Right to Reclaim Cash</t>
  </si>
  <si>
    <t>Derivative, Collateral, Right to Reclaim Securities</t>
  </si>
  <si>
    <t>Pay-variable rate interest rate swaps, net amount</t>
  </si>
  <si>
    <t>Transacted Through the Option Clearing Corporation [Member]</t>
  </si>
  <si>
    <t>Offsetting Assets and Liabilities - Disaggregation of Secured Lending Transactions (Details) - USD ($) $ in Millions</t>
  </si>
  <si>
    <t>Disaggregation of Gross Securities Lending Transactions [Line Items]</t>
  </si>
  <si>
    <t>Equity securities [Member]</t>
  </si>
  <si>
    <t>Exchange-traded funds [Member]</t>
  </si>
  <si>
    <t>Real estate investment trusts [Member]</t>
  </si>
  <si>
    <t>Closed-end funds [Member]</t>
  </si>
  <si>
    <t>Other [Member]</t>
  </si>
  <si>
    <t>Accumulated Other Comprehensive Income (Loss) - Net Change (Details) - USD ($) $ in Millions</t>
  </si>
  <si>
    <t>Unrealized gain loss, tax effect</t>
  </si>
  <si>
    <t>Unrealized gain loss, net of tax</t>
  </si>
  <si>
    <t>Reclassification adjustment for realized losses included in net income, before tax</t>
  </si>
  <si>
    <t>Reclassification adjustment for realized losses included in net income, tax effect</t>
  </si>
  <si>
    <t>Reclassification adjustment for realized losses included in net income, net of tax</t>
  </si>
  <si>
    <t>Net change in investments available-for-sale, tax effect</t>
  </si>
  <si>
    <t>Net change in investments available-for-sale, net of tax</t>
  </si>
  <si>
    <t>Reclassification adjustment for portion of realized loss amortized to net income, tax effect</t>
  </si>
  <si>
    <t>Reclassification adjustment for portion of realized loss amortized to net income, net of tax</t>
  </si>
  <si>
    <t>Net change in cash flow hedge instruments, before tax</t>
  </si>
  <si>
    <t>Net change in cash flow hedging instruments, tax effect</t>
  </si>
  <si>
    <t>Net change in cash flow hedging instruments, net of tax</t>
  </si>
  <si>
    <t>Total other comprehensive income (loss), tax effect</t>
  </si>
  <si>
    <t>Accumulated Other Comprehensive Income (Loss) - Balance Rollforward (Details) - USD ($) $ in Millions</t>
  </si>
  <si>
    <t>AOCI Attributable to Parent, Net of Tax [Roll Forward]</t>
  </si>
  <si>
    <t>Beginning balance, value</t>
  </si>
  <si>
    <t>Ending balance, value</t>
  </si>
  <si>
    <t>AOCI Attributable to Parent [Member]</t>
  </si>
  <si>
    <t>Current period change</t>
  </si>
  <si>
    <t>Investments available-for-sale [Member]</t>
  </si>
  <si>
    <t>Other comprehensive income (loss) before reclassification</t>
  </si>
  <si>
    <t>Amount reclassified from accumulated other comprehensive income (loss)</t>
  </si>
  <si>
    <t>Cash flow hedging instruments [Member]</t>
  </si>
  <si>
    <t>Adoption of Accounting Standards Update 2018-02</t>
  </si>
  <si>
    <t>Accelerated Stock Repurchase Agreements - Additional Information (Details) - USD ($) $ / shares in Units, shares in Millions, $ in Millions</t>
  </si>
  <si>
    <t>Aug. 07, 2019</t>
  </si>
  <si>
    <t>Mar. 28, 2019</t>
  </si>
  <si>
    <t>Mar. 05, 2019</t>
  </si>
  <si>
    <t>Nov. 30, 2018</t>
  </si>
  <si>
    <t>Sep. 13, 2018</t>
  </si>
  <si>
    <t>Oct. 16, 2018</t>
  </si>
  <si>
    <t>Mar. 26, 2019</t>
  </si>
  <si>
    <t>Nov. 27, 2018</t>
  </si>
  <si>
    <t>Sep. 12, 2018</t>
  </si>
  <si>
    <t>Accelerated Stock Repurchase Agreement - March 2019 [Member]</t>
  </si>
  <si>
    <t>Forward Contract Indexed to Issuer's Equity [Line Items]</t>
  </si>
  <si>
    <t>Prepayment of accelerated stock repurchase agreement</t>
  </si>
  <si>
    <t>Initial delivery of shares repurchased under accelerated stock repurchase agreement (in shares)</t>
  </si>
  <si>
    <t>Accelerated stock repurchase program, shares received upon settlement (in shares)</t>
  </si>
  <si>
    <t>Total shares repurchased under accelerated stock repurchase agreement (in shares)</t>
  </si>
  <si>
    <t>Accelerated stock repurchase program, final price paid per share (in dollars per share)</t>
  </si>
  <si>
    <t>Accelerated Stock Repurchase Agreement - November 2018 [Member]</t>
  </si>
  <si>
    <t>Accelerated Stock Repurchase Agreement - September 2018 [Member]</t>
  </si>
  <si>
    <t>Revenue Recognition - Impact of Adoption (Details) - USD ($) $ / shares in Units, $ in Millions</t>
  </si>
  <si>
    <t>3 Months Ended</t>
  </si>
  <si>
    <t>Jun. 30, 2019</t>
  </si>
  <si>
    <t>Mar. 31, 2019</t>
  </si>
  <si>
    <t>Dec. 31, 2018</t>
  </si>
  <si>
    <t>Jun. 30, 2018</t>
  </si>
  <si>
    <t>Mar. 31, 2018</t>
  </si>
  <si>
    <t>Dec. 31, 2017</t>
  </si>
  <si>
    <t>Oct. 01, 2018</t>
  </si>
  <si>
    <t>Revenue, Initial Application Period Cumulative Effect Transition [Line Items]</t>
  </si>
  <si>
    <t>Calculated under Revenue Guidance in Effect before Topic 606 [Member]</t>
  </si>
  <si>
    <t>Difference between Revenue Guidance in Effect before and after Topic 606 [Member] | Accounting Standards Update 2014-09 [Member]</t>
  </si>
  <si>
    <t>Revenue Recognition - Disaggregation of Revenues (Details) - USD ($) $ in Millions</t>
  </si>
  <si>
    <t>Disaggregation of Revenue [Line Items]</t>
  </si>
  <si>
    <t>11.00%</t>
  </si>
  <si>
    <t>39.00%</t>
  </si>
  <si>
    <t>84.00%</t>
  </si>
  <si>
    <t>32.00%</t>
  </si>
  <si>
    <t>58.00%</t>
  </si>
  <si>
    <t>57.00%</t>
  </si>
  <si>
    <t>Commissions [Member]</t>
  </si>
  <si>
    <t>Transaction-based revenues</t>
  </si>
  <si>
    <t>(2.00%)</t>
  </si>
  <si>
    <t>44.00%</t>
  </si>
  <si>
    <t>Order Routing Revenue [Member]</t>
  </si>
  <si>
    <t>7.00%</t>
  </si>
  <si>
    <t>43.00%</t>
  </si>
  <si>
    <t>Other Transaction-Based Revenues [Member]</t>
  </si>
  <si>
    <t>20.00%</t>
  </si>
  <si>
    <t>24.00%</t>
  </si>
  <si>
    <t>Revenue Recognition - Schedule of Investment Product Fees (Details) - USD ($) $ in Millions</t>
  </si>
  <si>
    <t>% Change</t>
  </si>
  <si>
    <t>Mutual Fund Service Fees [Member]</t>
  </si>
  <si>
    <t>12.00%</t>
  </si>
  <si>
    <t>Investment Program Fees [Member]</t>
  </si>
  <si>
    <t>29.00%</t>
  </si>
  <si>
    <t>Other Investment Product Fees [Member]</t>
  </si>
  <si>
    <t>(6.00%)</t>
  </si>
  <si>
    <t>Revenue Recognition - Schedule of Contract Balances (Details) $ in Millions</t>
  </si>
  <si>
    <t>Contract With Customer, Balance [Roll Forward]</t>
  </si>
  <si>
    <t>Opening balance, October 1, 2018</t>
  </si>
  <si>
    <t>Closing balance, September 30, 2019</t>
  </si>
  <si>
    <t>Increase</t>
  </si>
  <si>
    <t>Receivable From Clients [Member]</t>
  </si>
  <si>
    <t>Receivable From Affiliates [Member]</t>
  </si>
  <si>
    <t>Other Receivables [Member]</t>
  </si>
  <si>
    <t>Related Party Transactions - Additional Information (Details)</t>
  </si>
  <si>
    <t>Jul. 01, 2018</t>
  </si>
  <si>
    <t>Sep. 30, 2019USD ($)board_of_directors_memberComponent</t>
  </si>
  <si>
    <t>Related Party Transaction [Line Items]</t>
  </si>
  <si>
    <t>Number of Board of Directors members, total | board_of_directors_member</t>
  </si>
  <si>
    <t>Payable to subsidiaries and affiliates</t>
  </si>
  <si>
    <t>Insured Deposit Account Agreement [Member] | Maximum [Member]</t>
  </si>
  <si>
    <t>Servicing fee percentage</t>
  </si>
  <si>
    <t>0.25%</t>
  </si>
  <si>
    <t>Insured Deposit Account Agreement [Member] | Minimum [Member]</t>
  </si>
  <si>
    <t>0.03%</t>
  </si>
  <si>
    <t>TD and its affiliates [Member]</t>
  </si>
  <si>
    <t>Percentage ownership in the Company</t>
  </si>
  <si>
    <t>Number of Board of Directors members, designated by related party | board_of_directors_member</t>
  </si>
  <si>
    <t>Expenses to related parties</t>
  </si>
  <si>
    <t>TD and its affiliates [Member] | Insured Deposit Account Agreement [Member]</t>
  </si>
  <si>
    <t>Related party transaction, agreement successive renewal term</t>
  </si>
  <si>
    <t>5 years</t>
  </si>
  <si>
    <t>Related party transaction, non-renewal terms, prior written notice period for termination of related party agreement by any party</t>
  </si>
  <si>
    <t>2 years</t>
  </si>
  <si>
    <t>Number of primary components related to the fee earned on IDA agreement | Component</t>
  </si>
  <si>
    <t>Reset frequency of adjustments required to adjust variable rate leg of interest rate swaps under current IDA agreement</t>
  </si>
  <si>
    <t>1 month</t>
  </si>
  <si>
    <t>Percentage of fixed rate notional investments</t>
  </si>
  <si>
    <t>Percentage of floating rate investments</t>
  </si>
  <si>
    <t>Deposit amount threshold for floating-rate or fixed-rate notional investments with a maturity of up to 24 months subject to servicing fee adjustment</t>
  </si>
  <si>
    <t>Contingent liability carried on the Consolidated Balance Sheets</t>
  </si>
  <si>
    <t>TD and its affiliates [Member] | Insured Deposit Account Agreement [Member] | Maximum [Member]</t>
  </si>
  <si>
    <t>Maturity of short-term fixed-rate notional investments</t>
  </si>
  <si>
    <t>24 months</t>
  </si>
  <si>
    <t>TD and its affiliates [Member] | Insured Deposit Account Agreement [Member] | New Fixed Rate Notional Investments [Member]</t>
  </si>
  <si>
    <t>Event one, federal funds effective rate, minimum</t>
  </si>
  <si>
    <t>Term of U.S. dollar interest rate swaps</t>
  </si>
  <si>
    <t>Event two, minimum rate on five-year U.S. dollar interest rate swaps for 20 consecutive business days</t>
  </si>
  <si>
    <t>Event two, number of consecutive business days required above the minimum rate on U.S. dollar interest rate swaps for reduction in rate earned by Company</t>
  </si>
  <si>
    <t>20 days</t>
  </si>
  <si>
    <t>Percentage used in the calculation to reduce the rate earned by the Company on new fixed-rate notional investments in the case event one and event two are both fulfilled</t>
  </si>
  <si>
    <t>Maximum reduction to rate on new fixed-rate notional investments earned by Company in the case event one and event two are both fulfilled</t>
  </si>
  <si>
    <t>TD and its affiliates [Member] | Insured Deposit Account Agreement Fee Example [Member]</t>
  </si>
  <si>
    <t>Designated deposit amount</t>
  </si>
  <si>
    <t>Term of deposits invested in fixed rate investments</t>
  </si>
  <si>
    <t>Term of applicable swaps</t>
  </si>
  <si>
    <t>Fixed yield for applicable LIBOR-based swaps</t>
  </si>
  <si>
    <t>1.45%</t>
  </si>
  <si>
    <t>Gross fixed yield earned on deposits</t>
  </si>
  <si>
    <t>TD and its affiliates [Member] | Debt Issuance Costs [Member]</t>
  </si>
  <si>
    <t>Management [Member]</t>
  </si>
  <si>
    <t>Senior Revolving Credit Facilities [Member] | TD Ameritrade Holding Corporation and TD Ameritrade Clearing, Inc. [Member]</t>
  </si>
  <si>
    <t>Lending commitment received from related party</t>
  </si>
  <si>
    <t>Related Party Transactions - Summary of Revenues Resulting from Transactions with Related Parties (Details) - TD and its affiliates [Member] - USD ($) $ in Millions</t>
  </si>
  <si>
    <t>Revenues from related parties</t>
  </si>
  <si>
    <t>Insured Deposit Account Agreement [Member] | Bank Deposit Account Fees [Member]</t>
  </si>
  <si>
    <t>Order Routing Agreement [Member] | Other Revenues [Member]</t>
  </si>
  <si>
    <t>Other [Member] | Various [Member]</t>
  </si>
  <si>
    <t>Related Party Transactions - Summary of Expenses Resulting from Transactions with Related Parties (Details) - TD and its affiliates [Member] - USD ($) $ in Millions</t>
  </si>
  <si>
    <t>Order Routing Agreement [Member] | Other Expense [Member]</t>
  </si>
  <si>
    <t>Canadian Call Center Services Agreement [Member] | Various [Member]</t>
  </si>
  <si>
    <t>Related Party Transactions - Summary of Classification and Amount of Receivables from and Payables to Affiliates of Company (Details) - USD ($) $ in Millions</t>
  </si>
  <si>
    <t>Condensed Financial Information (Parent Company Only) - Schedule of Condensed Balance Sheets (Details) - USD ($) $ in Millions</t>
  </si>
  <si>
    <t>Receivable from subsidiaries</t>
  </si>
  <si>
    <t>Stockholders' equity</t>
  </si>
  <si>
    <t>TD Ameritrade Holding Corporation [Member]</t>
  </si>
  <si>
    <t>Investments in subsidiaries</t>
  </si>
  <si>
    <t>Securities sold under agreements to repurchase</t>
  </si>
  <si>
    <t>Condensed Financial Information (Parent Company Only) - Schedule of Condensed Statements of Income (Details) - USD ($) $ in Millions</t>
  </si>
  <si>
    <t>Condensed Income Statements, Captions [Line Items]</t>
  </si>
  <si>
    <t>Operating expenses</t>
  </si>
  <si>
    <t>Other expense, net</t>
  </si>
  <si>
    <t>Provision for (benefit from) income taxes</t>
  </si>
  <si>
    <t>Loss before equity in income of subsidiaries</t>
  </si>
  <si>
    <t>Equity in income of subsidiaries</t>
  </si>
  <si>
    <t>Condensed Financial Information (Parent Company Only) - Schedule of Condensed Statements of Cash Flows (Details) - USD ($) $ in Millions</t>
  </si>
  <si>
    <t>Proceeds from Parent Senior Revolving Facility</t>
  </si>
  <si>
    <t>Payment for future treasury stock under accelerated stock repurchase agreement</t>
  </si>
  <si>
    <t>Dividends from subsidiaries</t>
  </si>
  <si>
    <t>Investment in subsidiaries</t>
  </si>
  <si>
    <t>Loans made under intercompany credit agreements</t>
  </si>
  <si>
    <t>Collections on intercompany credit agreements</t>
  </si>
  <si>
    <t>Cash paid in business acquisition</t>
  </si>
  <si>
    <t>Assets transferred to a subsidiary, net</t>
  </si>
  <si>
    <t>Quarterly Data - Schedule of Quarterly Financial Data (Details) - USD ($) $ / shares in Units, $ in Millions</t>
  </si>
  <si>
    <t>Basic earnings per share (in usd per share)</t>
  </si>
  <si>
    <t>Diluted earnings per share (in usd per share)</t>
  </si>
  <si>
    <t>Subsequent Event (Details) - Subsequent Event [Member] $ in Millions</t>
  </si>
  <si>
    <t>Oct. 03, 2019USD ($)$ / trade$ / contract$ / option</t>
  </si>
  <si>
    <t>Oct. 02, 2019$ / trade</t>
  </si>
  <si>
    <t>Subsequent Event [Line Items]</t>
  </si>
  <si>
    <t>Commission fee per trade | $ / trade</t>
  </si>
  <si>
    <t>Commission fee per contract | $ / contract</t>
  </si>
  <si>
    <t>Commission exercise/assignment fee per option trade | $ / option</t>
  </si>
  <si>
    <t>Expected reduction in net revenu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7.7</v>
      </c>
    </row>
    <row r="30" spans="1:4">
      <c r="A30" s="4" t="s">
        <v>52</v>
      </c>
      <c r="C30" s="6" t="n">
        <v>541646393</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65</v>
      </c>
    </row>
    <row r="2" spans="1:3">
      <c r="A2" s="3" t="s">
        <v>1023</v>
      </c>
    </row>
    <row r="3" spans="1:3">
      <c r="A3" s="4" t="s">
        <v>1024</v>
      </c>
      <c r="B3" s="5" t="n">
        <v>30.5</v>
      </c>
      <c r="C3" s="5" t="n">
        <v>32.2</v>
      </c>
    </row>
    <row r="4" spans="1:3">
      <c r="A4" s="4" t="s">
        <v>1025</v>
      </c>
      <c r="B4" s="10" t="n">
        <v>3.2</v>
      </c>
      <c r="C4" s="10" t="n">
        <v>2.9</v>
      </c>
    </row>
    <row r="5" spans="1:3">
      <c r="A5" s="4" t="s">
        <v>1026</v>
      </c>
      <c r="B5" s="10" t="n">
        <v>4.6</v>
      </c>
      <c r="C5" s="10" t="n">
        <v>6.3</v>
      </c>
    </row>
    <row r="6" spans="1:3">
      <c r="A6" s="4" t="s">
        <v>1027</v>
      </c>
      <c r="B6" s="10" t="n">
        <v>7.8</v>
      </c>
      <c r="C6" s="10" t="n">
        <v>9.199999999999999</v>
      </c>
    </row>
    <row r="7" spans="1:3">
      <c r="A7" s="4" t="s">
        <v>1028</v>
      </c>
    </row>
    <row r="8" spans="1:3">
      <c r="A8" s="3" t="s">
        <v>1023</v>
      </c>
    </row>
    <row r="9" spans="1:3">
      <c r="A9" s="4" t="s">
        <v>1024</v>
      </c>
      <c r="B9" s="10" t="n">
        <v>28.6</v>
      </c>
      <c r="C9" s="10" t="n">
        <v>31.4</v>
      </c>
    </row>
    <row r="10" spans="1:3">
      <c r="A10" s="4" t="s">
        <v>1029</v>
      </c>
    </row>
    <row r="11" spans="1:3">
      <c r="A11" s="3" t="s">
        <v>1023</v>
      </c>
    </row>
    <row r="12" spans="1:3">
      <c r="A12" s="4" t="s">
        <v>1024</v>
      </c>
      <c r="B12" s="5" t="n">
        <v>1.9</v>
      </c>
      <c r="C12" s="5" t="n">
        <v>0.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v>
      </c>
      <c r="C1" s="2" t="s">
        <v>65</v>
      </c>
    </row>
    <row r="2" spans="1:3">
      <c r="A2" s="3" t="s">
        <v>1031</v>
      </c>
    </row>
    <row r="3" spans="1:3">
      <c r="A3" s="4" t="s">
        <v>1032</v>
      </c>
      <c r="B3" s="7" t="n">
        <v>713</v>
      </c>
      <c r="C3" s="7" t="n">
        <v>595</v>
      </c>
    </row>
    <row r="4" spans="1:3">
      <c r="A4" s="4" t="s">
        <v>1033</v>
      </c>
    </row>
    <row r="5" spans="1:3">
      <c r="A5" s="3" t="s">
        <v>1031</v>
      </c>
    </row>
    <row r="6" spans="1:3">
      <c r="A6" s="4" t="s">
        <v>1032</v>
      </c>
      <c r="B6" s="6" t="n">
        <v>545</v>
      </c>
      <c r="C6" s="6" t="n">
        <v>545</v>
      </c>
    </row>
    <row r="7" spans="1:3">
      <c r="A7" s="4" t="s">
        <v>1034</v>
      </c>
    </row>
    <row r="8" spans="1:3">
      <c r="A8" s="3" t="s">
        <v>1031</v>
      </c>
    </row>
    <row r="9" spans="1:3">
      <c r="A9" s="4" t="s">
        <v>1032</v>
      </c>
      <c r="B9" s="7" t="n">
        <v>168</v>
      </c>
      <c r="C9" s="7" t="n">
        <v>5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65</v>
      </c>
    </row>
    <row r="2" spans="1:3">
      <c r="A2" s="3" t="s">
        <v>1036</v>
      </c>
    </row>
    <row r="3" spans="1:3">
      <c r="A3" s="4" t="s">
        <v>1037</v>
      </c>
      <c r="B3" s="7" t="n">
        <v>532</v>
      </c>
      <c r="C3" s="7" t="n">
        <v>156</v>
      </c>
    </row>
    <row r="4" spans="1:3">
      <c r="A4" s="4" t="s">
        <v>74</v>
      </c>
      <c r="B4" s="6" t="n">
        <v>1668</v>
      </c>
      <c r="C4" s="6" t="n">
        <v>484</v>
      </c>
    </row>
    <row r="5" spans="1:3">
      <c r="A5" s="4" t="s">
        <v>1038</v>
      </c>
    </row>
    <row r="6" spans="1:3">
      <c r="A6" s="3" t="s">
        <v>1036</v>
      </c>
    </row>
    <row r="7" spans="1:3">
      <c r="A7" s="4" t="s">
        <v>1039</v>
      </c>
      <c r="B7" s="6" t="n">
        <v>5712</v>
      </c>
      <c r="C7" s="6" t="n">
        <v>1527</v>
      </c>
    </row>
    <row r="8" spans="1:3">
      <c r="A8" s="4" t="s">
        <v>1037</v>
      </c>
      <c r="B8" s="6" t="n">
        <v>532</v>
      </c>
      <c r="C8" s="6" t="n">
        <v>156</v>
      </c>
    </row>
    <row r="9" spans="1:3">
      <c r="A9" s="4" t="s">
        <v>1040</v>
      </c>
      <c r="B9" s="6" t="n">
        <v>72</v>
      </c>
      <c r="C9" s="6" t="n">
        <v>4</v>
      </c>
    </row>
    <row r="10" spans="1:3">
      <c r="A10" s="4" t="s">
        <v>1041</v>
      </c>
      <c r="B10" s="6" t="n">
        <v>10470</v>
      </c>
      <c r="C10" s="6" t="n">
        <v>4544</v>
      </c>
    </row>
    <row r="11" spans="1:3">
      <c r="A11" s="4" t="s">
        <v>1042</v>
      </c>
    </row>
    <row r="12" spans="1:3">
      <c r="A12" s="3" t="s">
        <v>1036</v>
      </c>
    </row>
    <row r="13" spans="1:3">
      <c r="A13" s="4" t="s">
        <v>1039</v>
      </c>
      <c r="B13" s="6" t="n">
        <v>4394</v>
      </c>
      <c r="C13" s="6" t="n">
        <v>225</v>
      </c>
    </row>
    <row r="14" spans="1:3">
      <c r="A14" s="4" t="s">
        <v>1037</v>
      </c>
      <c r="B14" s="6" t="n">
        <v>524</v>
      </c>
      <c r="C14" s="6" t="n">
        <v>149</v>
      </c>
    </row>
    <row r="15" spans="1:3">
      <c r="A15" s="4" t="s">
        <v>74</v>
      </c>
      <c r="B15" s="6" t="n">
        <v>1668</v>
      </c>
      <c r="C15" s="6" t="n">
        <v>484</v>
      </c>
    </row>
    <row r="16" spans="1:3">
      <c r="A16" s="4" t="s">
        <v>1040</v>
      </c>
      <c r="B16" s="6" t="n">
        <v>1</v>
      </c>
      <c r="C16" s="6" t="n">
        <v>1</v>
      </c>
    </row>
    <row r="17" spans="1:3">
      <c r="A17" s="4" t="s">
        <v>1043</v>
      </c>
    </row>
    <row r="18" spans="1:3">
      <c r="A18" s="3" t="s">
        <v>1036</v>
      </c>
    </row>
    <row r="19" spans="1:3">
      <c r="A19" s="4" t="s">
        <v>1039</v>
      </c>
      <c r="B19" s="6" t="n">
        <v>1318</v>
      </c>
      <c r="C19" s="6" t="n">
        <v>1302</v>
      </c>
    </row>
    <row r="20" spans="1:3">
      <c r="A20" s="4" t="s">
        <v>1044</v>
      </c>
    </row>
    <row r="21" spans="1:3">
      <c r="A21" s="3" t="s">
        <v>1036</v>
      </c>
    </row>
    <row r="22" spans="1:3">
      <c r="A22" s="4" t="s">
        <v>1037</v>
      </c>
      <c r="B22" s="6" t="n">
        <v>8</v>
      </c>
      <c r="C22" s="6" t="n">
        <v>7</v>
      </c>
    </row>
    <row r="23" spans="1:3">
      <c r="A23" s="4" t="s">
        <v>1045</v>
      </c>
    </row>
    <row r="24" spans="1:3">
      <c r="A24" s="3" t="s">
        <v>1036</v>
      </c>
    </row>
    <row r="25" spans="1:3">
      <c r="A25" s="4" t="s">
        <v>1040</v>
      </c>
      <c r="B25" s="6" t="n">
        <v>71</v>
      </c>
      <c r="C25" s="6" t="n">
        <v>2</v>
      </c>
    </row>
    <row r="26" spans="1:3">
      <c r="A26" s="3" t="s">
        <v>80</v>
      </c>
    </row>
    <row r="27" spans="1:3">
      <c r="A27" s="4" t="s">
        <v>1046</v>
      </c>
      <c r="B27" s="6" t="n">
        <v>3</v>
      </c>
      <c r="C27" s="6" t="n">
        <v>96</v>
      </c>
    </row>
    <row r="28" spans="1:3">
      <c r="A28" s="4" t="s">
        <v>1047</v>
      </c>
    </row>
    <row r="29" spans="1:3">
      <c r="A29" s="3" t="s">
        <v>1036</v>
      </c>
    </row>
    <row r="30" spans="1:3">
      <c r="A30" s="4" t="s">
        <v>1040</v>
      </c>
      <c r="C30" s="6" t="n">
        <v>1</v>
      </c>
    </row>
    <row r="31" spans="1:3">
      <c r="A31" s="4" t="s">
        <v>1048</v>
      </c>
    </row>
    <row r="32" spans="1:3">
      <c r="A32" s="3" t="s">
        <v>1036</v>
      </c>
    </row>
    <row r="33" spans="1:3">
      <c r="A33" s="4" t="s">
        <v>1049</v>
      </c>
      <c r="B33" s="6" t="n">
        <v>2486</v>
      </c>
      <c r="C33" s="6" t="n">
        <v>2373</v>
      </c>
    </row>
    <row r="34" spans="1:3">
      <c r="A34" s="4" t="s">
        <v>1050</v>
      </c>
    </row>
    <row r="35" spans="1:3">
      <c r="A35" s="3" t="s">
        <v>1036</v>
      </c>
    </row>
    <row r="36" spans="1:3">
      <c r="A36" s="4" t="s">
        <v>1037</v>
      </c>
      <c r="B36" s="6" t="n">
        <v>2</v>
      </c>
      <c r="C36" s="6" t="n">
        <v>1</v>
      </c>
    </row>
    <row r="37" spans="1:3">
      <c r="A37" s="4" t="s">
        <v>1041</v>
      </c>
      <c r="B37" s="6" t="n">
        <v>2488</v>
      </c>
      <c r="C37" s="6" t="n">
        <v>2374</v>
      </c>
    </row>
    <row r="38" spans="1:3">
      <c r="A38" s="4" t="s">
        <v>1051</v>
      </c>
    </row>
    <row r="39" spans="1:3">
      <c r="A39" s="3" t="s">
        <v>1036</v>
      </c>
    </row>
    <row r="40" spans="1:3">
      <c r="A40" s="4" t="s">
        <v>1037</v>
      </c>
      <c r="B40" s="6" t="n">
        <v>2</v>
      </c>
      <c r="C40" s="6" t="n">
        <v>1</v>
      </c>
    </row>
    <row r="41" spans="1:3">
      <c r="A41" s="4" t="s">
        <v>1052</v>
      </c>
    </row>
    <row r="42" spans="1:3">
      <c r="A42" s="3" t="s">
        <v>1036</v>
      </c>
    </row>
    <row r="43" spans="1:3">
      <c r="A43" s="4" t="s">
        <v>1049</v>
      </c>
      <c r="B43" s="6" t="n">
        <v>2486</v>
      </c>
      <c r="C43" s="6" t="n">
        <v>2373</v>
      </c>
    </row>
    <row r="44" spans="1:3">
      <c r="A44" s="4" t="s">
        <v>1053</v>
      </c>
    </row>
    <row r="45" spans="1:3">
      <c r="A45" s="3" t="s">
        <v>1036</v>
      </c>
    </row>
    <row r="46" spans="1:3">
      <c r="A46" s="4" t="s">
        <v>1039</v>
      </c>
      <c r="B46" s="6" t="n">
        <v>5712</v>
      </c>
      <c r="C46" s="6" t="n">
        <v>1527</v>
      </c>
    </row>
    <row r="47" spans="1:3">
      <c r="A47" s="4" t="s">
        <v>1037</v>
      </c>
      <c r="B47" s="6" t="n">
        <v>530</v>
      </c>
      <c r="C47" s="6" t="n">
        <v>155</v>
      </c>
    </row>
    <row r="48" spans="1:3">
      <c r="A48" s="4" t="s">
        <v>1040</v>
      </c>
      <c r="B48" s="6" t="n">
        <v>72</v>
      </c>
      <c r="C48" s="6" t="n">
        <v>3</v>
      </c>
    </row>
    <row r="49" spans="1:3">
      <c r="A49" s="4" t="s">
        <v>1041</v>
      </c>
      <c r="B49" s="6" t="n">
        <v>7982</v>
      </c>
      <c r="C49" s="6" t="n">
        <v>2169</v>
      </c>
    </row>
    <row r="50" spans="1:3">
      <c r="A50" s="4" t="s">
        <v>1054</v>
      </c>
    </row>
    <row r="51" spans="1:3">
      <c r="A51" s="3" t="s">
        <v>1036</v>
      </c>
    </row>
    <row r="52" spans="1:3">
      <c r="A52" s="4" t="s">
        <v>1039</v>
      </c>
      <c r="B52" s="6" t="n">
        <v>4394</v>
      </c>
      <c r="C52" s="6" t="n">
        <v>225</v>
      </c>
    </row>
    <row r="53" spans="1:3">
      <c r="A53" s="4" t="s">
        <v>1037</v>
      </c>
      <c r="B53" s="6" t="n">
        <v>524</v>
      </c>
      <c r="C53" s="6" t="n">
        <v>149</v>
      </c>
    </row>
    <row r="54" spans="1:3">
      <c r="A54" s="4" t="s">
        <v>74</v>
      </c>
      <c r="B54" s="6" t="n">
        <v>1668</v>
      </c>
      <c r="C54" s="6" t="n">
        <v>484</v>
      </c>
    </row>
    <row r="55" spans="1:3">
      <c r="A55" s="4" t="s">
        <v>1040</v>
      </c>
      <c r="B55" s="6" t="n">
        <v>1</v>
      </c>
      <c r="C55" s="6" t="n">
        <v>1</v>
      </c>
    </row>
    <row r="56" spans="1:3">
      <c r="A56" s="4" t="s">
        <v>1055</v>
      </c>
    </row>
    <row r="57" spans="1:3">
      <c r="A57" s="3" t="s">
        <v>1036</v>
      </c>
    </row>
    <row r="58" spans="1:3">
      <c r="A58" s="4" t="s">
        <v>1039</v>
      </c>
      <c r="B58" s="6" t="n">
        <v>1318</v>
      </c>
      <c r="C58" s="6" t="n">
        <v>1302</v>
      </c>
    </row>
    <row r="59" spans="1:3">
      <c r="A59" s="4" t="s">
        <v>1056</v>
      </c>
    </row>
    <row r="60" spans="1:3">
      <c r="A60" s="3" t="s">
        <v>1036</v>
      </c>
    </row>
    <row r="61" spans="1:3">
      <c r="A61" s="4" t="s">
        <v>1037</v>
      </c>
      <c r="B61" s="6" t="n">
        <v>6</v>
      </c>
      <c r="C61" s="6" t="n">
        <v>6</v>
      </c>
    </row>
    <row r="62" spans="1:3">
      <c r="A62" s="4" t="s">
        <v>1057</v>
      </c>
    </row>
    <row r="63" spans="1:3">
      <c r="A63" s="3" t="s">
        <v>1036</v>
      </c>
    </row>
    <row r="64" spans="1:3">
      <c r="A64" s="4" t="s">
        <v>1040</v>
      </c>
      <c r="B64" s="6" t="n">
        <v>71</v>
      </c>
      <c r="C64" s="6" t="n">
        <v>2</v>
      </c>
    </row>
    <row r="65" spans="1:3">
      <c r="A65" s="3" t="s">
        <v>80</v>
      </c>
    </row>
    <row r="66" spans="1:3">
      <c r="A66" s="4" t="s">
        <v>1046</v>
      </c>
      <c r="B66" s="6" t="n">
        <v>3</v>
      </c>
      <c r="C66" s="6" t="n">
        <v>96</v>
      </c>
    </row>
    <row r="67" spans="1:3">
      <c r="A67" s="4" t="s">
        <v>1058</v>
      </c>
    </row>
    <row r="68" spans="1:3">
      <c r="A68" s="3" t="s">
        <v>1036</v>
      </c>
    </row>
    <row r="69" spans="1:3">
      <c r="A69" s="4" t="s">
        <v>1037</v>
      </c>
      <c r="C69" s="6" t="n">
        <v>0</v>
      </c>
    </row>
    <row r="70" spans="1:3">
      <c r="A70" s="4" t="s">
        <v>1040</v>
      </c>
      <c r="B70" s="6" t="n">
        <v>0</v>
      </c>
      <c r="C70" s="6" t="n">
        <v>1</v>
      </c>
    </row>
    <row r="71" spans="1:3">
      <c r="A71" s="4" t="s">
        <v>1041</v>
      </c>
      <c r="B71" s="7" t="n">
        <v>0</v>
      </c>
      <c r="C71" s="6" t="n">
        <v>1</v>
      </c>
    </row>
    <row r="72" spans="1:3">
      <c r="A72" s="4" t="s">
        <v>1059</v>
      </c>
    </row>
    <row r="73" spans="1:3">
      <c r="A73" s="3" t="s">
        <v>1036</v>
      </c>
    </row>
    <row r="74" spans="1:3">
      <c r="A74" s="4" t="s">
        <v>1040</v>
      </c>
      <c r="C74" s="7"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0</v>
      </c>
      <c r="B1" s="2" t="s">
        <v>1</v>
      </c>
    </row>
    <row r="2" spans="1:3">
      <c r="B2" s="2" t="s">
        <v>2</v>
      </c>
      <c r="C2" s="2" t="s">
        <v>65</v>
      </c>
    </row>
    <row r="3" spans="1:3">
      <c r="A3" s="3" t="s">
        <v>283</v>
      </c>
    </row>
    <row r="4" spans="1:3">
      <c r="A4" s="4" t="s">
        <v>1061</v>
      </c>
      <c r="B4" s="4" t="s">
        <v>477</v>
      </c>
    </row>
    <row r="5" spans="1:3">
      <c r="A5" s="3" t="s">
        <v>656</v>
      </c>
    </row>
    <row r="6" spans="1:3">
      <c r="A6" s="4" t="s">
        <v>1062</v>
      </c>
      <c r="B6" s="7" t="n">
        <v>3594</v>
      </c>
      <c r="C6" s="7" t="n">
        <v>2439</v>
      </c>
    </row>
    <row r="7" spans="1:3">
      <c r="A7" s="4" t="s">
        <v>661</v>
      </c>
    </row>
    <row r="8" spans="1:3">
      <c r="A8" s="3" t="s">
        <v>656</v>
      </c>
    </row>
    <row r="9" spans="1:3">
      <c r="A9" s="4" t="s">
        <v>1063</v>
      </c>
      <c r="B9" s="6" t="n">
        <v>3670</v>
      </c>
      <c r="C9" s="6" t="n">
        <v>2510</v>
      </c>
    </row>
    <row r="10" spans="1:3">
      <c r="A10" s="4" t="s">
        <v>1062</v>
      </c>
      <c r="B10" s="7" t="n">
        <v>3590</v>
      </c>
      <c r="C10" s="7" t="n">
        <v>244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65</v>
      </c>
    </row>
    <row r="2" spans="1:3">
      <c r="A2" s="3" t="s">
        <v>1065</v>
      </c>
    </row>
    <row r="3" spans="1:3">
      <c r="A3" s="4" t="s">
        <v>1066</v>
      </c>
      <c r="B3" s="7" t="n">
        <v>2435</v>
      </c>
      <c r="C3" s="7" t="n">
        <v>1305</v>
      </c>
    </row>
    <row r="4" spans="1:3">
      <c r="A4" s="4" t="s">
        <v>1067</v>
      </c>
      <c r="B4" s="6" t="n">
        <v>0</v>
      </c>
      <c r="C4" s="6" t="n">
        <v>0</v>
      </c>
    </row>
    <row r="5" spans="1:3">
      <c r="A5" s="4" t="s">
        <v>1068</v>
      </c>
      <c r="B5" s="6" t="n">
        <v>2435</v>
      </c>
      <c r="C5" s="6" t="n">
        <v>1305</v>
      </c>
    </row>
    <row r="6" spans="1:3">
      <c r="A6" s="4" t="s">
        <v>1069</v>
      </c>
      <c r="B6" s="6" t="n">
        <v>-109</v>
      </c>
      <c r="C6" s="6" t="n">
        <v>-43</v>
      </c>
    </row>
    <row r="7" spans="1:3">
      <c r="A7" s="4" t="s">
        <v>1070</v>
      </c>
      <c r="B7" s="6" t="n">
        <v>-2295</v>
      </c>
      <c r="C7" s="6" t="n">
        <v>-1244</v>
      </c>
    </row>
    <row r="8" spans="1:3">
      <c r="A8" s="4" t="s">
        <v>1071</v>
      </c>
      <c r="B8" s="6" t="n">
        <v>31</v>
      </c>
      <c r="C8" s="6" t="n">
        <v>18</v>
      </c>
    </row>
    <row r="9" spans="1:3">
      <c r="A9" s="3" t="s">
        <v>1072</v>
      </c>
    </row>
    <row r="10" spans="1:3">
      <c r="A10" s="4" t="s">
        <v>1073</v>
      </c>
      <c r="B10" s="6" t="n">
        <v>3189</v>
      </c>
      <c r="C10" s="6" t="n">
        <v>2914</v>
      </c>
    </row>
    <row r="11" spans="1:3">
      <c r="A11" s="3" t="s">
        <v>1074</v>
      </c>
    </row>
    <row r="12" spans="1:3">
      <c r="A12" s="4" t="s">
        <v>560</v>
      </c>
      <c r="C12" s="6" t="n">
        <v>-98</v>
      </c>
    </row>
    <row r="13" spans="1:3">
      <c r="A13" s="3" t="s">
        <v>1075</v>
      </c>
    </row>
    <row r="14" spans="1:3">
      <c r="A14" s="4" t="s">
        <v>1076</v>
      </c>
      <c r="B14" s="6" t="n">
        <v>3192</v>
      </c>
      <c r="C14" s="6" t="n">
        <v>3106</v>
      </c>
    </row>
    <row r="15" spans="1:3">
      <c r="A15" s="4" t="s">
        <v>1077</v>
      </c>
      <c r="B15" s="6" t="n">
        <v>0</v>
      </c>
      <c r="C15" s="6" t="n">
        <v>0</v>
      </c>
    </row>
    <row r="16" spans="1:3">
      <c r="A16" s="4" t="s">
        <v>1078</v>
      </c>
      <c r="B16" s="6" t="n">
        <v>3192</v>
      </c>
      <c r="C16" s="6" t="n">
        <v>3106</v>
      </c>
    </row>
    <row r="17" spans="1:3">
      <c r="A17" s="4" t="s">
        <v>1079</v>
      </c>
      <c r="B17" s="6" t="n">
        <v>-41</v>
      </c>
      <c r="C17" s="6" t="n">
        <v>-221</v>
      </c>
    </row>
    <row r="18" spans="1:3">
      <c r="A18" s="4" t="s">
        <v>1080</v>
      </c>
      <c r="B18" s="6" t="n">
        <v>-2821</v>
      </c>
      <c r="C18" s="6" t="n">
        <v>-2544</v>
      </c>
    </row>
    <row r="19" spans="1:3">
      <c r="A19" s="4" t="s">
        <v>1081</v>
      </c>
      <c r="B19" s="6" t="n">
        <v>330</v>
      </c>
      <c r="C19" s="6" t="n">
        <v>341</v>
      </c>
    </row>
    <row r="20" spans="1:3">
      <c r="A20" s="4" t="s">
        <v>1082</v>
      </c>
      <c r="B20" s="6" t="n">
        <v>1864</v>
      </c>
      <c r="C20" s="6" t="n">
        <v>803</v>
      </c>
    </row>
    <row r="21" spans="1:3">
      <c r="A21" s="4" t="s">
        <v>1083</v>
      </c>
      <c r="B21" s="6" t="n">
        <v>3189</v>
      </c>
      <c r="C21" s="6" t="n">
        <v>2914</v>
      </c>
    </row>
    <row r="22" spans="1:3">
      <c r="A22" s="4" t="s">
        <v>1084</v>
      </c>
      <c r="B22" s="6" t="n">
        <v>2430</v>
      </c>
      <c r="C22" s="6" t="n">
        <v>1300</v>
      </c>
    </row>
    <row r="23" spans="1:3">
      <c r="A23" s="4" t="s">
        <v>1085</v>
      </c>
      <c r="B23" s="6" t="n">
        <v>2860</v>
      </c>
      <c r="C23" s="6" t="n">
        <v>2760</v>
      </c>
    </row>
    <row r="24" spans="1:3">
      <c r="A24" s="4" t="s">
        <v>1086</v>
      </c>
    </row>
    <row r="25" spans="1:3">
      <c r="A25" s="3" t="s">
        <v>1087</v>
      </c>
    </row>
    <row r="26" spans="1:3">
      <c r="A26" s="4" t="s">
        <v>1088</v>
      </c>
      <c r="B26" s="6" t="n">
        <v>500</v>
      </c>
      <c r="C26" s="6" t="n">
        <v>500</v>
      </c>
    </row>
    <row r="27" spans="1:3">
      <c r="A27" s="4" t="s">
        <v>1089</v>
      </c>
      <c r="B27" s="6" t="n">
        <v>0</v>
      </c>
      <c r="C27" s="6" t="n">
        <v>0</v>
      </c>
    </row>
    <row r="28" spans="1:3">
      <c r="A28" s="4" t="s">
        <v>1090</v>
      </c>
      <c r="B28" s="6" t="n">
        <v>500</v>
      </c>
      <c r="C28" s="6" t="n">
        <v>500</v>
      </c>
    </row>
    <row r="29" spans="1:3">
      <c r="A29" s="4" t="s">
        <v>1091</v>
      </c>
      <c r="B29" s="6" t="n">
        <v>0</v>
      </c>
      <c r="C29" s="6" t="n">
        <v>0</v>
      </c>
    </row>
    <row r="30" spans="1:3">
      <c r="A30" s="4" t="s">
        <v>1092</v>
      </c>
      <c r="B30" s="6" t="n">
        <v>-500</v>
      </c>
      <c r="C30" s="6" t="n">
        <v>-500</v>
      </c>
    </row>
    <row r="31" spans="1:3">
      <c r="A31" s="4" t="s">
        <v>1093</v>
      </c>
      <c r="B31" s="6" t="n">
        <v>0</v>
      </c>
      <c r="C31" s="6" t="n">
        <v>0</v>
      </c>
    </row>
    <row r="32" spans="1:3">
      <c r="A32" s="4" t="s">
        <v>1094</v>
      </c>
    </row>
    <row r="33" spans="1:3">
      <c r="A33" s="3" t="s">
        <v>1095</v>
      </c>
    </row>
    <row r="34" spans="1:3">
      <c r="A34" s="4" t="s">
        <v>1096</v>
      </c>
      <c r="B34" s="6" t="n">
        <v>1864</v>
      </c>
      <c r="C34" s="6" t="n">
        <v>803</v>
      </c>
    </row>
    <row r="35" spans="1:3">
      <c r="A35" s="4" t="s">
        <v>1097</v>
      </c>
      <c r="B35" s="6" t="n">
        <v>0</v>
      </c>
      <c r="C35" s="6" t="n">
        <v>0</v>
      </c>
    </row>
    <row r="36" spans="1:3">
      <c r="A36" s="4" t="s">
        <v>1098</v>
      </c>
      <c r="B36" s="6" t="n">
        <v>1864</v>
      </c>
      <c r="C36" s="6" t="n">
        <v>803</v>
      </c>
    </row>
    <row r="37" spans="1:3">
      <c r="A37" s="4" t="s">
        <v>1099</v>
      </c>
      <c r="B37" s="6" t="n">
        <v>-38</v>
      </c>
      <c r="C37" s="6" t="n">
        <v>-41</v>
      </c>
    </row>
    <row r="38" spans="1:3">
      <c r="A38" s="4" t="s">
        <v>1100</v>
      </c>
      <c r="B38" s="6" t="n">
        <v>-1795</v>
      </c>
      <c r="C38" s="6" t="n">
        <v>-744</v>
      </c>
    </row>
    <row r="39" spans="1:3">
      <c r="A39" s="4" t="s">
        <v>1101</v>
      </c>
      <c r="B39" s="6" t="n">
        <v>31</v>
      </c>
      <c r="C39" s="6" t="n">
        <v>18</v>
      </c>
    </row>
    <row r="40" spans="1:3">
      <c r="A40" s="4" t="s">
        <v>728</v>
      </c>
    </row>
    <row r="41" spans="1:3">
      <c r="A41" s="3" t="s">
        <v>1102</v>
      </c>
    </row>
    <row r="42" spans="1:3">
      <c r="A42" s="4" t="s">
        <v>1103</v>
      </c>
      <c r="B42" s="6" t="n">
        <v>71</v>
      </c>
      <c r="C42" s="6" t="n">
        <v>2</v>
      </c>
    </row>
    <row r="43" spans="1:3">
      <c r="A43" s="4" t="s">
        <v>1104</v>
      </c>
      <c r="B43" s="6" t="n">
        <v>0</v>
      </c>
      <c r="C43" s="6" t="n">
        <v>0</v>
      </c>
    </row>
    <row r="44" spans="1:3">
      <c r="A44" s="4" t="s">
        <v>1105</v>
      </c>
      <c r="B44" s="6" t="n">
        <v>71</v>
      </c>
      <c r="C44" s="6" t="n">
        <v>2</v>
      </c>
    </row>
    <row r="45" spans="1:3">
      <c r="A45" s="4" t="s">
        <v>1106</v>
      </c>
      <c r="B45" s="6" t="n">
        <v>-71</v>
      </c>
      <c r="C45" s="6" t="n">
        <v>-2</v>
      </c>
    </row>
    <row r="46" spans="1:3">
      <c r="A46" s="4" t="s">
        <v>1107</v>
      </c>
      <c r="B46" s="6" t="n">
        <v>0</v>
      </c>
      <c r="C46" s="6" t="n">
        <v>0</v>
      </c>
    </row>
    <row r="47" spans="1:3">
      <c r="A47" s="4" t="s">
        <v>1108</v>
      </c>
      <c r="B47" s="6" t="n">
        <v>0</v>
      </c>
      <c r="C47" s="6" t="n">
        <v>0</v>
      </c>
    </row>
    <row r="48" spans="1:3">
      <c r="A48" s="4" t="s">
        <v>1109</v>
      </c>
    </row>
    <row r="49" spans="1:3">
      <c r="A49" s="3" t="s">
        <v>1072</v>
      </c>
    </row>
    <row r="50" spans="1:3">
      <c r="A50" s="4" t="s">
        <v>1073</v>
      </c>
      <c r="B50" s="6" t="n">
        <v>3189</v>
      </c>
      <c r="C50" s="6" t="n">
        <v>2914</v>
      </c>
    </row>
    <row r="51" spans="1:3">
      <c r="A51" s="4" t="s">
        <v>1110</v>
      </c>
      <c r="B51" s="6" t="n">
        <v>0</v>
      </c>
      <c r="C51" s="6" t="n">
        <v>0</v>
      </c>
    </row>
    <row r="52" spans="1:3">
      <c r="A52" s="4" t="s">
        <v>1111</v>
      </c>
      <c r="B52" s="6" t="n">
        <v>3189</v>
      </c>
      <c r="C52" s="6" t="n">
        <v>2914</v>
      </c>
    </row>
    <row r="53" spans="1:3">
      <c r="A53" s="4" t="s">
        <v>1112</v>
      </c>
      <c r="B53" s="6" t="n">
        <v>-38</v>
      </c>
      <c r="C53" s="6" t="n">
        <v>-43</v>
      </c>
    </row>
    <row r="54" spans="1:3">
      <c r="A54" s="4" t="s">
        <v>1113</v>
      </c>
      <c r="B54" s="6" t="n">
        <v>-2821</v>
      </c>
      <c r="C54" s="6" t="n">
        <v>-2544</v>
      </c>
    </row>
    <row r="55" spans="1:3">
      <c r="A55" s="4" t="s">
        <v>1114</v>
      </c>
      <c r="B55" s="6" t="n">
        <v>330</v>
      </c>
      <c r="C55" s="6" t="n">
        <v>327</v>
      </c>
    </row>
    <row r="56" spans="1:3">
      <c r="A56" s="4" t="s">
        <v>1115</v>
      </c>
    </row>
    <row r="57" spans="1:3">
      <c r="A57" s="3" t="s">
        <v>1074</v>
      </c>
    </row>
    <row r="58" spans="1:3">
      <c r="A58" s="4" t="s">
        <v>1116</v>
      </c>
      <c r="C58" s="6" t="n">
        <v>96</v>
      </c>
    </row>
    <row r="59" spans="1:3">
      <c r="A59" s="4" t="s">
        <v>1117</v>
      </c>
      <c r="C59" s="6" t="n">
        <v>0</v>
      </c>
    </row>
    <row r="60" spans="1:3">
      <c r="A60" s="4" t="s">
        <v>1118</v>
      </c>
      <c r="C60" s="6" t="n">
        <v>96</v>
      </c>
    </row>
    <row r="61" spans="1:3">
      <c r="A61" s="4" t="s">
        <v>560</v>
      </c>
      <c r="C61" s="6" t="n">
        <v>-96</v>
      </c>
    </row>
    <row r="62" spans="1:3">
      <c r="A62" s="4" t="s">
        <v>1119</v>
      </c>
      <c r="C62" s="6" t="n">
        <v>0</v>
      </c>
    </row>
    <row r="63" spans="1:3">
      <c r="A63" s="4" t="s">
        <v>1120</v>
      </c>
      <c r="C63" s="6" t="n">
        <v>0</v>
      </c>
    </row>
    <row r="64" spans="1:3">
      <c r="A64" s="4" t="s">
        <v>731</v>
      </c>
    </row>
    <row r="65" spans="1:3">
      <c r="A65" s="3" t="s">
        <v>1121</v>
      </c>
    </row>
    <row r="66" spans="1:3">
      <c r="A66" s="4" t="s">
        <v>1122</v>
      </c>
      <c r="B66" s="6" t="n">
        <v>3</v>
      </c>
      <c r="C66" s="6" t="n">
        <v>96</v>
      </c>
    </row>
    <row r="67" spans="1:3">
      <c r="A67" s="4" t="s">
        <v>1123</v>
      </c>
      <c r="B67" s="6" t="n">
        <v>0</v>
      </c>
      <c r="C67" s="6" t="n">
        <v>0</v>
      </c>
    </row>
    <row r="68" spans="1:3">
      <c r="A68" s="4" t="s">
        <v>1124</v>
      </c>
      <c r="B68" s="6" t="n">
        <v>3</v>
      </c>
      <c r="C68" s="6" t="n">
        <v>96</v>
      </c>
    </row>
    <row r="69" spans="1:3">
      <c r="A69" s="4" t="s">
        <v>1125</v>
      </c>
      <c r="B69" s="6" t="n">
        <v>-3</v>
      </c>
      <c r="C69" s="6" t="n">
        <v>-82</v>
      </c>
    </row>
    <row r="70" spans="1:3">
      <c r="A70" s="4" t="s">
        <v>1126</v>
      </c>
      <c r="B70" s="6" t="n">
        <v>0</v>
      </c>
      <c r="C70" s="6" t="n">
        <v>0</v>
      </c>
    </row>
    <row r="71" spans="1:3">
      <c r="A71" s="4" t="s">
        <v>1127</v>
      </c>
      <c r="B71" s="6" t="n">
        <v>0</v>
      </c>
      <c r="C71" s="6" t="n">
        <v>14</v>
      </c>
    </row>
    <row r="72" spans="1:3">
      <c r="A72" s="4" t="s">
        <v>1128</v>
      </c>
    </row>
    <row r="73" spans="1:3">
      <c r="A73" s="3" t="s">
        <v>1075</v>
      </c>
    </row>
    <row r="74" spans="1:3">
      <c r="A74" s="4" t="s">
        <v>1082</v>
      </c>
      <c r="B74" s="6" t="n">
        <v>723</v>
      </c>
      <c r="C74" s="6" t="n">
        <v>462</v>
      </c>
    </row>
    <row r="75" spans="1:3">
      <c r="A75" s="4" t="s">
        <v>1083</v>
      </c>
      <c r="B75" s="7" t="n">
        <v>2480</v>
      </c>
      <c r="C75" s="7" t="n">
        <v>20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65</v>
      </c>
    </row>
    <row r="2" spans="1:3">
      <c r="A2" s="3" t="s">
        <v>1130</v>
      </c>
    </row>
    <row r="3" spans="1:3">
      <c r="A3" s="4" t="s">
        <v>1073</v>
      </c>
      <c r="B3" s="7" t="n">
        <v>3189</v>
      </c>
      <c r="C3" s="7" t="n">
        <v>2914</v>
      </c>
    </row>
    <row r="4" spans="1:3">
      <c r="A4" s="4" t="s">
        <v>1131</v>
      </c>
    </row>
    <row r="5" spans="1:3">
      <c r="A5" s="3" t="s">
        <v>1130</v>
      </c>
    </row>
    <row r="6" spans="1:3">
      <c r="A6" s="4" t="s">
        <v>1073</v>
      </c>
      <c r="B6" s="6" t="n">
        <v>2629</v>
      </c>
      <c r="C6" s="6" t="n">
        <v>2583</v>
      </c>
    </row>
    <row r="7" spans="1:3">
      <c r="A7" s="4" t="s">
        <v>1132</v>
      </c>
    </row>
    <row r="8" spans="1:3">
      <c r="A8" s="3" t="s">
        <v>1130</v>
      </c>
    </row>
    <row r="9" spans="1:3">
      <c r="A9" s="4" t="s">
        <v>1073</v>
      </c>
      <c r="B9" s="6" t="n">
        <v>285</v>
      </c>
      <c r="C9" s="6" t="n">
        <v>223</v>
      </c>
    </row>
    <row r="10" spans="1:3">
      <c r="A10" s="4" t="s">
        <v>1133</v>
      </c>
    </row>
    <row r="11" spans="1:3">
      <c r="A11" s="3" t="s">
        <v>1130</v>
      </c>
    </row>
    <row r="12" spans="1:3">
      <c r="A12" s="4" t="s">
        <v>1073</v>
      </c>
      <c r="B12" s="6" t="n">
        <v>181</v>
      </c>
      <c r="C12" s="6" t="n">
        <v>19</v>
      </c>
    </row>
    <row r="13" spans="1:3">
      <c r="A13" s="4" t="s">
        <v>1134</v>
      </c>
    </row>
    <row r="14" spans="1:3">
      <c r="A14" s="3" t="s">
        <v>1130</v>
      </c>
    </row>
    <row r="15" spans="1:3">
      <c r="A15" s="4" t="s">
        <v>1073</v>
      </c>
      <c r="B15" s="6" t="n">
        <v>86</v>
      </c>
      <c r="C15" s="6" t="n">
        <v>74</v>
      </c>
    </row>
    <row r="16" spans="1:3">
      <c r="A16" s="4" t="s">
        <v>1135</v>
      </c>
    </row>
    <row r="17" spans="1:3">
      <c r="A17" s="3" t="s">
        <v>1130</v>
      </c>
    </row>
    <row r="18" spans="1:3">
      <c r="A18" s="4" t="s">
        <v>1073</v>
      </c>
      <c r="B18" s="7" t="n">
        <v>8</v>
      </c>
      <c r="C18" s="7"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5</v>
      </c>
      <c r="D2" s="2" t="s">
        <v>110</v>
      </c>
    </row>
    <row r="3" spans="1:4">
      <c r="A3" s="3" t="s">
        <v>147</v>
      </c>
    </row>
    <row r="4" spans="1:4">
      <c r="A4" s="4" t="s">
        <v>148</v>
      </c>
      <c r="B4" s="7" t="n">
        <v>86</v>
      </c>
      <c r="C4" s="7" t="n">
        <v>-12</v>
      </c>
      <c r="D4" s="7" t="n">
        <v>-9</v>
      </c>
    </row>
    <row r="5" spans="1:4">
      <c r="A5" s="4" t="s">
        <v>1137</v>
      </c>
      <c r="B5" s="6" t="n">
        <v>-21</v>
      </c>
      <c r="C5" s="6" t="n">
        <v>3</v>
      </c>
      <c r="D5" s="6" t="n">
        <v>4</v>
      </c>
    </row>
    <row r="6" spans="1:4">
      <c r="A6" s="4" t="s">
        <v>1138</v>
      </c>
      <c r="B6" s="6" t="n">
        <v>65</v>
      </c>
      <c r="C6" s="6" t="n">
        <v>-9</v>
      </c>
      <c r="D6" s="6" t="n">
        <v>-5</v>
      </c>
    </row>
    <row r="7" spans="1:4">
      <c r="A7" s="4" t="s">
        <v>1139</v>
      </c>
      <c r="B7" s="6" t="n">
        <v>0</v>
      </c>
      <c r="C7" s="6" t="n">
        <v>11</v>
      </c>
      <c r="D7" s="6" t="n">
        <v>0</v>
      </c>
    </row>
    <row r="8" spans="1:4">
      <c r="A8" s="4" t="s">
        <v>1140</v>
      </c>
      <c r="B8" s="6" t="n">
        <v>0</v>
      </c>
      <c r="C8" s="6" t="n">
        <v>-4</v>
      </c>
      <c r="D8" s="6" t="n">
        <v>0</v>
      </c>
    </row>
    <row r="9" spans="1:4">
      <c r="A9" s="4" t="s">
        <v>1141</v>
      </c>
      <c r="B9" s="6" t="n">
        <v>0</v>
      </c>
      <c r="C9" s="6" t="n">
        <v>7</v>
      </c>
      <c r="D9" s="6" t="n">
        <v>0</v>
      </c>
    </row>
    <row r="10" spans="1:4">
      <c r="A10" s="4" t="s">
        <v>150</v>
      </c>
      <c r="B10" s="6" t="n">
        <v>86</v>
      </c>
      <c r="C10" s="6" t="n">
        <v>-1</v>
      </c>
      <c r="D10" s="6" t="n">
        <v>-9</v>
      </c>
    </row>
    <row r="11" spans="1:4">
      <c r="A11" s="4" t="s">
        <v>1142</v>
      </c>
      <c r="B11" s="6" t="n">
        <v>-21</v>
      </c>
      <c r="C11" s="6" t="n">
        <v>-1</v>
      </c>
      <c r="D11" s="6" t="n">
        <v>4</v>
      </c>
    </row>
    <row r="12" spans="1:4">
      <c r="A12" s="4" t="s">
        <v>1143</v>
      </c>
      <c r="B12" s="6" t="n">
        <v>65</v>
      </c>
      <c r="C12" s="6" t="n">
        <v>-2</v>
      </c>
      <c r="D12" s="6" t="n">
        <v>-5</v>
      </c>
    </row>
    <row r="13" spans="1:4">
      <c r="A13" s="3" t="s">
        <v>151</v>
      </c>
    </row>
    <row r="14" spans="1:4">
      <c r="A14" s="4" t="s">
        <v>152</v>
      </c>
      <c r="B14" s="6" t="n">
        <v>4</v>
      </c>
    </row>
    <row r="15" spans="1:4">
      <c r="A15" s="4" t="s">
        <v>1144</v>
      </c>
      <c r="B15" s="6" t="n">
        <v>-1</v>
      </c>
    </row>
    <row r="16" spans="1:4">
      <c r="A16" s="4" t="s">
        <v>1145</v>
      </c>
      <c r="B16" s="6" t="n">
        <v>3</v>
      </c>
    </row>
    <row r="17" spans="1:4">
      <c r="A17" s="4" t="s">
        <v>152</v>
      </c>
      <c r="C17" s="6" t="n">
        <v>5</v>
      </c>
      <c r="D17" s="6" t="n">
        <v>4</v>
      </c>
    </row>
    <row r="18" spans="1:4">
      <c r="A18" s="4" t="s">
        <v>1144</v>
      </c>
      <c r="C18" s="6" t="n">
        <v>-1</v>
      </c>
      <c r="D18" s="6" t="n">
        <v>-2</v>
      </c>
    </row>
    <row r="19" spans="1:4">
      <c r="A19" s="4" t="s">
        <v>1145</v>
      </c>
      <c r="C19" s="6" t="n">
        <v>4</v>
      </c>
      <c r="D19" s="6" t="n">
        <v>2</v>
      </c>
    </row>
    <row r="20" spans="1:4">
      <c r="A20" s="4" t="s">
        <v>1146</v>
      </c>
      <c r="B20" s="6" t="n">
        <v>4</v>
      </c>
    </row>
    <row r="21" spans="1:4">
      <c r="A21" s="4" t="s">
        <v>1147</v>
      </c>
      <c r="B21" s="6" t="n">
        <v>-1</v>
      </c>
    </row>
    <row r="22" spans="1:4">
      <c r="A22" s="4" t="s">
        <v>1148</v>
      </c>
      <c r="B22" s="6" t="n">
        <v>3</v>
      </c>
    </row>
    <row r="23" spans="1:4">
      <c r="A23" s="4" t="s">
        <v>1146</v>
      </c>
      <c r="C23" s="6" t="n">
        <v>5</v>
      </c>
      <c r="D23" s="6" t="n">
        <v>4</v>
      </c>
    </row>
    <row r="24" spans="1:4">
      <c r="A24" s="4" t="s">
        <v>1147</v>
      </c>
      <c r="C24" s="6" t="n">
        <v>-1</v>
      </c>
      <c r="D24" s="6" t="n">
        <v>-2</v>
      </c>
    </row>
    <row r="25" spans="1:4">
      <c r="A25" s="4" t="s">
        <v>1148</v>
      </c>
      <c r="C25" s="6" t="n">
        <v>4</v>
      </c>
      <c r="D25" s="6" t="n">
        <v>2</v>
      </c>
    </row>
    <row r="26" spans="1:4">
      <c r="A26" s="4" t="s">
        <v>153</v>
      </c>
      <c r="B26" s="6" t="n">
        <v>90</v>
      </c>
      <c r="C26" s="6" t="n">
        <v>4</v>
      </c>
      <c r="D26" s="6" t="n">
        <v>-5</v>
      </c>
    </row>
    <row r="27" spans="1:4">
      <c r="A27" s="4" t="s">
        <v>1149</v>
      </c>
      <c r="B27" s="6" t="n">
        <v>-22</v>
      </c>
      <c r="C27" s="6" t="n">
        <v>-2</v>
      </c>
      <c r="D27" s="6" t="n">
        <v>2</v>
      </c>
    </row>
    <row r="28" spans="1:4">
      <c r="A28" s="4" t="s">
        <v>155</v>
      </c>
      <c r="B28" s="7" t="n">
        <v>68</v>
      </c>
      <c r="C28" s="7" t="n">
        <v>2</v>
      </c>
      <c r="D28" s="7" t="n">
        <v>-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65</v>
      </c>
      <c r="D2" s="2" t="s">
        <v>110</v>
      </c>
    </row>
    <row r="3" spans="1:4">
      <c r="A3" s="3" t="s">
        <v>1151</v>
      </c>
    </row>
    <row r="4" spans="1:4">
      <c r="A4" s="4" t="s">
        <v>1152</v>
      </c>
      <c r="B4" s="7" t="n">
        <v>8003</v>
      </c>
      <c r="C4" s="7" t="n">
        <v>7247</v>
      </c>
      <c r="D4" s="7" t="n">
        <v>5051</v>
      </c>
    </row>
    <row r="5" spans="1:4">
      <c r="A5" s="4" t="s">
        <v>1153</v>
      </c>
      <c r="B5" s="6" t="n">
        <v>8700</v>
      </c>
      <c r="C5" s="6" t="n">
        <v>8003</v>
      </c>
      <c r="D5" s="6" t="n">
        <v>7247</v>
      </c>
    </row>
    <row r="6" spans="1:4">
      <c r="A6" s="4" t="s">
        <v>1154</v>
      </c>
    </row>
    <row r="7" spans="1:4">
      <c r="A7" s="3" t="s">
        <v>1151</v>
      </c>
    </row>
    <row r="8" spans="1:4">
      <c r="A8" s="4" t="s">
        <v>1152</v>
      </c>
      <c r="B8" s="6" t="n">
        <v>-27</v>
      </c>
      <c r="C8" s="6" t="n">
        <v>-25</v>
      </c>
      <c r="D8" s="6" t="n">
        <v>-22</v>
      </c>
    </row>
    <row r="9" spans="1:4">
      <c r="A9" s="4" t="s">
        <v>1155</v>
      </c>
      <c r="B9" s="6" t="n">
        <v>68</v>
      </c>
      <c r="C9" s="6" t="n">
        <v>-2</v>
      </c>
      <c r="D9" s="6" t="n">
        <v>-3</v>
      </c>
    </row>
    <row r="10" spans="1:4">
      <c r="A10" s="4" t="s">
        <v>1153</v>
      </c>
      <c r="B10" s="6" t="n">
        <v>41</v>
      </c>
      <c r="C10" s="6" t="n">
        <v>-27</v>
      </c>
      <c r="D10" s="6" t="n">
        <v>-25</v>
      </c>
    </row>
    <row r="11" spans="1:4">
      <c r="A11" s="4" t="s">
        <v>1156</v>
      </c>
    </row>
    <row r="12" spans="1:4">
      <c r="A12" s="3" t="s">
        <v>1151</v>
      </c>
    </row>
    <row r="13" spans="1:4">
      <c r="A13" s="4" t="s">
        <v>1152</v>
      </c>
      <c r="B13" s="6" t="n">
        <v>-7</v>
      </c>
      <c r="C13" s="6" t="n">
        <v>-5</v>
      </c>
      <c r="D13" s="6" t="n">
        <v>0</v>
      </c>
    </row>
    <row r="14" spans="1:4">
      <c r="A14" s="4" t="s">
        <v>1157</v>
      </c>
      <c r="B14" s="6" t="n">
        <v>65</v>
      </c>
      <c r="C14" s="6" t="n">
        <v>-9</v>
      </c>
      <c r="D14" s="6" t="n">
        <v>-5</v>
      </c>
    </row>
    <row r="15" spans="1:4">
      <c r="A15" s="4" t="s">
        <v>1158</v>
      </c>
      <c r="B15" s="6" t="n">
        <v>0</v>
      </c>
      <c r="C15" s="6" t="n">
        <v>7</v>
      </c>
      <c r="D15" s="6" t="n">
        <v>0</v>
      </c>
    </row>
    <row r="16" spans="1:4">
      <c r="A16" s="4" t="s">
        <v>1155</v>
      </c>
      <c r="B16" s="6" t="n">
        <v>65</v>
      </c>
      <c r="C16" s="6" t="n">
        <v>-2</v>
      </c>
      <c r="D16" s="6" t="n">
        <v>-5</v>
      </c>
    </row>
    <row r="17" spans="1:4">
      <c r="A17" s="4" t="s">
        <v>1153</v>
      </c>
      <c r="B17" s="6" t="n">
        <v>58</v>
      </c>
      <c r="C17" s="6" t="n">
        <v>-7</v>
      </c>
      <c r="D17" s="6" t="n">
        <v>-5</v>
      </c>
    </row>
    <row r="18" spans="1:4">
      <c r="A18" s="4" t="s">
        <v>1159</v>
      </c>
    </row>
    <row r="19" spans="1:4">
      <c r="A19" s="3" t="s">
        <v>1151</v>
      </c>
    </row>
    <row r="20" spans="1:4">
      <c r="A20" s="4" t="s">
        <v>1152</v>
      </c>
      <c r="B20" s="6" t="n">
        <v>-20</v>
      </c>
      <c r="C20" s="6" t="n">
        <v>-20</v>
      </c>
      <c r="D20" s="6" t="n">
        <v>-22</v>
      </c>
    </row>
    <row r="21" spans="1:4">
      <c r="A21" s="4" t="s">
        <v>1158</v>
      </c>
      <c r="B21" s="6" t="n">
        <v>3</v>
      </c>
      <c r="C21" s="6" t="n">
        <v>4</v>
      </c>
      <c r="D21" s="6" t="n">
        <v>2</v>
      </c>
    </row>
    <row r="22" spans="1:4">
      <c r="A22" s="4" t="s">
        <v>1160</v>
      </c>
      <c r="B22" s="6" t="n">
        <v>0</v>
      </c>
      <c r="C22" s="6" t="n">
        <v>-4</v>
      </c>
      <c r="D22" s="6" t="n">
        <v>0</v>
      </c>
    </row>
    <row r="23" spans="1:4">
      <c r="A23" s="4" t="s">
        <v>1155</v>
      </c>
      <c r="B23" s="6" t="n">
        <v>3</v>
      </c>
      <c r="C23" s="6" t="n">
        <v>0</v>
      </c>
      <c r="D23" s="6" t="n">
        <v>2</v>
      </c>
    </row>
    <row r="24" spans="1:4">
      <c r="A24" s="4" t="s">
        <v>1153</v>
      </c>
      <c r="B24" s="7" t="n">
        <v>-17</v>
      </c>
      <c r="C24" s="7" t="n">
        <v>-20</v>
      </c>
      <c r="D24" s="7" t="n">
        <v>-2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161</v>
      </c>
      <c r="B1" s="2" t="s">
        <v>1162</v>
      </c>
      <c r="C1" s="2" t="s">
        <v>1163</v>
      </c>
      <c r="D1" s="2" t="s">
        <v>1164</v>
      </c>
      <c r="E1" s="2" t="s">
        <v>1165</v>
      </c>
      <c r="F1" s="2" t="s">
        <v>1166</v>
      </c>
      <c r="G1" s="2" t="s">
        <v>1167</v>
      </c>
      <c r="H1" s="2" t="s">
        <v>1168</v>
      </c>
      <c r="I1" s="2" t="s">
        <v>1169</v>
      </c>
      <c r="J1" s="2" t="s">
        <v>1170</v>
      </c>
    </row>
    <row r="2" spans="1:10">
      <c r="A2" s="4" t="s">
        <v>1171</v>
      </c>
    </row>
    <row r="3" spans="1:10">
      <c r="A3" s="3" t="s">
        <v>1172</v>
      </c>
    </row>
    <row r="4" spans="1:10">
      <c r="A4" s="4" t="s">
        <v>1173</v>
      </c>
      <c r="H4" s="7" t="n">
        <v>350</v>
      </c>
    </row>
    <row r="5" spans="1:10">
      <c r="A5" s="4" t="s">
        <v>1174</v>
      </c>
      <c r="C5" s="10" t="n">
        <v>5.6</v>
      </c>
    </row>
    <row r="6" spans="1:10">
      <c r="A6" s="4" t="s">
        <v>1175</v>
      </c>
      <c r="B6" s="10" t="n">
        <v>1.3</v>
      </c>
    </row>
    <row r="7" spans="1:10">
      <c r="A7" s="4" t="s">
        <v>1176</v>
      </c>
      <c r="B7" s="10" t="n">
        <v>6.9</v>
      </c>
    </row>
    <row r="8" spans="1:10">
      <c r="A8" s="4" t="s">
        <v>1177</v>
      </c>
      <c r="B8" s="8" t="n">
        <v>50.84</v>
      </c>
    </row>
    <row r="9" spans="1:10">
      <c r="A9" s="4" t="s">
        <v>1178</v>
      </c>
    </row>
    <row r="10" spans="1:10">
      <c r="A10" s="3" t="s">
        <v>1172</v>
      </c>
    </row>
    <row r="11" spans="1:10">
      <c r="A11" s="4" t="s">
        <v>1173</v>
      </c>
      <c r="I11" s="7" t="n">
        <v>60</v>
      </c>
    </row>
    <row r="12" spans="1:10">
      <c r="A12" s="4" t="s">
        <v>1174</v>
      </c>
      <c r="E12" s="10" t="n">
        <v>0.9</v>
      </c>
    </row>
    <row r="13" spans="1:10">
      <c r="A13" s="4" t="s">
        <v>1175</v>
      </c>
      <c r="D13" s="10" t="n">
        <v>0.3</v>
      </c>
    </row>
    <row r="14" spans="1:10">
      <c r="A14" s="4" t="s">
        <v>1176</v>
      </c>
      <c r="D14" s="10" t="n">
        <v>1.2</v>
      </c>
    </row>
    <row r="15" spans="1:10">
      <c r="A15" s="4" t="s">
        <v>1177</v>
      </c>
      <c r="D15" s="8" t="n">
        <v>52.12</v>
      </c>
    </row>
    <row r="16" spans="1:10">
      <c r="A16" s="4" t="s">
        <v>1179</v>
      </c>
    </row>
    <row r="17" spans="1:10">
      <c r="A17" s="3" t="s">
        <v>1172</v>
      </c>
    </row>
    <row r="18" spans="1:10">
      <c r="A18" s="4" t="s">
        <v>1173</v>
      </c>
      <c r="J18" s="7" t="n">
        <v>150</v>
      </c>
    </row>
    <row r="19" spans="1:10">
      <c r="A19" s="4" t="s">
        <v>1174</v>
      </c>
      <c r="F19" s="10" t="n">
        <v>2.2</v>
      </c>
    </row>
    <row r="20" spans="1:10">
      <c r="A20" s="4" t="s">
        <v>1175</v>
      </c>
      <c r="G20" s="10" t="n">
        <v>0.6</v>
      </c>
    </row>
    <row r="21" spans="1:10">
      <c r="A21" s="4" t="s">
        <v>1176</v>
      </c>
      <c r="G21" s="10" t="n">
        <v>2.8</v>
      </c>
    </row>
    <row r="22" spans="1:10">
      <c r="A22" s="4" t="s">
        <v>1177</v>
      </c>
      <c r="G22" s="8" t="n">
        <v>53.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80</v>
      </c>
      <c r="B1" s="2" t="s">
        <v>1181</v>
      </c>
      <c r="J1" s="2" t="s">
        <v>1</v>
      </c>
    </row>
    <row r="2" spans="1:13">
      <c r="B2" s="2" t="s">
        <v>2</v>
      </c>
      <c r="C2" s="2" t="s">
        <v>1182</v>
      </c>
      <c r="D2" s="2" t="s">
        <v>1183</v>
      </c>
      <c r="E2" s="2" t="s">
        <v>1184</v>
      </c>
      <c r="F2" s="2" t="s">
        <v>65</v>
      </c>
      <c r="G2" s="2" t="s">
        <v>1185</v>
      </c>
      <c r="H2" s="2" t="s">
        <v>1186</v>
      </c>
      <c r="I2" s="2" t="s">
        <v>1187</v>
      </c>
      <c r="J2" s="2" t="s">
        <v>2</v>
      </c>
      <c r="K2" s="2" t="s">
        <v>65</v>
      </c>
      <c r="L2" s="2" t="s">
        <v>110</v>
      </c>
      <c r="M2" s="2" t="s">
        <v>1188</v>
      </c>
    </row>
    <row r="3" spans="1:13">
      <c r="A3" s="3" t="s">
        <v>1189</v>
      </c>
    </row>
    <row r="4" spans="1:13">
      <c r="A4" s="4" t="s">
        <v>78</v>
      </c>
      <c r="B4" s="7" t="n">
        <v>308</v>
      </c>
      <c r="F4" s="7" t="n">
        <v>212</v>
      </c>
      <c r="J4" s="7" t="n">
        <v>308</v>
      </c>
      <c r="K4" s="7" t="n">
        <v>212</v>
      </c>
      <c r="M4" s="7" t="n">
        <v>249</v>
      </c>
    </row>
    <row r="5" spans="1:13">
      <c r="A5" s="4" t="s">
        <v>87</v>
      </c>
      <c r="B5" s="6" t="n">
        <v>228</v>
      </c>
      <c r="F5" s="6" t="n">
        <v>177</v>
      </c>
      <c r="J5" s="6" t="n">
        <v>228</v>
      </c>
      <c r="K5" s="6" t="n">
        <v>177</v>
      </c>
      <c r="M5" s="6" t="n">
        <v>186</v>
      </c>
    </row>
    <row r="6" spans="1:13">
      <c r="A6" s="4" t="s">
        <v>93</v>
      </c>
      <c r="B6" s="6" t="n">
        <v>8580</v>
      </c>
      <c r="F6" s="6" t="n">
        <v>7011</v>
      </c>
      <c r="J6" s="6" t="n">
        <v>8580</v>
      </c>
      <c r="K6" s="6" t="n">
        <v>7011</v>
      </c>
      <c r="M6" s="6" t="n">
        <v>7039</v>
      </c>
    </row>
    <row r="7" spans="1:13">
      <c r="A7" s="4" t="s">
        <v>118</v>
      </c>
      <c r="J7" s="6" t="n">
        <v>178</v>
      </c>
      <c r="K7" s="6" t="n">
        <v>113</v>
      </c>
      <c r="L7" s="7" t="n">
        <v>72</v>
      </c>
    </row>
    <row r="8" spans="1:13">
      <c r="A8" s="4" t="s">
        <v>121</v>
      </c>
      <c r="J8" s="6" t="n">
        <v>1322</v>
      </c>
      <c r="K8" s="6" t="n">
        <v>1555</v>
      </c>
      <c r="L8" s="6" t="n">
        <v>962</v>
      </c>
    </row>
    <row r="9" spans="1:13">
      <c r="A9" s="4" t="s">
        <v>122</v>
      </c>
      <c r="J9" s="6" t="n">
        <v>209</v>
      </c>
      <c r="K9" s="6" t="n">
        <v>189</v>
      </c>
      <c r="L9" s="6" t="n">
        <v>149</v>
      </c>
    </row>
    <row r="10" spans="1:13">
      <c r="A10" s="4" t="s">
        <v>129</v>
      </c>
      <c r="J10" s="6" t="n">
        <v>197</v>
      </c>
      <c r="K10" s="6" t="n">
        <v>350</v>
      </c>
      <c r="L10" s="6" t="n">
        <v>92</v>
      </c>
    </row>
    <row r="11" spans="1:13">
      <c r="A11" s="4" t="s">
        <v>139</v>
      </c>
      <c r="J11" s="6" t="n">
        <v>721</v>
      </c>
      <c r="K11" s="6" t="n">
        <v>414</v>
      </c>
      <c r="L11" s="6" t="n">
        <v>522</v>
      </c>
    </row>
    <row r="12" spans="1:13">
      <c r="A12" s="4" t="s">
        <v>140</v>
      </c>
      <c r="B12" s="7" t="n">
        <v>551</v>
      </c>
      <c r="C12" s="7" t="n">
        <v>555</v>
      </c>
      <c r="D12" s="7" t="n">
        <v>499</v>
      </c>
      <c r="E12" s="7" t="n">
        <v>604</v>
      </c>
      <c r="F12" s="7" t="n">
        <v>454</v>
      </c>
      <c r="G12" s="7" t="n">
        <v>451</v>
      </c>
      <c r="H12" s="7" t="n">
        <v>271</v>
      </c>
      <c r="I12" s="7" t="n">
        <v>297</v>
      </c>
      <c r="J12" s="7" t="n">
        <v>2208</v>
      </c>
      <c r="K12" s="7" t="n">
        <v>1473</v>
      </c>
      <c r="L12" s="7" t="n">
        <v>872</v>
      </c>
    </row>
    <row r="13" spans="1:13">
      <c r="A13" s="4" t="s">
        <v>142</v>
      </c>
      <c r="B13" s="7" t="n">
        <v>1</v>
      </c>
      <c r="C13" s="7" t="n">
        <v>1</v>
      </c>
      <c r="D13" s="8" t="n">
        <v>0.89</v>
      </c>
      <c r="E13" s="8" t="n">
        <v>1.07</v>
      </c>
      <c r="F13" s="8" t="n">
        <v>0.8</v>
      </c>
      <c r="G13" s="8" t="n">
        <v>0.79</v>
      </c>
      <c r="H13" s="8" t="n">
        <v>0.48</v>
      </c>
      <c r="I13" s="8" t="n">
        <v>0.52</v>
      </c>
      <c r="J13" s="8" t="n">
        <v>3.96</v>
      </c>
      <c r="K13" s="8" t="n">
        <v>2.59</v>
      </c>
      <c r="L13" s="8" t="n">
        <v>1.64</v>
      </c>
    </row>
    <row r="14" spans="1:13">
      <c r="A14" s="4" t="s">
        <v>1190</v>
      </c>
    </row>
    <row r="15" spans="1:13">
      <c r="A15" s="3" t="s">
        <v>1189</v>
      </c>
    </row>
    <row r="16" spans="1:13">
      <c r="A16" s="4" t="s">
        <v>78</v>
      </c>
      <c r="B16" s="7" t="n">
        <v>281</v>
      </c>
      <c r="F16" s="7" t="n">
        <v>212</v>
      </c>
      <c r="J16" s="7" t="n">
        <v>281</v>
      </c>
      <c r="K16" s="7" t="n">
        <v>212</v>
      </c>
    </row>
    <row r="17" spans="1:13">
      <c r="A17" s="4" t="s">
        <v>87</v>
      </c>
      <c r="B17" s="6" t="n">
        <v>221</v>
      </c>
      <c r="F17" s="6" t="n">
        <v>177</v>
      </c>
      <c r="J17" s="6" t="n">
        <v>221</v>
      </c>
      <c r="K17" s="6" t="n">
        <v>177</v>
      </c>
    </row>
    <row r="18" spans="1:13">
      <c r="A18" s="4" t="s">
        <v>93</v>
      </c>
      <c r="B18" s="6" t="n">
        <v>8560</v>
      </c>
      <c r="F18" s="7" t="n">
        <v>7011</v>
      </c>
      <c r="J18" s="6" t="n">
        <v>8560</v>
      </c>
      <c r="K18" s="7" t="n">
        <v>7011</v>
      </c>
    </row>
    <row r="19" spans="1:13">
      <c r="A19" s="4" t="s">
        <v>118</v>
      </c>
      <c r="J19" s="6" t="n">
        <v>129</v>
      </c>
    </row>
    <row r="20" spans="1:13">
      <c r="A20" s="4" t="s">
        <v>121</v>
      </c>
      <c r="J20" s="6" t="n">
        <v>1312</v>
      </c>
    </row>
    <row r="21" spans="1:13">
      <c r="A21" s="4" t="s">
        <v>122</v>
      </c>
      <c r="J21" s="6" t="n">
        <v>188</v>
      </c>
    </row>
    <row r="22" spans="1:13">
      <c r="A22" s="4" t="s">
        <v>129</v>
      </c>
      <c r="J22" s="6" t="n">
        <v>169</v>
      </c>
    </row>
    <row r="23" spans="1:13">
      <c r="A23" s="4" t="s">
        <v>139</v>
      </c>
      <c r="J23" s="6" t="n">
        <v>723</v>
      </c>
    </row>
    <row r="24" spans="1:13">
      <c r="A24" s="4" t="s">
        <v>140</v>
      </c>
      <c r="J24" s="7" t="n">
        <v>2216</v>
      </c>
    </row>
    <row r="25" spans="1:13">
      <c r="A25" s="4" t="s">
        <v>142</v>
      </c>
      <c r="J25" s="8" t="n">
        <v>3.98</v>
      </c>
    </row>
    <row r="26" spans="1:13">
      <c r="A26" s="4" t="s">
        <v>1191</v>
      </c>
    </row>
    <row r="27" spans="1:13">
      <c r="A27" s="3" t="s">
        <v>1189</v>
      </c>
    </row>
    <row r="28" spans="1:13">
      <c r="A28" s="4" t="s">
        <v>78</v>
      </c>
      <c r="B28" s="6" t="n">
        <v>27</v>
      </c>
      <c r="J28" s="7" t="n">
        <v>27</v>
      </c>
      <c r="M28" s="6" t="n">
        <v>37</v>
      </c>
    </row>
    <row r="29" spans="1:13">
      <c r="A29" s="4" t="s">
        <v>87</v>
      </c>
      <c r="B29" s="6" t="n">
        <v>7</v>
      </c>
      <c r="J29" s="6" t="n">
        <v>7</v>
      </c>
      <c r="M29" s="6" t="n">
        <v>9</v>
      </c>
    </row>
    <row r="30" spans="1:13">
      <c r="A30" s="4" t="s">
        <v>93</v>
      </c>
      <c r="B30" s="7" t="n">
        <v>20</v>
      </c>
      <c r="J30" s="6" t="n">
        <v>20</v>
      </c>
      <c r="M30" s="7" t="n">
        <v>28</v>
      </c>
    </row>
    <row r="31" spans="1:13">
      <c r="A31" s="4" t="s">
        <v>118</v>
      </c>
      <c r="J31" s="6" t="n">
        <v>49</v>
      </c>
    </row>
    <row r="32" spans="1:13">
      <c r="A32" s="4" t="s">
        <v>121</v>
      </c>
      <c r="J32" s="6" t="n">
        <v>10</v>
      </c>
    </row>
    <row r="33" spans="1:13">
      <c r="A33" s="4" t="s">
        <v>122</v>
      </c>
      <c r="J33" s="6" t="n">
        <v>21</v>
      </c>
    </row>
    <row r="34" spans="1:13">
      <c r="A34" s="4" t="s">
        <v>129</v>
      </c>
      <c r="J34" s="6" t="n">
        <v>28</v>
      </c>
    </row>
    <row r="35" spans="1:13">
      <c r="A35" s="4" t="s">
        <v>139</v>
      </c>
      <c r="J35" s="6" t="n">
        <v>-2</v>
      </c>
    </row>
    <row r="36" spans="1:13">
      <c r="A36" s="4" t="s">
        <v>140</v>
      </c>
      <c r="J36" s="7" t="n">
        <v>-8</v>
      </c>
    </row>
    <row r="37" spans="1:13">
      <c r="A37" s="4" t="s">
        <v>142</v>
      </c>
      <c r="J37" s="8" t="n">
        <v>-0.0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2</v>
      </c>
      <c r="B1" s="2" t="s">
        <v>1181</v>
      </c>
      <c r="J1" s="2" t="s">
        <v>1</v>
      </c>
    </row>
    <row r="2" spans="1:12">
      <c r="B2" s="2" t="s">
        <v>2</v>
      </c>
      <c r="C2" s="2" t="s">
        <v>1182</v>
      </c>
      <c r="D2" s="2" t="s">
        <v>1183</v>
      </c>
      <c r="E2" s="2" t="s">
        <v>1184</v>
      </c>
      <c r="F2" s="2" t="s">
        <v>65</v>
      </c>
      <c r="G2" s="2" t="s">
        <v>1185</v>
      </c>
      <c r="H2" s="2" t="s">
        <v>1186</v>
      </c>
      <c r="I2" s="2" t="s">
        <v>1187</v>
      </c>
      <c r="J2" s="2" t="s">
        <v>2</v>
      </c>
      <c r="K2" s="2" t="s">
        <v>65</v>
      </c>
      <c r="L2" s="2" t="s">
        <v>110</v>
      </c>
    </row>
    <row r="3" spans="1:12">
      <c r="A3" s="3" t="s">
        <v>1193</v>
      </c>
    </row>
    <row r="4" spans="1:12">
      <c r="A4" s="4" t="s">
        <v>112</v>
      </c>
      <c r="J4" s="7" t="n">
        <v>2002</v>
      </c>
      <c r="K4" s="7" t="n">
        <v>1969</v>
      </c>
      <c r="L4" s="7" t="n">
        <v>1384</v>
      </c>
    </row>
    <row r="5" spans="1:12">
      <c r="A5" s="4" t="s">
        <v>114</v>
      </c>
      <c r="J5" s="6" t="n">
        <v>1717</v>
      </c>
      <c r="K5" s="6" t="n">
        <v>1541</v>
      </c>
      <c r="L5" s="6" t="n">
        <v>1107</v>
      </c>
    </row>
    <row r="6" spans="1:12">
      <c r="A6" s="4" t="s">
        <v>115</v>
      </c>
      <c r="J6" s="6" t="n">
        <v>1533</v>
      </c>
      <c r="K6" s="6" t="n">
        <v>1272</v>
      </c>
      <c r="L6" s="6" t="n">
        <v>690</v>
      </c>
    </row>
    <row r="7" spans="1:12">
      <c r="A7" s="4" t="s">
        <v>116</v>
      </c>
      <c r="J7" s="6" t="n">
        <v>586</v>
      </c>
      <c r="K7" s="6" t="n">
        <v>557</v>
      </c>
      <c r="L7" s="6" t="n">
        <v>423</v>
      </c>
    </row>
    <row r="8" spans="1:12">
      <c r="A8" s="4" t="s">
        <v>117</v>
      </c>
      <c r="J8" s="6" t="n">
        <v>3836</v>
      </c>
      <c r="K8" s="6" t="n">
        <v>3370</v>
      </c>
      <c r="L8" s="6" t="n">
        <v>2220</v>
      </c>
    </row>
    <row r="9" spans="1:12">
      <c r="A9" s="4" t="s">
        <v>118</v>
      </c>
      <c r="J9" s="6" t="n">
        <v>178</v>
      </c>
      <c r="K9" s="6" t="n">
        <v>113</v>
      </c>
      <c r="L9" s="6" t="n">
        <v>72</v>
      </c>
    </row>
    <row r="10" spans="1:12">
      <c r="A10" s="4" t="s">
        <v>119</v>
      </c>
      <c r="B10" s="7" t="n">
        <v>1558</v>
      </c>
      <c r="C10" s="7" t="n">
        <v>1491</v>
      </c>
      <c r="D10" s="7" t="n">
        <v>1451</v>
      </c>
      <c r="E10" s="7" t="n">
        <v>1516</v>
      </c>
      <c r="F10" s="7" t="n">
        <v>1398</v>
      </c>
      <c r="G10" s="7" t="n">
        <v>1382</v>
      </c>
      <c r="H10" s="7" t="n">
        <v>1415</v>
      </c>
      <c r="I10" s="7" t="n">
        <v>1257</v>
      </c>
      <c r="J10" s="7" t="n">
        <v>6016</v>
      </c>
      <c r="K10" s="7" t="n">
        <v>5452</v>
      </c>
      <c r="L10" s="6" t="n">
        <v>3676</v>
      </c>
    </row>
    <row r="11" spans="1:12">
      <c r="A11" s="4" t="s">
        <v>114</v>
      </c>
      <c r="J11" s="4" t="s">
        <v>1194</v>
      </c>
      <c r="K11" s="4" t="s">
        <v>1195</v>
      </c>
    </row>
    <row r="12" spans="1:12">
      <c r="A12" s="4" t="s">
        <v>115</v>
      </c>
      <c r="J12" s="4" t="s">
        <v>788</v>
      </c>
      <c r="K12" s="4" t="s">
        <v>1196</v>
      </c>
    </row>
    <row r="13" spans="1:12">
      <c r="A13" s="4" t="s">
        <v>116</v>
      </c>
      <c r="J13" s="4" t="s">
        <v>861</v>
      </c>
      <c r="K13" s="4" t="s">
        <v>1197</v>
      </c>
    </row>
    <row r="14" spans="1:12">
      <c r="A14" s="4" t="s">
        <v>118</v>
      </c>
      <c r="J14" s="4" t="s">
        <v>1198</v>
      </c>
      <c r="K14" s="4" t="s">
        <v>1199</v>
      </c>
    </row>
    <row r="15" spans="1:12">
      <c r="A15" s="4" t="s">
        <v>1200</v>
      </c>
    </row>
    <row r="16" spans="1:12">
      <c r="A16" s="3" t="s">
        <v>1193</v>
      </c>
    </row>
    <row r="17" spans="1:12">
      <c r="A17" s="4" t="s">
        <v>112</v>
      </c>
      <c r="J17" s="7" t="n">
        <v>1343</v>
      </c>
      <c r="K17" s="7" t="n">
        <v>1372</v>
      </c>
      <c r="L17" s="6" t="n">
        <v>952</v>
      </c>
    </row>
    <row r="18" spans="1:12">
      <c r="A18" s="4" t="s">
        <v>1201</v>
      </c>
      <c r="J18" s="4" t="s">
        <v>1202</v>
      </c>
      <c r="K18" s="4" t="s">
        <v>1203</v>
      </c>
    </row>
    <row r="19" spans="1:12">
      <c r="A19" s="4" t="s">
        <v>1204</v>
      </c>
    </row>
    <row r="20" spans="1:12">
      <c r="A20" s="3" t="s">
        <v>1193</v>
      </c>
    </row>
    <row r="21" spans="1:12">
      <c r="A21" s="4" t="s">
        <v>112</v>
      </c>
      <c r="J21" s="7" t="n">
        <v>492</v>
      </c>
      <c r="K21" s="7" t="n">
        <v>458</v>
      </c>
      <c r="L21" s="6" t="n">
        <v>320</v>
      </c>
    </row>
    <row r="22" spans="1:12">
      <c r="A22" s="4" t="s">
        <v>1201</v>
      </c>
      <c r="J22" s="4" t="s">
        <v>1205</v>
      </c>
      <c r="K22" s="4" t="s">
        <v>1206</v>
      </c>
    </row>
    <row r="23" spans="1:12">
      <c r="A23" s="4" t="s">
        <v>1207</v>
      </c>
    </row>
    <row r="24" spans="1:12">
      <c r="A24" s="3" t="s">
        <v>1193</v>
      </c>
    </row>
    <row r="25" spans="1:12">
      <c r="A25" s="4" t="s">
        <v>112</v>
      </c>
      <c r="J25" s="7" t="n">
        <v>167</v>
      </c>
      <c r="K25" s="7" t="n">
        <v>139</v>
      </c>
      <c r="L25" s="7" t="n">
        <v>112</v>
      </c>
    </row>
    <row r="26" spans="1:12">
      <c r="A26" s="4" t="s">
        <v>1201</v>
      </c>
      <c r="J26" s="4" t="s">
        <v>1208</v>
      </c>
      <c r="K26" s="4" t="s">
        <v>120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65</v>
      </c>
      <c r="D2" s="2" t="s">
        <v>110</v>
      </c>
    </row>
    <row r="3" spans="1:4">
      <c r="A3" s="3" t="s">
        <v>1193</v>
      </c>
    </row>
    <row r="4" spans="1:4">
      <c r="A4" s="4" t="s">
        <v>116</v>
      </c>
      <c r="B4" s="7" t="n">
        <v>586</v>
      </c>
      <c r="C4" s="7" t="n">
        <v>557</v>
      </c>
      <c r="D4" s="7" t="n">
        <v>423</v>
      </c>
    </row>
    <row r="5" spans="1:4">
      <c r="A5" s="4" t="s">
        <v>1211</v>
      </c>
      <c r="B5" s="4" t="s">
        <v>861</v>
      </c>
      <c r="C5" s="4" t="s">
        <v>1197</v>
      </c>
    </row>
    <row r="6" spans="1:4">
      <c r="A6" s="4" t="s">
        <v>1212</v>
      </c>
    </row>
    <row r="7" spans="1:4">
      <c r="A7" s="3" t="s">
        <v>1193</v>
      </c>
    </row>
    <row r="8" spans="1:4">
      <c r="A8" s="4" t="s">
        <v>116</v>
      </c>
      <c r="B8" s="7" t="n">
        <v>284</v>
      </c>
      <c r="C8" s="7" t="n">
        <v>254</v>
      </c>
      <c r="D8" s="6" t="n">
        <v>199</v>
      </c>
    </row>
    <row r="9" spans="1:4">
      <c r="A9" s="4" t="s">
        <v>1211</v>
      </c>
      <c r="B9" s="4" t="s">
        <v>1213</v>
      </c>
      <c r="C9" s="4" t="s">
        <v>969</v>
      </c>
    </row>
    <row r="10" spans="1:4">
      <c r="A10" s="4" t="s">
        <v>1214</v>
      </c>
    </row>
    <row r="11" spans="1:4">
      <c r="A11" s="3" t="s">
        <v>1193</v>
      </c>
    </row>
    <row r="12" spans="1:4">
      <c r="A12" s="4" t="s">
        <v>116</v>
      </c>
      <c r="B12" s="7" t="n">
        <v>271</v>
      </c>
      <c r="C12" s="7" t="n">
        <v>270</v>
      </c>
      <c r="D12" s="6" t="n">
        <v>209</v>
      </c>
    </row>
    <row r="13" spans="1:4">
      <c r="A13" s="4" t="s">
        <v>1211</v>
      </c>
      <c r="B13" s="4" t="s">
        <v>751</v>
      </c>
      <c r="C13" s="4" t="s">
        <v>1215</v>
      </c>
    </row>
    <row r="14" spans="1:4">
      <c r="A14" s="4" t="s">
        <v>1216</v>
      </c>
    </row>
    <row r="15" spans="1:4">
      <c r="A15" s="3" t="s">
        <v>1193</v>
      </c>
    </row>
    <row r="16" spans="1:4">
      <c r="A16" s="4" t="s">
        <v>116</v>
      </c>
      <c r="B16" s="7" t="n">
        <v>31</v>
      </c>
      <c r="C16" s="7" t="n">
        <v>33</v>
      </c>
      <c r="D16" s="7" t="n">
        <v>15</v>
      </c>
    </row>
    <row r="17" spans="1:4">
      <c r="A17" s="4" t="s">
        <v>1211</v>
      </c>
      <c r="B17" s="4" t="s">
        <v>1217</v>
      </c>
      <c r="C17" s="4" t="s">
        <v>86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1218</v>
      </c>
      <c r="B1" s="2" t="s">
        <v>1</v>
      </c>
    </row>
    <row r="2" spans="1:2">
      <c r="B2" s="2" t="s">
        <v>609</v>
      </c>
    </row>
    <row r="3" spans="1:2">
      <c r="A3" s="3" t="s">
        <v>1219</v>
      </c>
    </row>
    <row r="4" spans="1:2">
      <c r="A4" s="4" t="s">
        <v>1220</v>
      </c>
      <c r="B4" s="7" t="n">
        <v>138</v>
      </c>
    </row>
    <row r="5" spans="1:2">
      <c r="A5" s="4" t="s">
        <v>1221</v>
      </c>
      <c r="B5" s="6" t="n">
        <v>157</v>
      </c>
    </row>
    <row r="6" spans="1:2">
      <c r="A6" s="4" t="s">
        <v>1222</v>
      </c>
      <c r="B6" s="6" t="n">
        <v>19</v>
      </c>
    </row>
    <row r="7" spans="1:2">
      <c r="A7" s="4" t="s">
        <v>1223</v>
      </c>
    </row>
    <row r="8" spans="1:2">
      <c r="A8" s="3" t="s">
        <v>1219</v>
      </c>
    </row>
    <row r="9" spans="1:2">
      <c r="A9" s="4" t="s">
        <v>1220</v>
      </c>
      <c r="B9" s="6" t="n">
        <v>16</v>
      </c>
    </row>
    <row r="10" spans="1:2">
      <c r="A10" s="4" t="s">
        <v>1221</v>
      </c>
      <c r="B10" s="6" t="n">
        <v>25</v>
      </c>
    </row>
    <row r="11" spans="1:2">
      <c r="A11" s="4" t="s">
        <v>1222</v>
      </c>
      <c r="B11" s="6" t="n">
        <v>9</v>
      </c>
    </row>
    <row r="12" spans="1:2">
      <c r="A12" s="4" t="s">
        <v>1224</v>
      </c>
    </row>
    <row r="13" spans="1:2">
      <c r="A13" s="3" t="s">
        <v>1219</v>
      </c>
    </row>
    <row r="14" spans="1:2">
      <c r="A14" s="4" t="s">
        <v>1220</v>
      </c>
      <c r="B14" s="6" t="n">
        <v>7</v>
      </c>
    </row>
    <row r="15" spans="1:2">
      <c r="A15" s="4" t="s">
        <v>1221</v>
      </c>
      <c r="B15" s="6" t="n">
        <v>7</v>
      </c>
    </row>
    <row r="16" spans="1:2">
      <c r="A16" s="4" t="s">
        <v>1222</v>
      </c>
      <c r="B16" s="6" t="n">
        <v>0</v>
      </c>
    </row>
    <row r="17" spans="1:2">
      <c r="A17" s="4" t="s">
        <v>1225</v>
      </c>
    </row>
    <row r="18" spans="1:2">
      <c r="A18" s="3" t="s">
        <v>1219</v>
      </c>
    </row>
    <row r="19" spans="1:2">
      <c r="A19" s="4" t="s">
        <v>1220</v>
      </c>
      <c r="B19" s="6" t="n">
        <v>115</v>
      </c>
    </row>
    <row r="20" spans="1:2">
      <c r="A20" s="4" t="s">
        <v>1221</v>
      </c>
      <c r="B20" s="6" t="n">
        <v>125</v>
      </c>
    </row>
    <row r="21" spans="1:2">
      <c r="A21" s="4" t="s">
        <v>1222</v>
      </c>
      <c r="B21" s="7" t="n">
        <v>1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21"/>
    <col customWidth="1" max="5" min="5" width="21"/>
  </cols>
  <sheetData>
    <row r="1" spans="1:5">
      <c r="A1" s="1" t="s">
        <v>1226</v>
      </c>
      <c r="B1" s="2" t="s">
        <v>1227</v>
      </c>
      <c r="C1" s="2" t="s">
        <v>1228</v>
      </c>
      <c r="D1" s="2" t="s">
        <v>559</v>
      </c>
      <c r="E1" s="2" t="s">
        <v>1001</v>
      </c>
    </row>
    <row r="2" spans="1:5">
      <c r="A2" s="3" t="s">
        <v>1229</v>
      </c>
    </row>
    <row r="3" spans="1:5">
      <c r="A3" s="4" t="s">
        <v>1230</v>
      </c>
      <c r="C3" s="6" t="n">
        <v>12</v>
      </c>
    </row>
    <row r="4" spans="1:5">
      <c r="A4" s="4" t="s">
        <v>1231</v>
      </c>
      <c r="C4" s="7" t="n">
        <v>5000000</v>
      </c>
      <c r="D4" s="7" t="n">
        <v>45000000</v>
      </c>
    </row>
    <row r="5" spans="1:5">
      <c r="A5" s="4" t="s">
        <v>1232</v>
      </c>
    </row>
    <row r="6" spans="1:5">
      <c r="A6" s="3" t="s">
        <v>1229</v>
      </c>
    </row>
    <row r="7" spans="1:5">
      <c r="A7" s="4" t="s">
        <v>1233</v>
      </c>
      <c r="C7" s="4" t="s">
        <v>1234</v>
      </c>
    </row>
    <row r="8" spans="1:5">
      <c r="A8" s="4" t="s">
        <v>1235</v>
      </c>
    </row>
    <row r="9" spans="1:5">
      <c r="A9" s="3" t="s">
        <v>1229</v>
      </c>
    </row>
    <row r="10" spans="1:5">
      <c r="A10" s="4" t="s">
        <v>1233</v>
      </c>
      <c r="C10" s="4" t="s">
        <v>1236</v>
      </c>
    </row>
    <row r="11" spans="1:5">
      <c r="A11" s="4" t="s">
        <v>1237</v>
      </c>
    </row>
    <row r="12" spans="1:5">
      <c r="A12" s="3" t="s">
        <v>1229</v>
      </c>
    </row>
    <row r="13" spans="1:5">
      <c r="A13" s="4" t="s">
        <v>1238</v>
      </c>
      <c r="C13" s="4" t="s">
        <v>1206</v>
      </c>
    </row>
    <row r="14" spans="1:5">
      <c r="A14" s="4" t="s">
        <v>1239</v>
      </c>
      <c r="C14" s="6" t="n">
        <v>5</v>
      </c>
    </row>
    <row r="15" spans="1:5">
      <c r="A15" s="4" t="s">
        <v>1231</v>
      </c>
      <c r="C15" s="7" t="n">
        <v>5000000</v>
      </c>
      <c r="D15" s="6" t="n">
        <v>7000000</v>
      </c>
    </row>
    <row r="16" spans="1:5">
      <c r="A16" s="4" t="s">
        <v>1240</v>
      </c>
      <c r="C16" s="7" t="n">
        <v>26000000</v>
      </c>
      <c r="D16" s="6" t="n">
        <v>7000000</v>
      </c>
      <c r="E16" s="7" t="n">
        <v>17000000</v>
      </c>
    </row>
    <row r="17" spans="1:5">
      <c r="A17" s="4" t="s">
        <v>1241</v>
      </c>
    </row>
    <row r="18" spans="1:5">
      <c r="A18" s="3" t="s">
        <v>1229</v>
      </c>
    </row>
    <row r="19" spans="1:5">
      <c r="A19" s="4" t="s">
        <v>1242</v>
      </c>
      <c r="B19" s="4" t="s">
        <v>1243</v>
      </c>
      <c r="C19" s="4" t="s">
        <v>1243</v>
      </c>
    </row>
    <row r="20" spans="1:5">
      <c r="A20" s="4" t="s">
        <v>1244</v>
      </c>
      <c r="C20" s="4" t="s">
        <v>1245</v>
      </c>
    </row>
    <row r="21" spans="1:5">
      <c r="A21" s="4" t="s">
        <v>1246</v>
      </c>
      <c r="C21" s="6" t="n">
        <v>2</v>
      </c>
    </row>
    <row r="22" spans="1:5">
      <c r="A22" s="4" t="s">
        <v>1247</v>
      </c>
      <c r="C22" s="4" t="s">
        <v>1248</v>
      </c>
    </row>
    <row r="23" spans="1:5">
      <c r="A23" s="4" t="s">
        <v>1249</v>
      </c>
      <c r="C23" s="4" t="s">
        <v>930</v>
      </c>
    </row>
    <row r="24" spans="1:5">
      <c r="A24" s="4" t="s">
        <v>1250</v>
      </c>
      <c r="C24" s="4" t="s">
        <v>1208</v>
      </c>
    </row>
    <row r="25" spans="1:5">
      <c r="A25" s="4" t="s">
        <v>1251</v>
      </c>
      <c r="C25" s="7" t="n">
        <v>20000000000</v>
      </c>
    </row>
    <row r="26" spans="1:5">
      <c r="A26" s="4" t="s">
        <v>1252</v>
      </c>
      <c r="C26" s="7" t="n">
        <v>0</v>
      </c>
      <c r="D26" s="6" t="n">
        <v>0</v>
      </c>
    </row>
    <row r="27" spans="1:5">
      <c r="A27" s="4" t="s">
        <v>1253</v>
      </c>
    </row>
    <row r="28" spans="1:5">
      <c r="A28" s="3" t="s">
        <v>1229</v>
      </c>
    </row>
    <row r="29" spans="1:5">
      <c r="A29" s="4" t="s">
        <v>1254</v>
      </c>
      <c r="C29" s="4" t="s">
        <v>1255</v>
      </c>
    </row>
    <row r="30" spans="1:5">
      <c r="A30" s="4" t="s">
        <v>1256</v>
      </c>
    </row>
    <row r="31" spans="1:5">
      <c r="A31" s="3" t="s">
        <v>1229</v>
      </c>
    </row>
    <row r="32" spans="1:5">
      <c r="A32" s="4" t="s">
        <v>1257</v>
      </c>
      <c r="C32" s="4" t="s">
        <v>768</v>
      </c>
    </row>
    <row r="33" spans="1:5">
      <c r="A33" s="4" t="s">
        <v>1258</v>
      </c>
      <c r="C33" s="4" t="s">
        <v>1243</v>
      </c>
    </row>
    <row r="34" spans="1:5">
      <c r="A34" s="4" t="s">
        <v>1259</v>
      </c>
      <c r="C34" s="4" t="s">
        <v>762</v>
      </c>
    </row>
    <row r="35" spans="1:5">
      <c r="A35" s="4" t="s">
        <v>1260</v>
      </c>
      <c r="C35" s="4" t="s">
        <v>1261</v>
      </c>
    </row>
    <row r="36" spans="1:5">
      <c r="A36" s="4" t="s">
        <v>1262</v>
      </c>
      <c r="C36" s="4" t="s">
        <v>1208</v>
      </c>
    </row>
    <row r="37" spans="1:5">
      <c r="A37" s="4" t="s">
        <v>1263</v>
      </c>
      <c r="C37" s="4" t="s">
        <v>772</v>
      </c>
    </row>
    <row r="38" spans="1:5">
      <c r="A38" s="4" t="s">
        <v>1264</v>
      </c>
    </row>
    <row r="39" spans="1:5">
      <c r="A39" s="3" t="s">
        <v>1229</v>
      </c>
    </row>
    <row r="40" spans="1:5">
      <c r="A40" s="4" t="s">
        <v>1265</v>
      </c>
      <c r="C40" s="7" t="n">
        <v>100000000</v>
      </c>
    </row>
    <row r="41" spans="1:5">
      <c r="A41" s="4" t="s">
        <v>1266</v>
      </c>
      <c r="C41" s="4" t="s">
        <v>1243</v>
      </c>
    </row>
    <row r="42" spans="1:5">
      <c r="A42" s="4" t="s">
        <v>1267</v>
      </c>
      <c r="C42" s="4" t="s">
        <v>1243</v>
      </c>
    </row>
    <row r="43" spans="1:5">
      <c r="A43" s="4" t="s">
        <v>1268</v>
      </c>
      <c r="C43" s="4" t="s">
        <v>1269</v>
      </c>
    </row>
    <row r="44" spans="1:5">
      <c r="A44" s="4" t="s">
        <v>1270</v>
      </c>
      <c r="C44" s="4" t="s">
        <v>1269</v>
      </c>
    </row>
    <row r="45" spans="1:5">
      <c r="A45" s="4" t="s">
        <v>1271</v>
      </c>
    </row>
    <row r="46" spans="1:5">
      <c r="A46" s="3" t="s">
        <v>1229</v>
      </c>
    </row>
    <row r="47" spans="1:5">
      <c r="A47" s="4" t="s">
        <v>1240</v>
      </c>
      <c r="C47" s="7" t="n">
        <v>1000000</v>
      </c>
    </row>
    <row r="48" spans="1:5">
      <c r="A48" s="4" t="s">
        <v>1272</v>
      </c>
    </row>
    <row r="49" spans="1:5">
      <c r="A49" s="3" t="s">
        <v>1229</v>
      </c>
    </row>
    <row r="50" spans="1:5">
      <c r="A50" s="4" t="s">
        <v>1231</v>
      </c>
      <c r="D50" s="6" t="n">
        <v>38000000</v>
      </c>
    </row>
    <row r="51" spans="1:5">
      <c r="A51" s="4" t="s">
        <v>1273</v>
      </c>
    </row>
    <row r="52" spans="1:5">
      <c r="A52" s="3" t="s">
        <v>1229</v>
      </c>
    </row>
    <row r="53" spans="1:5">
      <c r="A53" s="4" t="s">
        <v>1274</v>
      </c>
      <c r="C53" s="7" t="n">
        <v>221000000</v>
      </c>
      <c r="D53" s="7" t="n">
        <v>2570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65</v>
      </c>
      <c r="D2" s="2" t="s">
        <v>110</v>
      </c>
    </row>
    <row r="3" spans="1:4">
      <c r="A3" s="3" t="s">
        <v>1229</v>
      </c>
    </row>
    <row r="4" spans="1:4">
      <c r="A4" s="4" t="s">
        <v>1276</v>
      </c>
      <c r="B4" s="7" t="n">
        <v>1645</v>
      </c>
      <c r="C4" s="7" t="n">
        <v>1456</v>
      </c>
      <c r="D4" s="7" t="n">
        <v>1126</v>
      </c>
    </row>
    <row r="5" spans="1:4">
      <c r="A5" s="4" t="s">
        <v>1277</v>
      </c>
    </row>
    <row r="6" spans="1:4">
      <c r="A6" s="3" t="s">
        <v>1229</v>
      </c>
    </row>
    <row r="7" spans="1:4">
      <c r="A7" s="4" t="s">
        <v>1276</v>
      </c>
      <c r="B7" s="6" t="n">
        <v>1602</v>
      </c>
      <c r="C7" s="6" t="n">
        <v>1426</v>
      </c>
      <c r="D7" s="6" t="n">
        <v>1101</v>
      </c>
    </row>
    <row r="8" spans="1:4">
      <c r="A8" s="4" t="s">
        <v>1278</v>
      </c>
    </row>
    <row r="9" spans="1:4">
      <c r="A9" s="3" t="s">
        <v>1229</v>
      </c>
    </row>
    <row r="10" spans="1:4">
      <c r="A10" s="4" t="s">
        <v>1276</v>
      </c>
      <c r="B10" s="6" t="n">
        <v>23</v>
      </c>
      <c r="C10" s="6" t="n">
        <v>4</v>
      </c>
      <c r="D10" s="6" t="n">
        <v>3</v>
      </c>
    </row>
    <row r="11" spans="1:4">
      <c r="A11" s="4" t="s">
        <v>1279</v>
      </c>
    </row>
    <row r="12" spans="1:4">
      <c r="A12" s="3" t="s">
        <v>1229</v>
      </c>
    </row>
    <row r="13" spans="1:4">
      <c r="A13" s="4" t="s">
        <v>1276</v>
      </c>
      <c r="B13" s="7" t="n">
        <v>20</v>
      </c>
      <c r="C13" s="7" t="n">
        <v>26</v>
      </c>
      <c r="D13" s="7" t="n">
        <v>2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5</v>
      </c>
      <c r="D2" s="2" t="s">
        <v>110</v>
      </c>
    </row>
    <row r="3" spans="1:4">
      <c r="A3" s="3" t="s">
        <v>1229</v>
      </c>
    </row>
    <row r="4" spans="1:4">
      <c r="A4" s="4" t="s">
        <v>1240</v>
      </c>
      <c r="B4" s="7" t="n">
        <v>26</v>
      </c>
      <c r="C4" s="7" t="n">
        <v>7</v>
      </c>
      <c r="D4" s="7" t="n">
        <v>17</v>
      </c>
    </row>
    <row r="5" spans="1:4">
      <c r="A5" s="4" t="s">
        <v>1281</v>
      </c>
    </row>
    <row r="6" spans="1:4">
      <c r="A6" s="3" t="s">
        <v>1229</v>
      </c>
    </row>
    <row r="7" spans="1:4">
      <c r="A7" s="4" t="s">
        <v>1240</v>
      </c>
      <c r="B7" s="6" t="n">
        <v>18</v>
      </c>
      <c r="C7" s="6" t="n">
        <v>0</v>
      </c>
      <c r="D7" s="6" t="n">
        <v>0</v>
      </c>
    </row>
    <row r="8" spans="1:4">
      <c r="A8" s="4" t="s">
        <v>1282</v>
      </c>
    </row>
    <row r="9" spans="1:4">
      <c r="A9" s="3" t="s">
        <v>1229</v>
      </c>
    </row>
    <row r="10" spans="1:4">
      <c r="A10" s="4" t="s">
        <v>1240</v>
      </c>
      <c r="B10" s="6" t="n">
        <v>0</v>
      </c>
      <c r="C10" s="6" t="n">
        <v>0</v>
      </c>
      <c r="D10" s="6" t="n">
        <v>11</v>
      </c>
    </row>
    <row r="11" spans="1:4">
      <c r="A11" s="4" t="s">
        <v>1279</v>
      </c>
    </row>
    <row r="12" spans="1:4">
      <c r="A12" s="3" t="s">
        <v>1229</v>
      </c>
    </row>
    <row r="13" spans="1:4">
      <c r="A13" s="4" t="s">
        <v>1240</v>
      </c>
      <c r="B13" s="7" t="n">
        <v>8</v>
      </c>
      <c r="C13" s="7" t="n">
        <v>7</v>
      </c>
      <c r="D13" s="7" t="n">
        <v>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3</v>
      </c>
      <c r="B1" s="2" t="s">
        <v>2</v>
      </c>
      <c r="C1" s="2" t="s">
        <v>65</v>
      </c>
    </row>
    <row r="2" spans="1:3">
      <c r="A2" s="3" t="s">
        <v>1036</v>
      </c>
    </row>
    <row r="3" spans="1:3">
      <c r="A3" s="4" t="s">
        <v>71</v>
      </c>
      <c r="B3" s="7" t="n">
        <v>112</v>
      </c>
      <c r="C3" s="7" t="n">
        <v>151</v>
      </c>
    </row>
    <row r="4" spans="1:3">
      <c r="A4" s="3" t="s">
        <v>80</v>
      </c>
    </row>
    <row r="5" spans="1:3">
      <c r="A5" s="4" t="s">
        <v>81</v>
      </c>
      <c r="B5" s="6" t="n">
        <v>3308</v>
      </c>
      <c r="C5" s="6" t="n">
        <v>2980</v>
      </c>
    </row>
    <row r="6" spans="1:3">
      <c r="A6" s="4" t="s">
        <v>84</v>
      </c>
      <c r="B6" s="6" t="n">
        <v>5</v>
      </c>
      <c r="C6" s="6" t="n">
        <v>45</v>
      </c>
    </row>
    <row r="7" spans="1:3">
      <c r="A7" s="4" t="s">
        <v>1237</v>
      </c>
    </row>
    <row r="8" spans="1:3">
      <c r="A8" s="3" t="s">
        <v>1036</v>
      </c>
    </row>
    <row r="9" spans="1:3">
      <c r="A9" s="4" t="s">
        <v>71</v>
      </c>
      <c r="B9" s="6" t="n">
        <v>112</v>
      </c>
      <c r="C9" s="6" t="n">
        <v>151</v>
      </c>
    </row>
    <row r="10" spans="1:3">
      <c r="A10" s="3" t="s">
        <v>80</v>
      </c>
    </row>
    <row r="11" spans="1:3">
      <c r="A11" s="4" t="s">
        <v>81</v>
      </c>
      <c r="B11" s="6" t="n">
        <v>44</v>
      </c>
      <c r="C11" s="6" t="n">
        <v>47</v>
      </c>
    </row>
    <row r="12" spans="1:3">
      <c r="A12" s="4" t="s">
        <v>84</v>
      </c>
      <c r="B12" s="6" t="n">
        <v>5</v>
      </c>
      <c r="C12" s="6" t="n">
        <v>7</v>
      </c>
    </row>
    <row r="13" spans="1:3">
      <c r="A13" s="4" t="s">
        <v>83</v>
      </c>
      <c r="B13" s="7" t="n">
        <v>2</v>
      </c>
      <c r="C13"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4</v>
      </c>
      <c r="B1" s="2" t="s">
        <v>2</v>
      </c>
      <c r="C1" s="2" t="s">
        <v>65</v>
      </c>
      <c r="D1" s="2" t="s">
        <v>110</v>
      </c>
      <c r="E1" s="2" t="s">
        <v>540</v>
      </c>
    </row>
    <row r="2" spans="1:5">
      <c r="A2" s="3" t="s">
        <v>66</v>
      </c>
    </row>
    <row r="3" spans="1:5">
      <c r="A3" s="4" t="s">
        <v>67</v>
      </c>
      <c r="B3" s="7" t="n">
        <v>2852</v>
      </c>
      <c r="C3" s="7" t="n">
        <v>2690</v>
      </c>
    </row>
    <row r="4" spans="1:5">
      <c r="A4" s="4" t="s">
        <v>1285</v>
      </c>
      <c r="B4" s="6" t="n">
        <v>112</v>
      </c>
      <c r="C4" s="6" t="n">
        <v>151</v>
      </c>
    </row>
    <row r="5" spans="1:5">
      <c r="A5" s="4" t="s">
        <v>74</v>
      </c>
      <c r="B5" s="6" t="n">
        <v>1668</v>
      </c>
      <c r="C5" s="6" t="n">
        <v>484</v>
      </c>
    </row>
    <row r="6" spans="1:5">
      <c r="A6" s="4" t="s">
        <v>79</v>
      </c>
      <c r="B6" s="6" t="n">
        <v>43786</v>
      </c>
      <c r="C6" s="6" t="n">
        <v>37520</v>
      </c>
    </row>
    <row r="7" spans="1:5">
      <c r="A7" s="3" t="s">
        <v>80</v>
      </c>
    </row>
    <row r="8" spans="1:5">
      <c r="A8" s="4" t="s">
        <v>83</v>
      </c>
      <c r="B8" s="6" t="n">
        <v>884</v>
      </c>
      <c r="C8" s="6" t="n">
        <v>896</v>
      </c>
    </row>
    <row r="9" spans="1:5">
      <c r="A9" s="4" t="s">
        <v>1231</v>
      </c>
      <c r="B9" s="6" t="n">
        <v>5</v>
      </c>
      <c r="C9" s="6" t="n">
        <v>45</v>
      </c>
    </row>
    <row r="10" spans="1:5">
      <c r="A10" s="4" t="s">
        <v>86</v>
      </c>
      <c r="B10" s="6" t="n">
        <v>3594</v>
      </c>
      <c r="C10" s="6" t="n">
        <v>2439</v>
      </c>
    </row>
    <row r="11" spans="1:5">
      <c r="A11" s="4" t="s">
        <v>88</v>
      </c>
      <c r="B11" s="6" t="n">
        <v>35086</v>
      </c>
      <c r="C11" s="6" t="n">
        <v>29517</v>
      </c>
    </row>
    <row r="12" spans="1:5">
      <c r="A12" s="4" t="s">
        <v>1286</v>
      </c>
      <c r="B12" s="6" t="n">
        <v>8700</v>
      </c>
      <c r="C12" s="6" t="n">
        <v>8003</v>
      </c>
      <c r="D12" s="7" t="n">
        <v>7247</v>
      </c>
      <c r="E12" s="7" t="n">
        <v>5051</v>
      </c>
    </row>
    <row r="13" spans="1:5">
      <c r="A13" s="4" t="s">
        <v>98</v>
      </c>
      <c r="B13" s="6" t="n">
        <v>43786</v>
      </c>
      <c r="C13" s="6" t="n">
        <v>37520</v>
      </c>
    </row>
    <row r="14" spans="1:5">
      <c r="A14" s="4" t="s">
        <v>1287</v>
      </c>
    </row>
    <row r="15" spans="1:5">
      <c r="A15" s="3" t="s">
        <v>66</v>
      </c>
    </row>
    <row r="16" spans="1:5">
      <c r="A16" s="4" t="s">
        <v>67</v>
      </c>
      <c r="B16" s="6" t="n">
        <v>206</v>
      </c>
      <c r="C16" s="6" t="n">
        <v>151</v>
      </c>
    </row>
    <row r="17" spans="1:5">
      <c r="A17" s="4" t="s">
        <v>1285</v>
      </c>
      <c r="B17" s="6" t="n">
        <v>15</v>
      </c>
      <c r="C17" s="6" t="n">
        <v>8</v>
      </c>
    </row>
    <row r="18" spans="1:5">
      <c r="A18" s="4" t="s">
        <v>74</v>
      </c>
      <c r="B18" s="6" t="n">
        <v>1668</v>
      </c>
      <c r="C18" s="6" t="n">
        <v>484</v>
      </c>
    </row>
    <row r="19" spans="1:5">
      <c r="A19" s="4" t="s">
        <v>1288</v>
      </c>
      <c r="B19" s="6" t="n">
        <v>10464</v>
      </c>
      <c r="C19" s="6" t="n">
        <v>9976</v>
      </c>
    </row>
    <row r="20" spans="1:5">
      <c r="A20" s="4" t="s">
        <v>136</v>
      </c>
      <c r="B20" s="6" t="n">
        <v>126</v>
      </c>
      <c r="C20" s="6" t="n">
        <v>162</v>
      </c>
    </row>
    <row r="21" spans="1:5">
      <c r="A21" s="4" t="s">
        <v>79</v>
      </c>
      <c r="B21" s="6" t="n">
        <v>12479</v>
      </c>
      <c r="C21" s="6" t="n">
        <v>10781</v>
      </c>
    </row>
    <row r="22" spans="1:5">
      <c r="A22" s="3" t="s">
        <v>80</v>
      </c>
    </row>
    <row r="23" spans="1:5">
      <c r="A23" s="4" t="s">
        <v>83</v>
      </c>
      <c r="B23" s="6" t="n">
        <v>185</v>
      </c>
      <c r="C23" s="6" t="n">
        <v>240</v>
      </c>
    </row>
    <row r="24" spans="1:5">
      <c r="A24" s="4" t="s">
        <v>1231</v>
      </c>
      <c r="B24" s="6" t="n">
        <v>0</v>
      </c>
      <c r="C24" s="6" t="n">
        <v>3</v>
      </c>
    </row>
    <row r="25" spans="1:5">
      <c r="A25" s="4" t="s">
        <v>1289</v>
      </c>
      <c r="B25" s="6" t="n">
        <v>0</v>
      </c>
      <c r="C25" s="6" t="n">
        <v>96</v>
      </c>
    </row>
    <row r="26" spans="1:5">
      <c r="A26" s="4" t="s">
        <v>86</v>
      </c>
      <c r="B26" s="6" t="n">
        <v>3594</v>
      </c>
      <c r="C26" s="6" t="n">
        <v>2439</v>
      </c>
    </row>
    <row r="27" spans="1:5">
      <c r="A27" s="4" t="s">
        <v>88</v>
      </c>
      <c r="B27" s="6" t="n">
        <v>3779</v>
      </c>
      <c r="C27" s="6" t="n">
        <v>2778</v>
      </c>
    </row>
    <row r="28" spans="1:5">
      <c r="A28" s="4" t="s">
        <v>1286</v>
      </c>
      <c r="B28" s="6" t="n">
        <v>8700</v>
      </c>
      <c r="C28" s="6" t="n">
        <v>8003</v>
      </c>
    </row>
    <row r="29" spans="1:5">
      <c r="A29" s="4" t="s">
        <v>98</v>
      </c>
      <c r="B29" s="7" t="n">
        <v>12479</v>
      </c>
      <c r="C29" s="7" t="n">
        <v>1078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0</v>
      </c>
      <c r="B1" s="2" t="s">
        <v>1181</v>
      </c>
      <c r="J1" s="2" t="s">
        <v>1</v>
      </c>
    </row>
    <row r="2" spans="1:12">
      <c r="B2" s="2" t="s">
        <v>2</v>
      </c>
      <c r="C2" s="2" t="s">
        <v>1182</v>
      </c>
      <c r="D2" s="2" t="s">
        <v>1183</v>
      </c>
      <c r="E2" s="2" t="s">
        <v>1184</v>
      </c>
      <c r="F2" s="2" t="s">
        <v>65</v>
      </c>
      <c r="G2" s="2" t="s">
        <v>1185</v>
      </c>
      <c r="H2" s="2" t="s">
        <v>1186</v>
      </c>
      <c r="I2" s="2" t="s">
        <v>1187</v>
      </c>
      <c r="J2" s="2" t="s">
        <v>2</v>
      </c>
      <c r="K2" s="2" t="s">
        <v>65</v>
      </c>
      <c r="L2" s="2" t="s">
        <v>110</v>
      </c>
    </row>
    <row r="3" spans="1:12">
      <c r="A3" s="3" t="s">
        <v>1291</v>
      </c>
    </row>
    <row r="4" spans="1:12">
      <c r="A4" s="4" t="s">
        <v>119</v>
      </c>
      <c r="B4" s="7" t="n">
        <v>1558</v>
      </c>
      <c r="C4" s="7" t="n">
        <v>1491</v>
      </c>
      <c r="D4" s="7" t="n">
        <v>1451</v>
      </c>
      <c r="E4" s="7" t="n">
        <v>1516</v>
      </c>
      <c r="F4" s="7" t="n">
        <v>1398</v>
      </c>
      <c r="G4" s="7" t="n">
        <v>1382</v>
      </c>
      <c r="H4" s="7" t="n">
        <v>1415</v>
      </c>
      <c r="I4" s="7" t="n">
        <v>1257</v>
      </c>
      <c r="J4" s="7" t="n">
        <v>6016</v>
      </c>
      <c r="K4" s="7" t="n">
        <v>5452</v>
      </c>
      <c r="L4" s="7" t="n">
        <v>3676</v>
      </c>
    </row>
    <row r="5" spans="1:12">
      <c r="A5" s="4" t="s">
        <v>1292</v>
      </c>
      <c r="J5" s="6" t="n">
        <v>3015</v>
      </c>
      <c r="K5" s="6" t="n">
        <v>3454</v>
      </c>
      <c r="L5" s="6" t="n">
        <v>2210</v>
      </c>
    </row>
    <row r="6" spans="1:12">
      <c r="A6" s="4" t="s">
        <v>131</v>
      </c>
      <c r="B6" s="6" t="n">
        <v>780</v>
      </c>
      <c r="C6" s="6" t="n">
        <v>720</v>
      </c>
      <c r="D6" s="6" t="n">
        <v>705</v>
      </c>
      <c r="E6" s="6" t="n">
        <v>796</v>
      </c>
      <c r="F6" s="6" t="n">
        <v>635</v>
      </c>
      <c r="G6" s="6" t="n">
        <v>631</v>
      </c>
      <c r="H6" s="6" t="n">
        <v>396</v>
      </c>
      <c r="I6" s="6" t="n">
        <v>336</v>
      </c>
      <c r="J6" s="6" t="n">
        <v>3001</v>
      </c>
      <c r="K6" s="6" t="n">
        <v>1998</v>
      </c>
      <c r="L6" s="6" t="n">
        <v>1466</v>
      </c>
    </row>
    <row r="7" spans="1:12">
      <c r="A7" s="4" t="s">
        <v>1293</v>
      </c>
      <c r="J7" s="6" t="n">
        <v>72</v>
      </c>
      <c r="K7" s="6" t="n">
        <v>111</v>
      </c>
      <c r="L7" s="6" t="n">
        <v>72</v>
      </c>
    </row>
    <row r="8" spans="1:12">
      <c r="A8" s="4" t="s">
        <v>138</v>
      </c>
      <c r="J8" s="6" t="n">
        <v>2929</v>
      </c>
      <c r="K8" s="6" t="n">
        <v>1887</v>
      </c>
      <c r="L8" s="6" t="n">
        <v>1394</v>
      </c>
    </row>
    <row r="9" spans="1:12">
      <c r="A9" s="4" t="s">
        <v>1294</v>
      </c>
      <c r="J9" s="6" t="n">
        <v>721</v>
      </c>
      <c r="K9" s="6" t="n">
        <v>414</v>
      </c>
      <c r="L9" s="6" t="n">
        <v>522</v>
      </c>
    </row>
    <row r="10" spans="1:12">
      <c r="A10" s="4" t="s">
        <v>140</v>
      </c>
      <c r="B10" s="7" t="n">
        <v>551</v>
      </c>
      <c r="C10" s="7" t="n">
        <v>555</v>
      </c>
      <c r="D10" s="7" t="n">
        <v>499</v>
      </c>
      <c r="E10" s="7" t="n">
        <v>604</v>
      </c>
      <c r="F10" s="7" t="n">
        <v>454</v>
      </c>
      <c r="G10" s="7" t="n">
        <v>451</v>
      </c>
      <c r="H10" s="7" t="n">
        <v>271</v>
      </c>
      <c r="I10" s="7" t="n">
        <v>297</v>
      </c>
      <c r="J10" s="6" t="n">
        <v>2208</v>
      </c>
      <c r="K10" s="6" t="n">
        <v>1473</v>
      </c>
      <c r="L10" s="6" t="n">
        <v>872</v>
      </c>
    </row>
    <row r="11" spans="1:12">
      <c r="A11" s="4" t="s">
        <v>1287</v>
      </c>
    </row>
    <row r="12" spans="1:12">
      <c r="A12" s="3" t="s">
        <v>1291</v>
      </c>
    </row>
    <row r="13" spans="1:12">
      <c r="A13" s="4" t="s">
        <v>119</v>
      </c>
      <c r="J13" s="6" t="n">
        <v>69</v>
      </c>
      <c r="K13" s="6" t="n">
        <v>52</v>
      </c>
      <c r="L13" s="6" t="n">
        <v>31</v>
      </c>
    </row>
    <row r="14" spans="1:12">
      <c r="A14" s="4" t="s">
        <v>1292</v>
      </c>
      <c r="J14" s="6" t="n">
        <v>34</v>
      </c>
      <c r="K14" s="6" t="n">
        <v>21</v>
      </c>
      <c r="L14" s="6" t="n">
        <v>34</v>
      </c>
    </row>
    <row r="15" spans="1:12">
      <c r="A15" s="4" t="s">
        <v>131</v>
      </c>
      <c r="J15" s="6" t="n">
        <v>35</v>
      </c>
      <c r="K15" s="6" t="n">
        <v>31</v>
      </c>
      <c r="L15" s="6" t="n">
        <v>-3</v>
      </c>
    </row>
    <row r="16" spans="1:12">
      <c r="A16" s="4" t="s">
        <v>1293</v>
      </c>
      <c r="J16" s="6" t="n">
        <v>129</v>
      </c>
      <c r="K16" s="6" t="n">
        <v>106</v>
      </c>
      <c r="L16" s="6" t="n">
        <v>71</v>
      </c>
    </row>
    <row r="17" spans="1:12">
      <c r="A17" s="4" t="s">
        <v>138</v>
      </c>
      <c r="J17" s="6" t="n">
        <v>-94</v>
      </c>
      <c r="K17" s="6" t="n">
        <v>-75</v>
      </c>
      <c r="L17" s="6" t="n">
        <v>-74</v>
      </c>
    </row>
    <row r="18" spans="1:12">
      <c r="A18" s="4" t="s">
        <v>1294</v>
      </c>
      <c r="J18" s="6" t="n">
        <v>-20</v>
      </c>
      <c r="K18" s="6" t="n">
        <v>15</v>
      </c>
      <c r="L18" s="6" t="n">
        <v>-22</v>
      </c>
    </row>
    <row r="19" spans="1:12">
      <c r="A19" s="4" t="s">
        <v>1295</v>
      </c>
      <c r="J19" s="6" t="n">
        <v>-74</v>
      </c>
      <c r="K19" s="6" t="n">
        <v>-90</v>
      </c>
      <c r="L19" s="6" t="n">
        <v>-52</v>
      </c>
    </row>
    <row r="20" spans="1:12">
      <c r="A20" s="4" t="s">
        <v>1296</v>
      </c>
      <c r="J20" s="6" t="n">
        <v>2282</v>
      </c>
      <c r="K20" s="6" t="n">
        <v>1563</v>
      </c>
      <c r="L20" s="6" t="n">
        <v>924</v>
      </c>
    </row>
    <row r="21" spans="1:12">
      <c r="A21" s="4" t="s">
        <v>140</v>
      </c>
      <c r="J21" s="7" t="n">
        <v>2208</v>
      </c>
      <c r="K21" s="7" t="n">
        <v>1473</v>
      </c>
      <c r="L21" s="7" t="n">
        <v>872</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7</v>
      </c>
      <c r="B1" s="2" t="s">
        <v>1181</v>
      </c>
      <c r="J1" s="2" t="s">
        <v>1</v>
      </c>
    </row>
    <row r="2" spans="1:12">
      <c r="B2" s="2" t="s">
        <v>2</v>
      </c>
      <c r="C2" s="2" t="s">
        <v>1182</v>
      </c>
      <c r="D2" s="2" t="s">
        <v>1183</v>
      </c>
      <c r="E2" s="2" t="s">
        <v>1184</v>
      </c>
      <c r="F2" s="2" t="s">
        <v>65</v>
      </c>
      <c r="G2" s="2" t="s">
        <v>1185</v>
      </c>
      <c r="H2" s="2" t="s">
        <v>1186</v>
      </c>
      <c r="I2" s="2" t="s">
        <v>1187</v>
      </c>
      <c r="J2" s="2" t="s">
        <v>2</v>
      </c>
      <c r="K2" s="2" t="s">
        <v>65</v>
      </c>
      <c r="L2" s="2" t="s">
        <v>110</v>
      </c>
    </row>
    <row r="3" spans="1:12">
      <c r="A3" s="3" t="s">
        <v>193</v>
      </c>
    </row>
    <row r="4" spans="1:12">
      <c r="A4" s="4" t="s">
        <v>140</v>
      </c>
      <c r="B4" s="7" t="n">
        <v>551</v>
      </c>
      <c r="C4" s="7" t="n">
        <v>555</v>
      </c>
      <c r="D4" s="7" t="n">
        <v>499</v>
      </c>
      <c r="E4" s="7" t="n">
        <v>604</v>
      </c>
      <c r="F4" s="7" t="n">
        <v>454</v>
      </c>
      <c r="G4" s="7" t="n">
        <v>451</v>
      </c>
      <c r="H4" s="7" t="n">
        <v>271</v>
      </c>
      <c r="I4" s="7" t="n">
        <v>297</v>
      </c>
      <c r="J4" s="7" t="n">
        <v>2208</v>
      </c>
      <c r="K4" s="7" t="n">
        <v>1473</v>
      </c>
      <c r="L4" s="7" t="n">
        <v>872</v>
      </c>
    </row>
    <row r="5" spans="1:12">
      <c r="A5" s="3" t="s">
        <v>194</v>
      </c>
    </row>
    <row r="6" spans="1:12">
      <c r="A6" s="4" t="s">
        <v>87</v>
      </c>
      <c r="J6" s="6" t="n">
        <v>26</v>
      </c>
      <c r="K6" s="6" t="n">
        <v>-24</v>
      </c>
      <c r="L6" s="6" t="n">
        <v>-11</v>
      </c>
    </row>
    <row r="7" spans="1:12">
      <c r="A7" s="4" t="s">
        <v>178</v>
      </c>
      <c r="J7" s="6" t="n">
        <v>47</v>
      </c>
      <c r="K7" s="6" t="n">
        <v>60</v>
      </c>
      <c r="L7" s="6" t="n">
        <v>36</v>
      </c>
    </row>
    <row r="8" spans="1:12">
      <c r="A8" s="4" t="s">
        <v>136</v>
      </c>
      <c r="J8" s="6" t="n">
        <v>25</v>
      </c>
      <c r="K8" s="6" t="n">
        <v>18</v>
      </c>
      <c r="L8" s="6" t="n">
        <v>12</v>
      </c>
    </row>
    <row r="9" spans="1:12">
      <c r="A9" s="3" t="s">
        <v>196</v>
      </c>
    </row>
    <row r="10" spans="1:12">
      <c r="A10" s="4" t="s">
        <v>78</v>
      </c>
      <c r="J10" s="6" t="n">
        <v>-18</v>
      </c>
      <c r="K10" s="6" t="n">
        <v>-39</v>
      </c>
      <c r="L10" s="6" t="n">
        <v>-5</v>
      </c>
    </row>
    <row r="11" spans="1:12">
      <c r="A11" s="4" t="s">
        <v>83</v>
      </c>
      <c r="J11" s="6" t="n">
        <v>75</v>
      </c>
      <c r="K11" s="6" t="n">
        <v>-20</v>
      </c>
      <c r="L11" s="6" t="n">
        <v>31</v>
      </c>
    </row>
    <row r="12" spans="1:12">
      <c r="A12" s="4" t="s">
        <v>199</v>
      </c>
      <c r="J12" s="6" t="n">
        <v>7620</v>
      </c>
      <c r="K12" s="6" t="n">
        <v>-4522</v>
      </c>
      <c r="L12" s="6" t="n">
        <v>402</v>
      </c>
    </row>
    <row r="13" spans="1:12">
      <c r="A13" s="3" t="s">
        <v>200</v>
      </c>
    </row>
    <row r="14" spans="1:12">
      <c r="A14" s="4" t="s">
        <v>209</v>
      </c>
      <c r="J14" s="6" t="n">
        <v>299</v>
      </c>
      <c r="K14" s="6" t="n">
        <v>643</v>
      </c>
      <c r="L14" s="6" t="n">
        <v>0</v>
      </c>
    </row>
    <row r="15" spans="1:12">
      <c r="A15" s="4" t="s">
        <v>208</v>
      </c>
      <c r="J15" s="6" t="n">
        <v>-1394</v>
      </c>
      <c r="K15" s="6" t="n">
        <v>-392</v>
      </c>
      <c r="L15" s="6" t="n">
        <v>0</v>
      </c>
    </row>
    <row r="16" spans="1:12">
      <c r="A16" s="4" t="s">
        <v>210</v>
      </c>
      <c r="J16" s="6" t="n">
        <v>-1212</v>
      </c>
      <c r="K16" s="6" t="n">
        <v>92</v>
      </c>
      <c r="L16" s="6" t="n">
        <v>827</v>
      </c>
    </row>
    <row r="17" spans="1:12">
      <c r="A17" s="3" t="s">
        <v>211</v>
      </c>
    </row>
    <row r="18" spans="1:12">
      <c r="A18" s="4" t="s">
        <v>212</v>
      </c>
      <c r="J18" s="6" t="n">
        <v>1498</v>
      </c>
      <c r="K18" s="6" t="n">
        <v>0</v>
      </c>
      <c r="L18" s="6" t="n">
        <v>798</v>
      </c>
    </row>
    <row r="19" spans="1:12">
      <c r="A19" s="4" t="s">
        <v>213</v>
      </c>
      <c r="J19" s="6" t="n">
        <v>-12</v>
      </c>
      <c r="K19" s="6" t="n">
        <v>-3</v>
      </c>
      <c r="L19" s="6" t="n">
        <v>-8</v>
      </c>
    </row>
    <row r="20" spans="1:12">
      <c r="A20" s="4" t="s">
        <v>214</v>
      </c>
      <c r="J20" s="6" t="n">
        <v>-500</v>
      </c>
      <c r="K20" s="6" t="n">
        <v>0</v>
      </c>
      <c r="L20" s="6" t="n">
        <v>-385</v>
      </c>
    </row>
    <row r="21" spans="1:12">
      <c r="A21" s="4" t="s">
        <v>218</v>
      </c>
      <c r="J21" s="6" t="n">
        <v>-96</v>
      </c>
      <c r="K21" s="6" t="n">
        <v>-1</v>
      </c>
      <c r="L21" s="6" t="n">
        <v>97</v>
      </c>
    </row>
    <row r="22" spans="1:12">
      <c r="A22" s="4" t="s">
        <v>1298</v>
      </c>
      <c r="J22" s="6" t="n">
        <v>1800</v>
      </c>
      <c r="K22" s="6" t="n">
        <v>3225</v>
      </c>
      <c r="L22" s="6" t="n">
        <v>0</v>
      </c>
    </row>
    <row r="23" spans="1:12">
      <c r="A23" s="4" t="s">
        <v>217</v>
      </c>
      <c r="J23" s="6" t="n">
        <v>-1800</v>
      </c>
      <c r="K23" s="6" t="n">
        <v>-3225</v>
      </c>
      <c r="L23" s="6" t="n">
        <v>0</v>
      </c>
    </row>
    <row r="24" spans="1:12">
      <c r="A24" s="4" t="s">
        <v>219</v>
      </c>
      <c r="J24" s="6" t="n">
        <v>-667</v>
      </c>
      <c r="K24" s="6" t="n">
        <v>-477</v>
      </c>
      <c r="L24" s="6" t="n">
        <v>-379</v>
      </c>
    </row>
    <row r="25" spans="1:12">
      <c r="A25" s="4" t="s">
        <v>220</v>
      </c>
      <c r="J25" s="6" t="n">
        <v>0</v>
      </c>
      <c r="K25" s="6" t="n">
        <v>0</v>
      </c>
      <c r="L25" s="6" t="n">
        <v>400</v>
      </c>
    </row>
    <row r="26" spans="1:12">
      <c r="A26" s="4" t="s">
        <v>222</v>
      </c>
      <c r="J26" s="6" t="n">
        <v>-969</v>
      </c>
      <c r="K26" s="6" t="n">
        <v>-255</v>
      </c>
      <c r="L26" s="6" t="n">
        <v>0</v>
      </c>
    </row>
    <row r="27" spans="1:12">
      <c r="A27" s="4" t="s">
        <v>223</v>
      </c>
      <c r="J27" s="6" t="n">
        <v>-14</v>
      </c>
      <c r="K27" s="6" t="n">
        <v>-17</v>
      </c>
      <c r="L27" s="6" t="n">
        <v>-27</v>
      </c>
    </row>
    <row r="28" spans="1:12">
      <c r="A28" s="4" t="s">
        <v>1299</v>
      </c>
      <c r="J28" s="6" t="n">
        <v>0</v>
      </c>
      <c r="K28" s="6" t="n">
        <v>-31</v>
      </c>
      <c r="L28" s="6" t="n">
        <v>0</v>
      </c>
    </row>
    <row r="29" spans="1:12">
      <c r="A29" s="4" t="s">
        <v>225</v>
      </c>
      <c r="J29" s="6" t="n">
        <v>-763</v>
      </c>
      <c r="K29" s="6" t="n">
        <v>-782</v>
      </c>
      <c r="L29" s="6" t="n">
        <v>465</v>
      </c>
    </row>
    <row r="30" spans="1:12">
      <c r="A30" s="4" t="s">
        <v>226</v>
      </c>
      <c r="J30" s="6" t="n">
        <v>5645</v>
      </c>
      <c r="K30" s="6" t="n">
        <v>-5212</v>
      </c>
      <c r="L30" s="6" t="n">
        <v>1694</v>
      </c>
    </row>
    <row r="31" spans="1:12">
      <c r="A31" s="4" t="s">
        <v>227</v>
      </c>
      <c r="E31" s="6" t="n">
        <v>4548</v>
      </c>
      <c r="I31" s="6" t="n">
        <v>9760</v>
      </c>
      <c r="J31" s="6" t="n">
        <v>4548</v>
      </c>
      <c r="K31" s="6" t="n">
        <v>9760</v>
      </c>
      <c r="L31" s="6" t="n">
        <v>8066</v>
      </c>
    </row>
    <row r="32" spans="1:12">
      <c r="A32" s="4" t="s">
        <v>228</v>
      </c>
      <c r="B32" s="6" t="n">
        <v>10193</v>
      </c>
      <c r="F32" s="6" t="n">
        <v>4548</v>
      </c>
      <c r="J32" s="6" t="n">
        <v>10193</v>
      </c>
      <c r="K32" s="6" t="n">
        <v>4548</v>
      </c>
      <c r="L32" s="6" t="n">
        <v>9760</v>
      </c>
    </row>
    <row r="33" spans="1:12">
      <c r="A33" s="3" t="s">
        <v>229</v>
      </c>
    </row>
    <row r="34" spans="1:12">
      <c r="A34" s="4" t="s">
        <v>230</v>
      </c>
      <c r="J34" s="6" t="n">
        <v>154</v>
      </c>
      <c r="K34" s="6" t="n">
        <v>118</v>
      </c>
      <c r="L34" s="6" t="n">
        <v>59</v>
      </c>
    </row>
    <row r="35" spans="1:12">
      <c r="A35" s="4" t="s">
        <v>231</v>
      </c>
      <c r="J35" s="6" t="n">
        <v>683</v>
      </c>
      <c r="K35" s="6" t="n">
        <v>352</v>
      </c>
      <c r="L35" s="6" t="n">
        <v>483</v>
      </c>
    </row>
    <row r="36" spans="1:12">
      <c r="A36" s="3" t="s">
        <v>232</v>
      </c>
    </row>
    <row r="37" spans="1:12">
      <c r="A37" s="4" t="s">
        <v>233</v>
      </c>
      <c r="J37" s="6" t="n">
        <v>0</v>
      </c>
      <c r="K37" s="6" t="n">
        <v>0</v>
      </c>
      <c r="L37" s="6" t="n">
        <v>1261</v>
      </c>
    </row>
    <row r="38" spans="1:12">
      <c r="A38" s="4" t="s">
        <v>1287</v>
      </c>
    </row>
    <row r="39" spans="1:12">
      <c r="A39" s="3" t="s">
        <v>193</v>
      </c>
    </row>
    <row r="40" spans="1:12">
      <c r="A40" s="4" t="s">
        <v>140</v>
      </c>
      <c r="J40" s="6" t="n">
        <v>2208</v>
      </c>
      <c r="K40" s="6" t="n">
        <v>1473</v>
      </c>
      <c r="L40" s="6" t="n">
        <v>872</v>
      </c>
    </row>
    <row r="41" spans="1:12">
      <c r="A41" s="3" t="s">
        <v>194</v>
      </c>
    </row>
    <row r="42" spans="1:12">
      <c r="A42" s="4" t="s">
        <v>1296</v>
      </c>
      <c r="J42" s="6" t="n">
        <v>-2282</v>
      </c>
      <c r="K42" s="6" t="n">
        <v>-1563</v>
      </c>
      <c r="L42" s="6" t="n">
        <v>-924</v>
      </c>
    </row>
    <row r="43" spans="1:12">
      <c r="A43" s="4" t="s">
        <v>87</v>
      </c>
      <c r="J43" s="6" t="n">
        <v>-5</v>
      </c>
      <c r="K43" s="6" t="n">
        <v>13</v>
      </c>
      <c r="L43" s="6" t="n">
        <v>-12</v>
      </c>
    </row>
    <row r="44" spans="1:12">
      <c r="A44" s="4" t="s">
        <v>1300</v>
      </c>
      <c r="J44" s="6" t="n">
        <v>1928</v>
      </c>
      <c r="K44" s="6" t="n">
        <v>1030</v>
      </c>
      <c r="L44" s="6" t="n">
        <v>1230</v>
      </c>
    </row>
    <row r="45" spans="1:12">
      <c r="A45" s="4" t="s">
        <v>135</v>
      </c>
      <c r="J45" s="6" t="n">
        <v>0</v>
      </c>
      <c r="K45" s="6" t="n">
        <v>11</v>
      </c>
      <c r="L45" s="6" t="n">
        <v>0</v>
      </c>
    </row>
    <row r="46" spans="1:12">
      <c r="A46" s="4" t="s">
        <v>178</v>
      </c>
      <c r="J46" s="6" t="n">
        <v>47</v>
      </c>
      <c r="K46" s="6" t="n">
        <v>60</v>
      </c>
      <c r="L46" s="6" t="n">
        <v>36</v>
      </c>
    </row>
    <row r="47" spans="1:12">
      <c r="A47" s="4" t="s">
        <v>136</v>
      </c>
      <c r="J47" s="6" t="n">
        <v>7</v>
      </c>
      <c r="K47" s="6" t="n">
        <v>9</v>
      </c>
      <c r="L47" s="6" t="n">
        <v>9</v>
      </c>
    </row>
    <row r="48" spans="1:12">
      <c r="A48" s="3" t="s">
        <v>196</v>
      </c>
    </row>
    <row r="49" spans="1:12">
      <c r="A49" s="4" t="s">
        <v>1285</v>
      </c>
      <c r="J49" s="6" t="n">
        <v>-7</v>
      </c>
      <c r="K49" s="6" t="n">
        <v>-2</v>
      </c>
      <c r="L49" s="6" t="n">
        <v>2</v>
      </c>
    </row>
    <row r="50" spans="1:12">
      <c r="A50" s="4" t="s">
        <v>78</v>
      </c>
      <c r="J50" s="6" t="n">
        <v>88</v>
      </c>
      <c r="K50" s="6" t="n">
        <v>-92</v>
      </c>
      <c r="L50" s="6" t="n">
        <v>0</v>
      </c>
    </row>
    <row r="51" spans="1:12">
      <c r="A51" s="4" t="s">
        <v>83</v>
      </c>
      <c r="J51" s="6" t="n">
        <v>42</v>
      </c>
      <c r="K51" s="6" t="n">
        <v>42</v>
      </c>
      <c r="L51" s="6" t="n">
        <v>-67</v>
      </c>
    </row>
    <row r="52" spans="1:12">
      <c r="A52" s="4" t="s">
        <v>1231</v>
      </c>
      <c r="J52" s="6" t="n">
        <v>-3</v>
      </c>
      <c r="K52" s="6" t="n">
        <v>-24</v>
      </c>
      <c r="L52" s="6" t="n">
        <v>-4</v>
      </c>
    </row>
    <row r="53" spans="1:12">
      <c r="A53" s="4" t="s">
        <v>199</v>
      </c>
      <c r="J53" s="6" t="n">
        <v>2023</v>
      </c>
      <c r="K53" s="6" t="n">
        <v>957</v>
      </c>
      <c r="L53" s="6" t="n">
        <v>1142</v>
      </c>
    </row>
    <row r="54" spans="1:12">
      <c r="A54" s="3" t="s">
        <v>200</v>
      </c>
    </row>
    <row r="55" spans="1:12">
      <c r="A55" s="4" t="s">
        <v>1301</v>
      </c>
      <c r="J55" s="6" t="n">
        <v>-110</v>
      </c>
      <c r="K55" s="6" t="n">
        <v>-425</v>
      </c>
      <c r="L55" s="6" t="n">
        <v>-15</v>
      </c>
    </row>
    <row r="56" spans="1:12">
      <c r="A56" s="4" t="s">
        <v>1302</v>
      </c>
      <c r="J56" s="6" t="n">
        <v>-300</v>
      </c>
      <c r="K56" s="6" t="n">
        <v>-175</v>
      </c>
      <c r="L56" s="6" t="n">
        <v>0</v>
      </c>
    </row>
    <row r="57" spans="1:12">
      <c r="A57" s="4" t="s">
        <v>1303</v>
      </c>
      <c r="J57" s="6" t="n">
        <v>300</v>
      </c>
      <c r="K57" s="6" t="n">
        <v>175</v>
      </c>
      <c r="L57" s="6" t="n">
        <v>0</v>
      </c>
    </row>
    <row r="58" spans="1:12">
      <c r="A58" s="4" t="s">
        <v>1304</v>
      </c>
      <c r="J58" s="6" t="n">
        <v>0</v>
      </c>
      <c r="K58" s="6" t="n">
        <v>-4</v>
      </c>
      <c r="L58" s="6" t="n">
        <v>-1698</v>
      </c>
    </row>
    <row r="59" spans="1:12">
      <c r="A59" s="4" t="s">
        <v>209</v>
      </c>
      <c r="J59" s="6" t="n">
        <v>299</v>
      </c>
      <c r="K59" s="6" t="n">
        <v>643</v>
      </c>
      <c r="L59" s="6" t="n">
        <v>0</v>
      </c>
    </row>
    <row r="60" spans="1:12">
      <c r="A60" s="4" t="s">
        <v>208</v>
      </c>
      <c r="J60" s="6" t="n">
        <v>-1394</v>
      </c>
      <c r="K60" s="6" t="n">
        <v>-392</v>
      </c>
      <c r="L60" s="6" t="n">
        <v>0</v>
      </c>
    </row>
    <row r="61" spans="1:12">
      <c r="A61" s="4" t="s">
        <v>210</v>
      </c>
      <c r="J61" s="6" t="n">
        <v>-1205</v>
      </c>
      <c r="K61" s="6" t="n">
        <v>-178</v>
      </c>
      <c r="L61" s="6" t="n">
        <v>-1713</v>
      </c>
    </row>
    <row r="62" spans="1:12">
      <c r="A62" s="3" t="s">
        <v>211</v>
      </c>
    </row>
    <row r="63" spans="1:12">
      <c r="A63" s="4" t="s">
        <v>212</v>
      </c>
      <c r="J63" s="6" t="n">
        <v>1498</v>
      </c>
      <c r="K63" s="6" t="n">
        <v>0</v>
      </c>
      <c r="L63" s="6" t="n">
        <v>798</v>
      </c>
    </row>
    <row r="64" spans="1:12">
      <c r="A64" s="4" t="s">
        <v>213</v>
      </c>
      <c r="J64" s="6" t="n">
        <v>-12</v>
      </c>
      <c r="K64" s="6" t="n">
        <v>-3</v>
      </c>
      <c r="L64" s="6" t="n">
        <v>-8</v>
      </c>
    </row>
    <row r="65" spans="1:12">
      <c r="A65" s="4" t="s">
        <v>214</v>
      </c>
      <c r="J65" s="6" t="n">
        <v>-500</v>
      </c>
      <c r="K65" s="6" t="n">
        <v>0</v>
      </c>
      <c r="L65" s="6" t="n">
        <v>-385</v>
      </c>
    </row>
    <row r="66" spans="1:12">
      <c r="A66" s="4" t="s">
        <v>215</v>
      </c>
      <c r="J66" s="6" t="n">
        <v>-3</v>
      </c>
      <c r="K66" s="6" t="n">
        <v>2</v>
      </c>
      <c r="L66" s="6" t="n">
        <v>-54</v>
      </c>
    </row>
    <row r="67" spans="1:12">
      <c r="A67" s="4" t="s">
        <v>218</v>
      </c>
      <c r="J67" s="6" t="n">
        <v>-96</v>
      </c>
      <c r="K67" s="6" t="n">
        <v>-1</v>
      </c>
      <c r="L67" s="6" t="n">
        <v>97</v>
      </c>
    </row>
    <row r="68" spans="1:12">
      <c r="A68" s="4" t="s">
        <v>1298</v>
      </c>
      <c r="J68" s="6" t="n">
        <v>0</v>
      </c>
      <c r="K68" s="6" t="n">
        <v>200</v>
      </c>
      <c r="L68" s="6" t="n">
        <v>0</v>
      </c>
    </row>
    <row r="69" spans="1:12">
      <c r="A69" s="4" t="s">
        <v>217</v>
      </c>
      <c r="J69" s="6" t="n">
        <v>0</v>
      </c>
      <c r="K69" s="6" t="n">
        <v>-200</v>
      </c>
      <c r="L69" s="6" t="n">
        <v>0</v>
      </c>
    </row>
    <row r="70" spans="1:12">
      <c r="A70" s="4" t="s">
        <v>219</v>
      </c>
      <c r="J70" s="6" t="n">
        <v>-667</v>
      </c>
      <c r="K70" s="6" t="n">
        <v>-477</v>
      </c>
      <c r="L70" s="6" t="n">
        <v>-379</v>
      </c>
    </row>
    <row r="71" spans="1:12">
      <c r="A71" s="4" t="s">
        <v>220</v>
      </c>
      <c r="J71" s="6" t="n">
        <v>0</v>
      </c>
      <c r="K71" s="6" t="n">
        <v>0</v>
      </c>
      <c r="L71" s="6" t="n">
        <v>400</v>
      </c>
    </row>
    <row r="72" spans="1:12">
      <c r="A72" s="4" t="s">
        <v>222</v>
      </c>
      <c r="J72" s="6" t="n">
        <v>-969</v>
      </c>
      <c r="K72" s="6" t="n">
        <v>-255</v>
      </c>
      <c r="L72" s="6" t="n">
        <v>0</v>
      </c>
    </row>
    <row r="73" spans="1:12">
      <c r="A73" s="4" t="s">
        <v>223</v>
      </c>
      <c r="J73" s="6" t="n">
        <v>-14</v>
      </c>
      <c r="K73" s="6" t="n">
        <v>-17</v>
      </c>
      <c r="L73" s="6" t="n">
        <v>-27</v>
      </c>
    </row>
    <row r="74" spans="1:12">
      <c r="A74" s="4" t="s">
        <v>1299</v>
      </c>
      <c r="J74" s="6" t="n">
        <v>0</v>
      </c>
      <c r="K74" s="6" t="n">
        <v>-31</v>
      </c>
      <c r="L74" s="6" t="n">
        <v>0</v>
      </c>
    </row>
    <row r="75" spans="1:12">
      <c r="A75" s="4" t="s">
        <v>136</v>
      </c>
      <c r="J75" s="6" t="n">
        <v>0</v>
      </c>
      <c r="K75" s="6" t="n">
        <v>0</v>
      </c>
      <c r="L75" s="6" t="n">
        <v>35</v>
      </c>
    </row>
    <row r="76" spans="1:12">
      <c r="A76" s="4" t="s">
        <v>225</v>
      </c>
      <c r="J76" s="6" t="n">
        <v>-763</v>
      </c>
      <c r="K76" s="6" t="n">
        <v>-782</v>
      </c>
      <c r="L76" s="6" t="n">
        <v>477</v>
      </c>
    </row>
    <row r="77" spans="1:12">
      <c r="A77" s="4" t="s">
        <v>226</v>
      </c>
      <c r="J77" s="6" t="n">
        <v>55</v>
      </c>
      <c r="K77" s="6" t="n">
        <v>-3</v>
      </c>
      <c r="L77" s="6" t="n">
        <v>-94</v>
      </c>
    </row>
    <row r="78" spans="1:12">
      <c r="A78" s="4" t="s">
        <v>227</v>
      </c>
      <c r="E78" s="7" t="n">
        <v>151</v>
      </c>
      <c r="I78" s="7" t="n">
        <v>154</v>
      </c>
      <c r="J78" s="6" t="n">
        <v>151</v>
      </c>
      <c r="K78" s="6" t="n">
        <v>154</v>
      </c>
      <c r="L78" s="6" t="n">
        <v>248</v>
      </c>
    </row>
    <row r="79" spans="1:12">
      <c r="A79" s="4" t="s">
        <v>228</v>
      </c>
      <c r="B79" s="7" t="n">
        <v>206</v>
      </c>
      <c r="F79" s="7" t="n">
        <v>151</v>
      </c>
      <c r="J79" s="6" t="n">
        <v>206</v>
      </c>
      <c r="K79" s="6" t="n">
        <v>151</v>
      </c>
      <c r="L79" s="6" t="n">
        <v>154</v>
      </c>
    </row>
    <row r="80" spans="1:12">
      <c r="A80" s="3" t="s">
        <v>229</v>
      </c>
    </row>
    <row r="81" spans="1:12">
      <c r="A81" s="4" t="s">
        <v>230</v>
      </c>
      <c r="J81" s="6" t="n">
        <v>120</v>
      </c>
      <c r="K81" s="6" t="n">
        <v>94</v>
      </c>
      <c r="L81" s="6" t="n">
        <v>50</v>
      </c>
    </row>
    <row r="82" spans="1:12">
      <c r="A82" s="4" t="s">
        <v>231</v>
      </c>
      <c r="J82" s="6" t="n">
        <v>611</v>
      </c>
      <c r="K82" s="6" t="n">
        <v>309</v>
      </c>
      <c r="L82" s="6" t="n">
        <v>452</v>
      </c>
    </row>
    <row r="83" spans="1:12">
      <c r="A83" s="3" t="s">
        <v>232</v>
      </c>
    </row>
    <row r="84" spans="1:12">
      <c r="A84" s="4" t="s">
        <v>233</v>
      </c>
      <c r="J84" s="6" t="n">
        <v>0</v>
      </c>
      <c r="K84" s="6" t="n">
        <v>0</v>
      </c>
      <c r="L84" s="6" t="n">
        <v>1261</v>
      </c>
    </row>
    <row r="85" spans="1:12">
      <c r="A85" s="4" t="s">
        <v>1305</v>
      </c>
      <c r="J85" s="7" t="n">
        <v>0</v>
      </c>
      <c r="K85" s="7" t="n">
        <v>0</v>
      </c>
      <c r="L85" s="7" t="n">
        <v>1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6</v>
      </c>
      <c r="B1" s="2" t="s">
        <v>1181</v>
      </c>
      <c r="J1" s="2" t="s">
        <v>1</v>
      </c>
    </row>
    <row r="2" spans="1:12">
      <c r="B2" s="2" t="s">
        <v>2</v>
      </c>
      <c r="C2" s="2" t="s">
        <v>1182</v>
      </c>
      <c r="D2" s="2" t="s">
        <v>1183</v>
      </c>
      <c r="E2" s="2" t="s">
        <v>1184</v>
      </c>
      <c r="F2" s="2" t="s">
        <v>65</v>
      </c>
      <c r="G2" s="2" t="s">
        <v>1185</v>
      </c>
      <c r="H2" s="2" t="s">
        <v>1186</v>
      </c>
      <c r="I2" s="2" t="s">
        <v>1187</v>
      </c>
      <c r="J2" s="2" t="s">
        <v>2</v>
      </c>
      <c r="K2" s="2" t="s">
        <v>65</v>
      </c>
      <c r="L2" s="2" t="s">
        <v>110</v>
      </c>
    </row>
    <row r="3" spans="1:12">
      <c r="A3" s="3" t="s">
        <v>307</v>
      </c>
    </row>
    <row r="4" spans="1:12">
      <c r="A4" s="4" t="s">
        <v>119</v>
      </c>
      <c r="B4" s="7" t="n">
        <v>1558</v>
      </c>
      <c r="C4" s="7" t="n">
        <v>1491</v>
      </c>
      <c r="D4" s="7" t="n">
        <v>1451</v>
      </c>
      <c r="E4" s="7" t="n">
        <v>1516</v>
      </c>
      <c r="F4" s="7" t="n">
        <v>1398</v>
      </c>
      <c r="G4" s="7" t="n">
        <v>1382</v>
      </c>
      <c r="H4" s="7" t="n">
        <v>1415</v>
      </c>
      <c r="I4" s="7" t="n">
        <v>1257</v>
      </c>
      <c r="J4" s="7" t="n">
        <v>6016</v>
      </c>
      <c r="K4" s="7" t="n">
        <v>5452</v>
      </c>
      <c r="L4" s="7" t="n">
        <v>3676</v>
      </c>
    </row>
    <row r="5" spans="1:12">
      <c r="A5" s="4" t="s">
        <v>131</v>
      </c>
      <c r="B5" s="6" t="n">
        <v>780</v>
      </c>
      <c r="C5" s="6" t="n">
        <v>720</v>
      </c>
      <c r="D5" s="6" t="n">
        <v>705</v>
      </c>
      <c r="E5" s="6" t="n">
        <v>796</v>
      </c>
      <c r="F5" s="6" t="n">
        <v>635</v>
      </c>
      <c r="G5" s="6" t="n">
        <v>631</v>
      </c>
      <c r="H5" s="6" t="n">
        <v>396</v>
      </c>
      <c r="I5" s="6" t="n">
        <v>336</v>
      </c>
      <c r="J5" s="6" t="n">
        <v>3001</v>
      </c>
      <c r="K5" s="6" t="n">
        <v>1998</v>
      </c>
      <c r="L5" s="6" t="n">
        <v>1466</v>
      </c>
    </row>
    <row r="6" spans="1:12">
      <c r="A6" s="4" t="s">
        <v>140</v>
      </c>
      <c r="B6" s="7" t="n">
        <v>551</v>
      </c>
      <c r="C6" s="7" t="n">
        <v>555</v>
      </c>
      <c r="D6" s="7" t="n">
        <v>499</v>
      </c>
      <c r="E6" s="7" t="n">
        <v>604</v>
      </c>
      <c r="F6" s="7" t="n">
        <v>454</v>
      </c>
      <c r="G6" s="7" t="n">
        <v>451</v>
      </c>
      <c r="H6" s="7" t="n">
        <v>271</v>
      </c>
      <c r="I6" s="7" t="n">
        <v>297</v>
      </c>
      <c r="J6" s="7" t="n">
        <v>2208</v>
      </c>
      <c r="K6" s="7" t="n">
        <v>1473</v>
      </c>
      <c r="L6" s="7" t="n">
        <v>872</v>
      </c>
    </row>
    <row r="7" spans="1:12">
      <c r="A7" s="4" t="s">
        <v>1307</v>
      </c>
      <c r="B7" s="8" t="n">
        <v>1.01</v>
      </c>
      <c r="C7" s="8" t="n">
        <v>1.01</v>
      </c>
      <c r="D7" s="8" t="n">
        <v>0.89</v>
      </c>
      <c r="E7" s="8" t="n">
        <v>1.07</v>
      </c>
      <c r="F7" s="8" t="n">
        <v>0.8</v>
      </c>
      <c r="G7" s="8" t="n">
        <v>0.79</v>
      </c>
      <c r="H7" s="8" t="n">
        <v>0.48</v>
      </c>
      <c r="I7" s="8" t="n">
        <v>0.52</v>
      </c>
      <c r="J7" s="8" t="n">
        <v>3.98</v>
      </c>
      <c r="K7" s="8" t="n">
        <v>2.6</v>
      </c>
      <c r="L7" s="8" t="n">
        <v>1.65</v>
      </c>
    </row>
    <row r="8" spans="1:12">
      <c r="A8" s="4" t="s">
        <v>1308</v>
      </c>
      <c r="B8" s="7" t="n">
        <v>1</v>
      </c>
      <c r="C8" s="7" t="n">
        <v>1</v>
      </c>
      <c r="D8" s="8" t="n">
        <v>0.89</v>
      </c>
      <c r="E8" s="8" t="n">
        <v>1.07</v>
      </c>
      <c r="F8" s="8" t="n">
        <v>0.8</v>
      </c>
      <c r="G8" s="8" t="n">
        <v>0.79</v>
      </c>
      <c r="H8" s="8" t="n">
        <v>0.48</v>
      </c>
      <c r="I8" s="8" t="n">
        <v>0.52</v>
      </c>
      <c r="J8" s="8" t="n">
        <v>3.96</v>
      </c>
      <c r="K8" s="8" t="n">
        <v>2.59</v>
      </c>
      <c r="L8" s="8" t="n">
        <v>1.64</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52"/>
    <col customWidth="1" max="3" min="3" width="23"/>
  </cols>
  <sheetData>
    <row r="1" spans="1:3">
      <c r="A1" s="1" t="s">
        <v>1309</v>
      </c>
      <c r="B1" s="2" t="s">
        <v>1310</v>
      </c>
      <c r="C1" s="2" t="s">
        <v>1311</v>
      </c>
    </row>
    <row r="2" spans="1:3">
      <c r="A2" s="3" t="s">
        <v>1312</v>
      </c>
    </row>
    <row r="3" spans="1:3">
      <c r="A3" s="4" t="s">
        <v>1313</v>
      </c>
      <c r="B3" s="6" t="n">
        <v>0</v>
      </c>
      <c r="C3" s="9" t="n">
        <v>6.95</v>
      </c>
    </row>
    <row r="4" spans="1:3">
      <c r="A4" s="4" t="s">
        <v>1314</v>
      </c>
      <c r="B4" s="9" t="n">
        <v>0.65</v>
      </c>
    </row>
    <row r="5" spans="1:3">
      <c r="A5" s="4" t="s">
        <v>1315</v>
      </c>
      <c r="B5" s="6" t="n">
        <v>0</v>
      </c>
    </row>
    <row r="6" spans="1:3">
      <c r="A6" s="4" t="s">
        <v>487</v>
      </c>
    </row>
    <row r="7" spans="1:3">
      <c r="A7" s="3" t="s">
        <v>1312</v>
      </c>
    </row>
    <row r="8" spans="1:3">
      <c r="A8" s="4" t="s">
        <v>1316</v>
      </c>
      <c r="B8" s="7" t="n">
        <v>880</v>
      </c>
    </row>
    <row r="9" spans="1:3">
      <c r="A9" s="4" t="s">
        <v>493</v>
      </c>
    </row>
    <row r="10" spans="1:3">
      <c r="A10" s="3" t="s">
        <v>1312</v>
      </c>
    </row>
    <row r="11" spans="1:3">
      <c r="A11" s="4" t="s">
        <v>1316</v>
      </c>
      <c r="B11" s="7" t="n">
        <v>96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852</v>
      </c>
      <c r="C3" s="7" t="n">
        <v>2690</v>
      </c>
    </row>
    <row r="4" spans="1:3">
      <c r="A4" s="4" t="s">
        <v>68</v>
      </c>
      <c r="B4" s="6" t="n">
        <v>8684</v>
      </c>
      <c r="C4" s="6" t="n">
        <v>3185</v>
      </c>
    </row>
    <row r="5" spans="1:3">
      <c r="A5" s="4" t="s">
        <v>69</v>
      </c>
      <c r="B5" s="6" t="n">
        <v>2439</v>
      </c>
      <c r="C5" s="6" t="n">
        <v>1374</v>
      </c>
    </row>
    <row r="6" spans="1:3">
      <c r="A6" s="4" t="s">
        <v>70</v>
      </c>
      <c r="B6" s="6" t="n">
        <v>20618</v>
      </c>
      <c r="C6" s="6" t="n">
        <v>22616</v>
      </c>
    </row>
    <row r="7" spans="1:3">
      <c r="A7" s="4" t="s">
        <v>71</v>
      </c>
      <c r="B7" s="6" t="n">
        <v>112</v>
      </c>
      <c r="C7" s="6" t="n">
        <v>151</v>
      </c>
    </row>
    <row r="8" spans="1:3">
      <c r="A8" s="4" t="s">
        <v>72</v>
      </c>
      <c r="B8" s="6" t="n">
        <v>305</v>
      </c>
      <c r="C8" s="6" t="n">
        <v>304</v>
      </c>
    </row>
    <row r="9" spans="1:3">
      <c r="A9" s="4" t="s">
        <v>73</v>
      </c>
      <c r="B9" s="6" t="n">
        <v>532</v>
      </c>
      <c r="C9" s="6" t="n">
        <v>156</v>
      </c>
    </row>
    <row r="10" spans="1:3">
      <c r="A10" s="4" t="s">
        <v>74</v>
      </c>
      <c r="B10" s="6" t="n">
        <v>1668</v>
      </c>
      <c r="C10" s="6" t="n">
        <v>484</v>
      </c>
    </row>
    <row r="11" spans="1:3">
      <c r="A11" s="4" t="s">
        <v>75</v>
      </c>
      <c r="B11" s="6" t="n">
        <v>837</v>
      </c>
      <c r="C11" s="6" t="n">
        <v>792</v>
      </c>
    </row>
    <row r="12" spans="1:3">
      <c r="A12" s="4" t="s">
        <v>76</v>
      </c>
      <c r="B12" s="6" t="n">
        <v>4227</v>
      </c>
      <c r="C12" s="6" t="n">
        <v>4227</v>
      </c>
    </row>
    <row r="13" spans="1:3">
      <c r="A13" s="4" t="s">
        <v>77</v>
      </c>
      <c r="B13" s="6" t="n">
        <v>1204</v>
      </c>
      <c r="C13" s="6" t="n">
        <v>1329</v>
      </c>
    </row>
    <row r="14" spans="1:3">
      <c r="A14" s="4" t="s">
        <v>78</v>
      </c>
      <c r="B14" s="6" t="n">
        <v>308</v>
      </c>
      <c r="C14" s="6" t="n">
        <v>212</v>
      </c>
    </row>
    <row r="15" spans="1:3">
      <c r="A15" s="4" t="s">
        <v>79</v>
      </c>
      <c r="B15" s="6" t="n">
        <v>43786</v>
      </c>
      <c r="C15" s="6" t="n">
        <v>37520</v>
      </c>
    </row>
    <row r="16" spans="1:3">
      <c r="A16" s="3" t="s">
        <v>80</v>
      </c>
    </row>
    <row r="17" spans="1:3">
      <c r="A17" s="4" t="s">
        <v>81</v>
      </c>
      <c r="B17" s="6" t="n">
        <v>3308</v>
      </c>
      <c r="C17" s="6" t="n">
        <v>2980</v>
      </c>
    </row>
    <row r="18" spans="1:3">
      <c r="A18" s="4" t="s">
        <v>82</v>
      </c>
      <c r="B18" s="6" t="n">
        <v>27067</v>
      </c>
      <c r="C18" s="6" t="n">
        <v>22884</v>
      </c>
    </row>
    <row r="19" spans="1:3">
      <c r="A19" s="4" t="s">
        <v>83</v>
      </c>
      <c r="B19" s="6" t="n">
        <v>884</v>
      </c>
      <c r="C19" s="6" t="n">
        <v>896</v>
      </c>
    </row>
    <row r="20" spans="1:3">
      <c r="A20" s="4" t="s">
        <v>84</v>
      </c>
      <c r="B20" s="6" t="n">
        <v>5</v>
      </c>
      <c r="C20" s="6" t="n">
        <v>45</v>
      </c>
    </row>
    <row r="21" spans="1:3">
      <c r="A21" s="4" t="s">
        <v>85</v>
      </c>
      <c r="B21" s="6" t="n">
        <v>0</v>
      </c>
      <c r="C21" s="6" t="n">
        <v>96</v>
      </c>
    </row>
    <row r="22" spans="1:3">
      <c r="A22" s="4" t="s">
        <v>86</v>
      </c>
      <c r="B22" s="6" t="n">
        <v>3594</v>
      </c>
      <c r="C22" s="6" t="n">
        <v>2439</v>
      </c>
    </row>
    <row r="23" spans="1:3">
      <c r="A23" s="4" t="s">
        <v>87</v>
      </c>
      <c r="B23" s="6" t="n">
        <v>228</v>
      </c>
      <c r="C23" s="6" t="n">
        <v>177</v>
      </c>
    </row>
    <row r="24" spans="1:3">
      <c r="A24" s="4" t="s">
        <v>88</v>
      </c>
      <c r="B24" s="6" t="n">
        <v>35086</v>
      </c>
      <c r="C24" s="6" t="n">
        <v>29517</v>
      </c>
    </row>
    <row r="25" spans="1:3">
      <c r="A25" s="3" t="s">
        <v>89</v>
      </c>
    </row>
    <row r="26" spans="1:3">
      <c r="A26" s="4" t="s">
        <v>90</v>
      </c>
      <c r="B26" s="6" t="n">
        <v>0</v>
      </c>
      <c r="C26" s="6" t="n">
        <v>0</v>
      </c>
    </row>
    <row r="27" spans="1:3">
      <c r="A27" s="4" t="s">
        <v>91</v>
      </c>
      <c r="B27" s="6" t="n">
        <v>7</v>
      </c>
      <c r="C27" s="6" t="n">
        <v>7</v>
      </c>
    </row>
    <row r="28" spans="1:3">
      <c r="A28" s="4" t="s">
        <v>92</v>
      </c>
      <c r="B28" s="6" t="n">
        <v>3452</v>
      </c>
      <c r="C28" s="6" t="n">
        <v>3379</v>
      </c>
    </row>
    <row r="29" spans="1:3">
      <c r="A29" s="4" t="s">
        <v>93</v>
      </c>
      <c r="B29" s="6" t="n">
        <v>8580</v>
      </c>
      <c r="C29" s="6" t="n">
        <v>7011</v>
      </c>
    </row>
    <row r="30" spans="1:3">
      <c r="A30" s="4" t="s">
        <v>94</v>
      </c>
      <c r="B30" s="6" t="n">
        <v>-3380</v>
      </c>
      <c r="C30" s="6" t="n">
        <v>-2371</v>
      </c>
    </row>
    <row r="31" spans="1:3">
      <c r="A31" s="4" t="s">
        <v>95</v>
      </c>
      <c r="B31" s="6" t="n">
        <v>0</v>
      </c>
      <c r="C31" s="6" t="n">
        <v>4</v>
      </c>
    </row>
    <row r="32" spans="1:3">
      <c r="A32" s="4" t="s">
        <v>96</v>
      </c>
      <c r="B32" s="6" t="n">
        <v>41</v>
      </c>
      <c r="C32" s="6" t="n">
        <v>-27</v>
      </c>
    </row>
    <row r="33" spans="1:3">
      <c r="A33" s="4" t="s">
        <v>97</v>
      </c>
      <c r="B33" s="6" t="n">
        <v>8700</v>
      </c>
      <c r="C33" s="6" t="n">
        <v>8003</v>
      </c>
    </row>
    <row r="34" spans="1:3">
      <c r="A34" s="4" t="s">
        <v>98</v>
      </c>
      <c r="B34" s="7" t="n">
        <v>43786</v>
      </c>
      <c r="C34" s="7" t="n">
        <v>37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8" t="n">
        <v>0.01</v>
      </c>
      <c r="C3" s="8" t="n">
        <v>0.01</v>
      </c>
    </row>
    <row r="4" spans="1:3">
      <c r="A4" s="4" t="s">
        <v>102</v>
      </c>
      <c r="B4" s="6" t="n">
        <v>100000000</v>
      </c>
      <c r="C4" s="6" t="n">
        <v>100000000</v>
      </c>
    </row>
    <row r="5" spans="1:3">
      <c r="A5" s="4" t="s">
        <v>103</v>
      </c>
      <c r="B5" s="6" t="n">
        <v>0</v>
      </c>
      <c r="C5" s="6" t="n">
        <v>0</v>
      </c>
    </row>
    <row r="6" spans="1:3">
      <c r="A6" s="4" t="s">
        <v>104</v>
      </c>
      <c r="B6" s="8" t="n">
        <v>0.01</v>
      </c>
      <c r="C6" s="8" t="n">
        <v>0.01</v>
      </c>
    </row>
    <row r="7" spans="1:3">
      <c r="A7" s="4" t="s">
        <v>105</v>
      </c>
      <c r="B7" s="6" t="n">
        <v>1000000000</v>
      </c>
      <c r="C7" s="6" t="n">
        <v>1000000000</v>
      </c>
    </row>
    <row r="8" spans="1:3">
      <c r="A8" s="4" t="s">
        <v>106</v>
      </c>
      <c r="B8" s="6" t="n">
        <v>670000000</v>
      </c>
      <c r="C8" s="6" t="n">
        <v>670000000</v>
      </c>
    </row>
    <row r="9" spans="1:3">
      <c r="A9" s="4" t="s">
        <v>107</v>
      </c>
      <c r="B9" s="6" t="n">
        <v>544000000</v>
      </c>
      <c r="C9" s="6" t="n">
        <v>563000000</v>
      </c>
    </row>
    <row r="10" spans="1:3">
      <c r="A10" s="4" t="s">
        <v>108</v>
      </c>
      <c r="B10" s="6" t="n">
        <v>126000000</v>
      </c>
      <c r="C10" s="6" t="n">
        <v>10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row r="6" spans="1:2">
      <c r="A6" s="4" t="s">
        <v>317</v>
      </c>
      <c r="B6" s="4" t="s">
        <v>318</v>
      </c>
    </row>
    <row r="7" spans="1:2">
      <c r="A7" s="4" t="s">
        <v>319</v>
      </c>
      <c r="B7" s="4" t="s">
        <v>320</v>
      </c>
    </row>
    <row r="8" spans="1:2">
      <c r="A8" s="4" t="s">
        <v>243</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255</v>
      </c>
      <c r="B13" s="4" t="s">
        <v>330</v>
      </c>
    </row>
    <row r="14" spans="1:2">
      <c r="A14" s="4" t="s">
        <v>331</v>
      </c>
      <c r="B14" s="4" t="s">
        <v>332</v>
      </c>
    </row>
    <row r="15" spans="1:2">
      <c r="A15" s="4" t="s">
        <v>76</v>
      </c>
      <c r="B15" s="4" t="s">
        <v>333</v>
      </c>
    </row>
    <row r="16" spans="1:2">
      <c r="A16" s="4" t="s">
        <v>334</v>
      </c>
      <c r="B16" s="4" t="s">
        <v>335</v>
      </c>
    </row>
    <row r="17" spans="1:2">
      <c r="A17" s="4" t="s">
        <v>336</v>
      </c>
      <c r="B17" s="4" t="s">
        <v>337</v>
      </c>
    </row>
    <row r="18" spans="1:2">
      <c r="A18" s="4" t="s">
        <v>338</v>
      </c>
      <c r="B18" s="4" t="s">
        <v>339</v>
      </c>
    </row>
    <row r="19" spans="1:2">
      <c r="A19" s="4" t="s">
        <v>267</v>
      </c>
      <c r="B19" s="4" t="s">
        <v>340</v>
      </c>
    </row>
    <row r="20" spans="1:2">
      <c r="A20" s="4" t="s">
        <v>341</v>
      </c>
      <c r="B20" s="4" t="s">
        <v>342</v>
      </c>
    </row>
    <row r="21" spans="1:2">
      <c r="A21" s="4" t="s">
        <v>343</v>
      </c>
      <c r="B21" s="4" t="s">
        <v>344</v>
      </c>
    </row>
    <row r="22" spans="1:2">
      <c r="A22" s="4" t="s">
        <v>345</v>
      </c>
      <c r="B22" s="4" t="s">
        <v>346</v>
      </c>
    </row>
    <row r="23" spans="1:2">
      <c r="A23" s="4" t="s">
        <v>297</v>
      </c>
      <c r="B23" s="4" t="s">
        <v>347</v>
      </c>
    </row>
    <row r="24" spans="1:2">
      <c r="A24" s="4" t="s">
        <v>128</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4</v>
      </c>
    </row>
    <row r="4" spans="1:2">
      <c r="A4" s="4" t="s">
        <v>243</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7" t="n">
        <v>2002</v>
      </c>
      <c r="C4" s="7" t="n">
        <v>1969</v>
      </c>
      <c r="D4" s="7" t="n">
        <v>1384</v>
      </c>
    </row>
    <row r="5" spans="1:4">
      <c r="A5" s="3" t="s">
        <v>113</v>
      </c>
    </row>
    <row r="6" spans="1:4">
      <c r="A6" s="4" t="s">
        <v>114</v>
      </c>
      <c r="B6" s="6" t="n">
        <v>1717</v>
      </c>
      <c r="C6" s="6" t="n">
        <v>1541</v>
      </c>
      <c r="D6" s="6" t="n">
        <v>1107</v>
      </c>
    </row>
    <row r="7" spans="1:4">
      <c r="A7" s="4" t="s">
        <v>115</v>
      </c>
      <c r="B7" s="6" t="n">
        <v>1533</v>
      </c>
      <c r="C7" s="6" t="n">
        <v>1272</v>
      </c>
      <c r="D7" s="6" t="n">
        <v>690</v>
      </c>
    </row>
    <row r="8" spans="1:4">
      <c r="A8" s="4" t="s">
        <v>116</v>
      </c>
      <c r="B8" s="6" t="n">
        <v>586</v>
      </c>
      <c r="C8" s="6" t="n">
        <v>557</v>
      </c>
      <c r="D8" s="6" t="n">
        <v>423</v>
      </c>
    </row>
    <row r="9" spans="1:4">
      <c r="A9" s="4" t="s">
        <v>117</v>
      </c>
      <c r="B9" s="6" t="n">
        <v>3836</v>
      </c>
      <c r="C9" s="6" t="n">
        <v>3370</v>
      </c>
      <c r="D9" s="6" t="n">
        <v>2220</v>
      </c>
    </row>
    <row r="10" spans="1:4">
      <c r="A10" s="4" t="s">
        <v>118</v>
      </c>
      <c r="B10" s="6" t="n">
        <v>178</v>
      </c>
      <c r="C10" s="6" t="n">
        <v>113</v>
      </c>
      <c r="D10" s="6" t="n">
        <v>72</v>
      </c>
    </row>
    <row r="11" spans="1:4">
      <c r="A11" s="4" t="s">
        <v>119</v>
      </c>
      <c r="B11" s="6" t="n">
        <v>6016</v>
      </c>
      <c r="C11" s="6" t="n">
        <v>5452</v>
      </c>
      <c r="D11" s="6" t="n">
        <v>3676</v>
      </c>
    </row>
    <row r="12" spans="1:4">
      <c r="A12" s="3" t="s">
        <v>120</v>
      </c>
    </row>
    <row r="13" spans="1:4">
      <c r="A13" s="4" t="s">
        <v>121</v>
      </c>
      <c r="B13" s="6" t="n">
        <v>1322</v>
      </c>
      <c r="C13" s="6" t="n">
        <v>1555</v>
      </c>
      <c r="D13" s="6" t="n">
        <v>962</v>
      </c>
    </row>
    <row r="14" spans="1:4">
      <c r="A14" s="4" t="s">
        <v>122</v>
      </c>
      <c r="B14" s="6" t="n">
        <v>209</v>
      </c>
      <c r="C14" s="6" t="n">
        <v>189</v>
      </c>
      <c r="D14" s="6" t="n">
        <v>149</v>
      </c>
    </row>
    <row r="15" spans="1:4">
      <c r="A15" s="4" t="s">
        <v>123</v>
      </c>
      <c r="B15" s="6" t="n">
        <v>155</v>
      </c>
      <c r="C15" s="6" t="n">
        <v>179</v>
      </c>
      <c r="D15" s="6" t="n">
        <v>131</v>
      </c>
    </row>
    <row r="16" spans="1:4">
      <c r="A16" s="4" t="s">
        <v>124</v>
      </c>
      <c r="B16" s="6" t="n">
        <v>267</v>
      </c>
      <c r="C16" s="6" t="n">
        <v>302</v>
      </c>
      <c r="D16" s="6" t="n">
        <v>181</v>
      </c>
    </row>
    <row r="17" spans="1:4">
      <c r="A17" s="4" t="s">
        <v>125</v>
      </c>
      <c r="B17" s="6" t="n">
        <v>148</v>
      </c>
      <c r="C17" s="6" t="n">
        <v>142</v>
      </c>
      <c r="D17" s="6" t="n">
        <v>102</v>
      </c>
    </row>
    <row r="18" spans="1:4">
      <c r="A18" s="4" t="s">
        <v>126</v>
      </c>
      <c r="B18" s="6" t="n">
        <v>125</v>
      </c>
      <c r="C18" s="6" t="n">
        <v>141</v>
      </c>
      <c r="D18" s="6" t="n">
        <v>79</v>
      </c>
    </row>
    <row r="19" spans="1:4">
      <c r="A19" s="4" t="s">
        <v>127</v>
      </c>
      <c r="B19" s="6" t="n">
        <v>294</v>
      </c>
      <c r="C19" s="6" t="n">
        <v>303</v>
      </c>
      <c r="D19" s="6" t="n">
        <v>260</v>
      </c>
    </row>
    <row r="20" spans="1:4">
      <c r="A20" s="4" t="s">
        <v>128</v>
      </c>
      <c r="B20" s="6" t="n">
        <v>298</v>
      </c>
      <c r="C20" s="6" t="n">
        <v>293</v>
      </c>
      <c r="D20" s="6" t="n">
        <v>254</v>
      </c>
    </row>
    <row r="21" spans="1:4">
      <c r="A21" s="4" t="s">
        <v>129</v>
      </c>
      <c r="B21" s="6" t="n">
        <v>197</v>
      </c>
      <c r="C21" s="6" t="n">
        <v>350</v>
      </c>
      <c r="D21" s="6" t="n">
        <v>92</v>
      </c>
    </row>
    <row r="22" spans="1:4">
      <c r="A22" s="4" t="s">
        <v>130</v>
      </c>
      <c r="B22" s="6" t="n">
        <v>3015</v>
      </c>
      <c r="C22" s="6" t="n">
        <v>3454</v>
      </c>
      <c r="D22" s="6" t="n">
        <v>2210</v>
      </c>
    </row>
    <row r="23" spans="1:4">
      <c r="A23" s="4" t="s">
        <v>131</v>
      </c>
      <c r="B23" s="6" t="n">
        <v>3001</v>
      </c>
      <c r="C23" s="6" t="n">
        <v>1998</v>
      </c>
      <c r="D23" s="6" t="n">
        <v>1466</v>
      </c>
    </row>
    <row r="24" spans="1:4">
      <c r="A24" s="3" t="s">
        <v>132</v>
      </c>
    </row>
    <row r="25" spans="1:4">
      <c r="A25" s="4" t="s">
        <v>133</v>
      </c>
      <c r="B25" s="6" t="n">
        <v>144</v>
      </c>
      <c r="C25" s="6" t="n">
        <v>99</v>
      </c>
      <c r="D25" s="6" t="n">
        <v>71</v>
      </c>
    </row>
    <row r="26" spans="1:4">
      <c r="A26" s="4" t="s">
        <v>134</v>
      </c>
      <c r="B26" s="6" t="n">
        <v>-60</v>
      </c>
      <c r="C26" s="6" t="n">
        <v>0</v>
      </c>
      <c r="D26" s="6" t="n">
        <v>0</v>
      </c>
    </row>
    <row r="27" spans="1:4">
      <c r="A27" s="4" t="s">
        <v>135</v>
      </c>
      <c r="B27" s="6" t="n">
        <v>0</v>
      </c>
      <c r="C27" s="6" t="n">
        <v>11</v>
      </c>
      <c r="D27" s="6" t="n">
        <v>0</v>
      </c>
    </row>
    <row r="28" spans="1:4">
      <c r="A28" s="4" t="s">
        <v>136</v>
      </c>
      <c r="B28" s="6" t="n">
        <v>-12</v>
      </c>
      <c r="C28" s="6" t="n">
        <v>1</v>
      </c>
      <c r="D28" s="6" t="n">
        <v>1</v>
      </c>
    </row>
    <row r="29" spans="1:4">
      <c r="A29" s="4" t="s">
        <v>137</v>
      </c>
      <c r="B29" s="6" t="n">
        <v>72</v>
      </c>
      <c r="C29" s="6" t="n">
        <v>111</v>
      </c>
      <c r="D29" s="6" t="n">
        <v>72</v>
      </c>
    </row>
    <row r="30" spans="1:4">
      <c r="A30" s="4" t="s">
        <v>138</v>
      </c>
      <c r="B30" s="6" t="n">
        <v>2929</v>
      </c>
      <c r="C30" s="6" t="n">
        <v>1887</v>
      </c>
      <c r="D30" s="6" t="n">
        <v>1394</v>
      </c>
    </row>
    <row r="31" spans="1:4">
      <c r="A31" s="4" t="s">
        <v>139</v>
      </c>
      <c r="B31" s="6" t="n">
        <v>721</v>
      </c>
      <c r="C31" s="6" t="n">
        <v>414</v>
      </c>
      <c r="D31" s="6" t="n">
        <v>522</v>
      </c>
    </row>
    <row r="32" spans="1:4">
      <c r="A32" s="4" t="s">
        <v>140</v>
      </c>
      <c r="B32" s="7" t="n">
        <v>2208</v>
      </c>
      <c r="C32" s="7" t="n">
        <v>1473</v>
      </c>
      <c r="D32" s="7" t="n">
        <v>872</v>
      </c>
    </row>
    <row r="33" spans="1:4">
      <c r="A33" s="4" t="s">
        <v>141</v>
      </c>
      <c r="B33" s="8" t="n">
        <v>3.98</v>
      </c>
      <c r="C33" s="8" t="n">
        <v>2.6</v>
      </c>
      <c r="D33" s="8" t="n">
        <v>1.65</v>
      </c>
    </row>
    <row r="34" spans="1:4">
      <c r="A34" s="4" t="s">
        <v>142</v>
      </c>
      <c r="B34" s="8" t="n">
        <v>3.96</v>
      </c>
      <c r="C34" s="8" t="n">
        <v>2.59</v>
      </c>
      <c r="D34" s="8" t="n">
        <v>1.64</v>
      </c>
    </row>
    <row r="35" spans="1:4">
      <c r="A35" s="4" t="s">
        <v>143</v>
      </c>
      <c r="B35" s="6" t="n">
        <v>555</v>
      </c>
      <c r="C35" s="6" t="n">
        <v>567</v>
      </c>
      <c r="D35" s="6" t="n">
        <v>529</v>
      </c>
    </row>
    <row r="36" spans="1:4">
      <c r="A36" s="4" t="s">
        <v>144</v>
      </c>
      <c r="B36" s="6" t="n">
        <v>557</v>
      </c>
      <c r="C36" s="6" t="n">
        <v>569</v>
      </c>
      <c r="D36" s="6" t="n">
        <v>5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50</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53</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1</v>
      </c>
      <c r="B1" s="2" t="s">
        <v>1</v>
      </c>
    </row>
    <row r="2" spans="1:2">
      <c r="B2" s="2" t="s">
        <v>2</v>
      </c>
    </row>
    <row r="3" spans="1:2">
      <c r="A3" s="3" t="s">
        <v>256</v>
      </c>
    </row>
    <row r="4" spans="1:2">
      <c r="A4" s="4" t="s">
        <v>382</v>
      </c>
      <c r="B4"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1</v>
      </c>
      <c r="B1" s="2" t="s">
        <v>1</v>
      </c>
    </row>
    <row r="2" spans="1:2">
      <c r="B2" s="2" t="s">
        <v>2</v>
      </c>
    </row>
    <row r="3" spans="1:2">
      <c r="A3" s="3" t="s">
        <v>262</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5</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68</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1</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3</v>
      </c>
      <c r="B1" s="2" t="s">
        <v>1</v>
      </c>
    </row>
    <row r="2" spans="1:2">
      <c r="B2" s="2" t="s">
        <v>2</v>
      </c>
    </row>
    <row r="3" spans="1:2">
      <c r="A3" s="3" t="s">
        <v>274</v>
      </c>
    </row>
    <row r="4" spans="1:2">
      <c r="A4" s="4" t="s">
        <v>424</v>
      </c>
      <c r="B4" s="4" t="s">
        <v>425</v>
      </c>
    </row>
    <row r="5" spans="1:2">
      <c r="A5" s="4" t="s">
        <v>426</v>
      </c>
      <c r="B5" s="4" t="s">
        <v>427</v>
      </c>
    </row>
    <row r="6" spans="1:2">
      <c r="A6" s="4" t="s">
        <v>428</v>
      </c>
      <c r="B6" s="4" t="s">
        <v>429</v>
      </c>
    </row>
    <row r="7" spans="1:2">
      <c r="A7" s="4" t="s">
        <v>430</v>
      </c>
      <c r="B7"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80</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65</v>
      </c>
      <c r="D2" s="2" t="s">
        <v>110</v>
      </c>
    </row>
    <row r="3" spans="1:4">
      <c r="A3" s="3" t="s">
        <v>146</v>
      </c>
    </row>
    <row r="4" spans="1:4">
      <c r="A4" s="4" t="s">
        <v>140</v>
      </c>
      <c r="B4" s="7" t="n">
        <v>2208</v>
      </c>
      <c r="C4" s="7" t="n">
        <v>1473</v>
      </c>
      <c r="D4" s="7" t="n">
        <v>872</v>
      </c>
    </row>
    <row r="5" spans="1:4">
      <c r="A5" s="3" t="s">
        <v>147</v>
      </c>
    </row>
    <row r="6" spans="1:4">
      <c r="A6" s="4" t="s">
        <v>148</v>
      </c>
      <c r="B6" s="6" t="n">
        <v>86</v>
      </c>
      <c r="C6" s="6" t="n">
        <v>-12</v>
      </c>
      <c r="D6" s="6" t="n">
        <v>-9</v>
      </c>
    </row>
    <row r="7" spans="1:4">
      <c r="A7" s="4" t="s">
        <v>149</v>
      </c>
      <c r="B7" s="6" t="n">
        <v>0</v>
      </c>
      <c r="C7" s="6" t="n">
        <v>11</v>
      </c>
      <c r="D7" s="6" t="n">
        <v>0</v>
      </c>
    </row>
    <row r="8" spans="1:4">
      <c r="A8" s="4" t="s">
        <v>150</v>
      </c>
      <c r="B8" s="6" t="n">
        <v>86</v>
      </c>
      <c r="C8" s="6" t="n">
        <v>-1</v>
      </c>
      <c r="D8" s="6" t="n">
        <v>-9</v>
      </c>
    </row>
    <row r="9" spans="1:4">
      <c r="A9" s="3" t="s">
        <v>151</v>
      </c>
    </row>
    <row r="10" spans="1:4">
      <c r="A10" s="4" t="s">
        <v>152</v>
      </c>
      <c r="B10" s="6" t="n">
        <v>4</v>
      </c>
    </row>
    <row r="11" spans="1:4">
      <c r="A11" s="4" t="s">
        <v>152</v>
      </c>
      <c r="C11" s="6" t="n">
        <v>5</v>
      </c>
      <c r="D11" s="6" t="n">
        <v>4</v>
      </c>
    </row>
    <row r="12" spans="1:4">
      <c r="A12" s="4" t="s">
        <v>153</v>
      </c>
      <c r="B12" s="6" t="n">
        <v>90</v>
      </c>
      <c r="C12" s="6" t="n">
        <v>4</v>
      </c>
      <c r="D12" s="6" t="n">
        <v>-5</v>
      </c>
    </row>
    <row r="13" spans="1:4">
      <c r="A13" s="4" t="s">
        <v>154</v>
      </c>
      <c r="B13" s="6" t="n">
        <v>-22</v>
      </c>
      <c r="C13" s="6" t="n">
        <v>-2</v>
      </c>
      <c r="D13" s="6" t="n">
        <v>2</v>
      </c>
    </row>
    <row r="14" spans="1:4">
      <c r="A14" s="4" t="s">
        <v>155</v>
      </c>
      <c r="B14" s="6" t="n">
        <v>68</v>
      </c>
      <c r="C14" s="6" t="n">
        <v>2</v>
      </c>
      <c r="D14" s="6" t="n">
        <v>-3</v>
      </c>
    </row>
    <row r="15" spans="1:4">
      <c r="A15" s="4" t="s">
        <v>156</v>
      </c>
      <c r="B15" s="7" t="n">
        <v>2276</v>
      </c>
      <c r="C15" s="7" t="n">
        <v>1475</v>
      </c>
      <c r="D15" s="7" t="n">
        <v>8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9</v>
      </c>
      <c r="B1" s="2" t="s">
        <v>1</v>
      </c>
    </row>
    <row r="2" spans="1:2">
      <c r="B2" s="2" t="s">
        <v>2</v>
      </c>
    </row>
    <row r="3" spans="1:2">
      <c r="A3" s="3" t="s">
        <v>283</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2</v>
      </c>
    </row>
    <row r="3" spans="1:2">
      <c r="A3" s="3" t="s">
        <v>289</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52</v>
      </c>
      <c r="B1" s="2" t="s">
        <v>1</v>
      </c>
    </row>
    <row r="2" spans="1:2">
      <c r="B2" s="2" t="s">
        <v>2</v>
      </c>
    </row>
    <row r="3" spans="1:2">
      <c r="A3" s="3" t="s">
        <v>298</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9</v>
      </c>
      <c r="B1" s="2" t="s">
        <v>1</v>
      </c>
    </row>
    <row r="2" spans="1:2">
      <c r="B2" s="2" t="s">
        <v>2</v>
      </c>
    </row>
    <row r="3" spans="1:2">
      <c r="A3" s="3" t="s">
        <v>301</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62</v>
      </c>
      <c r="B1" s="2" t="s">
        <v>1</v>
      </c>
    </row>
    <row r="2" spans="1:2">
      <c r="B2" s="2" t="s">
        <v>2</v>
      </c>
    </row>
    <row r="3" spans="1:2">
      <c r="A3" s="3" t="s">
        <v>304</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9</v>
      </c>
      <c r="B1" s="2" t="s">
        <v>1</v>
      </c>
    </row>
    <row r="2" spans="1:2">
      <c r="B2" s="2" t="s">
        <v>2</v>
      </c>
    </row>
    <row r="3" spans="1:2">
      <c r="A3" s="3" t="s">
        <v>307</v>
      </c>
    </row>
    <row r="4" spans="1:2">
      <c r="A4" s="4" t="s">
        <v>470</v>
      </c>
      <c r="B4" s="4"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5"/>
    <col customWidth="1" max="6" min="6" width="14"/>
  </cols>
  <sheetData>
    <row r="1" spans="1:6">
      <c r="A1" s="1" t="s">
        <v>472</v>
      </c>
      <c r="B1" s="2" t="s">
        <v>473</v>
      </c>
      <c r="C1" s="2" t="s">
        <v>2</v>
      </c>
      <c r="D1" s="2" t="s">
        <v>65</v>
      </c>
      <c r="E1" s="2" t="s">
        <v>110</v>
      </c>
      <c r="F1" s="2" t="s">
        <v>474</v>
      </c>
    </row>
    <row r="2" spans="1:6">
      <c r="A2" s="3" t="s">
        <v>475</v>
      </c>
    </row>
    <row r="3" spans="1:6">
      <c r="A3" s="4" t="s">
        <v>134</v>
      </c>
      <c r="B3" s="7" t="n">
        <v>60000000</v>
      </c>
      <c r="C3" s="7" t="n">
        <v>60000000</v>
      </c>
      <c r="D3" s="7" t="n">
        <v>0</v>
      </c>
      <c r="E3" s="7" t="n">
        <v>0</v>
      </c>
    </row>
    <row r="4" spans="1:6">
      <c r="A4" s="3" t="s">
        <v>243</v>
      </c>
    </row>
    <row r="5" spans="1:6">
      <c r="A5" s="4" t="s">
        <v>476</v>
      </c>
      <c r="C5" s="4" t="s">
        <v>477</v>
      </c>
    </row>
    <row r="6" spans="1:6">
      <c r="A6" s="3" t="s">
        <v>478</v>
      </c>
    </row>
    <row r="7" spans="1:6">
      <c r="A7" s="4" t="s">
        <v>479</v>
      </c>
      <c r="C7" s="7" t="n">
        <v>0</v>
      </c>
      <c r="D7" s="6" t="n">
        <v>0</v>
      </c>
      <c r="E7" s="6" t="n">
        <v>0</v>
      </c>
    </row>
    <row r="8" spans="1:6">
      <c r="A8" s="3" t="s">
        <v>336</v>
      </c>
    </row>
    <row r="9" spans="1:6">
      <c r="A9" s="4" t="s">
        <v>480</v>
      </c>
      <c r="C9" s="6" t="n">
        <v>837000000</v>
      </c>
      <c r="D9" s="6" t="n">
        <v>792000000</v>
      </c>
    </row>
    <row r="10" spans="1:6">
      <c r="A10" s="4" t="s">
        <v>481</v>
      </c>
      <c r="C10" s="7" t="n">
        <v>0</v>
      </c>
      <c r="D10" s="7" t="n">
        <v>0</v>
      </c>
      <c r="E10" s="7" t="n">
        <v>0</v>
      </c>
    </row>
    <row r="11" spans="1:6">
      <c r="A11" s="3" t="s">
        <v>351</v>
      </c>
    </row>
    <row r="12" spans="1:6">
      <c r="A12" s="4" t="s">
        <v>482</v>
      </c>
      <c r="C12" s="6" t="n">
        <v>0</v>
      </c>
      <c r="D12" s="6" t="n">
        <v>0</v>
      </c>
      <c r="E12" s="6" t="n">
        <v>0</v>
      </c>
    </row>
    <row r="13" spans="1:6">
      <c r="A13" s="3" t="s">
        <v>483</v>
      </c>
    </row>
    <row r="14" spans="1:6">
      <c r="A14" s="4" t="s">
        <v>484</v>
      </c>
      <c r="C14" s="7" t="n">
        <v>-7620000000</v>
      </c>
      <c r="D14" s="7" t="n">
        <v>4522000000</v>
      </c>
      <c r="E14" s="7" t="n">
        <v>-402000000</v>
      </c>
    </row>
    <row r="15" spans="1:6">
      <c r="A15" s="4" t="s">
        <v>485</v>
      </c>
      <c r="C15" s="7" t="n">
        <v>-1212000000</v>
      </c>
      <c r="D15" s="6" t="n">
        <v>92000000</v>
      </c>
      <c r="E15" s="6" t="n">
        <v>827000000</v>
      </c>
    </row>
    <row r="16" spans="1:6">
      <c r="A16" s="4" t="s">
        <v>486</v>
      </c>
      <c r="D16" s="6" t="n">
        <v>28000000</v>
      </c>
    </row>
    <row r="17" spans="1:6">
      <c r="A17" s="4" t="s">
        <v>487</v>
      </c>
    </row>
    <row r="18" spans="1:6">
      <c r="A18" s="3" t="s">
        <v>478</v>
      </c>
    </row>
    <row r="19" spans="1:6">
      <c r="A19" s="4" t="s">
        <v>488</v>
      </c>
      <c r="C19" s="4" t="s">
        <v>489</v>
      </c>
    </row>
    <row r="20" spans="1:6">
      <c r="A20" s="3" t="s">
        <v>490</v>
      </c>
    </row>
    <row r="21" spans="1:6">
      <c r="A21" s="4" t="s">
        <v>491</v>
      </c>
      <c r="C21" s="4" t="s">
        <v>492</v>
      </c>
    </row>
    <row r="22" spans="1:6">
      <c r="A22" s="4" t="s">
        <v>493</v>
      </c>
    </row>
    <row r="23" spans="1:6">
      <c r="A23" s="3" t="s">
        <v>478</v>
      </c>
    </row>
    <row r="24" spans="1:6">
      <c r="A24" s="4" t="s">
        <v>488</v>
      </c>
      <c r="C24" s="4" t="s">
        <v>494</v>
      </c>
    </row>
    <row r="25" spans="1:6">
      <c r="A25" s="3" t="s">
        <v>490</v>
      </c>
    </row>
    <row r="26" spans="1:6">
      <c r="A26" s="4" t="s">
        <v>491</v>
      </c>
      <c r="C26" s="4" t="s">
        <v>495</v>
      </c>
    </row>
    <row r="27" spans="1:6">
      <c r="A27" s="4" t="s">
        <v>496</v>
      </c>
    </row>
    <row r="28" spans="1:6">
      <c r="A28" s="3" t="s">
        <v>336</v>
      </c>
    </row>
    <row r="29" spans="1:6">
      <c r="A29" s="4" t="s">
        <v>480</v>
      </c>
      <c r="C29" s="7" t="n">
        <v>7000000</v>
      </c>
      <c r="D29" s="6" t="n">
        <v>36000000</v>
      </c>
    </row>
    <row r="30" spans="1:6">
      <c r="A30" s="4" t="s">
        <v>497</v>
      </c>
    </row>
    <row r="31" spans="1:6">
      <c r="A31" s="3" t="s">
        <v>255</v>
      </c>
    </row>
    <row r="32" spans="1:6">
      <c r="A32" s="4" t="s">
        <v>498</v>
      </c>
      <c r="C32" s="4" t="s">
        <v>499</v>
      </c>
    </row>
    <row r="33" spans="1:6">
      <c r="A33" s="4" t="s">
        <v>500</v>
      </c>
    </row>
    <row r="34" spans="1:6">
      <c r="A34" s="3" t="s">
        <v>255</v>
      </c>
    </row>
    <row r="35" spans="1:6">
      <c r="A35" s="4" t="s">
        <v>498</v>
      </c>
      <c r="C35" s="4" t="s">
        <v>501</v>
      </c>
    </row>
    <row r="36" spans="1:6">
      <c r="A36" s="4" t="s">
        <v>502</v>
      </c>
    </row>
    <row r="37" spans="1:6">
      <c r="A37" s="3" t="s">
        <v>255</v>
      </c>
    </row>
    <row r="38" spans="1:6">
      <c r="A38" s="4" t="s">
        <v>498</v>
      </c>
      <c r="C38" s="4" t="s">
        <v>503</v>
      </c>
    </row>
    <row r="39" spans="1:6">
      <c r="A39" s="4" t="s">
        <v>504</v>
      </c>
    </row>
    <row r="40" spans="1:6">
      <c r="A40" s="3" t="s">
        <v>255</v>
      </c>
    </row>
    <row r="41" spans="1:6">
      <c r="A41" s="4" t="s">
        <v>498</v>
      </c>
      <c r="C41" s="4" t="s">
        <v>499</v>
      </c>
    </row>
    <row r="42" spans="1:6">
      <c r="A42" s="4" t="s">
        <v>505</v>
      </c>
    </row>
    <row r="43" spans="1:6">
      <c r="A43" s="3" t="s">
        <v>483</v>
      </c>
    </row>
    <row r="44" spans="1:6">
      <c r="A44" s="4" t="s">
        <v>484</v>
      </c>
      <c r="D44" s="7" t="n">
        <v>6400000000</v>
      </c>
      <c r="E44" s="6" t="n">
        <v>300000000</v>
      </c>
    </row>
    <row r="45" spans="1:6">
      <c r="A45" s="4" t="s">
        <v>485</v>
      </c>
      <c r="E45" s="7" t="n">
        <v>2400000000</v>
      </c>
    </row>
    <row r="46" spans="1:6">
      <c r="A46" s="4" t="s">
        <v>506</v>
      </c>
    </row>
    <row r="47" spans="1:6">
      <c r="A47" s="3" t="s">
        <v>483</v>
      </c>
    </row>
    <row r="48" spans="1:6">
      <c r="A48" s="4" t="s">
        <v>486</v>
      </c>
      <c r="F48" s="7" t="n">
        <v>1000000</v>
      </c>
    </row>
    <row r="49" spans="1:6">
      <c r="A49" s="4" t="s">
        <v>507</v>
      </c>
      <c r="F49" s="6" t="n">
        <v>347000000</v>
      </c>
    </row>
    <row r="50" spans="1:6">
      <c r="A50" s="4" t="s">
        <v>508</v>
      </c>
      <c r="F50" s="7" t="n">
        <v>379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9</v>
      </c>
      <c r="B1" s="2" t="s">
        <v>510</v>
      </c>
      <c r="C1" s="2" t="s">
        <v>110</v>
      </c>
      <c r="D1" s="2" t="s">
        <v>2</v>
      </c>
      <c r="E1" s="2" t="s">
        <v>511</v>
      </c>
    </row>
    <row r="2" spans="1:5">
      <c r="A2" s="3" t="s">
        <v>512</v>
      </c>
    </row>
    <row r="3" spans="1:5">
      <c r="A3" s="4" t="s">
        <v>513</v>
      </c>
      <c r="C3" s="7" t="n">
        <v>400</v>
      </c>
    </row>
    <row r="4" spans="1:5">
      <c r="A4" s="4" t="s">
        <v>514</v>
      </c>
    </row>
    <row r="5" spans="1:5">
      <c r="A5" s="3" t="s">
        <v>512</v>
      </c>
    </row>
    <row r="6" spans="1:5">
      <c r="A6" s="4" t="s">
        <v>515</v>
      </c>
      <c r="D6" s="4" t="s">
        <v>516</v>
      </c>
      <c r="E6" s="4" t="s">
        <v>516</v>
      </c>
    </row>
    <row r="7" spans="1:5">
      <c r="A7" s="4" t="s">
        <v>517</v>
      </c>
    </row>
    <row r="8" spans="1:5">
      <c r="A8" s="3" t="s">
        <v>512</v>
      </c>
    </row>
    <row r="9" spans="1:5">
      <c r="A9" s="4" t="s">
        <v>518</v>
      </c>
      <c r="B9" s="7" t="n">
        <v>1370</v>
      </c>
    </row>
    <row r="10" spans="1:5">
      <c r="A10" s="4" t="s">
        <v>519</v>
      </c>
      <c r="B10" s="7" t="n">
        <v>3070</v>
      </c>
    </row>
    <row r="11" spans="1:5">
      <c r="A11" s="4" t="s">
        <v>520</v>
      </c>
    </row>
    <row r="12" spans="1:5">
      <c r="A12" s="3" t="s">
        <v>512</v>
      </c>
    </row>
    <row r="13" spans="1:5">
      <c r="A13" s="4" t="s">
        <v>521</v>
      </c>
      <c r="B13" s="6" t="n">
        <v>11074197</v>
      </c>
    </row>
    <row r="14" spans="1:5">
      <c r="A14" s="4" t="s">
        <v>522</v>
      </c>
      <c r="B14" s="8" t="n">
        <v>36.12</v>
      </c>
    </row>
    <row r="15" spans="1:5">
      <c r="A15" s="4" t="s">
        <v>513</v>
      </c>
      <c r="B15" s="7" t="n">
        <v>400</v>
      </c>
    </row>
    <row r="16" spans="1:5">
      <c r="A16" s="4" t="s">
        <v>523</v>
      </c>
    </row>
    <row r="17" spans="1:5">
      <c r="A17" s="3" t="s">
        <v>512</v>
      </c>
    </row>
    <row r="18" spans="1:5">
      <c r="A18" s="4" t="s">
        <v>524</v>
      </c>
      <c r="B18" s="6" t="n">
        <v>276854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25</v>
      </c>
      <c r="B1" s="2" t="s">
        <v>1</v>
      </c>
    </row>
    <row r="2" spans="1:2">
      <c r="B2" s="2" t="s">
        <v>526</v>
      </c>
    </row>
    <row r="3" spans="1:2">
      <c r="A3" s="3" t="s">
        <v>527</v>
      </c>
    </row>
    <row r="4" spans="1:2">
      <c r="A4" s="4" t="s">
        <v>528</v>
      </c>
      <c r="B4" s="7" t="n">
        <v>4586</v>
      </c>
    </row>
    <row r="5" spans="1:2">
      <c r="A5" s="4" t="s">
        <v>529</v>
      </c>
      <c r="B5" s="7" t="n">
        <v>921</v>
      </c>
    </row>
    <row r="6" spans="1:2">
      <c r="A6" s="4" t="s">
        <v>530</v>
      </c>
      <c r="B6" s="8" t="n">
        <v>1.62</v>
      </c>
    </row>
    <row r="7" spans="1:2">
      <c r="A7" s="4" t="s">
        <v>531</v>
      </c>
      <c r="B7" s="8" t="n">
        <v>1.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24"/>
    <col customWidth="1" max="7" min="7" width="31"/>
    <col customWidth="1" max="8" min="8" width="55"/>
  </cols>
  <sheetData>
    <row r="1" spans="1:8">
      <c r="A1" s="1" t="s">
        <v>157</v>
      </c>
      <c r="B1" s="2" t="s">
        <v>158</v>
      </c>
      <c r="C1" s="2" t="s">
        <v>159</v>
      </c>
      <c r="D1" s="2" t="s">
        <v>160</v>
      </c>
      <c r="E1" s="2" t="s">
        <v>161</v>
      </c>
      <c r="F1" s="2" t="s">
        <v>162</v>
      </c>
      <c r="G1" s="2" t="s">
        <v>163</v>
      </c>
      <c r="H1" s="2" t="s">
        <v>164</v>
      </c>
    </row>
    <row r="2" spans="1:8">
      <c r="A2" s="4" t="s">
        <v>165</v>
      </c>
      <c r="C2" s="6" t="n">
        <v>526</v>
      </c>
    </row>
    <row r="3" spans="1:8">
      <c r="A3" s="4" t="s">
        <v>166</v>
      </c>
      <c r="B3" s="7" t="n">
        <v>5051</v>
      </c>
      <c r="C3" s="7" t="n">
        <v>6</v>
      </c>
      <c r="D3" s="7" t="n">
        <v>1670</v>
      </c>
      <c r="E3" s="7" t="n">
        <v>5518</v>
      </c>
      <c r="F3" s="7" t="n">
        <v>-2121</v>
      </c>
      <c r="G3" s="7" t="n">
        <v>0</v>
      </c>
      <c r="H3" s="7" t="n">
        <v>-22</v>
      </c>
    </row>
    <row r="4" spans="1:8">
      <c r="A4" s="3" t="s">
        <v>167</v>
      </c>
    </row>
    <row r="5" spans="1:8">
      <c r="A5" s="4" t="s">
        <v>140</v>
      </c>
      <c r="B5" s="6" t="n">
        <v>872</v>
      </c>
      <c r="E5" s="6" t="n">
        <v>872</v>
      </c>
    </row>
    <row r="6" spans="1:8">
      <c r="A6" s="4" t="s">
        <v>168</v>
      </c>
      <c r="B6" s="6" t="n">
        <v>-3</v>
      </c>
      <c r="H6" s="6" t="n">
        <v>-3</v>
      </c>
    </row>
    <row r="7" spans="1:8">
      <c r="A7" s="4" t="s">
        <v>169</v>
      </c>
      <c r="B7" s="6" t="n">
        <v>-379</v>
      </c>
      <c r="E7" s="6" t="n">
        <v>-379</v>
      </c>
    </row>
    <row r="8" spans="1:8">
      <c r="A8" s="4" t="s">
        <v>170</v>
      </c>
      <c r="C8" s="6" t="n">
        <v>11</v>
      </c>
    </row>
    <row r="9" spans="1:8">
      <c r="A9" s="4" t="s">
        <v>171</v>
      </c>
      <c r="B9" s="6" t="n">
        <v>400</v>
      </c>
      <c r="D9" s="6" t="n">
        <v>400</v>
      </c>
    </row>
    <row r="10" spans="1:8">
      <c r="A10" s="4" t="s">
        <v>172</v>
      </c>
      <c r="C10" s="6" t="n">
        <v>28</v>
      </c>
    </row>
    <row r="11" spans="1:8">
      <c r="A11" s="4" t="s">
        <v>173</v>
      </c>
      <c r="B11" s="6" t="n">
        <v>1262</v>
      </c>
      <c r="C11" s="7" t="n">
        <v>1</v>
      </c>
      <c r="D11" s="6" t="n">
        <v>1261</v>
      </c>
    </row>
    <row r="12" spans="1:8">
      <c r="A12" s="4" t="s">
        <v>174</v>
      </c>
      <c r="C12" s="6" t="n">
        <v>-1</v>
      </c>
    </row>
    <row r="13" spans="1:8">
      <c r="A13" s="4" t="s">
        <v>175</v>
      </c>
      <c r="B13" s="6" t="n">
        <v>-27</v>
      </c>
      <c r="F13" s="6" t="n">
        <v>-27</v>
      </c>
    </row>
    <row r="14" spans="1:8">
      <c r="A14" s="4" t="s">
        <v>176</v>
      </c>
      <c r="C14" s="6" t="n">
        <v>3</v>
      </c>
    </row>
    <row r="15" spans="1:8">
      <c r="A15" s="4" t="s">
        <v>177</v>
      </c>
      <c r="B15" s="6" t="n">
        <v>34</v>
      </c>
      <c r="D15" s="6" t="n">
        <v>2</v>
      </c>
      <c r="F15" s="6" t="n">
        <v>32</v>
      </c>
    </row>
    <row r="16" spans="1:8">
      <c r="A16" s="4" t="s">
        <v>95</v>
      </c>
      <c r="B16" s="6" t="n">
        <v>1</v>
      </c>
      <c r="G16" s="6" t="n">
        <v>1</v>
      </c>
    </row>
    <row r="17" spans="1:8">
      <c r="A17" s="4" t="s">
        <v>178</v>
      </c>
      <c r="B17" s="6" t="n">
        <v>36</v>
      </c>
      <c r="D17" s="6" t="n">
        <v>36</v>
      </c>
    </row>
    <row r="18" spans="1:8">
      <c r="A18" s="4" t="s">
        <v>179</v>
      </c>
      <c r="C18" s="6" t="n">
        <v>567</v>
      </c>
    </row>
    <row r="19" spans="1:8">
      <c r="A19" s="4" t="s">
        <v>180</v>
      </c>
      <c r="B19" s="6" t="n">
        <v>7247</v>
      </c>
      <c r="C19" s="7" t="n">
        <v>7</v>
      </c>
      <c r="D19" s="6" t="n">
        <v>3369</v>
      </c>
      <c r="E19" s="6" t="n">
        <v>6011</v>
      </c>
      <c r="F19" s="6" t="n">
        <v>-2116</v>
      </c>
      <c r="G19" s="6" t="n">
        <v>1</v>
      </c>
      <c r="H19" s="6" t="n">
        <v>-25</v>
      </c>
    </row>
    <row r="20" spans="1:8">
      <c r="A20" s="3" t="s">
        <v>167</v>
      </c>
    </row>
    <row r="21" spans="1:8">
      <c r="A21" s="4" t="s">
        <v>181</v>
      </c>
      <c r="E21" s="6" t="n">
        <v>4</v>
      </c>
      <c r="H21" s="6" t="n">
        <v>-4</v>
      </c>
    </row>
    <row r="22" spans="1:8">
      <c r="A22" s="4" t="s">
        <v>140</v>
      </c>
      <c r="B22" s="6" t="n">
        <v>1473</v>
      </c>
      <c r="E22" s="6" t="n">
        <v>1473</v>
      </c>
    </row>
    <row r="23" spans="1:8">
      <c r="A23" s="4" t="s">
        <v>168</v>
      </c>
      <c r="B23" s="6" t="n">
        <v>2</v>
      </c>
      <c r="H23" s="6" t="n">
        <v>2</v>
      </c>
    </row>
    <row r="24" spans="1:8">
      <c r="A24" s="4" t="s">
        <v>169</v>
      </c>
      <c r="B24" s="6" t="n">
        <v>-477</v>
      </c>
      <c r="E24" s="6" t="n">
        <v>-477</v>
      </c>
    </row>
    <row r="25" spans="1:8">
      <c r="A25" s="4" t="s">
        <v>182</v>
      </c>
      <c r="C25" s="6" t="n">
        <v>-5</v>
      </c>
    </row>
    <row r="26" spans="1:8">
      <c r="A26" s="4" t="s">
        <v>183</v>
      </c>
      <c r="B26" s="6" t="n">
        <v>-255</v>
      </c>
      <c r="F26" s="6" t="n">
        <v>-255</v>
      </c>
    </row>
    <row r="27" spans="1:8">
      <c r="A27" s="4" t="s">
        <v>184</v>
      </c>
      <c r="B27" s="6" t="n">
        <v>-31</v>
      </c>
      <c r="D27" s="6" t="n">
        <v>-31</v>
      </c>
    </row>
    <row r="28" spans="1:8">
      <c r="A28" s="4" t="s">
        <v>175</v>
      </c>
      <c r="B28" s="6" t="n">
        <v>-17</v>
      </c>
      <c r="F28" s="6" t="n">
        <v>-17</v>
      </c>
    </row>
    <row r="29" spans="1:8">
      <c r="A29" s="4" t="s">
        <v>176</v>
      </c>
      <c r="C29" s="6" t="n">
        <v>1</v>
      </c>
    </row>
    <row r="30" spans="1:8">
      <c r="A30" s="4" t="s">
        <v>177</v>
      </c>
      <c r="B30" s="6" t="n">
        <v>0</v>
      </c>
      <c r="D30" s="6" t="n">
        <v>-19</v>
      </c>
      <c r="F30" s="6" t="n">
        <v>19</v>
      </c>
    </row>
    <row r="31" spans="1:8">
      <c r="A31" s="4" t="s">
        <v>95</v>
      </c>
      <c r="B31" s="6" t="n">
        <v>1</v>
      </c>
      <c r="F31" s="6" t="n">
        <v>-2</v>
      </c>
      <c r="G31" s="6" t="n">
        <v>3</v>
      </c>
    </row>
    <row r="32" spans="1:8">
      <c r="A32" s="4" t="s">
        <v>178</v>
      </c>
      <c r="B32" s="7" t="n">
        <v>60</v>
      </c>
      <c r="D32" s="6" t="n">
        <v>60</v>
      </c>
    </row>
    <row r="33" spans="1:8">
      <c r="A33" s="4" t="s">
        <v>185</v>
      </c>
      <c r="B33" s="6" t="n">
        <v>563</v>
      </c>
      <c r="C33" s="6" t="n">
        <v>563</v>
      </c>
    </row>
    <row r="34" spans="1:8">
      <c r="A34" s="4" t="s">
        <v>186</v>
      </c>
      <c r="B34" s="7" t="n">
        <v>8003</v>
      </c>
      <c r="C34" s="7" t="n">
        <v>7</v>
      </c>
      <c r="D34" s="6" t="n">
        <v>3379</v>
      </c>
      <c r="E34" s="6" t="n">
        <v>7011</v>
      </c>
      <c r="F34" s="6" t="n">
        <v>-2371</v>
      </c>
      <c r="G34" s="6" t="n">
        <v>4</v>
      </c>
      <c r="H34" s="6" t="n">
        <v>-27</v>
      </c>
    </row>
    <row r="35" spans="1:8">
      <c r="A35" s="3" t="s">
        <v>167</v>
      </c>
    </row>
    <row r="36" spans="1:8">
      <c r="A36" s="4" t="s">
        <v>181</v>
      </c>
      <c r="B36" s="6" t="n">
        <v>28</v>
      </c>
      <c r="E36" s="6" t="n">
        <v>28</v>
      </c>
    </row>
    <row r="37" spans="1:8">
      <c r="A37" s="4" t="s">
        <v>140</v>
      </c>
      <c r="B37" s="6" t="n">
        <v>2208</v>
      </c>
      <c r="E37" s="6" t="n">
        <v>2208</v>
      </c>
    </row>
    <row r="38" spans="1:8">
      <c r="A38" s="4" t="s">
        <v>168</v>
      </c>
      <c r="B38" s="6" t="n">
        <v>68</v>
      </c>
      <c r="H38" s="6" t="n">
        <v>68</v>
      </c>
    </row>
    <row r="39" spans="1:8">
      <c r="A39" s="4" t="s">
        <v>169</v>
      </c>
      <c r="B39" s="6" t="n">
        <v>-667</v>
      </c>
      <c r="E39" s="6" t="n">
        <v>-667</v>
      </c>
    </row>
    <row r="40" spans="1:8">
      <c r="A40" s="4" t="s">
        <v>182</v>
      </c>
      <c r="C40" s="6" t="n">
        <v>-20</v>
      </c>
    </row>
    <row r="41" spans="1:8">
      <c r="A41" s="4" t="s">
        <v>183</v>
      </c>
      <c r="B41" s="6" t="n">
        <v>-969</v>
      </c>
      <c r="D41" s="6" t="n">
        <v>31</v>
      </c>
      <c r="F41" s="6" t="n">
        <v>-1000</v>
      </c>
    </row>
    <row r="42" spans="1:8">
      <c r="A42" s="4" t="s">
        <v>175</v>
      </c>
      <c r="B42" s="6" t="n">
        <v>-14</v>
      </c>
      <c r="F42" s="6" t="n">
        <v>-14</v>
      </c>
    </row>
    <row r="43" spans="1:8">
      <c r="A43" s="4" t="s">
        <v>176</v>
      </c>
      <c r="C43" s="6" t="n">
        <v>1</v>
      </c>
    </row>
    <row r="44" spans="1:8">
      <c r="A44" s="4" t="s">
        <v>177</v>
      </c>
      <c r="D44" s="6" t="n">
        <v>-5</v>
      </c>
      <c r="F44" s="6" t="n">
        <v>5</v>
      </c>
    </row>
    <row r="45" spans="1:8">
      <c r="A45" s="4" t="s">
        <v>95</v>
      </c>
      <c r="B45" s="6" t="n">
        <v>-4</v>
      </c>
      <c r="G45" s="6" t="n">
        <v>-4</v>
      </c>
    </row>
    <row r="46" spans="1:8">
      <c r="A46" s="4" t="s">
        <v>178</v>
      </c>
      <c r="B46" s="7" t="n">
        <v>47</v>
      </c>
      <c r="D46" s="6" t="n">
        <v>47</v>
      </c>
    </row>
    <row r="47" spans="1:8">
      <c r="A47" s="4" t="s">
        <v>187</v>
      </c>
      <c r="B47" s="6" t="n">
        <v>544</v>
      </c>
      <c r="C47" s="6" t="n">
        <v>544</v>
      </c>
    </row>
    <row r="48" spans="1:8">
      <c r="A48" s="4" t="s">
        <v>188</v>
      </c>
      <c r="B48" s="7" t="n">
        <v>8700</v>
      </c>
      <c r="C48" s="7" t="n">
        <v>7</v>
      </c>
      <c r="D48" s="7" t="n">
        <v>3452</v>
      </c>
      <c r="E48" s="7" t="n">
        <v>8580</v>
      </c>
      <c r="F48" s="7" t="n">
        <v>-3380</v>
      </c>
      <c r="G48" s="7" t="n">
        <v>0</v>
      </c>
      <c r="H48" s="7" t="n">
        <v>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65</v>
      </c>
    </row>
    <row r="2" spans="1:3">
      <c r="A2" s="3" t="s">
        <v>533</v>
      </c>
    </row>
    <row r="3" spans="1:3">
      <c r="A3" s="4" t="s">
        <v>67</v>
      </c>
      <c r="B3" s="7" t="n">
        <v>2852</v>
      </c>
      <c r="C3" s="7" t="n">
        <v>2690</v>
      </c>
    </row>
    <row r="4" spans="1:3">
      <c r="A4" s="4" t="s">
        <v>534</v>
      </c>
    </row>
    <row r="5" spans="1:3">
      <c r="A5" s="3" t="s">
        <v>533</v>
      </c>
    </row>
    <row r="6" spans="1:3">
      <c r="A6" s="4" t="s">
        <v>67</v>
      </c>
      <c r="B6" s="6" t="n">
        <v>2260</v>
      </c>
      <c r="C6" s="6" t="n">
        <v>2094</v>
      </c>
    </row>
    <row r="7" spans="1:3">
      <c r="A7" s="4" t="s">
        <v>535</v>
      </c>
    </row>
    <row r="8" spans="1:3">
      <c r="A8" s="3" t="s">
        <v>533</v>
      </c>
    </row>
    <row r="9" spans="1:3">
      <c r="A9" s="4" t="s">
        <v>67</v>
      </c>
      <c r="B9" s="6" t="n">
        <v>366</v>
      </c>
      <c r="C9" s="6" t="n">
        <v>342</v>
      </c>
    </row>
    <row r="10" spans="1:3">
      <c r="A10" s="4" t="s">
        <v>536</v>
      </c>
    </row>
    <row r="11" spans="1:3">
      <c r="A11" s="3" t="s">
        <v>533</v>
      </c>
    </row>
    <row r="12" spans="1:3">
      <c r="A12" s="4" t="s">
        <v>67</v>
      </c>
      <c r="B12" s="6" t="n">
        <v>124</v>
      </c>
      <c r="C12" s="6" t="n">
        <v>124</v>
      </c>
    </row>
    <row r="13" spans="1:3">
      <c r="A13" s="4" t="s">
        <v>537</v>
      </c>
    </row>
    <row r="14" spans="1:3">
      <c r="A14" s="3" t="s">
        <v>533</v>
      </c>
    </row>
    <row r="15" spans="1:3">
      <c r="A15" s="4" t="s">
        <v>67</v>
      </c>
      <c r="B15" s="6" t="n">
        <v>94</v>
      </c>
      <c r="C15" s="6" t="n">
        <v>89</v>
      </c>
    </row>
    <row r="16" spans="1:3">
      <c r="A16" s="4" t="s">
        <v>538</v>
      </c>
    </row>
    <row r="17" spans="1:3">
      <c r="A17" s="3" t="s">
        <v>533</v>
      </c>
    </row>
    <row r="18" spans="1:3">
      <c r="A18" s="4" t="s">
        <v>67</v>
      </c>
      <c r="B18" s="7" t="n">
        <v>8</v>
      </c>
      <c r="C18" s="7"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9</v>
      </c>
      <c r="B1" s="2" t="s">
        <v>2</v>
      </c>
      <c r="C1" s="2" t="s">
        <v>65</v>
      </c>
      <c r="D1" s="2" t="s">
        <v>110</v>
      </c>
      <c r="E1" s="2" t="s">
        <v>540</v>
      </c>
    </row>
    <row r="2" spans="1:5">
      <c r="A2" s="3" t="s">
        <v>241</v>
      </c>
    </row>
    <row r="3" spans="1:5">
      <c r="A3" s="4" t="s">
        <v>67</v>
      </c>
      <c r="B3" s="7" t="n">
        <v>2852</v>
      </c>
      <c r="C3" s="7" t="n">
        <v>2690</v>
      </c>
    </row>
    <row r="4" spans="1:5">
      <c r="A4" s="4" t="s">
        <v>541</v>
      </c>
      <c r="B4" s="6" t="n">
        <v>7341</v>
      </c>
      <c r="C4" s="6" t="n">
        <v>1858</v>
      </c>
    </row>
    <row r="5" spans="1:5">
      <c r="A5" s="4" t="s">
        <v>542</v>
      </c>
      <c r="B5" s="7" t="n">
        <v>10193</v>
      </c>
      <c r="C5" s="7" t="n">
        <v>4548</v>
      </c>
      <c r="D5" s="7" t="n">
        <v>9760</v>
      </c>
      <c r="E5" s="7" t="n">
        <v>80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5</v>
      </c>
    </row>
    <row r="2" spans="1:3">
      <c r="A2" s="3" t="s">
        <v>544</v>
      </c>
    </row>
    <row r="3" spans="1:3">
      <c r="A3" s="4" t="s">
        <v>68</v>
      </c>
      <c r="B3" s="7" t="n">
        <v>8684</v>
      </c>
      <c r="C3" s="7" t="n">
        <v>3185</v>
      </c>
    </row>
    <row r="4" spans="1:3">
      <c r="A4" s="4" t="s">
        <v>545</v>
      </c>
    </row>
    <row r="5" spans="1:3">
      <c r="A5" s="3" t="s">
        <v>544</v>
      </c>
    </row>
    <row r="6" spans="1:3">
      <c r="A6" s="4" t="s">
        <v>68</v>
      </c>
      <c r="B6" s="6" t="n">
        <v>4369</v>
      </c>
      <c r="C6" s="6" t="n">
        <v>200</v>
      </c>
    </row>
    <row r="7" spans="1:3">
      <c r="A7" s="4" t="s">
        <v>546</v>
      </c>
    </row>
    <row r="8" spans="1:3">
      <c r="A8" s="3" t="s">
        <v>544</v>
      </c>
    </row>
    <row r="9" spans="1:3">
      <c r="A9" s="4" t="s">
        <v>68</v>
      </c>
      <c r="B9" s="6" t="n">
        <v>2304</v>
      </c>
      <c r="C9" s="6" t="n">
        <v>956</v>
      </c>
    </row>
    <row r="10" spans="1:3">
      <c r="A10" s="4" t="s">
        <v>547</v>
      </c>
    </row>
    <row r="11" spans="1:3">
      <c r="A11" s="3" t="s">
        <v>544</v>
      </c>
    </row>
    <row r="12" spans="1:3">
      <c r="A12" s="4" t="s">
        <v>68</v>
      </c>
      <c r="B12" s="6" t="n">
        <v>1318</v>
      </c>
      <c r="C12" s="6" t="n">
        <v>1302</v>
      </c>
    </row>
    <row r="13" spans="1:3">
      <c r="A13" s="4" t="s">
        <v>548</v>
      </c>
    </row>
    <row r="14" spans="1:3">
      <c r="A14" s="3" t="s">
        <v>544</v>
      </c>
    </row>
    <row r="15" spans="1:3">
      <c r="A15" s="4" t="s">
        <v>68</v>
      </c>
      <c r="B15" s="6" t="n">
        <v>500</v>
      </c>
      <c r="C15" s="6" t="n">
        <v>500</v>
      </c>
    </row>
    <row r="16" spans="1:3">
      <c r="A16" s="4" t="s">
        <v>549</v>
      </c>
    </row>
    <row r="17" spans="1:3">
      <c r="A17" s="3" t="s">
        <v>544</v>
      </c>
    </row>
    <row r="18" spans="1:3">
      <c r="A18" s="4" t="s">
        <v>68</v>
      </c>
      <c r="B18" s="6" t="n">
        <v>168</v>
      </c>
      <c r="C18" s="6" t="n">
        <v>202</v>
      </c>
    </row>
    <row r="19" spans="1:3">
      <c r="A19" s="4" t="s">
        <v>550</v>
      </c>
    </row>
    <row r="20" spans="1:3">
      <c r="A20" s="3" t="s">
        <v>544</v>
      </c>
    </row>
    <row r="21" spans="1:3">
      <c r="A21" s="4" t="s">
        <v>68</v>
      </c>
      <c r="B21" s="7" t="n">
        <v>25</v>
      </c>
      <c r="C21" s="7" t="n">
        <v>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65</v>
      </c>
    </row>
    <row r="2" spans="1:3">
      <c r="A2" s="3" t="s">
        <v>552</v>
      </c>
    </row>
    <row r="3" spans="1:3">
      <c r="A3" s="4" t="s">
        <v>553</v>
      </c>
      <c r="B3" s="7" t="n">
        <v>1668</v>
      </c>
      <c r="C3" s="7" t="n">
        <v>484</v>
      </c>
    </row>
    <row r="4" spans="1:3">
      <c r="A4" s="4" t="s">
        <v>554</v>
      </c>
    </row>
    <row r="5" spans="1:3">
      <c r="A5" s="3" t="s">
        <v>552</v>
      </c>
    </row>
    <row r="6" spans="1:3">
      <c r="A6" s="4" t="s">
        <v>555</v>
      </c>
      <c r="B6" s="6" t="n">
        <v>1591</v>
      </c>
      <c r="C6" s="6" t="n">
        <v>493</v>
      </c>
    </row>
    <row r="7" spans="1:3">
      <c r="A7" s="4" t="s">
        <v>556</v>
      </c>
      <c r="B7" s="6" t="n">
        <v>77</v>
      </c>
      <c r="C7" s="6" t="n">
        <v>0</v>
      </c>
    </row>
    <row r="8" spans="1:3">
      <c r="A8" s="4" t="s">
        <v>557</v>
      </c>
      <c r="B8" s="6" t="n">
        <v>0</v>
      </c>
      <c r="C8" s="6" t="n">
        <v>-9</v>
      </c>
    </row>
    <row r="9" spans="1:3">
      <c r="A9" s="4" t="s">
        <v>553</v>
      </c>
      <c r="B9" s="7" t="n">
        <v>1668</v>
      </c>
      <c r="C9" s="7" t="n">
        <v>4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558</v>
      </c>
      <c r="B1" s="2" t="s">
        <v>559</v>
      </c>
    </row>
    <row r="2" spans="1:2">
      <c r="A2" s="3" t="s">
        <v>247</v>
      </c>
    </row>
    <row r="3" spans="1:2">
      <c r="A3" s="4" t="s">
        <v>560</v>
      </c>
      <c r="B3" s="7" t="n">
        <v>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5</v>
      </c>
    </row>
    <row r="2" spans="1:3">
      <c r="A2" s="3" t="s">
        <v>553</v>
      </c>
    </row>
    <row r="3" spans="1:3">
      <c r="A3" s="4" t="s">
        <v>553</v>
      </c>
      <c r="B3" s="7" t="n">
        <v>1668</v>
      </c>
      <c r="C3" s="7" t="n">
        <v>484</v>
      </c>
    </row>
    <row r="4" spans="1:3">
      <c r="A4" s="4" t="s">
        <v>554</v>
      </c>
    </row>
    <row r="5" spans="1:3">
      <c r="A5" s="3" t="s">
        <v>555</v>
      </c>
    </row>
    <row r="6" spans="1:3">
      <c r="A6" s="4" t="s">
        <v>562</v>
      </c>
      <c r="B6" s="6" t="n">
        <v>581</v>
      </c>
    </row>
    <row r="7" spans="1:3">
      <c r="A7" s="4" t="s">
        <v>563</v>
      </c>
      <c r="B7" s="6" t="n">
        <v>619</v>
      </c>
    </row>
    <row r="8" spans="1:3">
      <c r="A8" s="4" t="s">
        <v>564</v>
      </c>
      <c r="B8" s="6" t="n">
        <v>391</v>
      </c>
    </row>
    <row r="9" spans="1:3">
      <c r="A9" s="4" t="s">
        <v>555</v>
      </c>
      <c r="B9" s="6" t="n">
        <v>1591</v>
      </c>
      <c r="C9" s="6" t="n">
        <v>493</v>
      </c>
    </row>
    <row r="10" spans="1:3">
      <c r="A10" s="3" t="s">
        <v>553</v>
      </c>
    </row>
    <row r="11" spans="1:3">
      <c r="A11" s="4" t="s">
        <v>562</v>
      </c>
      <c r="B11" s="6" t="n">
        <v>615</v>
      </c>
    </row>
    <row r="12" spans="1:3">
      <c r="A12" s="4" t="s">
        <v>563</v>
      </c>
      <c r="B12" s="6" t="n">
        <v>639</v>
      </c>
    </row>
    <row r="13" spans="1:3">
      <c r="A13" s="4" t="s">
        <v>564</v>
      </c>
      <c r="B13" s="6" t="n">
        <v>414</v>
      </c>
    </row>
    <row r="14" spans="1:3">
      <c r="A14" s="4" t="s">
        <v>553</v>
      </c>
      <c r="B14" s="7" t="n">
        <v>1668</v>
      </c>
      <c r="C14" s="7" t="n">
        <v>4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566</v>
      </c>
    </row>
    <row r="3" spans="1:3">
      <c r="A3" s="4" t="s">
        <v>567</v>
      </c>
      <c r="B3" s="7" t="n">
        <v>1864</v>
      </c>
      <c r="C3" s="7" t="n">
        <v>803</v>
      </c>
    </row>
    <row r="4" spans="1:3">
      <c r="A4" s="4" t="s">
        <v>568</v>
      </c>
      <c r="B4" s="6" t="n">
        <v>545</v>
      </c>
      <c r="C4" s="6" t="n">
        <v>545</v>
      </c>
    </row>
    <row r="5" spans="1:3">
      <c r="A5" s="4" t="s">
        <v>569</v>
      </c>
      <c r="B5" s="6" t="n">
        <v>16</v>
      </c>
      <c r="C5" s="6" t="n">
        <v>14</v>
      </c>
    </row>
    <row r="6" spans="1:3">
      <c r="A6" s="4" t="s">
        <v>570</v>
      </c>
      <c r="B6" s="6" t="n">
        <v>14</v>
      </c>
      <c r="C6" s="6" t="n">
        <v>12</v>
      </c>
    </row>
    <row r="7" spans="1:3">
      <c r="A7" s="4" t="s">
        <v>158</v>
      </c>
      <c r="B7" s="6" t="n">
        <v>2439</v>
      </c>
      <c r="C7" s="6" t="n">
        <v>1374</v>
      </c>
    </row>
    <row r="8" spans="1:3">
      <c r="A8" s="3" t="s">
        <v>571</v>
      </c>
    </row>
    <row r="9" spans="1:3">
      <c r="A9" s="4" t="s">
        <v>572</v>
      </c>
      <c r="B9" s="6" t="n">
        <v>3189</v>
      </c>
      <c r="C9" s="6" t="n">
        <v>2914</v>
      </c>
    </row>
    <row r="10" spans="1:3">
      <c r="A10" s="4" t="s">
        <v>568</v>
      </c>
      <c r="B10" s="6" t="n">
        <v>89</v>
      </c>
      <c r="C10" s="6" t="n">
        <v>29</v>
      </c>
    </row>
    <row r="11" spans="1:3">
      <c r="A11" s="4" t="s">
        <v>573</v>
      </c>
      <c r="B11" s="6" t="n">
        <v>29</v>
      </c>
      <c r="C11" s="6" t="n">
        <v>34</v>
      </c>
    </row>
    <row r="12" spans="1:3">
      <c r="A12" s="4" t="s">
        <v>569</v>
      </c>
      <c r="B12" s="6" t="n">
        <v>1</v>
      </c>
      <c r="C12" s="6" t="n">
        <v>3</v>
      </c>
    </row>
    <row r="13" spans="1:3">
      <c r="A13" s="4" t="s">
        <v>158</v>
      </c>
      <c r="B13" s="7" t="n">
        <v>3308</v>
      </c>
      <c r="C13" s="7" t="n">
        <v>29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65</v>
      </c>
      <c r="D2" s="2" t="s">
        <v>110</v>
      </c>
    </row>
    <row r="3" spans="1:4">
      <c r="A3" s="3" t="s">
        <v>575</v>
      </c>
    </row>
    <row r="4" spans="1:4">
      <c r="A4" s="4" t="s">
        <v>576</v>
      </c>
      <c r="B4" s="7" t="n">
        <v>54</v>
      </c>
      <c r="C4" s="7" t="n">
        <v>11</v>
      </c>
      <c r="D4" s="7" t="n">
        <v>9</v>
      </c>
    </row>
    <row r="5" spans="1:4">
      <c r="A5" s="4" t="s">
        <v>577</v>
      </c>
      <c r="B5" s="6" t="n">
        <v>4</v>
      </c>
      <c r="C5" s="6" t="n">
        <v>56</v>
      </c>
      <c r="D5" s="6" t="n">
        <v>2</v>
      </c>
    </row>
    <row r="6" spans="1:4">
      <c r="A6" s="4" t="s">
        <v>578</v>
      </c>
      <c r="B6" s="6" t="n">
        <v>0</v>
      </c>
      <c r="C6" s="6" t="n">
        <v>0</v>
      </c>
      <c r="D6" s="6" t="n">
        <v>2</v>
      </c>
    </row>
    <row r="7" spans="1:4">
      <c r="A7" s="4" t="s">
        <v>579</v>
      </c>
      <c r="B7" s="6" t="n">
        <v>-19</v>
      </c>
      <c r="C7" s="6" t="n">
        <v>-13</v>
      </c>
      <c r="D7" s="6" t="n">
        <v>-2</v>
      </c>
    </row>
    <row r="8" spans="1:4">
      <c r="A8" s="4" t="s">
        <v>580</v>
      </c>
      <c r="B8" s="7" t="n">
        <v>39</v>
      </c>
      <c r="C8" s="7" t="n">
        <v>54</v>
      </c>
      <c r="D8" s="7" t="n">
        <v>1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65</v>
      </c>
    </row>
    <row r="2" spans="1:3">
      <c r="A2" s="3" t="s">
        <v>582</v>
      </c>
    </row>
    <row r="3" spans="1:3">
      <c r="A3" s="4" t="s">
        <v>583</v>
      </c>
      <c r="B3" s="7" t="n">
        <v>1385</v>
      </c>
      <c r="C3" s="7" t="n">
        <v>1295</v>
      </c>
    </row>
    <row r="4" spans="1:3">
      <c r="A4" s="4" t="s">
        <v>584</v>
      </c>
      <c r="B4" s="6" t="n">
        <v>-548</v>
      </c>
      <c r="C4" s="6" t="n">
        <v>-503</v>
      </c>
    </row>
    <row r="5" spans="1:3">
      <c r="A5" s="4" t="s">
        <v>75</v>
      </c>
      <c r="B5" s="6" t="n">
        <v>837</v>
      </c>
      <c r="C5" s="6" t="n">
        <v>792</v>
      </c>
    </row>
    <row r="6" spans="1:3">
      <c r="A6" s="4" t="s">
        <v>585</v>
      </c>
    </row>
    <row r="7" spans="1:3">
      <c r="A7" s="3" t="s">
        <v>582</v>
      </c>
    </row>
    <row r="8" spans="1:3">
      <c r="A8" s="4" t="s">
        <v>583</v>
      </c>
      <c r="B8" s="6" t="n">
        <v>478</v>
      </c>
      <c r="C8" s="6" t="n">
        <v>462</v>
      </c>
    </row>
    <row r="9" spans="1:3">
      <c r="A9" s="4" t="s">
        <v>586</v>
      </c>
    </row>
    <row r="10" spans="1:3">
      <c r="A10" s="3" t="s">
        <v>582</v>
      </c>
    </row>
    <row r="11" spans="1:3">
      <c r="A11" s="4" t="s">
        <v>583</v>
      </c>
      <c r="B11" s="6" t="n">
        <v>313</v>
      </c>
      <c r="C11" s="6" t="n">
        <v>326</v>
      </c>
    </row>
    <row r="12" spans="1:3">
      <c r="A12" s="4" t="s">
        <v>587</v>
      </c>
    </row>
    <row r="13" spans="1:3">
      <c r="A13" s="3" t="s">
        <v>582</v>
      </c>
    </row>
    <row r="14" spans="1:3">
      <c r="A14" s="4" t="s">
        <v>583</v>
      </c>
      <c r="B14" s="6" t="n">
        <v>253</v>
      </c>
      <c r="C14" s="6" t="n">
        <v>178</v>
      </c>
    </row>
    <row r="15" spans="1:3">
      <c r="A15" s="4" t="s">
        <v>588</v>
      </c>
    </row>
    <row r="16" spans="1:3">
      <c r="A16" s="3" t="s">
        <v>582</v>
      </c>
    </row>
    <row r="17" spans="1:3">
      <c r="A17" s="4" t="s">
        <v>583</v>
      </c>
      <c r="B17" s="6" t="n">
        <v>182</v>
      </c>
      <c r="C17" s="6" t="n">
        <v>176</v>
      </c>
    </row>
    <row r="18" spans="1:3">
      <c r="A18" s="4" t="s">
        <v>589</v>
      </c>
    </row>
    <row r="19" spans="1:3">
      <c r="A19" s="3" t="s">
        <v>582</v>
      </c>
    </row>
    <row r="20" spans="1:3">
      <c r="A20" s="4" t="s">
        <v>583</v>
      </c>
      <c r="B20" s="6" t="n">
        <v>59</v>
      </c>
      <c r="C20" s="6" t="n">
        <v>61</v>
      </c>
    </row>
    <row r="21" spans="1:3">
      <c r="A21" s="4" t="s">
        <v>590</v>
      </c>
    </row>
    <row r="22" spans="1:3">
      <c r="A22" s="3" t="s">
        <v>582</v>
      </c>
    </row>
    <row r="23" spans="1:3">
      <c r="A23" s="4" t="s">
        <v>583</v>
      </c>
      <c r="B23" s="7" t="n">
        <v>100</v>
      </c>
      <c r="C23" s="7" t="n">
        <v>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65</v>
      </c>
    </row>
    <row r="3" spans="1:3">
      <c r="A3" s="3" t="s">
        <v>592</v>
      </c>
    </row>
    <row r="4" spans="1:3">
      <c r="A4" s="4" t="s">
        <v>593</v>
      </c>
      <c r="B4" s="7" t="n">
        <v>4227</v>
      </c>
      <c r="C4" s="7" t="n">
        <v>4213</v>
      </c>
    </row>
    <row r="5" spans="1:3">
      <c r="A5" s="4" t="s">
        <v>594</v>
      </c>
      <c r="C5" s="6" t="n">
        <v>14</v>
      </c>
    </row>
    <row r="6" spans="1:3">
      <c r="A6" s="4" t="s">
        <v>595</v>
      </c>
      <c r="B6" s="6" t="n">
        <v>0</v>
      </c>
    </row>
    <row r="7" spans="1:3">
      <c r="A7" s="4" t="s">
        <v>596</v>
      </c>
      <c r="B7" s="7" t="n">
        <v>4227</v>
      </c>
      <c r="C7" s="7" t="n">
        <v>42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9</v>
      </c>
      <c r="B1" s="2" t="s">
        <v>1</v>
      </c>
    </row>
    <row r="2" spans="1:4">
      <c r="B2" s="2" t="s">
        <v>2</v>
      </c>
      <c r="C2" s="2" t="s">
        <v>65</v>
      </c>
      <c r="D2" s="2" t="s">
        <v>110</v>
      </c>
    </row>
    <row r="3" spans="1:4">
      <c r="A3" s="3" t="s">
        <v>190</v>
      </c>
    </row>
    <row r="4" spans="1:4">
      <c r="A4" s="4" t="s">
        <v>191</v>
      </c>
      <c r="B4" s="8" t="n">
        <v>1.2</v>
      </c>
      <c r="C4" s="8" t="n">
        <v>0.84</v>
      </c>
      <c r="D4" s="8"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65</v>
      </c>
    </row>
    <row r="2" spans="1:3">
      <c r="A2" s="3" t="s">
        <v>598</v>
      </c>
    </row>
    <row r="3" spans="1:3">
      <c r="A3" s="4" t="s">
        <v>599</v>
      </c>
      <c r="B3" s="7" t="n">
        <v>2234</v>
      </c>
      <c r="C3" s="7" t="n">
        <v>2447</v>
      </c>
    </row>
    <row r="4" spans="1:3">
      <c r="A4" s="4" t="s">
        <v>600</v>
      </c>
      <c r="B4" s="6" t="n">
        <v>-1030</v>
      </c>
      <c r="C4" s="6" t="n">
        <v>-1118</v>
      </c>
    </row>
    <row r="5" spans="1:3">
      <c r="A5" s="4" t="s">
        <v>601</v>
      </c>
      <c r="B5" s="6" t="n">
        <v>1204</v>
      </c>
      <c r="C5" s="6" t="n">
        <v>1329</v>
      </c>
    </row>
    <row r="6" spans="1:3">
      <c r="A6" s="4" t="s">
        <v>602</v>
      </c>
    </row>
    <row r="7" spans="1:3">
      <c r="A7" s="3" t="s">
        <v>598</v>
      </c>
    </row>
    <row r="8" spans="1:3">
      <c r="A8" s="4" t="s">
        <v>599</v>
      </c>
      <c r="B8" s="6" t="n">
        <v>10</v>
      </c>
      <c r="C8" s="6" t="n">
        <v>10</v>
      </c>
    </row>
    <row r="9" spans="1:3">
      <c r="A9" s="4" t="s">
        <v>600</v>
      </c>
      <c r="B9" s="6" t="n">
        <v>-10</v>
      </c>
      <c r="C9" s="6" t="n">
        <v>-7</v>
      </c>
    </row>
    <row r="10" spans="1:3">
      <c r="A10" s="4" t="s">
        <v>601</v>
      </c>
      <c r="B10" s="6" t="n">
        <v>0</v>
      </c>
      <c r="C10" s="6" t="n">
        <v>3</v>
      </c>
    </row>
    <row r="11" spans="1:3">
      <c r="A11" s="4" t="s">
        <v>603</v>
      </c>
    </row>
    <row r="12" spans="1:3">
      <c r="A12" s="3" t="s">
        <v>598</v>
      </c>
    </row>
    <row r="13" spans="1:3">
      <c r="A13" s="4" t="s">
        <v>599</v>
      </c>
      <c r="B13" s="6" t="n">
        <v>146</v>
      </c>
      <c r="C13" s="6" t="n">
        <v>146</v>
      </c>
    </row>
    <row r="14" spans="1:3">
      <c r="A14" s="4" t="s">
        <v>600</v>
      </c>
      <c r="B14" s="6" t="n">
        <v>0</v>
      </c>
      <c r="C14" s="6" t="n">
        <v>0</v>
      </c>
    </row>
    <row r="15" spans="1:3">
      <c r="A15" s="4" t="s">
        <v>601</v>
      </c>
      <c r="B15" s="6" t="n">
        <v>146</v>
      </c>
      <c r="C15" s="6" t="n">
        <v>146</v>
      </c>
    </row>
    <row r="16" spans="1:3">
      <c r="A16" s="4" t="s">
        <v>604</v>
      </c>
    </row>
    <row r="17" spans="1:3">
      <c r="A17" s="3" t="s">
        <v>598</v>
      </c>
    </row>
    <row r="18" spans="1:3">
      <c r="A18" s="4" t="s">
        <v>599</v>
      </c>
      <c r="B18" s="6" t="n">
        <v>2069</v>
      </c>
      <c r="C18" s="6" t="n">
        <v>2183</v>
      </c>
    </row>
    <row r="19" spans="1:3">
      <c r="A19" s="4" t="s">
        <v>600</v>
      </c>
      <c r="B19" s="6" t="n">
        <v>-1011</v>
      </c>
      <c r="C19" s="6" t="n">
        <v>-1003</v>
      </c>
    </row>
    <row r="20" spans="1:3">
      <c r="A20" s="4" t="s">
        <v>601</v>
      </c>
      <c r="B20" s="6" t="n">
        <v>1058</v>
      </c>
      <c r="C20" s="6" t="n">
        <v>1180</v>
      </c>
    </row>
    <row r="21" spans="1:3">
      <c r="A21" s="4" t="s">
        <v>605</v>
      </c>
    </row>
    <row r="22" spans="1:3">
      <c r="A22" s="3" t="s">
        <v>598</v>
      </c>
    </row>
    <row r="23" spans="1:3">
      <c r="A23" s="4" t="s">
        <v>599</v>
      </c>
      <c r="B23" s="6" t="n">
        <v>9</v>
      </c>
      <c r="C23" s="6" t="n">
        <v>108</v>
      </c>
    </row>
    <row r="24" spans="1:3">
      <c r="A24" s="4" t="s">
        <v>600</v>
      </c>
      <c r="B24" s="6" t="n">
        <v>-9</v>
      </c>
      <c r="C24" s="6" t="n">
        <v>-108</v>
      </c>
    </row>
    <row r="25" spans="1:3">
      <c r="A25" s="4" t="s">
        <v>601</v>
      </c>
      <c r="B25" s="7" t="n">
        <v>0</v>
      </c>
      <c r="C2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5</v>
      </c>
      <c r="D2" s="2" t="s">
        <v>110</v>
      </c>
    </row>
    <row r="3" spans="1:4">
      <c r="A3" s="3" t="s">
        <v>259</v>
      </c>
    </row>
    <row r="4" spans="1:4">
      <c r="A4" s="4" t="s">
        <v>607</v>
      </c>
      <c r="B4" s="7" t="n">
        <v>125</v>
      </c>
      <c r="C4" s="7" t="n">
        <v>141</v>
      </c>
      <c r="D4" s="7" t="n">
        <v>7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259</v>
      </c>
    </row>
    <row r="3" spans="1:2">
      <c r="A3" s="4" t="s">
        <v>610</v>
      </c>
      <c r="B3" s="7" t="n">
        <v>115</v>
      </c>
    </row>
    <row r="4" spans="1:2">
      <c r="A4" s="4" t="s">
        <v>611</v>
      </c>
      <c r="B4" s="6" t="n">
        <v>105</v>
      </c>
    </row>
    <row r="5" spans="1:2">
      <c r="A5" s="4" t="s">
        <v>612</v>
      </c>
      <c r="B5" s="6" t="n">
        <v>105</v>
      </c>
    </row>
    <row r="6" spans="1:2">
      <c r="A6" s="4" t="s">
        <v>613</v>
      </c>
      <c r="B6" s="6" t="n">
        <v>77</v>
      </c>
    </row>
    <row r="7" spans="1:2">
      <c r="A7" s="4" t="s">
        <v>614</v>
      </c>
      <c r="B7" s="6" t="n">
        <v>65</v>
      </c>
    </row>
    <row r="8" spans="1:2">
      <c r="A8" s="4" t="s">
        <v>615</v>
      </c>
      <c r="B8" s="6" t="n">
        <v>591</v>
      </c>
    </row>
    <row r="9" spans="1:2">
      <c r="A9" s="4" t="s">
        <v>158</v>
      </c>
      <c r="B9" s="7" t="n">
        <v>10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65</v>
      </c>
    </row>
    <row r="3" spans="1:3">
      <c r="A3" s="3" t="s">
        <v>617</v>
      </c>
    </row>
    <row r="4" spans="1:3">
      <c r="A4" s="4" t="s">
        <v>576</v>
      </c>
      <c r="B4" s="7" t="n">
        <v>69</v>
      </c>
      <c r="C4" s="7" t="n">
        <v>138</v>
      </c>
    </row>
    <row r="5" spans="1:3">
      <c r="A5" s="4" t="s">
        <v>618</v>
      </c>
      <c r="C5" s="6" t="n">
        <v>9</v>
      </c>
    </row>
    <row r="6" spans="1:3">
      <c r="A6" s="4" t="s">
        <v>619</v>
      </c>
      <c r="C6" s="6" t="n">
        <v>448</v>
      </c>
    </row>
    <row r="7" spans="1:3">
      <c r="A7" s="4" t="s">
        <v>620</v>
      </c>
      <c r="B7" s="6" t="n">
        <v>-3</v>
      </c>
    </row>
    <row r="8" spans="1:3">
      <c r="A8" s="4" t="s">
        <v>621</v>
      </c>
      <c r="B8" s="6" t="n">
        <v>-65</v>
      </c>
      <c r="C8" s="6" t="n">
        <v>-526</v>
      </c>
    </row>
    <row r="9" spans="1:3">
      <c r="A9" s="4" t="s">
        <v>580</v>
      </c>
      <c r="B9" s="6" t="n">
        <v>1</v>
      </c>
      <c r="C9" s="6" t="n">
        <v>69</v>
      </c>
    </row>
    <row r="10" spans="1:3">
      <c r="A10" s="4" t="s">
        <v>622</v>
      </c>
    </row>
    <row r="11" spans="1:3">
      <c r="A11" s="3" t="s">
        <v>617</v>
      </c>
    </row>
    <row r="12" spans="1:3">
      <c r="A12" s="4" t="s">
        <v>576</v>
      </c>
      <c r="B12" s="6" t="n">
        <v>21</v>
      </c>
      <c r="C12" s="6" t="n">
        <v>138</v>
      </c>
    </row>
    <row r="13" spans="1:3">
      <c r="A13" s="4" t="s">
        <v>618</v>
      </c>
      <c r="C13" s="6" t="n">
        <v>0</v>
      </c>
    </row>
    <row r="14" spans="1:3">
      <c r="A14" s="4" t="s">
        <v>619</v>
      </c>
      <c r="C14" s="6" t="n">
        <v>235</v>
      </c>
    </row>
    <row r="15" spans="1:3">
      <c r="A15" s="4" t="s">
        <v>620</v>
      </c>
      <c r="B15" s="6" t="n">
        <v>-1</v>
      </c>
    </row>
    <row r="16" spans="1:3">
      <c r="A16" s="4" t="s">
        <v>621</v>
      </c>
      <c r="B16" s="6" t="n">
        <v>-20</v>
      </c>
      <c r="C16" s="6" t="n">
        <v>-352</v>
      </c>
    </row>
    <row r="17" spans="1:3">
      <c r="A17" s="4" t="s">
        <v>580</v>
      </c>
      <c r="B17" s="6" t="n">
        <v>0</v>
      </c>
      <c r="C17" s="6" t="n">
        <v>21</v>
      </c>
    </row>
    <row r="18" spans="1:3">
      <c r="A18" s="4" t="s">
        <v>623</v>
      </c>
    </row>
    <row r="19" spans="1:3">
      <c r="A19" s="3" t="s">
        <v>617</v>
      </c>
    </row>
    <row r="20" spans="1:3">
      <c r="A20" s="4" t="s">
        <v>576</v>
      </c>
      <c r="B20" s="6" t="n">
        <v>48</v>
      </c>
      <c r="C20" s="6" t="n">
        <v>0</v>
      </c>
    </row>
    <row r="21" spans="1:3">
      <c r="A21" s="4" t="s">
        <v>618</v>
      </c>
      <c r="C21" s="6" t="n">
        <v>9</v>
      </c>
    </row>
    <row r="22" spans="1:3">
      <c r="A22" s="4" t="s">
        <v>619</v>
      </c>
      <c r="C22" s="6" t="n">
        <v>213</v>
      </c>
    </row>
    <row r="23" spans="1:3">
      <c r="A23" s="4" t="s">
        <v>620</v>
      </c>
      <c r="B23" s="6" t="n">
        <v>-2</v>
      </c>
    </row>
    <row r="24" spans="1:3">
      <c r="A24" s="4" t="s">
        <v>621</v>
      </c>
      <c r="B24" s="6" t="n">
        <v>-45</v>
      </c>
      <c r="C24" s="6" t="n">
        <v>-174</v>
      </c>
    </row>
    <row r="25" spans="1:3">
      <c r="A25" s="4" t="s">
        <v>580</v>
      </c>
      <c r="B25" s="7" t="n">
        <v>1</v>
      </c>
      <c r="C25" s="7" t="n">
        <v>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24</v>
      </c>
      <c r="B1" s="2" t="s">
        <v>1</v>
      </c>
    </row>
    <row r="2" spans="1:4">
      <c r="B2" s="2" t="s">
        <v>2</v>
      </c>
      <c r="C2" s="2" t="s">
        <v>65</v>
      </c>
      <c r="D2" s="2" t="s">
        <v>110</v>
      </c>
    </row>
    <row r="3" spans="1:4">
      <c r="A3" s="4" t="s">
        <v>625</v>
      </c>
    </row>
    <row r="4" spans="1:4">
      <c r="A4" s="3" t="s">
        <v>626</v>
      </c>
    </row>
    <row r="5" spans="1:4">
      <c r="A5" s="4" t="s">
        <v>627</v>
      </c>
      <c r="B5" s="7" t="n">
        <v>0</v>
      </c>
      <c r="C5" s="7" t="n">
        <v>0</v>
      </c>
      <c r="D5"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B2" s="2" t="s">
        <v>609</v>
      </c>
    </row>
    <row r="3" spans="1:2">
      <c r="A3" s="3" t="s">
        <v>626</v>
      </c>
    </row>
    <row r="4" spans="1:2">
      <c r="A4" s="4" t="s">
        <v>630</v>
      </c>
      <c r="B4" s="7" t="n">
        <v>109</v>
      </c>
    </row>
    <row r="5" spans="1:2">
      <c r="A5" s="4" t="s">
        <v>631</v>
      </c>
      <c r="B5" s="6" t="n">
        <v>588</v>
      </c>
    </row>
    <row r="6" spans="1:2">
      <c r="A6" s="4" t="s">
        <v>622</v>
      </c>
    </row>
    <row r="7" spans="1:2">
      <c r="A7" s="3" t="s">
        <v>626</v>
      </c>
    </row>
    <row r="8" spans="1:2">
      <c r="A8" s="4" t="s">
        <v>630</v>
      </c>
      <c r="B8" s="6" t="n">
        <v>100</v>
      </c>
    </row>
    <row r="9" spans="1:2">
      <c r="A9" s="4" t="s">
        <v>631</v>
      </c>
      <c r="B9" s="6" t="n">
        <v>367</v>
      </c>
    </row>
    <row r="10" spans="1:2">
      <c r="A10" s="4" t="s">
        <v>623</v>
      </c>
    </row>
    <row r="11" spans="1:2">
      <c r="A11" s="3" t="s">
        <v>626</v>
      </c>
    </row>
    <row r="12" spans="1:2">
      <c r="A12" s="4" t="s">
        <v>630</v>
      </c>
      <c r="B12" s="6" t="n">
        <v>9</v>
      </c>
    </row>
    <row r="13" spans="1:2">
      <c r="A13" s="4" t="s">
        <v>631</v>
      </c>
      <c r="B13" s="6" t="n">
        <v>221</v>
      </c>
    </row>
    <row r="14" spans="1:2">
      <c r="A14" s="4" t="s">
        <v>632</v>
      </c>
    </row>
    <row r="15" spans="1:2">
      <c r="A15" s="3" t="s">
        <v>626</v>
      </c>
    </row>
    <row r="16" spans="1:2">
      <c r="A16" s="4" t="s">
        <v>633</v>
      </c>
      <c r="B16" s="6" t="n">
        <v>267</v>
      </c>
    </row>
    <row r="17" spans="1:2">
      <c r="A17" s="4" t="s">
        <v>634</v>
      </c>
    </row>
    <row r="18" spans="1:2">
      <c r="A18" s="3" t="s">
        <v>626</v>
      </c>
    </row>
    <row r="19" spans="1:2">
      <c r="A19" s="4" t="s">
        <v>633</v>
      </c>
      <c r="B19" s="6" t="n">
        <v>267</v>
      </c>
    </row>
    <row r="20" spans="1:2">
      <c r="A20" s="4" t="s">
        <v>635</v>
      </c>
    </row>
    <row r="21" spans="1:2">
      <c r="A21" s="3" t="s">
        <v>626</v>
      </c>
    </row>
    <row r="22" spans="1:2">
      <c r="A22" s="4" t="s">
        <v>633</v>
      </c>
      <c r="B22" s="6" t="n">
        <v>0</v>
      </c>
    </row>
    <row r="23" spans="1:2">
      <c r="A23" s="4" t="s">
        <v>636</v>
      </c>
    </row>
    <row r="24" spans="1:2">
      <c r="A24" s="3" t="s">
        <v>626</v>
      </c>
    </row>
    <row r="25" spans="1:2">
      <c r="A25" s="4" t="s">
        <v>633</v>
      </c>
      <c r="B25" s="6" t="n">
        <v>1</v>
      </c>
    </row>
    <row r="26" spans="1:2">
      <c r="A26" s="4" t="s">
        <v>637</v>
      </c>
    </row>
    <row r="27" spans="1:2">
      <c r="A27" s="3" t="s">
        <v>626</v>
      </c>
    </row>
    <row r="28" spans="1:2">
      <c r="A28" s="4" t="s">
        <v>633</v>
      </c>
      <c r="B28" s="6" t="n">
        <v>0</v>
      </c>
    </row>
    <row r="29" spans="1:2">
      <c r="A29" s="4" t="s">
        <v>638</v>
      </c>
    </row>
    <row r="30" spans="1:2">
      <c r="A30" s="3" t="s">
        <v>626</v>
      </c>
    </row>
    <row r="31" spans="1:2">
      <c r="A31" s="4" t="s">
        <v>633</v>
      </c>
      <c r="B31" s="6" t="n">
        <v>1</v>
      </c>
    </row>
    <row r="32" spans="1:2">
      <c r="A32" s="4" t="s">
        <v>639</v>
      </c>
    </row>
    <row r="33" spans="1:2">
      <c r="A33" s="3" t="s">
        <v>626</v>
      </c>
    </row>
    <row r="34" spans="1:2">
      <c r="A34" s="4" t="s">
        <v>633</v>
      </c>
      <c r="B34" s="6" t="n">
        <v>1</v>
      </c>
    </row>
    <row r="35" spans="1:2">
      <c r="A35" s="4" t="s">
        <v>640</v>
      </c>
    </row>
    <row r="36" spans="1:2">
      <c r="A36" s="3" t="s">
        <v>626</v>
      </c>
    </row>
    <row r="37" spans="1:2">
      <c r="A37" s="4" t="s">
        <v>633</v>
      </c>
      <c r="B37" s="6" t="n">
        <v>0</v>
      </c>
    </row>
    <row r="38" spans="1:2">
      <c r="A38" s="4" t="s">
        <v>641</v>
      </c>
    </row>
    <row r="39" spans="1:2">
      <c r="A39" s="3" t="s">
        <v>626</v>
      </c>
    </row>
    <row r="40" spans="1:2">
      <c r="A40" s="4" t="s">
        <v>633</v>
      </c>
      <c r="B40" s="6" t="n">
        <v>1</v>
      </c>
    </row>
    <row r="41" spans="1:2">
      <c r="A41" s="4" t="s">
        <v>642</v>
      </c>
    </row>
    <row r="42" spans="1:2">
      <c r="A42" s="3" t="s">
        <v>626</v>
      </c>
    </row>
    <row r="43" spans="1:2">
      <c r="A43" s="4" t="s">
        <v>633</v>
      </c>
      <c r="B43" s="6" t="n">
        <v>7</v>
      </c>
    </row>
    <row r="44" spans="1:2">
      <c r="A44" s="4" t="s">
        <v>643</v>
      </c>
    </row>
    <row r="45" spans="1:2">
      <c r="A45" s="3" t="s">
        <v>626</v>
      </c>
    </row>
    <row r="46" spans="1:2">
      <c r="A46" s="4" t="s">
        <v>633</v>
      </c>
      <c r="B46" s="6" t="n">
        <v>0</v>
      </c>
    </row>
    <row r="47" spans="1:2">
      <c r="A47" s="4" t="s">
        <v>644</v>
      </c>
    </row>
    <row r="48" spans="1:2">
      <c r="A48" s="3" t="s">
        <v>626</v>
      </c>
    </row>
    <row r="49" spans="1:2">
      <c r="A49" s="4" t="s">
        <v>633</v>
      </c>
      <c r="B49" s="6" t="n">
        <v>7</v>
      </c>
    </row>
    <row r="50" spans="1:2">
      <c r="A50" s="4" t="s">
        <v>645</v>
      </c>
    </row>
    <row r="51" spans="1:2">
      <c r="A51" s="3" t="s">
        <v>626</v>
      </c>
    </row>
    <row r="52" spans="1:2">
      <c r="A52" s="4" t="s">
        <v>633</v>
      </c>
      <c r="B52" s="6" t="n">
        <v>30</v>
      </c>
    </row>
    <row r="53" spans="1:2">
      <c r="A53" s="4" t="s">
        <v>646</v>
      </c>
    </row>
    <row r="54" spans="1:2">
      <c r="A54" s="3" t="s">
        <v>626</v>
      </c>
    </row>
    <row r="55" spans="1:2">
      <c r="A55" s="4" t="s">
        <v>633</v>
      </c>
      <c r="B55" s="6" t="n">
        <v>0</v>
      </c>
    </row>
    <row r="56" spans="1:2">
      <c r="A56" s="4" t="s">
        <v>647</v>
      </c>
    </row>
    <row r="57" spans="1:2">
      <c r="A57" s="3" t="s">
        <v>626</v>
      </c>
    </row>
    <row r="58" spans="1:2">
      <c r="A58" s="4" t="s">
        <v>633</v>
      </c>
      <c r="B58" s="6" t="n">
        <v>30</v>
      </c>
    </row>
    <row r="59" spans="1:2">
      <c r="A59" s="4" t="s">
        <v>648</v>
      </c>
    </row>
    <row r="60" spans="1:2">
      <c r="A60" s="3" t="s">
        <v>626</v>
      </c>
    </row>
    <row r="61" spans="1:2">
      <c r="A61" s="4" t="s">
        <v>633</v>
      </c>
      <c r="B61" s="6" t="n">
        <v>171</v>
      </c>
    </row>
    <row r="62" spans="1:2">
      <c r="A62" s="4" t="s">
        <v>649</v>
      </c>
    </row>
    <row r="63" spans="1:2">
      <c r="A63" s="3" t="s">
        <v>626</v>
      </c>
    </row>
    <row r="64" spans="1:2">
      <c r="A64" s="4" t="s">
        <v>633</v>
      </c>
      <c r="B64" s="6" t="n">
        <v>0</v>
      </c>
    </row>
    <row r="65" spans="1:2">
      <c r="A65" s="4" t="s">
        <v>650</v>
      </c>
    </row>
    <row r="66" spans="1:2">
      <c r="A66" s="3" t="s">
        <v>626</v>
      </c>
    </row>
    <row r="67" spans="1:2">
      <c r="A67" s="4" t="s">
        <v>633</v>
      </c>
      <c r="B67" s="6" t="n">
        <v>171</v>
      </c>
    </row>
    <row r="68" spans="1:2">
      <c r="A68" s="4" t="s">
        <v>651</v>
      </c>
    </row>
    <row r="69" spans="1:2">
      <c r="A69" s="3" t="s">
        <v>626</v>
      </c>
    </row>
    <row r="70" spans="1:2">
      <c r="A70" s="4" t="s">
        <v>633</v>
      </c>
      <c r="B70" s="6" t="n">
        <v>2</v>
      </c>
    </row>
    <row r="71" spans="1:2">
      <c r="A71" s="4" t="s">
        <v>652</v>
      </c>
    </row>
    <row r="72" spans="1:2">
      <c r="A72" s="3" t="s">
        <v>626</v>
      </c>
    </row>
    <row r="73" spans="1:2">
      <c r="A73" s="4" t="s">
        <v>633</v>
      </c>
      <c r="B73" s="6" t="n">
        <v>0</v>
      </c>
    </row>
    <row r="74" spans="1:2">
      <c r="A74" s="4" t="s">
        <v>653</v>
      </c>
    </row>
    <row r="75" spans="1:2">
      <c r="A75" s="3" t="s">
        <v>626</v>
      </c>
    </row>
    <row r="76" spans="1:2">
      <c r="A76" s="4" t="s">
        <v>633</v>
      </c>
      <c r="B76" s="7"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54</v>
      </c>
      <c r="B1" s="2" t="s">
        <v>2</v>
      </c>
      <c r="C1" s="2" t="s">
        <v>65</v>
      </c>
      <c r="D1" s="2" t="s">
        <v>511</v>
      </c>
      <c r="E1" s="2" t="s">
        <v>655</v>
      </c>
    </row>
    <row r="2" spans="1:5">
      <c r="A2" s="3" t="s">
        <v>656</v>
      </c>
    </row>
    <row r="3" spans="1:5">
      <c r="A3" s="4" t="s">
        <v>657</v>
      </c>
      <c r="B3" s="7" t="n">
        <v>3550000000</v>
      </c>
      <c r="C3" s="7" t="n">
        <v>2646000000</v>
      </c>
    </row>
    <row r="4" spans="1:5">
      <c r="A4" s="4" t="s">
        <v>658</v>
      </c>
      <c r="B4" s="6" t="n">
        <v>-24000000</v>
      </c>
      <c r="C4" s="6" t="n">
        <v>-17000000</v>
      </c>
    </row>
    <row r="5" spans="1:5">
      <c r="A5" s="4" t="s">
        <v>659</v>
      </c>
      <c r="B5" s="6" t="n">
        <v>68000000</v>
      </c>
      <c r="C5" s="6" t="n">
        <v>-94000000</v>
      </c>
    </row>
    <row r="6" spans="1:5">
      <c r="A6" s="4" t="s">
        <v>660</v>
      </c>
      <c r="B6" s="6" t="n">
        <v>3594000000</v>
      </c>
      <c r="C6" s="6" t="n">
        <v>2535000000</v>
      </c>
    </row>
    <row r="7" spans="1:5">
      <c r="A7" s="4" t="s">
        <v>661</v>
      </c>
    </row>
    <row r="8" spans="1:5">
      <c r="A8" s="3" t="s">
        <v>656</v>
      </c>
    </row>
    <row r="9" spans="1:5">
      <c r="A9" s="4" t="s">
        <v>657</v>
      </c>
      <c r="B9" s="6" t="n">
        <v>3550000000</v>
      </c>
      <c r="C9" s="6" t="n">
        <v>2550000000</v>
      </c>
    </row>
    <row r="10" spans="1:5">
      <c r="A10" s="4" t="s">
        <v>658</v>
      </c>
      <c r="C10" s="6" t="n">
        <v>-17000000</v>
      </c>
    </row>
    <row r="11" spans="1:5">
      <c r="A11" s="4" t="s">
        <v>659</v>
      </c>
      <c r="C11" s="6" t="n">
        <v>-94000000</v>
      </c>
    </row>
    <row r="12" spans="1:5">
      <c r="A12" s="4" t="s">
        <v>660</v>
      </c>
      <c r="C12" s="6" t="n">
        <v>2439000000</v>
      </c>
    </row>
    <row r="13" spans="1:5">
      <c r="A13" s="4" t="s">
        <v>662</v>
      </c>
    </row>
    <row r="14" spans="1:5">
      <c r="A14" s="3" t="s">
        <v>656</v>
      </c>
    </row>
    <row r="15" spans="1:5">
      <c r="A15" s="4" t="s">
        <v>657</v>
      </c>
      <c r="B15" s="6" t="n">
        <v>600000000</v>
      </c>
    </row>
    <row r="16" spans="1:5">
      <c r="A16" s="4" t="s">
        <v>658</v>
      </c>
      <c r="B16" s="6" t="n">
        <v>-2000000</v>
      </c>
    </row>
    <row r="17" spans="1:5">
      <c r="A17" s="4" t="s">
        <v>659</v>
      </c>
      <c r="B17" s="6" t="n">
        <v>0</v>
      </c>
    </row>
    <row r="18" spans="1:5">
      <c r="A18" s="4" t="s">
        <v>660</v>
      </c>
      <c r="B18" s="7" t="n">
        <v>598000000</v>
      </c>
    </row>
    <row r="19" spans="1:5">
      <c r="A19" s="4" t="s">
        <v>663</v>
      </c>
    </row>
    <row r="20" spans="1:5">
      <c r="A20" s="3" t="s">
        <v>656</v>
      </c>
    </row>
    <row r="21" spans="1:5">
      <c r="A21" s="4" t="s">
        <v>515</v>
      </c>
      <c r="B21" s="4" t="s">
        <v>664</v>
      </c>
    </row>
    <row r="22" spans="1:5">
      <c r="A22" s="4" t="s">
        <v>657</v>
      </c>
      <c r="C22" s="6" t="n">
        <v>500000000</v>
      </c>
    </row>
    <row r="23" spans="1:5">
      <c r="A23" s="4" t="s">
        <v>658</v>
      </c>
      <c r="C23" s="6" t="n">
        <v>-1000000</v>
      </c>
    </row>
    <row r="24" spans="1:5">
      <c r="A24" s="4" t="s">
        <v>659</v>
      </c>
      <c r="C24" s="6" t="n">
        <v>2000000</v>
      </c>
    </row>
    <row r="25" spans="1:5">
      <c r="A25" s="4" t="s">
        <v>660</v>
      </c>
      <c r="C25" s="6" t="n">
        <v>501000000</v>
      </c>
    </row>
    <row r="26" spans="1:5">
      <c r="A26" s="4" t="s">
        <v>665</v>
      </c>
    </row>
    <row r="27" spans="1:5">
      <c r="A27" s="3" t="s">
        <v>656</v>
      </c>
    </row>
    <row r="28" spans="1:5">
      <c r="A28" s="4" t="s">
        <v>515</v>
      </c>
      <c r="B28" s="4" t="s">
        <v>666</v>
      </c>
    </row>
    <row r="29" spans="1:5">
      <c r="A29" s="4" t="s">
        <v>657</v>
      </c>
      <c r="B29" s="7" t="n">
        <v>750000000</v>
      </c>
      <c r="C29" s="6" t="n">
        <v>750000000</v>
      </c>
    </row>
    <row r="30" spans="1:5">
      <c r="A30" s="4" t="s">
        <v>658</v>
      </c>
      <c r="B30" s="6" t="n">
        <v>-3000000</v>
      </c>
      <c r="C30" s="6" t="n">
        <v>-4000000</v>
      </c>
    </row>
    <row r="31" spans="1:5">
      <c r="A31" s="4" t="s">
        <v>659</v>
      </c>
      <c r="B31" s="6" t="n">
        <v>6000000</v>
      </c>
      <c r="C31" s="6" t="n">
        <v>-27000000</v>
      </c>
    </row>
    <row r="32" spans="1:5">
      <c r="A32" s="4" t="s">
        <v>660</v>
      </c>
      <c r="B32" s="7" t="n">
        <v>753000000</v>
      </c>
      <c r="C32" s="6" t="n">
        <v>719000000</v>
      </c>
    </row>
    <row r="33" spans="1:5">
      <c r="A33" s="4" t="s">
        <v>667</v>
      </c>
    </row>
    <row r="34" spans="1:5">
      <c r="A34" s="3" t="s">
        <v>656</v>
      </c>
    </row>
    <row r="35" spans="1:5">
      <c r="A35" s="4" t="s">
        <v>515</v>
      </c>
      <c r="B35" s="4" t="s">
        <v>668</v>
      </c>
    </row>
    <row r="36" spans="1:5">
      <c r="A36" s="4" t="s">
        <v>657</v>
      </c>
      <c r="B36" s="7" t="n">
        <v>400000000</v>
      </c>
    </row>
    <row r="37" spans="1:5">
      <c r="A37" s="4" t="s">
        <v>658</v>
      </c>
      <c r="B37" s="6" t="n">
        <v>-3000000</v>
      </c>
    </row>
    <row r="38" spans="1:5">
      <c r="A38" s="4" t="s">
        <v>659</v>
      </c>
      <c r="B38" s="6" t="n">
        <v>0</v>
      </c>
    </row>
    <row r="39" spans="1:5">
      <c r="A39" s="4" t="s">
        <v>660</v>
      </c>
      <c r="B39" s="7" t="n">
        <v>397000000</v>
      </c>
    </row>
    <row r="40" spans="1:5">
      <c r="A40" s="4" t="s">
        <v>669</v>
      </c>
    </row>
    <row r="41" spans="1:5">
      <c r="A41" s="3" t="s">
        <v>656</v>
      </c>
    </row>
    <row r="42" spans="1:5">
      <c r="A42" s="4" t="s">
        <v>515</v>
      </c>
      <c r="B42" s="4" t="s">
        <v>670</v>
      </c>
    </row>
    <row r="43" spans="1:5">
      <c r="A43" s="4" t="s">
        <v>657</v>
      </c>
      <c r="B43" s="7" t="n">
        <v>500000000</v>
      </c>
      <c r="C43" s="6" t="n">
        <v>500000000</v>
      </c>
      <c r="E43" s="7" t="n">
        <v>500000000</v>
      </c>
    </row>
    <row r="44" spans="1:5">
      <c r="A44" s="4" t="s">
        <v>658</v>
      </c>
      <c r="B44" s="6" t="n">
        <v>-3000000</v>
      </c>
      <c r="C44" s="6" t="n">
        <v>-3000000</v>
      </c>
    </row>
    <row r="45" spans="1:5">
      <c r="A45" s="4" t="s">
        <v>659</v>
      </c>
      <c r="B45" s="6" t="n">
        <v>25000000</v>
      </c>
      <c r="C45" s="6" t="n">
        <v>-17000000</v>
      </c>
    </row>
    <row r="46" spans="1:5">
      <c r="A46" s="4" t="s">
        <v>660</v>
      </c>
      <c r="B46" s="7" t="n">
        <v>522000000</v>
      </c>
      <c r="C46" s="6" t="n">
        <v>480000000</v>
      </c>
    </row>
    <row r="47" spans="1:5">
      <c r="A47" s="4" t="s">
        <v>514</v>
      </c>
    </row>
    <row r="48" spans="1:5">
      <c r="A48" s="3" t="s">
        <v>656</v>
      </c>
    </row>
    <row r="49" spans="1:5">
      <c r="A49" s="4" t="s">
        <v>515</v>
      </c>
      <c r="B49" s="4" t="s">
        <v>516</v>
      </c>
      <c r="D49" s="4" t="s">
        <v>516</v>
      </c>
    </row>
    <row r="50" spans="1:5">
      <c r="A50" s="4" t="s">
        <v>657</v>
      </c>
      <c r="B50" s="7" t="n">
        <v>800000000</v>
      </c>
      <c r="C50" s="6" t="n">
        <v>800000000</v>
      </c>
    </row>
    <row r="51" spans="1:5">
      <c r="A51" s="4" t="s">
        <v>658</v>
      </c>
      <c r="B51" s="6" t="n">
        <v>-8000000</v>
      </c>
      <c r="C51" s="6" t="n">
        <v>-9000000</v>
      </c>
    </row>
    <row r="52" spans="1:5">
      <c r="A52" s="4" t="s">
        <v>659</v>
      </c>
      <c r="B52" s="6" t="n">
        <v>40000000</v>
      </c>
      <c r="C52" s="6" t="n">
        <v>-52000000</v>
      </c>
    </row>
    <row r="53" spans="1:5">
      <c r="A53" s="4" t="s">
        <v>660</v>
      </c>
      <c r="B53" s="7" t="n">
        <v>832000000</v>
      </c>
      <c r="C53" s="6" t="n">
        <v>739000000</v>
      </c>
    </row>
    <row r="54" spans="1:5">
      <c r="A54" s="4" t="s">
        <v>671</v>
      </c>
    </row>
    <row r="55" spans="1:5">
      <c r="A55" s="3" t="s">
        <v>656</v>
      </c>
    </row>
    <row r="56" spans="1:5">
      <c r="A56" s="4" t="s">
        <v>515</v>
      </c>
      <c r="B56" s="4" t="s">
        <v>672</v>
      </c>
    </row>
    <row r="57" spans="1:5">
      <c r="A57" s="4" t="s">
        <v>657</v>
      </c>
      <c r="B57" s="7" t="n">
        <v>500000000</v>
      </c>
    </row>
    <row r="58" spans="1:5">
      <c r="A58" s="4" t="s">
        <v>658</v>
      </c>
      <c r="B58" s="6" t="n">
        <v>-5000000</v>
      </c>
    </row>
    <row r="59" spans="1:5">
      <c r="A59" s="4" t="s">
        <v>659</v>
      </c>
      <c r="B59" s="6" t="n">
        <v>-3000000</v>
      </c>
    </row>
    <row r="60" spans="1:5">
      <c r="A60" s="4" t="s">
        <v>660</v>
      </c>
      <c r="B60" s="7" t="n">
        <v>492000000</v>
      </c>
    </row>
    <row r="61" spans="1:5">
      <c r="A61" s="4" t="s">
        <v>673</v>
      </c>
    </row>
    <row r="62" spans="1:5">
      <c r="A62" s="3" t="s">
        <v>656</v>
      </c>
    </row>
    <row r="63" spans="1:5">
      <c r="A63" s="4" t="s">
        <v>657</v>
      </c>
      <c r="C63" s="6" t="n">
        <v>96000000</v>
      </c>
    </row>
    <row r="64" spans="1:5">
      <c r="A64" s="4" t="s">
        <v>658</v>
      </c>
      <c r="C64" s="6" t="n">
        <v>0</v>
      </c>
    </row>
    <row r="65" spans="1:5">
      <c r="A65" s="4" t="s">
        <v>659</v>
      </c>
      <c r="C65" s="6" t="n">
        <v>0</v>
      </c>
    </row>
    <row r="66" spans="1:5">
      <c r="A66" s="4" t="s">
        <v>660</v>
      </c>
      <c r="C66" s="7" t="n">
        <v>96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609</v>
      </c>
    </row>
    <row r="2" spans="1:2">
      <c r="A2" s="3" t="s">
        <v>265</v>
      </c>
    </row>
    <row r="3" spans="1:2">
      <c r="A3" s="4" t="s">
        <v>610</v>
      </c>
      <c r="B3" s="7" t="n">
        <v>0</v>
      </c>
    </row>
    <row r="4" spans="1:2">
      <c r="A4" s="4" t="s">
        <v>611</v>
      </c>
      <c r="B4" s="6" t="n">
        <v>0</v>
      </c>
    </row>
    <row r="5" spans="1:2">
      <c r="A5" s="4" t="s">
        <v>612</v>
      </c>
      <c r="B5" s="6" t="n">
        <v>1350</v>
      </c>
    </row>
    <row r="6" spans="1:2">
      <c r="A6" s="4" t="s">
        <v>613</v>
      </c>
      <c r="B6" s="6" t="n">
        <v>0</v>
      </c>
    </row>
    <row r="7" spans="1:2">
      <c r="A7" s="4" t="s">
        <v>614</v>
      </c>
      <c r="B7" s="6" t="n">
        <v>400</v>
      </c>
    </row>
    <row r="8" spans="1:2">
      <c r="A8" s="4" t="s">
        <v>675</v>
      </c>
      <c r="B8" s="6" t="n">
        <v>1800</v>
      </c>
    </row>
    <row r="9" spans="1:2">
      <c r="A9" s="4" t="s">
        <v>158</v>
      </c>
      <c r="B9" s="7" t="n">
        <v>35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76</v>
      </c>
      <c r="B1" s="2" t="s">
        <v>2</v>
      </c>
      <c r="C1" s="2" t="s">
        <v>65</v>
      </c>
      <c r="D1" s="2" t="s">
        <v>511</v>
      </c>
      <c r="E1" s="2" t="s">
        <v>655</v>
      </c>
    </row>
    <row r="2" spans="1:5">
      <c r="A2" s="3" t="s">
        <v>656</v>
      </c>
    </row>
    <row r="3" spans="1:5">
      <c r="A3" s="4" t="s">
        <v>677</v>
      </c>
      <c r="B3" s="7" t="n">
        <v>3550000000</v>
      </c>
      <c r="C3" s="7" t="n">
        <v>2646000000</v>
      </c>
    </row>
    <row r="4" spans="1:5">
      <c r="A4" s="4" t="s">
        <v>661</v>
      </c>
    </row>
    <row r="5" spans="1:5">
      <c r="A5" s="3" t="s">
        <v>656</v>
      </c>
    </row>
    <row r="6" spans="1:5">
      <c r="A6" s="4" t="s">
        <v>677</v>
      </c>
      <c r="B6" s="6" t="n">
        <v>3550000000</v>
      </c>
      <c r="C6" s="6" t="n">
        <v>2550000000</v>
      </c>
    </row>
    <row r="7" spans="1:5">
      <c r="A7" s="4" t="s">
        <v>662</v>
      </c>
    </row>
    <row r="8" spans="1:5">
      <c r="A8" s="3" t="s">
        <v>656</v>
      </c>
    </row>
    <row r="9" spans="1:5">
      <c r="A9" s="4" t="s">
        <v>677</v>
      </c>
      <c r="B9" s="6" t="n">
        <v>600000000</v>
      </c>
    </row>
    <row r="10" spans="1:5">
      <c r="A10" s="4" t="s">
        <v>678</v>
      </c>
    </row>
    <row r="11" spans="1:5">
      <c r="A11" s="3" t="s">
        <v>656</v>
      </c>
    </row>
    <row r="12" spans="1:5">
      <c r="A12" s="4" t="s">
        <v>677</v>
      </c>
      <c r="B12" s="7" t="n">
        <v>750000000</v>
      </c>
      <c r="C12" s="6" t="n">
        <v>750000000</v>
      </c>
    </row>
    <row r="13" spans="1:5">
      <c r="A13" s="4" t="s">
        <v>515</v>
      </c>
      <c r="B13" s="4" t="s">
        <v>666</v>
      </c>
    </row>
    <row r="14" spans="1:5">
      <c r="A14" s="4" t="s">
        <v>679</v>
      </c>
    </row>
    <row r="15" spans="1:5">
      <c r="A15" s="3" t="s">
        <v>656</v>
      </c>
    </row>
    <row r="16" spans="1:5">
      <c r="A16" s="4" t="s">
        <v>677</v>
      </c>
      <c r="B16" s="7" t="n">
        <v>400000000</v>
      </c>
    </row>
    <row r="17" spans="1:5">
      <c r="A17" s="4" t="s">
        <v>515</v>
      </c>
      <c r="B17" s="4" t="s">
        <v>668</v>
      </c>
    </row>
    <row r="18" spans="1:5">
      <c r="A18" s="4" t="s">
        <v>680</v>
      </c>
    </row>
    <row r="19" spans="1:5">
      <c r="A19" s="3" t="s">
        <v>656</v>
      </c>
    </row>
    <row r="20" spans="1:5">
      <c r="A20" s="4" t="s">
        <v>677</v>
      </c>
      <c r="B20" s="7" t="n">
        <v>500000000</v>
      </c>
      <c r="C20" s="6" t="n">
        <v>500000000</v>
      </c>
      <c r="E20" s="7" t="n">
        <v>500000000</v>
      </c>
    </row>
    <row r="21" spans="1:5">
      <c r="A21" s="4" t="s">
        <v>515</v>
      </c>
      <c r="B21" s="4" t="s">
        <v>670</v>
      </c>
    </row>
    <row r="22" spans="1:5">
      <c r="A22" s="4" t="s">
        <v>681</v>
      </c>
    </row>
    <row r="23" spans="1:5">
      <c r="A23" s="3" t="s">
        <v>656</v>
      </c>
    </row>
    <row r="24" spans="1:5">
      <c r="A24" s="4" t="s">
        <v>677</v>
      </c>
      <c r="B24" s="7" t="n">
        <v>800000000</v>
      </c>
      <c r="C24" s="7" t="n">
        <v>800000000</v>
      </c>
    </row>
    <row r="25" spans="1:5">
      <c r="A25" s="4" t="s">
        <v>515</v>
      </c>
      <c r="B25" s="4" t="s">
        <v>516</v>
      </c>
      <c r="D25" s="4" t="s">
        <v>516</v>
      </c>
    </row>
    <row r="26" spans="1:5">
      <c r="A26" s="4" t="s">
        <v>682</v>
      </c>
    </row>
    <row r="27" spans="1:5">
      <c r="A27" s="3" t="s">
        <v>656</v>
      </c>
    </row>
    <row r="28" spans="1:5">
      <c r="A28" s="4" t="s">
        <v>677</v>
      </c>
      <c r="B28" s="7" t="n">
        <v>500000000</v>
      </c>
    </row>
    <row r="29" spans="1:5">
      <c r="A29" s="4" t="s">
        <v>515</v>
      </c>
      <c r="B29" s="4" t="s">
        <v>672</v>
      </c>
    </row>
    <row r="30" spans="1:5">
      <c r="A30" s="4" t="s">
        <v>683</v>
      </c>
    </row>
    <row r="31" spans="1:5">
      <c r="A31" s="3" t="s">
        <v>656</v>
      </c>
    </row>
    <row r="32" spans="1:5">
      <c r="A32" s="4" t="s">
        <v>684</v>
      </c>
      <c r="B32" s="7" t="n">
        <v>1200000000</v>
      </c>
    </row>
    <row r="33" spans="1:5">
      <c r="A33" s="4" t="s">
        <v>685</v>
      </c>
    </row>
    <row r="34" spans="1:5">
      <c r="A34" s="3" t="s">
        <v>656</v>
      </c>
    </row>
    <row r="35" spans="1:5">
      <c r="A35" s="4" t="s">
        <v>684</v>
      </c>
      <c r="B35" s="6" t="n">
        <v>300000000</v>
      </c>
    </row>
    <row r="36" spans="1:5">
      <c r="A36" s="4" t="s">
        <v>686</v>
      </c>
    </row>
    <row r="37" spans="1:5">
      <c r="A37" s="3" t="s">
        <v>656</v>
      </c>
    </row>
    <row r="38" spans="1:5">
      <c r="A38" s="4" t="s">
        <v>684</v>
      </c>
      <c r="B38" s="6" t="n">
        <v>300000000</v>
      </c>
    </row>
    <row r="39" spans="1:5">
      <c r="A39" s="4" t="s">
        <v>687</v>
      </c>
    </row>
    <row r="40" spans="1:5">
      <c r="A40" s="3" t="s">
        <v>656</v>
      </c>
    </row>
    <row r="41" spans="1:5">
      <c r="A41" s="4" t="s">
        <v>684</v>
      </c>
      <c r="B41" s="7" t="n">
        <v>45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688</v>
      </c>
      <c r="B1" s="2" t="s">
        <v>689</v>
      </c>
      <c r="C1" s="2" t="s">
        <v>1</v>
      </c>
    </row>
    <row r="2" spans="1:4">
      <c r="B2" s="2" t="s">
        <v>690</v>
      </c>
      <c r="C2" s="2" t="s">
        <v>690</v>
      </c>
      <c r="D2" s="2" t="s">
        <v>559</v>
      </c>
    </row>
    <row r="3" spans="1:4">
      <c r="A3" s="3" t="s">
        <v>656</v>
      </c>
    </row>
    <row r="4" spans="1:4">
      <c r="A4" s="4" t="s">
        <v>691</v>
      </c>
      <c r="B4" s="7" t="n">
        <v>3550000000</v>
      </c>
      <c r="C4" s="7" t="n">
        <v>3550000000</v>
      </c>
      <c r="D4" s="7" t="n">
        <v>2646000000</v>
      </c>
    </row>
    <row r="5" spans="1:4">
      <c r="A5" s="4" t="s">
        <v>692</v>
      </c>
      <c r="B5" s="7" t="n">
        <v>3594000000</v>
      </c>
      <c r="C5" s="7" t="n">
        <v>3594000000</v>
      </c>
      <c r="D5" s="6" t="n">
        <v>2535000000</v>
      </c>
    </row>
    <row r="6" spans="1:4">
      <c r="A6" s="4" t="s">
        <v>673</v>
      </c>
    </row>
    <row r="7" spans="1:4">
      <c r="A7" s="3" t="s">
        <v>656</v>
      </c>
    </row>
    <row r="8" spans="1:4">
      <c r="A8" s="4" t="s">
        <v>691</v>
      </c>
      <c r="D8" s="6" t="n">
        <v>96000000</v>
      </c>
    </row>
    <row r="9" spans="1:4">
      <c r="A9" s="4" t="s">
        <v>692</v>
      </c>
      <c r="D9" s="6" t="n">
        <v>96000000</v>
      </c>
    </row>
    <row r="10" spans="1:4">
      <c r="A10" s="4" t="s">
        <v>693</v>
      </c>
      <c r="B10" s="4" t="s">
        <v>694</v>
      </c>
      <c r="C10" s="4" t="s">
        <v>694</v>
      </c>
    </row>
    <row r="11" spans="1:4">
      <c r="A11" s="4" t="s">
        <v>661</v>
      </c>
    </row>
    <row r="12" spans="1:4">
      <c r="A12" s="3" t="s">
        <v>656</v>
      </c>
    </row>
    <row r="13" spans="1:4">
      <c r="A13" s="4" t="s">
        <v>691</v>
      </c>
      <c r="B13" s="7" t="n">
        <v>3550000000</v>
      </c>
      <c r="C13" s="7" t="n">
        <v>3550000000</v>
      </c>
      <c r="D13" s="6" t="n">
        <v>2550000000</v>
      </c>
    </row>
    <row r="14" spans="1:4">
      <c r="A14" s="4" t="s">
        <v>692</v>
      </c>
      <c r="D14" s="6" t="n">
        <v>2439000000</v>
      </c>
    </row>
    <row r="15" spans="1:4">
      <c r="A15" s="4" t="s">
        <v>695</v>
      </c>
    </row>
    <row r="16" spans="1:4">
      <c r="A16" s="3" t="s">
        <v>656</v>
      </c>
    </row>
    <row r="17" spans="1:4">
      <c r="A17" s="4" t="s">
        <v>696</v>
      </c>
      <c r="C17" s="4" t="s">
        <v>697</v>
      </c>
    </row>
    <row r="18" spans="1:4">
      <c r="A18" s="4" t="s">
        <v>698</v>
      </c>
    </row>
    <row r="19" spans="1:4">
      <c r="A19" s="3" t="s">
        <v>656</v>
      </c>
    </row>
    <row r="20" spans="1:4">
      <c r="A20" s="4" t="s">
        <v>696</v>
      </c>
      <c r="C20" s="4" t="s">
        <v>697</v>
      </c>
    </row>
    <row r="21" spans="1:4">
      <c r="A21" s="4" t="s">
        <v>663</v>
      </c>
    </row>
    <row r="22" spans="1:4">
      <c r="A22" s="3" t="s">
        <v>656</v>
      </c>
    </row>
    <row r="23" spans="1:4">
      <c r="A23" s="4" t="s">
        <v>691</v>
      </c>
      <c r="D23" s="6" t="n">
        <v>500000000</v>
      </c>
    </row>
    <row r="24" spans="1:4">
      <c r="A24" s="4" t="s">
        <v>699</v>
      </c>
      <c r="B24" s="7" t="n">
        <v>500000000</v>
      </c>
    </row>
    <row r="25" spans="1:4">
      <c r="A25" s="4" t="s">
        <v>692</v>
      </c>
      <c r="D25" s="7" t="n">
        <v>501000000</v>
      </c>
    </row>
    <row r="26" spans="1:4">
      <c r="A26" s="4" t="s">
        <v>700</v>
      </c>
    </row>
    <row r="27" spans="1:4">
      <c r="A27" s="3" t="s">
        <v>656</v>
      </c>
    </row>
    <row r="28" spans="1:4">
      <c r="A28" s="4" t="s">
        <v>701</v>
      </c>
      <c r="B28" s="6" t="n">
        <v>2</v>
      </c>
      <c r="C28" s="6" t="n">
        <v>2</v>
      </c>
    </row>
    <row r="29" spans="1:4">
      <c r="A29" s="4" t="s">
        <v>692</v>
      </c>
      <c r="B29" s="7" t="n">
        <v>0</v>
      </c>
      <c r="C29"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5</v>
      </c>
      <c r="D2" s="2" t="s">
        <v>110</v>
      </c>
    </row>
    <row r="3" spans="1:4">
      <c r="A3" s="3" t="s">
        <v>193</v>
      </c>
    </row>
    <row r="4" spans="1:4">
      <c r="A4" s="4" t="s">
        <v>140</v>
      </c>
      <c r="B4" s="7" t="n">
        <v>2208</v>
      </c>
      <c r="C4" s="7" t="n">
        <v>1473</v>
      </c>
      <c r="D4" s="7" t="n">
        <v>872</v>
      </c>
    </row>
    <row r="5" spans="1:4">
      <c r="A5" s="3" t="s">
        <v>194</v>
      </c>
    </row>
    <row r="6" spans="1:4">
      <c r="A6" s="4" t="s">
        <v>125</v>
      </c>
      <c r="B6" s="6" t="n">
        <v>148</v>
      </c>
      <c r="C6" s="6" t="n">
        <v>142</v>
      </c>
      <c r="D6" s="6" t="n">
        <v>102</v>
      </c>
    </row>
    <row r="7" spans="1:4">
      <c r="A7" s="4" t="s">
        <v>126</v>
      </c>
      <c r="B7" s="6" t="n">
        <v>125</v>
      </c>
      <c r="C7" s="6" t="n">
        <v>141</v>
      </c>
      <c r="D7" s="6" t="n">
        <v>79</v>
      </c>
    </row>
    <row r="8" spans="1:4">
      <c r="A8" s="4" t="s">
        <v>87</v>
      </c>
      <c r="B8" s="6" t="n">
        <v>26</v>
      </c>
      <c r="C8" s="6" t="n">
        <v>-24</v>
      </c>
      <c r="D8" s="6" t="n">
        <v>-11</v>
      </c>
    </row>
    <row r="9" spans="1:4">
      <c r="A9" s="4" t="s">
        <v>134</v>
      </c>
      <c r="B9" s="6" t="n">
        <v>-60</v>
      </c>
      <c r="C9" s="6" t="n">
        <v>0</v>
      </c>
      <c r="D9" s="6" t="n">
        <v>0</v>
      </c>
    </row>
    <row r="10" spans="1:4">
      <c r="A10" s="4" t="s">
        <v>135</v>
      </c>
      <c r="B10" s="6" t="n">
        <v>0</v>
      </c>
      <c r="C10" s="6" t="n">
        <v>-11</v>
      </c>
      <c r="D10" s="6" t="n">
        <v>0</v>
      </c>
    </row>
    <row r="11" spans="1:4">
      <c r="A11" s="4" t="s">
        <v>178</v>
      </c>
      <c r="B11" s="6" t="n">
        <v>47</v>
      </c>
      <c r="C11" s="6" t="n">
        <v>60</v>
      </c>
      <c r="D11" s="6" t="n">
        <v>36</v>
      </c>
    </row>
    <row r="12" spans="1:4">
      <c r="A12" s="4" t="s">
        <v>195</v>
      </c>
      <c r="B12" s="6" t="n">
        <v>13</v>
      </c>
      <c r="C12" s="6" t="n">
        <v>69</v>
      </c>
      <c r="D12" s="6" t="n">
        <v>6</v>
      </c>
    </row>
    <row r="13" spans="1:4">
      <c r="A13" s="4" t="s">
        <v>136</v>
      </c>
      <c r="B13" s="6" t="n">
        <v>25</v>
      </c>
      <c r="C13" s="6" t="n">
        <v>18</v>
      </c>
      <c r="D13" s="6" t="n">
        <v>12</v>
      </c>
    </row>
    <row r="14" spans="1:4">
      <c r="A14" s="3" t="s">
        <v>196</v>
      </c>
    </row>
    <row r="15" spans="1:4">
      <c r="A15" s="4" t="s">
        <v>197</v>
      </c>
      <c r="B15" s="6" t="n">
        <v>-16</v>
      </c>
      <c r="C15" s="6" t="n">
        <v>831</v>
      </c>
      <c r="D15" s="6" t="n">
        <v>1521</v>
      </c>
    </row>
    <row r="16" spans="1:4">
      <c r="A16" s="4" t="s">
        <v>69</v>
      </c>
      <c r="B16" s="6" t="n">
        <v>-1065</v>
      </c>
      <c r="C16" s="6" t="n">
        <v>-40</v>
      </c>
      <c r="D16" s="6" t="n">
        <v>23</v>
      </c>
    </row>
    <row r="17" spans="1:4">
      <c r="A17" s="4" t="s">
        <v>70</v>
      </c>
      <c r="B17" s="6" t="n">
        <v>1985</v>
      </c>
      <c r="C17" s="6" t="n">
        <v>-5536</v>
      </c>
      <c r="D17" s="6" t="n">
        <v>-2079</v>
      </c>
    </row>
    <row r="18" spans="1:4">
      <c r="A18" s="4" t="s">
        <v>198</v>
      </c>
      <c r="B18" s="6" t="n">
        <v>-1</v>
      </c>
      <c r="C18" s="6" t="n">
        <v>-79</v>
      </c>
      <c r="D18" s="6" t="n">
        <v>-5</v>
      </c>
    </row>
    <row r="19" spans="1:4">
      <c r="A19" s="4" t="s">
        <v>72</v>
      </c>
      <c r="B19" s="6" t="n">
        <v>-7</v>
      </c>
      <c r="C19" s="6" t="n">
        <v>-129</v>
      </c>
      <c r="D19" s="6" t="n">
        <v>41</v>
      </c>
    </row>
    <row r="20" spans="1:4">
      <c r="A20" s="4" t="s">
        <v>73</v>
      </c>
      <c r="B20" s="6" t="n">
        <v>-376</v>
      </c>
      <c r="C20" s="6" t="n">
        <v>347</v>
      </c>
      <c r="D20" s="6" t="n">
        <v>-135</v>
      </c>
    </row>
    <row r="21" spans="1:4">
      <c r="A21" s="4" t="s">
        <v>78</v>
      </c>
      <c r="B21" s="6" t="n">
        <v>-18</v>
      </c>
      <c r="C21" s="6" t="n">
        <v>-39</v>
      </c>
      <c r="D21" s="6" t="n">
        <v>-5</v>
      </c>
    </row>
    <row r="22" spans="1:4">
      <c r="A22" s="4" t="s">
        <v>81</v>
      </c>
      <c r="B22" s="6" t="n">
        <v>328</v>
      </c>
      <c r="C22" s="6" t="n">
        <v>476</v>
      </c>
      <c r="D22" s="6" t="n">
        <v>110</v>
      </c>
    </row>
    <row r="23" spans="1:4">
      <c r="A23" s="4" t="s">
        <v>82</v>
      </c>
      <c r="B23" s="6" t="n">
        <v>4183</v>
      </c>
      <c r="C23" s="6" t="n">
        <v>-2223</v>
      </c>
      <c r="D23" s="6" t="n">
        <v>-196</v>
      </c>
    </row>
    <row r="24" spans="1:4">
      <c r="A24" s="4" t="s">
        <v>83</v>
      </c>
      <c r="B24" s="6" t="n">
        <v>75</v>
      </c>
      <c r="C24" s="6" t="n">
        <v>-20</v>
      </c>
      <c r="D24" s="6" t="n">
        <v>31</v>
      </c>
    </row>
    <row r="25" spans="1:4">
      <c r="A25" s="4" t="s">
        <v>199</v>
      </c>
      <c r="B25" s="6" t="n">
        <v>7620</v>
      </c>
      <c r="C25" s="6" t="n">
        <v>-4522</v>
      </c>
      <c r="D25" s="6" t="n">
        <v>402</v>
      </c>
    </row>
    <row r="26" spans="1:4">
      <c r="A26" s="3" t="s">
        <v>200</v>
      </c>
    </row>
    <row r="27" spans="1:4">
      <c r="A27" s="4" t="s">
        <v>201</v>
      </c>
      <c r="B27" s="6" t="n">
        <v>-199</v>
      </c>
      <c r="C27" s="6" t="n">
        <v>-229</v>
      </c>
      <c r="D27" s="6" t="n">
        <v>-197</v>
      </c>
    </row>
    <row r="28" spans="1:4">
      <c r="A28" s="4" t="s">
        <v>202</v>
      </c>
      <c r="B28" s="6" t="n">
        <v>0</v>
      </c>
      <c r="C28" s="6" t="n">
        <v>12</v>
      </c>
      <c r="D28" s="6" t="n">
        <v>0</v>
      </c>
    </row>
    <row r="29" spans="1:4">
      <c r="A29" s="4" t="s">
        <v>203</v>
      </c>
      <c r="B29" s="6" t="n">
        <v>62</v>
      </c>
      <c r="C29" s="6" t="n">
        <v>0</v>
      </c>
      <c r="D29" s="6" t="n">
        <v>0</v>
      </c>
    </row>
    <row r="30" spans="1:4">
      <c r="A30" s="4" t="s">
        <v>204</v>
      </c>
      <c r="B30" s="6" t="n">
        <v>0</v>
      </c>
      <c r="C30" s="6" t="n">
        <v>-4</v>
      </c>
      <c r="D30" s="6" t="n">
        <v>-1288</v>
      </c>
    </row>
    <row r="31" spans="1:4">
      <c r="A31" s="4" t="s">
        <v>205</v>
      </c>
      <c r="B31" s="6" t="n">
        <v>0</v>
      </c>
      <c r="C31" s="6" t="n">
        <v>0</v>
      </c>
      <c r="D31" s="6" t="n">
        <v>2374</v>
      </c>
    </row>
    <row r="32" spans="1:4">
      <c r="A32" s="4" t="s">
        <v>206</v>
      </c>
      <c r="B32" s="6" t="n">
        <v>-1</v>
      </c>
      <c r="C32" s="6" t="n">
        <v>-1</v>
      </c>
      <c r="D32" s="6" t="n">
        <v>-66</v>
      </c>
    </row>
    <row r="33" spans="1:4">
      <c r="A33" s="4" t="s">
        <v>207</v>
      </c>
      <c r="B33" s="6" t="n">
        <v>1</v>
      </c>
      <c r="C33" s="6" t="n">
        <v>66</v>
      </c>
      <c r="D33" s="6" t="n">
        <v>4</v>
      </c>
    </row>
    <row r="34" spans="1:4">
      <c r="A34" s="4" t="s">
        <v>208</v>
      </c>
      <c r="B34" s="6" t="n">
        <v>-1394</v>
      </c>
      <c r="C34" s="6" t="n">
        <v>-392</v>
      </c>
      <c r="D34" s="6" t="n">
        <v>0</v>
      </c>
    </row>
    <row r="35" spans="1:4">
      <c r="A35" s="4" t="s">
        <v>209</v>
      </c>
      <c r="B35" s="6" t="n">
        <v>299</v>
      </c>
      <c r="C35" s="6" t="n">
        <v>643</v>
      </c>
      <c r="D35" s="6" t="n">
        <v>0</v>
      </c>
    </row>
    <row r="36" spans="1:4">
      <c r="A36" s="4" t="s">
        <v>136</v>
      </c>
      <c r="B36" s="6" t="n">
        <v>20</v>
      </c>
      <c r="C36" s="6" t="n">
        <v>-3</v>
      </c>
      <c r="D36" s="6" t="n">
        <v>0</v>
      </c>
    </row>
    <row r="37" spans="1:4">
      <c r="A37" s="4" t="s">
        <v>210</v>
      </c>
      <c r="B37" s="6" t="n">
        <v>-1212</v>
      </c>
      <c r="C37" s="6" t="n">
        <v>92</v>
      </c>
      <c r="D37" s="6" t="n">
        <v>827</v>
      </c>
    </row>
    <row r="38" spans="1:4">
      <c r="A38" s="3" t="s">
        <v>211</v>
      </c>
    </row>
    <row r="39" spans="1:4">
      <c r="A39" s="4" t="s">
        <v>212</v>
      </c>
      <c r="B39" s="6" t="n">
        <v>1498</v>
      </c>
      <c r="C39" s="6" t="n">
        <v>0</v>
      </c>
      <c r="D39" s="6" t="n">
        <v>798</v>
      </c>
    </row>
    <row r="40" spans="1:4">
      <c r="A40" s="4" t="s">
        <v>213</v>
      </c>
      <c r="B40" s="6" t="n">
        <v>-12</v>
      </c>
      <c r="C40" s="6" t="n">
        <v>-3</v>
      </c>
      <c r="D40" s="6" t="n">
        <v>-8</v>
      </c>
    </row>
    <row r="41" spans="1:4">
      <c r="A41" s="4" t="s">
        <v>214</v>
      </c>
      <c r="B41" s="6" t="n">
        <v>-500</v>
      </c>
      <c r="C41" s="6" t="n">
        <v>0</v>
      </c>
      <c r="D41" s="6" t="n">
        <v>-385</v>
      </c>
    </row>
    <row r="42" spans="1:4">
      <c r="A42" s="4" t="s">
        <v>215</v>
      </c>
      <c r="B42" s="6" t="n">
        <v>-3</v>
      </c>
      <c r="C42" s="6" t="n">
        <v>2</v>
      </c>
      <c r="D42" s="6" t="n">
        <v>-54</v>
      </c>
    </row>
    <row r="43" spans="1:4">
      <c r="A43" s="4" t="s">
        <v>216</v>
      </c>
      <c r="B43" s="6" t="n">
        <v>1800</v>
      </c>
      <c r="C43" s="6" t="n">
        <v>3225</v>
      </c>
      <c r="D43" s="6" t="n">
        <v>0</v>
      </c>
    </row>
    <row r="44" spans="1:4">
      <c r="A44" s="4" t="s">
        <v>217</v>
      </c>
      <c r="B44" s="6" t="n">
        <v>-1800</v>
      </c>
      <c r="C44" s="6" t="n">
        <v>-3225</v>
      </c>
      <c r="D44" s="6" t="n">
        <v>0</v>
      </c>
    </row>
    <row r="45" spans="1:4">
      <c r="A45" s="4" t="s">
        <v>218</v>
      </c>
      <c r="B45" s="6" t="n">
        <v>-96</v>
      </c>
      <c r="C45" s="6" t="n">
        <v>-1</v>
      </c>
      <c r="D45" s="6" t="n">
        <v>97</v>
      </c>
    </row>
    <row r="46" spans="1:4">
      <c r="A46" s="4" t="s">
        <v>219</v>
      </c>
      <c r="B46" s="6" t="n">
        <v>-667</v>
      </c>
      <c r="C46" s="6" t="n">
        <v>-477</v>
      </c>
      <c r="D46" s="6" t="n">
        <v>-379</v>
      </c>
    </row>
    <row r="47" spans="1:4">
      <c r="A47" s="4" t="s">
        <v>220</v>
      </c>
      <c r="B47" s="6" t="n">
        <v>0</v>
      </c>
      <c r="C47" s="6" t="n">
        <v>0</v>
      </c>
      <c r="D47" s="6" t="n">
        <v>400</v>
      </c>
    </row>
    <row r="48" spans="1:4">
      <c r="A48" s="4" t="s">
        <v>221</v>
      </c>
      <c r="B48" s="6" t="n">
        <v>0</v>
      </c>
      <c r="C48" s="6" t="n">
        <v>0</v>
      </c>
      <c r="D48" s="6" t="n">
        <v>23</v>
      </c>
    </row>
    <row r="49" spans="1:4">
      <c r="A49" s="4" t="s">
        <v>222</v>
      </c>
      <c r="B49" s="6" t="n">
        <v>-969</v>
      </c>
      <c r="C49" s="6" t="n">
        <v>-255</v>
      </c>
      <c r="D49" s="6" t="n">
        <v>0</v>
      </c>
    </row>
    <row r="50" spans="1:4">
      <c r="A50" s="4" t="s">
        <v>223</v>
      </c>
      <c r="B50" s="6" t="n">
        <v>-14</v>
      </c>
      <c r="C50" s="6" t="n">
        <v>-17</v>
      </c>
      <c r="D50" s="6" t="n">
        <v>-27</v>
      </c>
    </row>
    <row r="51" spans="1:4">
      <c r="A51" s="4" t="s">
        <v>224</v>
      </c>
      <c r="B51" s="6" t="n">
        <v>0</v>
      </c>
      <c r="C51" s="6" t="n">
        <v>-31</v>
      </c>
      <c r="D51" s="6" t="n">
        <v>0</v>
      </c>
    </row>
    <row r="52" spans="1:4">
      <c r="A52" s="4" t="s">
        <v>225</v>
      </c>
      <c r="B52" s="6" t="n">
        <v>-763</v>
      </c>
      <c r="C52" s="6" t="n">
        <v>-782</v>
      </c>
      <c r="D52" s="6" t="n">
        <v>465</v>
      </c>
    </row>
    <row r="53" spans="1:4">
      <c r="A53" s="4" t="s">
        <v>226</v>
      </c>
      <c r="B53" s="6" t="n">
        <v>5645</v>
      </c>
      <c r="C53" s="6" t="n">
        <v>-5212</v>
      </c>
      <c r="D53" s="6" t="n">
        <v>1694</v>
      </c>
    </row>
    <row r="54" spans="1:4">
      <c r="A54" s="4" t="s">
        <v>227</v>
      </c>
      <c r="B54" s="6" t="n">
        <v>4548</v>
      </c>
      <c r="C54" s="6" t="n">
        <v>9760</v>
      </c>
      <c r="D54" s="6" t="n">
        <v>8066</v>
      </c>
    </row>
    <row r="55" spans="1:4">
      <c r="A55" s="4" t="s">
        <v>228</v>
      </c>
      <c r="B55" s="6" t="n">
        <v>10193</v>
      </c>
      <c r="C55" s="6" t="n">
        <v>4548</v>
      </c>
      <c r="D55" s="6" t="n">
        <v>9760</v>
      </c>
    </row>
    <row r="56" spans="1:4">
      <c r="A56" s="3" t="s">
        <v>229</v>
      </c>
    </row>
    <row r="57" spans="1:4">
      <c r="A57" s="4" t="s">
        <v>230</v>
      </c>
      <c r="B57" s="6" t="n">
        <v>154</v>
      </c>
      <c r="C57" s="6" t="n">
        <v>118</v>
      </c>
      <c r="D57" s="6" t="n">
        <v>59</v>
      </c>
    </row>
    <row r="58" spans="1:4">
      <c r="A58" s="4" t="s">
        <v>231</v>
      </c>
      <c r="B58" s="6" t="n">
        <v>683</v>
      </c>
      <c r="C58" s="6" t="n">
        <v>352</v>
      </c>
      <c r="D58" s="6" t="n">
        <v>483</v>
      </c>
    </row>
    <row r="59" spans="1:4">
      <c r="A59" s="3" t="s">
        <v>232</v>
      </c>
    </row>
    <row r="60" spans="1:4">
      <c r="A60" s="4" t="s">
        <v>233</v>
      </c>
      <c r="B60" s="7" t="n">
        <v>0</v>
      </c>
      <c r="C60" s="7" t="n">
        <v>0</v>
      </c>
      <c r="D60" s="7" t="n">
        <v>126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8"/>
  </cols>
  <sheetData>
    <row r="1" spans="1:2">
      <c r="A1" s="1" t="s">
        <v>702</v>
      </c>
      <c r="B1" s="2" t="s">
        <v>1</v>
      </c>
    </row>
    <row r="2" spans="1:2">
      <c r="B2" s="2" t="s">
        <v>2</v>
      </c>
    </row>
    <row r="3" spans="1:2">
      <c r="A3" s="3" t="s">
        <v>656</v>
      </c>
    </row>
    <row r="4" spans="1:2">
      <c r="A4" s="4" t="s">
        <v>703</v>
      </c>
      <c r="B4" s="4" t="s">
        <v>704</v>
      </c>
    </row>
    <row r="5" spans="1:2">
      <c r="A5" s="4" t="s">
        <v>705</v>
      </c>
    </row>
    <row r="6" spans="1:2">
      <c r="A6" s="3" t="s">
        <v>656</v>
      </c>
    </row>
    <row r="7" spans="1:2">
      <c r="A7" s="4" t="s">
        <v>706</v>
      </c>
      <c r="B7" s="4" t="s">
        <v>707</v>
      </c>
    </row>
    <row r="8" spans="1:2">
      <c r="A8" s="4" t="s">
        <v>708</v>
      </c>
    </row>
    <row r="9" spans="1:2">
      <c r="A9" s="3" t="s">
        <v>656</v>
      </c>
    </row>
    <row r="10" spans="1:2">
      <c r="A10" s="4" t="s">
        <v>709</v>
      </c>
      <c r="B10" s="4" t="s">
        <v>710</v>
      </c>
    </row>
    <row r="11" spans="1:2">
      <c r="A11" s="4" t="s">
        <v>711</v>
      </c>
    </row>
    <row r="12" spans="1:2">
      <c r="A12" s="3" t="s">
        <v>656</v>
      </c>
    </row>
    <row r="13" spans="1:2">
      <c r="A13" s="4" t="s">
        <v>709</v>
      </c>
      <c r="B13" s="4" t="s">
        <v>712</v>
      </c>
    </row>
    <row r="14" spans="1:2">
      <c r="A14" s="4" t="s">
        <v>713</v>
      </c>
    </row>
    <row r="15" spans="1:2">
      <c r="A15" s="3" t="s">
        <v>656</v>
      </c>
    </row>
    <row r="16" spans="1:2">
      <c r="A16" s="4" t="s">
        <v>709</v>
      </c>
      <c r="B16" s="4" t="s">
        <v>714</v>
      </c>
    </row>
    <row r="17" spans="1:2">
      <c r="A17" s="4" t="s">
        <v>715</v>
      </c>
    </row>
    <row r="18" spans="1:2">
      <c r="A18" s="3" t="s">
        <v>656</v>
      </c>
    </row>
    <row r="19" spans="1:2">
      <c r="A19" s="4" t="s">
        <v>709</v>
      </c>
      <c r="B19" s="4" t="s">
        <v>71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5</v>
      </c>
      <c r="D2" s="2" t="s">
        <v>110</v>
      </c>
    </row>
    <row r="3" spans="1:4">
      <c r="A3" s="3" t="s">
        <v>265</v>
      </c>
    </row>
    <row r="4" spans="1:4">
      <c r="A4" s="4" t="s">
        <v>718</v>
      </c>
      <c r="B4" s="7" t="n">
        <v>162</v>
      </c>
      <c r="C4" s="7" t="n">
        <v>-117</v>
      </c>
      <c r="D4" s="7" t="n">
        <v>-56</v>
      </c>
    </row>
    <row r="5" spans="1:4">
      <c r="A5" s="4" t="s">
        <v>719</v>
      </c>
      <c r="B5" s="6" t="n">
        <v>-162</v>
      </c>
      <c r="C5" s="6" t="n">
        <v>117</v>
      </c>
      <c r="D5" s="6" t="n">
        <v>56</v>
      </c>
    </row>
    <row r="6" spans="1:4">
      <c r="A6" s="4" t="s">
        <v>720</v>
      </c>
      <c r="B6" s="7" t="n">
        <v>0</v>
      </c>
      <c r="C6" s="7" t="n">
        <v>0</v>
      </c>
      <c r="D6" s="7"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21</v>
      </c>
      <c r="B1" s="2" t="s">
        <v>2</v>
      </c>
      <c r="C1" s="2" t="s">
        <v>65</v>
      </c>
      <c r="D1" s="2" t="s">
        <v>655</v>
      </c>
      <c r="E1" s="2" t="s">
        <v>722</v>
      </c>
    </row>
    <row r="2" spans="1:5">
      <c r="A2" s="3" t="s">
        <v>656</v>
      </c>
    </row>
    <row r="3" spans="1:5">
      <c r="A3" s="4" t="s">
        <v>691</v>
      </c>
      <c r="B3" s="7" t="n">
        <v>3550000000</v>
      </c>
      <c r="C3" s="7" t="n">
        <v>2646000000</v>
      </c>
    </row>
    <row r="4" spans="1:5">
      <c r="A4" s="4" t="s">
        <v>723</v>
      </c>
    </row>
    <row r="5" spans="1:5">
      <c r="A5" s="3" t="s">
        <v>656</v>
      </c>
    </row>
    <row r="6" spans="1:5">
      <c r="A6" s="4" t="s">
        <v>724</v>
      </c>
      <c r="E6" s="7" t="n">
        <v>500000000</v>
      </c>
    </row>
    <row r="7" spans="1:5">
      <c r="A7" s="4" t="s">
        <v>725</v>
      </c>
      <c r="D7" s="7" t="n">
        <v>45000000</v>
      </c>
    </row>
    <row r="8" spans="1:5">
      <c r="A8" s="4" t="s">
        <v>726</v>
      </c>
      <c r="B8" s="6" t="n">
        <v>4000000</v>
      </c>
    </row>
    <row r="9" spans="1:5">
      <c r="A9" s="4" t="s">
        <v>661</v>
      </c>
    </row>
    <row r="10" spans="1:5">
      <c r="A10" s="3" t="s">
        <v>656</v>
      </c>
    </row>
    <row r="11" spans="1:5">
      <c r="A11" s="4" t="s">
        <v>691</v>
      </c>
      <c r="B11" s="6" t="n">
        <v>3550000000</v>
      </c>
      <c r="C11" s="6" t="n">
        <v>2550000000</v>
      </c>
    </row>
    <row r="12" spans="1:5">
      <c r="A12" s="4" t="s">
        <v>669</v>
      </c>
    </row>
    <row r="13" spans="1:5">
      <c r="A13" s="3" t="s">
        <v>656</v>
      </c>
    </row>
    <row r="14" spans="1:5">
      <c r="A14" s="4" t="s">
        <v>691</v>
      </c>
      <c r="B14" s="7" t="n">
        <v>500000000</v>
      </c>
      <c r="C14" s="7" t="n">
        <v>500000000</v>
      </c>
      <c r="D14" s="7" t="n">
        <v>5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65</v>
      </c>
    </row>
    <row r="2" spans="1:3">
      <c r="A2" s="4" t="s">
        <v>728</v>
      </c>
    </row>
    <row r="3" spans="1:3">
      <c r="A3" s="3" t="s">
        <v>729</v>
      </c>
    </row>
    <row r="4" spans="1:3">
      <c r="A4" s="4" t="s">
        <v>730</v>
      </c>
      <c r="B4" s="7" t="n">
        <v>71</v>
      </c>
      <c r="C4" s="7" t="n">
        <v>2</v>
      </c>
    </row>
    <row r="5" spans="1:3">
      <c r="A5" s="4" t="s">
        <v>731</v>
      </c>
    </row>
    <row r="6" spans="1:3">
      <c r="A6" s="3" t="s">
        <v>729</v>
      </c>
    </row>
    <row r="7" spans="1:3">
      <c r="A7" s="4" t="s">
        <v>732</v>
      </c>
      <c r="B7" s="7" t="n">
        <v>-3</v>
      </c>
      <c r="C7" s="7" t="n">
        <v>-9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65</v>
      </c>
    </row>
    <row r="2" spans="1:3">
      <c r="A2" s="3" t="s">
        <v>656</v>
      </c>
    </row>
    <row r="3" spans="1:3">
      <c r="A3" s="4" t="s">
        <v>734</v>
      </c>
      <c r="B3" s="7" t="n">
        <v>86</v>
      </c>
      <c r="C3" s="7" t="n">
        <v>10</v>
      </c>
    </row>
    <row r="4" spans="1:3">
      <c r="A4" s="4" t="s">
        <v>735</v>
      </c>
      <c r="B4" s="7" t="n">
        <v>3</v>
      </c>
      <c r="C4" s="7" t="n">
        <v>8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36</v>
      </c>
      <c r="B1" s="2" t="s">
        <v>1</v>
      </c>
    </row>
    <row r="2" spans="1:4">
      <c r="B2" s="2" t="s">
        <v>737</v>
      </c>
      <c r="C2" s="2" t="s">
        <v>559</v>
      </c>
      <c r="D2" s="2" t="s">
        <v>738</v>
      </c>
    </row>
    <row r="3" spans="1:4">
      <c r="A3" s="4" t="s">
        <v>739</v>
      </c>
    </row>
    <row r="4" spans="1:4">
      <c r="A4" s="3" t="s">
        <v>656</v>
      </c>
    </row>
    <row r="5" spans="1:4">
      <c r="A5" s="4" t="s">
        <v>740</v>
      </c>
      <c r="B5" s="7" t="n">
        <v>0</v>
      </c>
      <c r="C5" s="7" t="n">
        <v>0</v>
      </c>
    </row>
    <row r="6" spans="1:4">
      <c r="A6" s="4" t="s">
        <v>741</v>
      </c>
    </row>
    <row r="7" spans="1:4">
      <c r="A7" s="3" t="s">
        <v>656</v>
      </c>
    </row>
    <row r="8" spans="1:4">
      <c r="A8" s="4" t="s">
        <v>684</v>
      </c>
      <c r="B8" s="7" t="n">
        <v>300000000</v>
      </c>
    </row>
    <row r="9" spans="1:4">
      <c r="A9" s="4" t="s">
        <v>742</v>
      </c>
      <c r="B9" s="4" t="s">
        <v>743</v>
      </c>
    </row>
    <row r="10" spans="1:4">
      <c r="A10" s="4" t="s">
        <v>740</v>
      </c>
      <c r="B10" s="7" t="n">
        <v>0</v>
      </c>
      <c r="C10" s="7" t="n">
        <v>0</v>
      </c>
    </row>
    <row r="11" spans="1:4">
      <c r="A11" s="4" t="s">
        <v>744</v>
      </c>
    </row>
    <row r="12" spans="1:4">
      <c r="A12" s="3" t="s">
        <v>656</v>
      </c>
    </row>
    <row r="13" spans="1:4">
      <c r="A13" s="4" t="s">
        <v>742</v>
      </c>
      <c r="B13" s="4" t="s">
        <v>745</v>
      </c>
    </row>
    <row r="14" spans="1:4">
      <c r="A14" s="4" t="s">
        <v>746</v>
      </c>
    </row>
    <row r="15" spans="1:4">
      <c r="A15" s="3" t="s">
        <v>656</v>
      </c>
    </row>
    <row r="16" spans="1:4">
      <c r="A16" s="4" t="s">
        <v>742</v>
      </c>
      <c r="B16" s="4" t="s">
        <v>747</v>
      </c>
    </row>
    <row r="17" spans="1:4">
      <c r="A17" s="4" t="s">
        <v>748</v>
      </c>
    </row>
    <row r="18" spans="1:4">
      <c r="A18" s="3" t="s">
        <v>656</v>
      </c>
    </row>
    <row r="19" spans="1:4">
      <c r="A19" s="4" t="s">
        <v>749</v>
      </c>
      <c r="B19" s="4" t="s">
        <v>743</v>
      </c>
    </row>
    <row r="20" spans="1:4">
      <c r="A20" s="4" t="s">
        <v>750</v>
      </c>
    </row>
    <row r="21" spans="1:4">
      <c r="A21" s="3" t="s">
        <v>656</v>
      </c>
    </row>
    <row r="22" spans="1:4">
      <c r="A22" s="4" t="s">
        <v>749</v>
      </c>
      <c r="B22" s="4" t="s">
        <v>751</v>
      </c>
    </row>
    <row r="23" spans="1:4">
      <c r="A23" s="4" t="s">
        <v>752</v>
      </c>
    </row>
    <row r="24" spans="1:4">
      <c r="A24" s="3" t="s">
        <v>656</v>
      </c>
    </row>
    <row r="25" spans="1:4">
      <c r="A25" s="4" t="s">
        <v>749</v>
      </c>
      <c r="B25" s="4" t="s">
        <v>753</v>
      </c>
    </row>
    <row r="26" spans="1:4">
      <c r="A26" s="4" t="s">
        <v>754</v>
      </c>
    </row>
    <row r="27" spans="1:4">
      <c r="A27" s="3" t="s">
        <v>656</v>
      </c>
    </row>
    <row r="28" spans="1:4">
      <c r="A28" s="4" t="s">
        <v>749</v>
      </c>
      <c r="B28" s="4" t="s">
        <v>753</v>
      </c>
    </row>
    <row r="29" spans="1:4">
      <c r="A29" s="4" t="s">
        <v>755</v>
      </c>
    </row>
    <row r="30" spans="1:4">
      <c r="A30" s="3" t="s">
        <v>656</v>
      </c>
    </row>
    <row r="31" spans="1:4">
      <c r="A31" s="4" t="s">
        <v>749</v>
      </c>
      <c r="B31" s="4" t="s">
        <v>756</v>
      </c>
    </row>
    <row r="32" spans="1:4">
      <c r="A32" s="4" t="s">
        <v>757</v>
      </c>
    </row>
    <row r="33" spans="1:4">
      <c r="A33" s="3" t="s">
        <v>656</v>
      </c>
    </row>
    <row r="34" spans="1:4">
      <c r="A34" s="4" t="s">
        <v>749</v>
      </c>
      <c r="B34" s="4" t="s">
        <v>758</v>
      </c>
    </row>
    <row r="35" spans="1:4">
      <c r="A35" s="4" t="s">
        <v>759</v>
      </c>
    </row>
    <row r="36" spans="1:4">
      <c r="A36" s="3" t="s">
        <v>656</v>
      </c>
    </row>
    <row r="37" spans="1:4">
      <c r="A37" s="4" t="s">
        <v>749</v>
      </c>
      <c r="B37" s="4" t="s">
        <v>760</v>
      </c>
    </row>
    <row r="38" spans="1:4">
      <c r="A38" s="4" t="s">
        <v>761</v>
      </c>
    </row>
    <row r="39" spans="1:4">
      <c r="A39" s="3" t="s">
        <v>656</v>
      </c>
    </row>
    <row r="40" spans="1:4">
      <c r="A40" s="4" t="s">
        <v>749</v>
      </c>
      <c r="B40" s="4" t="s">
        <v>762</v>
      </c>
    </row>
    <row r="41" spans="1:4">
      <c r="A41" s="4" t="s">
        <v>763</v>
      </c>
    </row>
    <row r="42" spans="1:4">
      <c r="A42" s="3" t="s">
        <v>656</v>
      </c>
    </row>
    <row r="43" spans="1:4">
      <c r="A43" s="4" t="s">
        <v>742</v>
      </c>
      <c r="B43" s="4" t="s">
        <v>764</v>
      </c>
    </row>
    <row r="44" spans="1:4">
      <c r="A44" s="4" t="s">
        <v>765</v>
      </c>
    </row>
    <row r="45" spans="1:4">
      <c r="A45" s="3" t="s">
        <v>656</v>
      </c>
    </row>
    <row r="46" spans="1:4">
      <c r="A46" s="4" t="s">
        <v>742</v>
      </c>
      <c r="B46" s="4" t="s">
        <v>766</v>
      </c>
    </row>
    <row r="47" spans="1:4">
      <c r="A47" s="4" t="s">
        <v>767</v>
      </c>
    </row>
    <row r="48" spans="1:4">
      <c r="A48" s="3" t="s">
        <v>656</v>
      </c>
    </row>
    <row r="49" spans="1:4">
      <c r="A49" s="4" t="s">
        <v>749</v>
      </c>
      <c r="B49" s="4" t="s">
        <v>768</v>
      </c>
    </row>
    <row r="50" spans="1:4">
      <c r="A50" s="4" t="s">
        <v>769</v>
      </c>
    </row>
    <row r="51" spans="1:4">
      <c r="A51" s="3" t="s">
        <v>656</v>
      </c>
    </row>
    <row r="52" spans="1:4">
      <c r="A52" s="4" t="s">
        <v>749</v>
      </c>
      <c r="B52" s="4" t="s">
        <v>770</v>
      </c>
    </row>
    <row r="53" spans="1:4">
      <c r="A53" s="4" t="s">
        <v>771</v>
      </c>
    </row>
    <row r="54" spans="1:4">
      <c r="A54" s="3" t="s">
        <v>656</v>
      </c>
    </row>
    <row r="55" spans="1:4">
      <c r="A55" s="4" t="s">
        <v>684</v>
      </c>
      <c r="B55" s="7" t="n">
        <v>600000000</v>
      </c>
    </row>
    <row r="56" spans="1:4">
      <c r="A56" s="4" t="s">
        <v>742</v>
      </c>
      <c r="B56" s="4" t="s">
        <v>772</v>
      </c>
    </row>
    <row r="57" spans="1:4">
      <c r="A57" s="4" t="s">
        <v>773</v>
      </c>
    </row>
    <row r="58" spans="1:4">
      <c r="A58" s="3" t="s">
        <v>656</v>
      </c>
    </row>
    <row r="59" spans="1:4">
      <c r="A59" s="4" t="s">
        <v>684</v>
      </c>
      <c r="B59" s="7" t="n">
        <v>850000000</v>
      </c>
    </row>
    <row r="60" spans="1:4">
      <c r="A60" s="4" t="s">
        <v>742</v>
      </c>
      <c r="B60" s="4" t="s">
        <v>745</v>
      </c>
    </row>
    <row r="61" spans="1:4">
      <c r="A61" s="4" t="s">
        <v>774</v>
      </c>
    </row>
    <row r="62" spans="1:4">
      <c r="A62" s="3" t="s">
        <v>656</v>
      </c>
    </row>
    <row r="63" spans="1:4">
      <c r="A63" s="4" t="s">
        <v>742</v>
      </c>
      <c r="B63" s="4" t="s">
        <v>775</v>
      </c>
    </row>
    <row r="64" spans="1:4">
      <c r="A64" s="4" t="s">
        <v>776</v>
      </c>
    </row>
    <row r="65" spans="1:4">
      <c r="A65" s="3" t="s">
        <v>656</v>
      </c>
    </row>
    <row r="66" spans="1:4">
      <c r="A66" s="4" t="s">
        <v>742</v>
      </c>
      <c r="B66" s="4" t="s">
        <v>743</v>
      </c>
    </row>
    <row r="67" spans="1:4">
      <c r="A67" s="4" t="s">
        <v>777</v>
      </c>
    </row>
    <row r="68" spans="1:4">
      <c r="A68" s="3" t="s">
        <v>656</v>
      </c>
    </row>
    <row r="69" spans="1:4">
      <c r="A69" s="4" t="s">
        <v>684</v>
      </c>
      <c r="D69" s="7" t="n">
        <v>850000000</v>
      </c>
    </row>
    <row r="70" spans="1:4">
      <c r="A70" s="4" t="s">
        <v>778</v>
      </c>
    </row>
    <row r="71" spans="1:4">
      <c r="A71" s="3" t="s">
        <v>656</v>
      </c>
    </row>
    <row r="72" spans="1:4">
      <c r="A72" s="4" t="s">
        <v>749</v>
      </c>
      <c r="B72" s="4" t="s">
        <v>756</v>
      </c>
    </row>
    <row r="73" spans="1:4">
      <c r="A73" s="4" t="s">
        <v>779</v>
      </c>
    </row>
    <row r="74" spans="1:4">
      <c r="A74" s="3" t="s">
        <v>656</v>
      </c>
    </row>
    <row r="75" spans="1:4">
      <c r="A75" s="4" t="s">
        <v>684</v>
      </c>
      <c r="B75" s="7" t="n">
        <v>1450000000</v>
      </c>
    </row>
    <row r="76" spans="1:4">
      <c r="A76" s="4" t="s">
        <v>780</v>
      </c>
      <c r="B76" s="6" t="n">
        <v>2</v>
      </c>
    </row>
    <row r="77" spans="1:4">
      <c r="A77" s="4" t="s">
        <v>740</v>
      </c>
      <c r="B77"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1</v>
      </c>
      <c r="B1" s="2" t="s">
        <v>1</v>
      </c>
    </row>
    <row r="2" spans="1:4">
      <c r="B2" s="2" t="s">
        <v>2</v>
      </c>
      <c r="C2" s="2" t="s">
        <v>65</v>
      </c>
      <c r="D2" s="2" t="s">
        <v>110</v>
      </c>
    </row>
    <row r="3" spans="1:4">
      <c r="A3" s="3" t="s">
        <v>782</v>
      </c>
    </row>
    <row r="4" spans="1:4">
      <c r="A4" s="4" t="s">
        <v>783</v>
      </c>
      <c r="B4" s="7" t="n">
        <v>579</v>
      </c>
      <c r="C4" s="7" t="n">
        <v>380</v>
      </c>
      <c r="D4" s="7" t="n">
        <v>484</v>
      </c>
    </row>
    <row r="5" spans="1:4">
      <c r="A5" s="4" t="s">
        <v>784</v>
      </c>
      <c r="B5" s="6" t="n">
        <v>116</v>
      </c>
      <c r="C5" s="6" t="n">
        <v>58</v>
      </c>
      <c r="D5" s="6" t="n">
        <v>49</v>
      </c>
    </row>
    <row r="6" spans="1:4">
      <c r="A6" s="4" t="s">
        <v>158</v>
      </c>
      <c r="B6" s="6" t="n">
        <v>695</v>
      </c>
      <c r="C6" s="6" t="n">
        <v>438</v>
      </c>
      <c r="D6" s="6" t="n">
        <v>533</v>
      </c>
    </row>
    <row r="7" spans="1:4">
      <c r="A7" s="3" t="s">
        <v>785</v>
      </c>
    </row>
    <row r="8" spans="1:4">
      <c r="A8" s="4" t="s">
        <v>783</v>
      </c>
      <c r="B8" s="6" t="n">
        <v>20</v>
      </c>
      <c r="C8" s="6" t="n">
        <v>-32</v>
      </c>
      <c r="D8" s="6" t="n">
        <v>-11</v>
      </c>
    </row>
    <row r="9" spans="1:4">
      <c r="A9" s="4" t="s">
        <v>784</v>
      </c>
      <c r="B9" s="6" t="n">
        <v>6</v>
      </c>
      <c r="C9" s="6" t="n">
        <v>8</v>
      </c>
      <c r="D9" s="6" t="n">
        <v>0</v>
      </c>
    </row>
    <row r="10" spans="1:4">
      <c r="A10" s="4" t="s">
        <v>158</v>
      </c>
      <c r="B10" s="6" t="n">
        <v>26</v>
      </c>
      <c r="C10" s="6" t="n">
        <v>-24</v>
      </c>
      <c r="D10" s="6" t="n">
        <v>-11</v>
      </c>
    </row>
    <row r="11" spans="1:4">
      <c r="A11" s="4" t="s">
        <v>139</v>
      </c>
      <c r="B11" s="7" t="n">
        <v>721</v>
      </c>
      <c r="C11" s="7" t="n">
        <v>414</v>
      </c>
      <c r="D11" s="7" t="n">
        <v>5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5</v>
      </c>
      <c r="D2" s="2" t="s">
        <v>110</v>
      </c>
    </row>
    <row r="3" spans="1:4">
      <c r="A3" s="3" t="s">
        <v>268</v>
      </c>
    </row>
    <row r="4" spans="1:4">
      <c r="A4" s="4" t="s">
        <v>787</v>
      </c>
      <c r="B4" s="4" t="s">
        <v>788</v>
      </c>
      <c r="C4" s="4" t="s">
        <v>789</v>
      </c>
      <c r="D4" s="4" t="s">
        <v>790</v>
      </c>
    </row>
    <row r="5" spans="1:4">
      <c r="A5" s="4" t="s">
        <v>791</v>
      </c>
      <c r="B5" s="4" t="s">
        <v>751</v>
      </c>
      <c r="C5" s="4" t="s">
        <v>792</v>
      </c>
      <c r="D5" s="4" t="s">
        <v>751</v>
      </c>
    </row>
    <row r="6" spans="1:4">
      <c r="A6" s="4" t="s">
        <v>793</v>
      </c>
      <c r="B6" s="4" t="s">
        <v>794</v>
      </c>
      <c r="C6" s="4" t="s">
        <v>795</v>
      </c>
      <c r="D6" s="4" t="s">
        <v>796</v>
      </c>
    </row>
    <row r="7" spans="1:4">
      <c r="A7" s="4" t="s">
        <v>797</v>
      </c>
      <c r="B7" s="4" t="s">
        <v>751</v>
      </c>
      <c r="C7" s="4" t="s">
        <v>798</v>
      </c>
      <c r="D7" s="4" t="s">
        <v>799</v>
      </c>
    </row>
    <row r="8" spans="1:4">
      <c r="A8" s="4" t="s">
        <v>800</v>
      </c>
      <c r="B8" s="4" t="s">
        <v>747</v>
      </c>
      <c r="C8" s="4" t="s">
        <v>747</v>
      </c>
      <c r="D8" s="4" t="s">
        <v>747</v>
      </c>
    </row>
    <row r="9" spans="1:4">
      <c r="A9" s="4" t="s">
        <v>801</v>
      </c>
      <c r="B9" s="4" t="s">
        <v>751</v>
      </c>
      <c r="C9" s="4" t="s">
        <v>802</v>
      </c>
      <c r="D9" s="4" t="s">
        <v>751</v>
      </c>
    </row>
    <row r="10" spans="1:4">
      <c r="A10" s="4" t="s">
        <v>803</v>
      </c>
      <c r="B10" s="4" t="s">
        <v>799</v>
      </c>
      <c r="C10" s="4" t="s">
        <v>804</v>
      </c>
      <c r="D10" s="4" t="s">
        <v>804</v>
      </c>
    </row>
    <row r="11" spans="1:4">
      <c r="A11" s="4" t="s">
        <v>805</v>
      </c>
      <c r="B11" s="4" t="s">
        <v>806</v>
      </c>
      <c r="C11" s="4" t="s">
        <v>799</v>
      </c>
      <c r="D11" s="4" t="s">
        <v>751</v>
      </c>
    </row>
    <row r="12" spans="1:4">
      <c r="A12" s="4" t="s">
        <v>807</v>
      </c>
      <c r="B12" s="4" t="s">
        <v>747</v>
      </c>
      <c r="C12" s="4" t="s">
        <v>751</v>
      </c>
      <c r="D12" s="4" t="s">
        <v>751</v>
      </c>
    </row>
    <row r="13" spans="1:4">
      <c r="A13" s="4" t="s">
        <v>129</v>
      </c>
      <c r="B13" s="4" t="s">
        <v>806</v>
      </c>
      <c r="C13" s="4" t="s">
        <v>751</v>
      </c>
      <c r="D13" s="4" t="s">
        <v>772</v>
      </c>
    </row>
    <row r="14" spans="1:4">
      <c r="A14" s="4" t="s">
        <v>808</v>
      </c>
      <c r="B14" s="4" t="s">
        <v>809</v>
      </c>
      <c r="C14" s="4" t="s">
        <v>810</v>
      </c>
      <c r="D14" s="4" t="s">
        <v>8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65</v>
      </c>
      <c r="D2" s="2" t="s">
        <v>110</v>
      </c>
      <c r="E2" s="2" t="s">
        <v>540</v>
      </c>
    </row>
    <row r="3" spans="1:5">
      <c r="A3" s="3" t="s">
        <v>268</v>
      </c>
    </row>
    <row r="4" spans="1:5">
      <c r="A4" s="4" t="s">
        <v>787</v>
      </c>
      <c r="B4" s="4" t="s">
        <v>788</v>
      </c>
      <c r="C4" s="4" t="s">
        <v>789</v>
      </c>
      <c r="D4" s="4" t="s">
        <v>790</v>
      </c>
    </row>
    <row r="5" spans="1:5">
      <c r="A5" s="4" t="s">
        <v>808</v>
      </c>
      <c r="B5" s="4" t="s">
        <v>809</v>
      </c>
      <c r="C5" s="4" t="s">
        <v>810</v>
      </c>
      <c r="D5" s="4" t="s">
        <v>811</v>
      </c>
    </row>
    <row r="6" spans="1:5">
      <c r="A6" s="4" t="s">
        <v>813</v>
      </c>
      <c r="B6" s="7" t="n">
        <v>16</v>
      </c>
      <c r="C6" s="7" t="n">
        <v>12</v>
      </c>
      <c r="D6" s="7" t="n">
        <v>8</v>
      </c>
    </row>
    <row r="7" spans="1:5">
      <c r="A7" s="4" t="s">
        <v>814</v>
      </c>
      <c r="B7" s="7" t="n">
        <v>4</v>
      </c>
    </row>
    <row r="8" spans="1:5">
      <c r="A8" s="4" t="s">
        <v>815</v>
      </c>
      <c r="B8" s="8" t="n">
        <v>0.04</v>
      </c>
      <c r="C8" s="8" t="n">
        <v>0.19</v>
      </c>
      <c r="D8" s="8" t="n">
        <v>0.02</v>
      </c>
    </row>
    <row r="9" spans="1:5">
      <c r="A9" s="4" t="s">
        <v>816</v>
      </c>
      <c r="C9" s="7" t="n">
        <v>71</v>
      </c>
    </row>
    <row r="10" spans="1:5">
      <c r="A10" s="4" t="s">
        <v>817</v>
      </c>
      <c r="C10" s="6" t="n">
        <v>5</v>
      </c>
    </row>
    <row r="11" spans="1:5">
      <c r="A11" s="4" t="s">
        <v>818</v>
      </c>
      <c r="C11" s="6" t="n">
        <v>30</v>
      </c>
    </row>
    <row r="12" spans="1:5">
      <c r="A12" s="4" t="s">
        <v>819</v>
      </c>
      <c r="C12" s="6" t="n">
        <v>9</v>
      </c>
      <c r="D12" s="7" t="n">
        <v>-4</v>
      </c>
    </row>
    <row r="13" spans="1:5">
      <c r="A13" s="4" t="s">
        <v>820</v>
      </c>
      <c r="B13" s="7" t="n">
        <v>79</v>
      </c>
    </row>
    <row r="14" spans="1:5">
      <c r="A14" s="4" t="s">
        <v>821</v>
      </c>
      <c r="B14" s="6" t="n">
        <v>193</v>
      </c>
      <c r="C14" s="6" t="n">
        <v>181</v>
      </c>
      <c r="D14" s="6" t="n">
        <v>152</v>
      </c>
      <c r="E14" s="7" t="n">
        <v>142</v>
      </c>
    </row>
    <row r="15" spans="1:5">
      <c r="A15" s="4" t="s">
        <v>822</v>
      </c>
      <c r="B15" s="7" t="n">
        <v>160</v>
      </c>
      <c r="C15" s="6" t="n">
        <v>151</v>
      </c>
    </row>
    <row r="16" spans="1:5">
      <c r="A16" s="4" t="s">
        <v>823</v>
      </c>
      <c r="B16" s="4" t="s">
        <v>503</v>
      </c>
    </row>
    <row r="17" spans="1:5">
      <c r="A17" s="4" t="s">
        <v>824</v>
      </c>
      <c r="B17" s="4" t="s">
        <v>825</v>
      </c>
    </row>
    <row r="18" spans="1:5">
      <c r="A18" s="4" t="s">
        <v>826</v>
      </c>
      <c r="B18" s="7" t="n">
        <v>73</v>
      </c>
    </row>
    <row r="19" spans="1:5">
      <c r="A19" s="4" t="s">
        <v>827</v>
      </c>
      <c r="B19" s="6" t="n">
        <v>64</v>
      </c>
    </row>
    <row r="20" spans="1:5">
      <c r="A20" s="4" t="s">
        <v>828</v>
      </c>
      <c r="B20" s="6" t="n">
        <v>5</v>
      </c>
      <c r="C20" s="6" t="n">
        <v>4</v>
      </c>
      <c r="D20" s="7" t="n">
        <v>2</v>
      </c>
    </row>
    <row r="21" spans="1:5">
      <c r="A21" s="4" t="s">
        <v>829</v>
      </c>
      <c r="B21" s="7" t="n">
        <v>36</v>
      </c>
      <c r="C21" s="7" t="n">
        <v>3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65</v>
      </c>
    </row>
    <row r="2" spans="1:3">
      <c r="A2" s="3" t="s">
        <v>831</v>
      </c>
    </row>
    <row r="3" spans="1:3">
      <c r="A3" s="4" t="s">
        <v>832</v>
      </c>
      <c r="B3" s="7" t="n">
        <v>82</v>
      </c>
      <c r="C3" s="7" t="n">
        <v>78</v>
      </c>
    </row>
    <row r="4" spans="1:3">
      <c r="A4" s="4" t="s">
        <v>178</v>
      </c>
      <c r="B4" s="6" t="n">
        <v>20</v>
      </c>
      <c r="C4" s="6" t="n">
        <v>19</v>
      </c>
    </row>
    <row r="5" spans="1:3">
      <c r="A5" s="4" t="s">
        <v>833</v>
      </c>
      <c r="B5" s="6" t="n">
        <v>10</v>
      </c>
      <c r="C5" s="6" t="n">
        <v>14</v>
      </c>
    </row>
    <row r="6" spans="1:3">
      <c r="A6" s="4" t="s">
        <v>834</v>
      </c>
      <c r="B6" s="6" t="n">
        <v>5</v>
      </c>
      <c r="C6" s="6" t="n">
        <v>2</v>
      </c>
    </row>
    <row r="7" spans="1:3">
      <c r="A7" s="4" t="s">
        <v>835</v>
      </c>
      <c r="B7" s="6" t="n">
        <v>1</v>
      </c>
      <c r="C7" s="6" t="n">
        <v>3</v>
      </c>
    </row>
    <row r="8" spans="1:3">
      <c r="A8" s="4" t="s">
        <v>836</v>
      </c>
      <c r="B8" s="6" t="n">
        <v>0</v>
      </c>
      <c r="C8" s="6" t="n">
        <v>9</v>
      </c>
    </row>
    <row r="9" spans="1:3">
      <c r="A9" s="4" t="s">
        <v>837</v>
      </c>
      <c r="B9" s="6" t="n">
        <v>6</v>
      </c>
      <c r="C9" s="6" t="n">
        <v>0</v>
      </c>
    </row>
    <row r="10" spans="1:3">
      <c r="A10" s="4" t="s">
        <v>838</v>
      </c>
      <c r="B10" s="6" t="n">
        <v>124</v>
      </c>
      <c r="C10" s="6" t="n">
        <v>125</v>
      </c>
    </row>
    <row r="11" spans="1:3">
      <c r="A11" s="4" t="s">
        <v>839</v>
      </c>
      <c r="B11" s="6" t="n">
        <v>-4</v>
      </c>
      <c r="C11" s="6" t="n">
        <v>-2</v>
      </c>
    </row>
    <row r="12" spans="1:3">
      <c r="A12" s="4" t="s">
        <v>840</v>
      </c>
      <c r="B12" s="6" t="n">
        <v>120</v>
      </c>
      <c r="C12" s="6" t="n">
        <v>123</v>
      </c>
    </row>
    <row r="13" spans="1:3">
      <c r="A13" s="3" t="s">
        <v>841</v>
      </c>
    </row>
    <row r="14" spans="1:3">
      <c r="A14" s="4" t="s">
        <v>842</v>
      </c>
      <c r="B14" s="6" t="n">
        <v>-261</v>
      </c>
      <c r="C14" s="6" t="n">
        <v>-236</v>
      </c>
    </row>
    <row r="15" spans="1:3">
      <c r="A15" s="4" t="s">
        <v>843</v>
      </c>
      <c r="B15" s="6" t="n">
        <v>-54</v>
      </c>
      <c r="C15" s="6" t="n">
        <v>-46</v>
      </c>
    </row>
    <row r="16" spans="1:3">
      <c r="A16" s="4" t="s">
        <v>844</v>
      </c>
      <c r="B16" s="6" t="n">
        <v>-13</v>
      </c>
      <c r="C16" s="6" t="n">
        <v>0</v>
      </c>
    </row>
    <row r="17" spans="1:3">
      <c r="A17" s="4" t="s">
        <v>845</v>
      </c>
      <c r="B17" s="6" t="n">
        <v>-11</v>
      </c>
      <c r="C17" s="6" t="n">
        <v>-13</v>
      </c>
    </row>
    <row r="18" spans="1:3">
      <c r="A18" s="4" t="s">
        <v>846</v>
      </c>
      <c r="B18" s="6" t="n">
        <v>-7</v>
      </c>
      <c r="C18" s="6" t="n">
        <v>0</v>
      </c>
    </row>
    <row r="19" spans="1:3">
      <c r="A19" s="4" t="s">
        <v>847</v>
      </c>
      <c r="B19" s="6" t="n">
        <v>-2</v>
      </c>
      <c r="C19" s="6" t="n">
        <v>-2</v>
      </c>
    </row>
    <row r="20" spans="1:3">
      <c r="A20" s="4" t="s">
        <v>848</v>
      </c>
      <c r="B20" s="6" t="n">
        <v>0</v>
      </c>
      <c r="C20" s="6" t="n">
        <v>-3</v>
      </c>
    </row>
    <row r="21" spans="1:3">
      <c r="A21" s="4" t="s">
        <v>849</v>
      </c>
      <c r="B21" s="6" t="n">
        <v>-348</v>
      </c>
      <c r="C21" s="6" t="n">
        <v>-300</v>
      </c>
    </row>
    <row r="22" spans="1:3">
      <c r="A22" s="4" t="s">
        <v>850</v>
      </c>
      <c r="B22" s="7" t="n">
        <v>-228</v>
      </c>
      <c r="C22" s="7" t="n">
        <v>-1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5</v>
      </c>
      <c r="D2" s="2" t="s">
        <v>110</v>
      </c>
    </row>
    <row r="3" spans="1:4">
      <c r="A3" s="3" t="s">
        <v>852</v>
      </c>
    </row>
    <row r="4" spans="1:4">
      <c r="A4" s="4" t="s">
        <v>576</v>
      </c>
      <c r="B4" s="7" t="n">
        <v>181</v>
      </c>
      <c r="C4" s="7" t="n">
        <v>152</v>
      </c>
      <c r="D4" s="7" t="n">
        <v>142</v>
      </c>
    </row>
    <row r="5" spans="1:4">
      <c r="A5" s="4" t="s">
        <v>853</v>
      </c>
      <c r="B5" s="6" t="n">
        <v>34</v>
      </c>
      <c r="C5" s="6" t="n">
        <v>35</v>
      </c>
      <c r="D5" s="6" t="n">
        <v>28</v>
      </c>
    </row>
    <row r="6" spans="1:4">
      <c r="A6" s="4" t="s">
        <v>854</v>
      </c>
      <c r="B6" s="6" t="n">
        <v>3</v>
      </c>
      <c r="C6" s="6" t="n">
        <v>8</v>
      </c>
      <c r="D6" s="6" t="n">
        <v>0</v>
      </c>
    </row>
    <row r="7" spans="1:4">
      <c r="A7" s="4" t="s">
        <v>855</v>
      </c>
      <c r="B7" s="6" t="n">
        <v>-11</v>
      </c>
      <c r="C7" s="6" t="n">
        <v>-9</v>
      </c>
      <c r="D7" s="6" t="n">
        <v>-7</v>
      </c>
    </row>
    <row r="8" spans="1:4">
      <c r="A8" s="4" t="s">
        <v>856</v>
      </c>
      <c r="B8" s="6" t="n">
        <v>-10</v>
      </c>
      <c r="C8" s="6" t="n">
        <v>-3</v>
      </c>
      <c r="D8" s="6" t="n">
        <v>-1</v>
      </c>
    </row>
    <row r="9" spans="1:4">
      <c r="A9" s="4" t="s">
        <v>857</v>
      </c>
      <c r="B9" s="6" t="n">
        <v>-4</v>
      </c>
      <c r="C9" s="6" t="n">
        <v>-2</v>
      </c>
      <c r="D9" s="6" t="n">
        <v>-10</v>
      </c>
    </row>
    <row r="10" spans="1:4">
      <c r="A10" s="4" t="s">
        <v>580</v>
      </c>
      <c r="B10" s="7" t="n">
        <v>193</v>
      </c>
      <c r="C10" s="7" t="n">
        <v>181</v>
      </c>
      <c r="D10" s="7" t="n">
        <v>1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8</v>
      </c>
      <c r="B1" s="2" t="s">
        <v>2</v>
      </c>
      <c r="C1" s="2" t="s">
        <v>65</v>
      </c>
    </row>
    <row r="2" spans="1:3">
      <c r="A2" s="3" t="s">
        <v>859</v>
      </c>
    </row>
    <row r="3" spans="1:3">
      <c r="A3" s="4" t="s">
        <v>860</v>
      </c>
      <c r="B3" s="4" t="s">
        <v>861</v>
      </c>
    </row>
    <row r="4" spans="1:3">
      <c r="A4" s="4" t="s">
        <v>862</v>
      </c>
      <c r="B4" s="4" t="s">
        <v>863</v>
      </c>
    </row>
    <row r="5" spans="1:3">
      <c r="A5" s="4" t="s">
        <v>864</v>
      </c>
    </row>
    <row r="6" spans="1:3">
      <c r="A6" s="3" t="s">
        <v>859</v>
      </c>
    </row>
    <row r="7" spans="1:3">
      <c r="A7" s="4" t="s">
        <v>865</v>
      </c>
      <c r="B7" s="7" t="n">
        <v>1500000</v>
      </c>
    </row>
    <row r="8" spans="1:3">
      <c r="A8" s="4" t="s">
        <v>866</v>
      </c>
      <c r="B8" s="4" t="s">
        <v>867</v>
      </c>
    </row>
    <row r="9" spans="1:3">
      <c r="A9" s="4" t="s">
        <v>868</v>
      </c>
    </row>
    <row r="10" spans="1:3">
      <c r="A10" s="3" t="s">
        <v>859</v>
      </c>
    </row>
    <row r="11" spans="1:3">
      <c r="A11" s="4" t="s">
        <v>865</v>
      </c>
      <c r="B11" s="7" t="n">
        <v>250000</v>
      </c>
    </row>
    <row r="12" spans="1:3">
      <c r="A12" s="4" t="s">
        <v>866</v>
      </c>
      <c r="B12" s="4" t="s">
        <v>867</v>
      </c>
    </row>
    <row r="13" spans="1:3">
      <c r="A13" s="4" t="s">
        <v>869</v>
      </c>
    </row>
    <row r="14" spans="1:3">
      <c r="A14" s="3" t="s">
        <v>859</v>
      </c>
    </row>
    <row r="15" spans="1:3">
      <c r="A15" s="4" t="s">
        <v>865</v>
      </c>
      <c r="C15" s="7" t="n">
        <v>250000</v>
      </c>
    </row>
    <row r="16" spans="1:3">
      <c r="A16" s="4" t="s">
        <v>866</v>
      </c>
      <c r="C16" s="4" t="s">
        <v>867</v>
      </c>
    </row>
    <row r="17" spans="1:3">
      <c r="A17" s="4" t="s">
        <v>870</v>
      </c>
    </row>
    <row r="18" spans="1:3">
      <c r="A18" s="3" t="s">
        <v>859</v>
      </c>
    </row>
    <row r="19" spans="1:3">
      <c r="A19" s="4" t="s">
        <v>871</v>
      </c>
      <c r="B19" s="7" t="n">
        <v>1000000</v>
      </c>
    </row>
    <row r="20" spans="1:3">
      <c r="A20" s="4" t="s">
        <v>872</v>
      </c>
      <c r="B20" s="4" t="s">
        <v>873</v>
      </c>
    </row>
    <row r="21" spans="1:3">
      <c r="A21" s="4" t="s">
        <v>874</v>
      </c>
      <c r="B21" s="4" t="s">
        <v>873</v>
      </c>
    </row>
    <row r="22" spans="1:3">
      <c r="A22" s="4" t="s">
        <v>875</v>
      </c>
      <c r="B22" s="7" t="n">
        <v>20000000</v>
      </c>
    </row>
    <row r="23" spans="1:3">
      <c r="A23" s="4" t="s">
        <v>876</v>
      </c>
      <c r="B23" s="4" t="s">
        <v>861</v>
      </c>
    </row>
    <row r="24" spans="1:3">
      <c r="A24" s="4" t="s">
        <v>877</v>
      </c>
      <c r="B24" s="7" t="n">
        <v>10000000</v>
      </c>
    </row>
    <row r="25" spans="1:3">
      <c r="A25" s="4" t="s">
        <v>878</v>
      </c>
      <c r="B25" s="4" t="s">
        <v>879</v>
      </c>
    </row>
    <row r="26" spans="1:3">
      <c r="A26" s="4" t="s">
        <v>880</v>
      </c>
      <c r="B26" s="4" t="s">
        <v>881</v>
      </c>
    </row>
    <row r="27" spans="1:3">
      <c r="A27" s="4" t="s">
        <v>882</v>
      </c>
      <c r="B27" s="4" t="s">
        <v>879</v>
      </c>
    </row>
    <row r="28" spans="1:3">
      <c r="A28" s="4" t="s">
        <v>883</v>
      </c>
    </row>
    <row r="29" spans="1:3">
      <c r="A29" s="3" t="s">
        <v>859</v>
      </c>
    </row>
    <row r="30" spans="1:3">
      <c r="A30" s="4" t="s">
        <v>884</v>
      </c>
      <c r="B30" s="7" t="n">
        <v>43000000</v>
      </c>
      <c r="C30" s="7" t="n">
        <v>39000000</v>
      </c>
    </row>
    <row r="31" spans="1:3">
      <c r="A31" s="4" t="s">
        <v>885</v>
      </c>
      <c r="B31" s="7" t="n">
        <v>22000000</v>
      </c>
      <c r="C31" s="7" t="n">
        <v>18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4" t="s">
        <v>864</v>
      </c>
    </row>
    <row r="3" spans="1:3">
      <c r="A3" s="3" t="s">
        <v>859</v>
      </c>
    </row>
    <row r="4" spans="1:3">
      <c r="A4" s="4" t="s">
        <v>887</v>
      </c>
      <c r="B4" s="7" t="n">
        <v>3188000</v>
      </c>
      <c r="C4" s="7" t="n">
        <v>2831000</v>
      </c>
    </row>
    <row r="5" spans="1:3">
      <c r="A5" s="4" t="s">
        <v>888</v>
      </c>
      <c r="B5" s="6" t="n">
        <v>493000</v>
      </c>
      <c r="C5" s="6" t="n">
        <v>525000</v>
      </c>
    </row>
    <row r="6" spans="1:3">
      <c r="A6" s="4" t="s">
        <v>889</v>
      </c>
      <c r="B6" s="7" t="n">
        <v>2695000</v>
      </c>
      <c r="C6" s="7" t="n">
        <v>2306000</v>
      </c>
    </row>
    <row r="7" spans="1:3">
      <c r="A7" s="4" t="s">
        <v>890</v>
      </c>
      <c r="B7" s="4" t="s">
        <v>891</v>
      </c>
      <c r="C7" s="4" t="s">
        <v>892</v>
      </c>
    </row>
    <row r="8" spans="1:3">
      <c r="A8" s="4" t="s">
        <v>868</v>
      </c>
    </row>
    <row r="9" spans="1:3">
      <c r="A9" s="3" t="s">
        <v>859</v>
      </c>
    </row>
    <row r="10" spans="1:3">
      <c r="A10" s="4" t="s">
        <v>887</v>
      </c>
      <c r="B10" s="7" t="n">
        <v>289000</v>
      </c>
      <c r="C10" s="7" t="n">
        <v>181000</v>
      </c>
    </row>
    <row r="11" spans="1:3">
      <c r="A11" s="4" t="s">
        <v>893</v>
      </c>
      <c r="B11" s="6" t="n">
        <v>250</v>
      </c>
      <c r="C11" s="6" t="n">
        <v>250</v>
      </c>
    </row>
    <row r="12" spans="1:3">
      <c r="A12" s="4" t="s">
        <v>889</v>
      </c>
      <c r="B12" s="6" t="n">
        <v>289000</v>
      </c>
      <c r="C12" s="6" t="n">
        <v>181000</v>
      </c>
    </row>
    <row r="13" spans="1:3">
      <c r="A13" s="4" t="s">
        <v>870</v>
      </c>
    </row>
    <row r="14" spans="1:3">
      <c r="A14" s="3" t="s">
        <v>859</v>
      </c>
    </row>
    <row r="15" spans="1:3">
      <c r="A15" s="4" t="s">
        <v>894</v>
      </c>
      <c r="B15" s="6" t="n">
        <v>140000</v>
      </c>
      <c r="C15" s="6" t="n">
        <v>129000</v>
      </c>
    </row>
    <row r="16" spans="1:3">
      <c r="A16" s="4" t="s">
        <v>895</v>
      </c>
      <c r="B16" s="6" t="n">
        <v>23000</v>
      </c>
      <c r="C16" s="6" t="n">
        <v>23000</v>
      </c>
    </row>
    <row r="17" spans="1:3">
      <c r="A17" s="4" t="s">
        <v>896</v>
      </c>
      <c r="B17" s="7" t="n">
        <v>117000</v>
      </c>
      <c r="C17" s="7" t="n">
        <v>106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37"/>
  </cols>
  <sheetData>
    <row r="1" spans="1:4">
      <c r="A1" s="1" t="s">
        <v>897</v>
      </c>
      <c r="B1" s="2" t="s">
        <v>1</v>
      </c>
    </row>
    <row r="2" spans="1:4">
      <c r="B2" s="2" t="s">
        <v>898</v>
      </c>
      <c r="C2" s="2" t="s">
        <v>899</v>
      </c>
      <c r="D2" s="2" t="s">
        <v>900</v>
      </c>
    </row>
    <row r="3" spans="1:4">
      <c r="A3" s="3" t="s">
        <v>901</v>
      </c>
    </row>
    <row r="4" spans="1:4">
      <c r="A4" s="4" t="s">
        <v>902</v>
      </c>
      <c r="B4" s="6" t="n">
        <v>2</v>
      </c>
    </row>
    <row r="5" spans="1:4">
      <c r="A5" s="4" t="s">
        <v>903</v>
      </c>
      <c r="B5" s="7" t="n">
        <v>47</v>
      </c>
      <c r="C5" s="7" t="n">
        <v>60</v>
      </c>
      <c r="D5" s="7" t="n">
        <v>36</v>
      </c>
    </row>
    <row r="6" spans="1:4">
      <c r="A6" s="4" t="s">
        <v>904</v>
      </c>
      <c r="B6" s="7" t="n">
        <v>12</v>
      </c>
      <c r="C6" s="7" t="n">
        <v>17</v>
      </c>
      <c r="D6" s="7" t="n">
        <v>14</v>
      </c>
    </row>
    <row r="7" spans="1:4">
      <c r="A7" s="4" t="s">
        <v>905</v>
      </c>
      <c r="B7" s="6" t="n">
        <v>0</v>
      </c>
      <c r="C7" s="6" t="n">
        <v>0</v>
      </c>
      <c r="D7" s="6" t="n">
        <v>0</v>
      </c>
    </row>
    <row r="8" spans="1:4">
      <c r="A8" s="4" t="s">
        <v>906</v>
      </c>
      <c r="D8" s="7" t="n">
        <v>26</v>
      </c>
    </row>
    <row r="9" spans="1:4">
      <c r="A9" s="4" t="s">
        <v>907</v>
      </c>
      <c r="B9" s="6" t="n">
        <v>0</v>
      </c>
      <c r="C9" s="6" t="n">
        <v>0</v>
      </c>
    </row>
    <row r="10" spans="1:4">
      <c r="A10" s="4" t="s">
        <v>908</v>
      </c>
      <c r="B10" s="5" t="n">
        <v>0.2</v>
      </c>
    </row>
    <row r="11" spans="1:4">
      <c r="A11" s="4" t="s">
        <v>909</v>
      </c>
    </row>
    <row r="12" spans="1:4">
      <c r="A12" s="3" t="s">
        <v>901</v>
      </c>
    </row>
    <row r="13" spans="1:4">
      <c r="A13" s="4" t="s">
        <v>910</v>
      </c>
      <c r="B13" s="4" t="s">
        <v>911</v>
      </c>
    </row>
    <row r="14" spans="1:4">
      <c r="A14" s="4" t="s">
        <v>912</v>
      </c>
      <c r="B14" s="4" t="s">
        <v>913</v>
      </c>
    </row>
    <row r="15" spans="1:4">
      <c r="A15" s="4" t="s">
        <v>914</v>
      </c>
    </row>
    <row r="16" spans="1:4">
      <c r="A16" s="3" t="s">
        <v>901</v>
      </c>
    </row>
    <row r="17" spans="1:4">
      <c r="A17" s="4" t="s">
        <v>915</v>
      </c>
      <c r="B17" s="4" t="s">
        <v>916</v>
      </c>
    </row>
    <row r="18" spans="1:4">
      <c r="A18" s="4" t="s">
        <v>917</v>
      </c>
    </row>
    <row r="19" spans="1:4">
      <c r="A19" s="3" t="s">
        <v>901</v>
      </c>
    </row>
    <row r="20" spans="1:4">
      <c r="A20" s="4" t="s">
        <v>915</v>
      </c>
      <c r="B20" s="4" t="s">
        <v>825</v>
      </c>
    </row>
    <row r="21" spans="1:4">
      <c r="A21" s="4" t="s">
        <v>918</v>
      </c>
    </row>
    <row r="22" spans="1:4">
      <c r="A22" s="3" t="s">
        <v>901</v>
      </c>
    </row>
    <row r="23" spans="1:4">
      <c r="A23" s="4" t="s">
        <v>912</v>
      </c>
      <c r="B23" s="4" t="s">
        <v>919</v>
      </c>
    </row>
    <row r="24" spans="1:4">
      <c r="A24" s="4" t="s">
        <v>920</v>
      </c>
      <c r="B24" s="8" t="n">
        <v>48.43</v>
      </c>
      <c r="C24" s="8" t="n">
        <v>50.61</v>
      </c>
      <c r="D24" s="8" t="n">
        <v>40.66</v>
      </c>
    </row>
    <row r="25" spans="1:4">
      <c r="A25" s="4" t="s">
        <v>921</v>
      </c>
      <c r="B25" s="7" t="n">
        <v>34</v>
      </c>
    </row>
    <row r="26" spans="1:4">
      <c r="A26" s="4" t="s">
        <v>922</v>
      </c>
      <c r="B26" s="7" t="n">
        <v>43</v>
      </c>
      <c r="C26" s="7" t="n">
        <v>42</v>
      </c>
      <c r="D26" s="7" t="n">
        <v>70</v>
      </c>
    </row>
    <row r="27" spans="1:4">
      <c r="A27" s="4" t="s">
        <v>923</v>
      </c>
    </row>
    <row r="28" spans="1:4">
      <c r="A28" s="3" t="s">
        <v>901</v>
      </c>
    </row>
    <row r="29" spans="1:4">
      <c r="A29" s="4" t="s">
        <v>915</v>
      </c>
      <c r="B29" s="4" t="s">
        <v>503</v>
      </c>
    </row>
    <row r="30" spans="1:4">
      <c r="A30" s="4" t="s">
        <v>924</v>
      </c>
    </row>
    <row r="31" spans="1:4">
      <c r="A31" s="3" t="s">
        <v>901</v>
      </c>
    </row>
    <row r="32" spans="1:4">
      <c r="A32" s="4" t="s">
        <v>915</v>
      </c>
      <c r="B32" s="4" t="s">
        <v>916</v>
      </c>
    </row>
    <row r="33" spans="1:4">
      <c r="A33" s="4" t="s">
        <v>925</v>
      </c>
    </row>
    <row r="34" spans="1:4">
      <c r="A34" s="3" t="s">
        <v>901</v>
      </c>
    </row>
    <row r="35" spans="1:4">
      <c r="A35" s="4" t="s">
        <v>915</v>
      </c>
      <c r="B35" s="4" t="s">
        <v>503</v>
      </c>
    </row>
    <row r="36" spans="1:4">
      <c r="A36" s="4" t="s">
        <v>912</v>
      </c>
      <c r="B36" s="4" t="s">
        <v>926</v>
      </c>
    </row>
    <row r="37" spans="1:4">
      <c r="A37" s="4" t="s">
        <v>920</v>
      </c>
      <c r="B37" s="8" t="n">
        <v>49.59</v>
      </c>
      <c r="C37" s="8" t="n">
        <v>49.5</v>
      </c>
      <c r="D37" s="8" t="n">
        <v>39.48</v>
      </c>
    </row>
    <row r="38" spans="1:4">
      <c r="A38" s="4" t="s">
        <v>921</v>
      </c>
      <c r="B38" s="7" t="n">
        <v>8</v>
      </c>
    </row>
    <row r="39" spans="1:4">
      <c r="A39" s="4" t="s">
        <v>927</v>
      </c>
      <c r="B39" s="4" t="s">
        <v>751</v>
      </c>
      <c r="C39" s="4" t="s">
        <v>751</v>
      </c>
      <c r="D39" s="4" t="s">
        <v>751</v>
      </c>
    </row>
    <row r="40" spans="1:4">
      <c r="A40" s="4" t="s">
        <v>928</v>
      </c>
    </row>
    <row r="41" spans="1:4">
      <c r="A41" s="3" t="s">
        <v>901</v>
      </c>
    </row>
    <row r="42" spans="1:4">
      <c r="A42" s="4" t="s">
        <v>929</v>
      </c>
      <c r="B42" s="4" t="s">
        <v>930</v>
      </c>
    </row>
    <row r="43" spans="1:4">
      <c r="A43" s="4" t="s">
        <v>931</v>
      </c>
    </row>
    <row r="44" spans="1:4">
      <c r="A44" s="3" t="s">
        <v>901</v>
      </c>
    </row>
    <row r="45" spans="1:4">
      <c r="A45" s="4" t="s">
        <v>929</v>
      </c>
      <c r="B45" s="4" t="s">
        <v>863</v>
      </c>
    </row>
    <row r="46" spans="1:4">
      <c r="A46" s="4" t="s">
        <v>932</v>
      </c>
    </row>
    <row r="47" spans="1:4">
      <c r="A47" s="3" t="s">
        <v>901</v>
      </c>
    </row>
    <row r="48" spans="1:4">
      <c r="A48" s="4" t="s">
        <v>933</v>
      </c>
      <c r="B48" s="6" t="n">
        <v>42104174</v>
      </c>
    </row>
    <row r="49" spans="1:4">
      <c r="A49" s="4" t="s">
        <v>934</v>
      </c>
    </row>
    <row r="50" spans="1:4">
      <c r="A50" s="3" t="s">
        <v>901</v>
      </c>
    </row>
    <row r="51" spans="1:4">
      <c r="A51" s="4" t="s">
        <v>933</v>
      </c>
      <c r="B51" s="6" t="n">
        <v>183079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935</v>
      </c>
      <c r="B1" s="2" t="s">
        <v>1</v>
      </c>
    </row>
    <row r="2" spans="1:2">
      <c r="B2" s="2" t="s">
        <v>936</v>
      </c>
    </row>
    <row r="3" spans="1:2">
      <c r="A3" s="3" t="s">
        <v>937</v>
      </c>
    </row>
    <row r="4" spans="1:2">
      <c r="A4" s="4" t="s">
        <v>938</v>
      </c>
      <c r="B4" s="6" t="n">
        <v>503</v>
      </c>
    </row>
    <row r="5" spans="1:2">
      <c r="A5" s="4" t="s">
        <v>939</v>
      </c>
      <c r="B5" s="6" t="n">
        <v>503</v>
      </c>
    </row>
    <row r="6" spans="1:2">
      <c r="A6" s="4" t="s">
        <v>940</v>
      </c>
      <c r="B6" s="6" t="n">
        <v>377</v>
      </c>
    </row>
    <row r="7" spans="1:2">
      <c r="A7" s="3" t="s">
        <v>941</v>
      </c>
    </row>
    <row r="8" spans="1:2">
      <c r="A8" s="4" t="s">
        <v>942</v>
      </c>
      <c r="B8" s="8" t="n">
        <v>27.97</v>
      </c>
    </row>
    <row r="9" spans="1:2">
      <c r="A9" s="4" t="s">
        <v>943</v>
      </c>
      <c r="B9" s="9" t="n">
        <v>27.97</v>
      </c>
    </row>
    <row r="10" spans="1:2">
      <c r="A10" s="4" t="s">
        <v>944</v>
      </c>
      <c r="B10" s="8" t="n">
        <v>27.97</v>
      </c>
    </row>
    <row r="11" spans="1:2">
      <c r="A11" s="4" t="s">
        <v>945</v>
      </c>
      <c r="B11" s="4" t="s">
        <v>946</v>
      </c>
    </row>
    <row r="12" spans="1:2">
      <c r="A12" s="4" t="s">
        <v>947</v>
      </c>
      <c r="B12" s="4" t="s">
        <v>946</v>
      </c>
    </row>
    <row r="13" spans="1:2">
      <c r="A13" s="4" t="s">
        <v>948</v>
      </c>
      <c r="B13" s="7" t="n">
        <v>9</v>
      </c>
    </row>
    <row r="14" spans="1:2">
      <c r="A14" s="4" t="s">
        <v>949</v>
      </c>
      <c r="B14" s="7" t="n">
        <v>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65</v>
      </c>
      <c r="D2" s="2" t="s">
        <v>110</v>
      </c>
    </row>
    <row r="3" spans="1:4">
      <c r="A3" s="4" t="s">
        <v>918</v>
      </c>
    </row>
    <row r="4" spans="1:4">
      <c r="A4" s="3" t="s">
        <v>951</v>
      </c>
    </row>
    <row r="5" spans="1:4">
      <c r="A5" s="4" t="s">
        <v>952</v>
      </c>
      <c r="B5" s="6" t="n">
        <v>2129</v>
      </c>
    </row>
    <row r="6" spans="1:4">
      <c r="A6" s="4" t="s">
        <v>953</v>
      </c>
      <c r="B6" s="6" t="n">
        <v>845</v>
      </c>
    </row>
    <row r="7" spans="1:4">
      <c r="A7" s="4" t="s">
        <v>954</v>
      </c>
      <c r="B7" s="6" t="n">
        <v>-833</v>
      </c>
    </row>
    <row r="8" spans="1:4">
      <c r="A8" s="4" t="s">
        <v>955</v>
      </c>
      <c r="B8" s="6" t="n">
        <v>-157</v>
      </c>
    </row>
    <row r="9" spans="1:4">
      <c r="A9" s="4" t="s">
        <v>956</v>
      </c>
      <c r="B9" s="6" t="n">
        <v>1984</v>
      </c>
      <c r="C9" s="6" t="n">
        <v>2129</v>
      </c>
    </row>
    <row r="10" spans="1:4">
      <c r="A10" s="3" t="s">
        <v>957</v>
      </c>
    </row>
    <row r="11" spans="1:4">
      <c r="A11" s="4" t="s">
        <v>958</v>
      </c>
      <c r="B11" s="8" t="n">
        <v>39.99</v>
      </c>
    </row>
    <row r="12" spans="1:4">
      <c r="A12" s="4" t="s">
        <v>959</v>
      </c>
      <c r="B12" s="9" t="n">
        <v>48.43</v>
      </c>
      <c r="C12" s="8" t="n">
        <v>50.61</v>
      </c>
      <c r="D12" s="8" t="n">
        <v>40.66</v>
      </c>
    </row>
    <row r="13" spans="1:4">
      <c r="A13" s="4" t="s">
        <v>960</v>
      </c>
      <c r="B13" s="9" t="n">
        <v>32.43</v>
      </c>
    </row>
    <row r="14" spans="1:4">
      <c r="A14" s="4" t="s">
        <v>961</v>
      </c>
      <c r="B14" s="9" t="n">
        <v>47.08</v>
      </c>
    </row>
    <row r="15" spans="1:4">
      <c r="A15" s="4" t="s">
        <v>962</v>
      </c>
      <c r="B15" s="8" t="n">
        <v>46.2</v>
      </c>
      <c r="C15" s="8" t="n">
        <v>39.99</v>
      </c>
    </row>
    <row r="16" spans="1:4">
      <c r="A16" s="4" t="s">
        <v>925</v>
      </c>
    </row>
    <row r="17" spans="1:4">
      <c r="A17" s="3" t="s">
        <v>951</v>
      </c>
    </row>
    <row r="18" spans="1:4">
      <c r="A18" s="4" t="s">
        <v>952</v>
      </c>
      <c r="B18" s="6" t="n">
        <v>500</v>
      </c>
    </row>
    <row r="19" spans="1:4">
      <c r="A19" s="4" t="s">
        <v>953</v>
      </c>
      <c r="B19" s="6" t="n">
        <v>317</v>
      </c>
    </row>
    <row r="20" spans="1:4">
      <c r="A20" s="4" t="s">
        <v>956</v>
      </c>
      <c r="B20" s="6" t="n">
        <v>817</v>
      </c>
      <c r="C20" s="6" t="n">
        <v>500</v>
      </c>
    </row>
    <row r="21" spans="1:4">
      <c r="A21" s="3" t="s">
        <v>957</v>
      </c>
    </row>
    <row r="22" spans="1:4">
      <c r="A22" s="4" t="s">
        <v>958</v>
      </c>
      <c r="B22" s="8" t="n">
        <v>44.19</v>
      </c>
    </row>
    <row r="23" spans="1:4">
      <c r="A23" s="4" t="s">
        <v>959</v>
      </c>
      <c r="B23" s="9" t="n">
        <v>49.59</v>
      </c>
      <c r="C23" s="8" t="n">
        <v>49.5</v>
      </c>
      <c r="D23" s="8" t="n">
        <v>39.48</v>
      </c>
    </row>
    <row r="24" spans="1:4">
      <c r="A24" s="4" t="s">
        <v>962</v>
      </c>
      <c r="B24" s="8" t="n">
        <v>46.29</v>
      </c>
      <c r="C24" s="8" t="n">
        <v>44.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963</v>
      </c>
      <c r="B1" s="2" t="s">
        <v>1</v>
      </c>
    </row>
    <row r="2" spans="1:4">
      <c r="B2" s="2" t="s">
        <v>2</v>
      </c>
      <c r="C2" s="2" t="s">
        <v>65</v>
      </c>
      <c r="D2" s="2" t="s">
        <v>110</v>
      </c>
    </row>
    <row r="3" spans="1:4">
      <c r="A3" s="3" t="s">
        <v>901</v>
      </c>
    </row>
    <row r="4" spans="1:4">
      <c r="A4" s="4" t="s">
        <v>964</v>
      </c>
      <c r="B4" s="4" t="s">
        <v>965</v>
      </c>
      <c r="C4" s="4" t="s">
        <v>966</v>
      </c>
      <c r="D4" s="4" t="s">
        <v>967</v>
      </c>
    </row>
    <row r="5" spans="1:4">
      <c r="A5" s="4" t="s">
        <v>927</v>
      </c>
      <c r="B5" s="4" t="s">
        <v>751</v>
      </c>
      <c r="C5" s="4" t="s">
        <v>751</v>
      </c>
      <c r="D5" s="4" t="s">
        <v>751</v>
      </c>
    </row>
    <row r="6" spans="1:4">
      <c r="A6" s="4" t="s">
        <v>968</v>
      </c>
      <c r="B6" s="4" t="s">
        <v>969</v>
      </c>
      <c r="C6" s="4" t="s">
        <v>969</v>
      </c>
      <c r="D6" s="4" t="s">
        <v>970</v>
      </c>
    </row>
    <row r="7" spans="1:4">
      <c r="A7" s="4" t="s">
        <v>971</v>
      </c>
      <c r="B7" s="4" t="s">
        <v>972</v>
      </c>
      <c r="C7" s="4" t="s">
        <v>972</v>
      </c>
      <c r="D7" s="4" t="s">
        <v>97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5</v>
      </c>
      <c r="D2" s="2" t="s">
        <v>110</v>
      </c>
    </row>
    <row r="3" spans="1:4">
      <c r="A3" s="3" t="s">
        <v>277</v>
      </c>
    </row>
    <row r="4" spans="1:4">
      <c r="A4" s="4" t="s">
        <v>975</v>
      </c>
      <c r="B4" s="7" t="n">
        <v>60</v>
      </c>
      <c r="C4" s="7" t="n">
        <v>53</v>
      </c>
      <c r="D4" s="7" t="n">
        <v>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976</v>
      </c>
      <c r="B1" s="2" t="s">
        <v>609</v>
      </c>
    </row>
    <row r="2" spans="1:2">
      <c r="A2" s="3" t="s">
        <v>280</v>
      </c>
    </row>
    <row r="3" spans="1:2">
      <c r="A3" s="4" t="s">
        <v>977</v>
      </c>
      <c r="B3" s="7" t="n">
        <v>72</v>
      </c>
    </row>
    <row r="4" spans="1:2">
      <c r="A4" s="4" t="s">
        <v>978</v>
      </c>
      <c r="B4" s="6" t="n">
        <v>64</v>
      </c>
    </row>
    <row r="5" spans="1:2">
      <c r="A5" s="4" t="s">
        <v>979</v>
      </c>
      <c r="B5" s="6" t="n">
        <v>55</v>
      </c>
    </row>
    <row r="6" spans="1:2">
      <c r="A6" s="4" t="s">
        <v>980</v>
      </c>
      <c r="B6" s="6" t="n">
        <v>49</v>
      </c>
    </row>
    <row r="7" spans="1:2">
      <c r="A7" s="4" t="s">
        <v>981</v>
      </c>
      <c r="B7" s="6" t="n">
        <v>45</v>
      </c>
    </row>
    <row r="8" spans="1:2">
      <c r="A8" s="4" t="s">
        <v>982</v>
      </c>
      <c r="B8" s="6" t="n">
        <v>191</v>
      </c>
    </row>
    <row r="9" spans="1:2">
      <c r="A9" s="4" t="s">
        <v>983</v>
      </c>
      <c r="B9" s="6" t="n">
        <v>476</v>
      </c>
    </row>
    <row r="10" spans="1:2">
      <c r="A10" s="4" t="s">
        <v>984</v>
      </c>
      <c r="B10" s="6" t="n">
        <v>-2</v>
      </c>
    </row>
    <row r="11" spans="1:2">
      <c r="A11" s="4" t="s">
        <v>985</v>
      </c>
      <c r="B11" s="6" t="n">
        <v>-1</v>
      </c>
    </row>
    <row r="12" spans="1:2">
      <c r="A12" s="4" t="s">
        <v>986</v>
      </c>
      <c r="B12" s="6" t="n">
        <v>0</v>
      </c>
    </row>
    <row r="13" spans="1:2">
      <c r="A13" s="4" t="s">
        <v>987</v>
      </c>
      <c r="B13" s="6" t="n">
        <v>0</v>
      </c>
    </row>
    <row r="14" spans="1:2">
      <c r="A14" s="4" t="s">
        <v>988</v>
      </c>
      <c r="B14" s="6" t="n">
        <v>0</v>
      </c>
    </row>
    <row r="15" spans="1:2">
      <c r="A15" s="4" t="s">
        <v>989</v>
      </c>
      <c r="B15" s="6" t="n">
        <v>0</v>
      </c>
    </row>
    <row r="16" spans="1:2">
      <c r="A16" s="4" t="s">
        <v>990</v>
      </c>
      <c r="B16" s="6" t="n">
        <v>-3</v>
      </c>
    </row>
    <row r="17" spans="1:2">
      <c r="A17" s="4" t="s">
        <v>991</v>
      </c>
      <c r="B17" s="6" t="n">
        <v>70</v>
      </c>
    </row>
    <row r="18" spans="1:2">
      <c r="A18" s="4" t="s">
        <v>992</v>
      </c>
      <c r="B18" s="6" t="n">
        <v>63</v>
      </c>
    </row>
    <row r="19" spans="1:2">
      <c r="A19" s="4" t="s">
        <v>993</v>
      </c>
      <c r="B19" s="6" t="n">
        <v>55</v>
      </c>
    </row>
    <row r="20" spans="1:2">
      <c r="A20" s="4" t="s">
        <v>994</v>
      </c>
      <c r="B20" s="6" t="n">
        <v>49</v>
      </c>
    </row>
    <row r="21" spans="1:2">
      <c r="A21" s="4" t="s">
        <v>995</v>
      </c>
      <c r="B21" s="6" t="n">
        <v>45</v>
      </c>
    </row>
    <row r="22" spans="1:2">
      <c r="A22" s="4" t="s">
        <v>996</v>
      </c>
      <c r="B22" s="6" t="n">
        <v>191</v>
      </c>
    </row>
    <row r="23" spans="1:2">
      <c r="A23" s="4" t="s">
        <v>997</v>
      </c>
      <c r="B23" s="7" t="n">
        <v>47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21"/>
    <col customWidth="1" max="3" min="3" width="44"/>
    <col customWidth="1" max="4" min="4" width="21"/>
    <col customWidth="1" max="5" min="5" width="21"/>
    <col customWidth="1" max="6" min="6" width="20"/>
  </cols>
  <sheetData>
    <row r="1" spans="1:6">
      <c r="A1" s="1" t="s">
        <v>998</v>
      </c>
      <c r="B1" s="2" t="s">
        <v>999</v>
      </c>
      <c r="C1" s="2" t="s">
        <v>1000</v>
      </c>
      <c r="D1" s="2" t="s">
        <v>559</v>
      </c>
      <c r="E1" s="2" t="s">
        <v>1001</v>
      </c>
      <c r="F1" s="2" t="s">
        <v>1002</v>
      </c>
    </row>
    <row r="2" spans="1:6">
      <c r="A2" s="3" t="s">
        <v>1003</v>
      </c>
    </row>
    <row r="3" spans="1:6">
      <c r="A3" s="4" t="s">
        <v>1004</v>
      </c>
      <c r="C3" s="7" t="n">
        <v>76000000</v>
      </c>
      <c r="D3" s="7" t="n">
        <v>83000000</v>
      </c>
      <c r="E3" s="7" t="n">
        <v>54000000</v>
      </c>
    </row>
    <row r="4" spans="1:6">
      <c r="A4" s="4" t="s">
        <v>1005</v>
      </c>
      <c r="C4" s="6" t="n">
        <v>0</v>
      </c>
      <c r="D4" s="7" t="n">
        <v>0</v>
      </c>
    </row>
    <row r="5" spans="1:6">
      <c r="A5" s="4" t="s">
        <v>487</v>
      </c>
    </row>
    <row r="6" spans="1:6">
      <c r="A6" s="3" t="s">
        <v>1003</v>
      </c>
    </row>
    <row r="7" spans="1:6">
      <c r="A7" s="4" t="s">
        <v>1006</v>
      </c>
      <c r="C7" s="6" t="n">
        <v>0</v>
      </c>
    </row>
    <row r="8" spans="1:6">
      <c r="A8" s="4" t="s">
        <v>493</v>
      </c>
    </row>
    <row r="9" spans="1:6">
      <c r="A9" s="3" t="s">
        <v>1003</v>
      </c>
    </row>
    <row r="10" spans="1:6">
      <c r="A10" s="4" t="s">
        <v>1006</v>
      </c>
      <c r="C10" s="7" t="n">
        <v>80000000</v>
      </c>
    </row>
    <row r="11" spans="1:6">
      <c r="A11" s="4" t="s">
        <v>1007</v>
      </c>
    </row>
    <row r="12" spans="1:6">
      <c r="A12" s="3" t="s">
        <v>1003</v>
      </c>
    </row>
    <row r="13" spans="1:6">
      <c r="A13" s="4" t="s">
        <v>1008</v>
      </c>
      <c r="C13" s="6" t="n">
        <v>6</v>
      </c>
    </row>
    <row r="14" spans="1:6">
      <c r="A14" s="4" t="s">
        <v>1009</v>
      </c>
      <c r="C14" s="6" t="n">
        <v>5</v>
      </c>
    </row>
    <row r="15" spans="1:6">
      <c r="A15" s="4" t="s">
        <v>1010</v>
      </c>
      <c r="C15" s="6" t="n">
        <v>1</v>
      </c>
    </row>
    <row r="16" spans="1:6">
      <c r="A16" s="4" t="s">
        <v>1011</v>
      </c>
    </row>
    <row r="17" spans="1:6">
      <c r="A17" s="3" t="s">
        <v>1003</v>
      </c>
    </row>
    <row r="18" spans="1:6">
      <c r="A18" s="4" t="s">
        <v>1012</v>
      </c>
      <c r="C18" s="7" t="n">
        <v>140000000</v>
      </c>
    </row>
    <row r="19" spans="1:6">
      <c r="A19" s="4" t="s">
        <v>1013</v>
      </c>
    </row>
    <row r="20" spans="1:6">
      <c r="A20" s="3" t="s">
        <v>1003</v>
      </c>
    </row>
    <row r="21" spans="1:6">
      <c r="A21" s="4" t="s">
        <v>1008</v>
      </c>
      <c r="C21" s="6" t="n">
        <v>5</v>
      </c>
    </row>
    <row r="22" spans="1:6">
      <c r="A22" s="4" t="s">
        <v>1014</v>
      </c>
    </row>
    <row r="23" spans="1:6">
      <c r="A23" s="3" t="s">
        <v>1003</v>
      </c>
    </row>
    <row r="24" spans="1:6">
      <c r="A24" s="4" t="s">
        <v>1008</v>
      </c>
      <c r="C24" s="6" t="n">
        <v>1</v>
      </c>
    </row>
    <row r="25" spans="1:6">
      <c r="A25" s="4" t="s">
        <v>1015</v>
      </c>
    </row>
    <row r="26" spans="1:6">
      <c r="A26" s="3" t="s">
        <v>1003</v>
      </c>
    </row>
    <row r="27" spans="1:6">
      <c r="A27" s="4" t="s">
        <v>1016</v>
      </c>
      <c r="B27" s="7" t="n">
        <v>220000000</v>
      </c>
      <c r="F27" s="7" t="n">
        <v>14600000</v>
      </c>
    </row>
    <row r="28" spans="1:6">
      <c r="A28" s="4" t="s">
        <v>1017</v>
      </c>
      <c r="B28" s="6" t="n">
        <v>20000000</v>
      </c>
    </row>
    <row r="29" spans="1:6">
      <c r="A29" s="4" t="s">
        <v>1018</v>
      </c>
      <c r="B29" s="7" t="n">
        <v>12000000</v>
      </c>
    </row>
    <row r="30" spans="1:6">
      <c r="A30" s="4" t="s">
        <v>1019</v>
      </c>
    </row>
    <row r="31" spans="1:6">
      <c r="A31" s="3" t="s">
        <v>1003</v>
      </c>
    </row>
    <row r="32" spans="1:6">
      <c r="A32" s="4" t="s">
        <v>1020</v>
      </c>
      <c r="C32" s="6" t="n">
        <v>1500</v>
      </c>
    </row>
    <row r="33" spans="1:6">
      <c r="A33" s="4" t="s">
        <v>1021</v>
      </c>
      <c r="C33" s="7" t="n">
        <v>6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5T16:44:52Z</dcterms:created>
  <dcterms:modified xmlns:dcterms="http://purl.org/dc/terms/" xmlns:xsi="http://www.w3.org/2001/XMLSchema-instance" xsi:type="dcterms:W3CDTF">2019-11-15T16:44:52Z</dcterms:modified>
</cp:coreProperties>
</file>